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Consolidated Statements of Stoc" sheetId="7" r:id="rId7"/>
    <s:sheet name="Consolidated Statements of Sto8" sheetId="8" r:id="rId8"/>
    <s:sheet name="ORGANIZATION AND OPERATIONS" sheetId="9" r:id="rId9"/>
    <s:sheet name="SUMMARY OF SIGNIFICANT ACCOUNTI" sheetId="10" r:id="rId10"/>
    <s:sheet name="GOODWILL" sheetId="11" r:id="rId11"/>
    <s:sheet name="PROPERTY AND EQUIPMENT" sheetId="12" r:id="rId12"/>
    <s:sheet name="REAL ESTATE TRANSACTIONS" sheetId="13" r:id="rId13"/>
    <s:sheet name="BUSINESS COMBINATIONS" sheetId="14" r:id="rId14"/>
    <s:sheet name="INVESTMENT IN AFFILIATE" sheetId="15" r:id="rId15"/>
    <s:sheet name="INVESTMENT IN DIRECT FINANCING " sheetId="16" r:id="rId16"/>
    <s:sheet name="OTHER ASSETS" sheetId="17" r:id="rId17"/>
    <s:sheet name="ACCOUNTS PAYABLE, ACCRUED EXPEN" sheetId="18" r:id="rId18"/>
    <s:sheet name="DEBT" sheetId="19" r:id="rId19"/>
    <s:sheet name="INCOME TAXES" sheetId="20" r:id="rId20"/>
    <s:sheet name="DISCONTINUED OPERATIONS" sheetId="21" r:id="rId21"/>
    <s:sheet name="STOCKHOLDERS' EQUITY" sheetId="22" r:id="rId22"/>
    <s:sheet name="EARNINGS PER SHARE" sheetId="23" r:id="rId23"/>
    <s:sheet name="COMMITMENTS AND CONTINGENCIES" sheetId="24" r:id="rId24"/>
    <s:sheet name="SEGMENT REPORTING" sheetId="25" r:id="rId25"/>
    <s:sheet name="SUBSEQUENT EVENTS" sheetId="26" r:id="rId26"/>
    <s:sheet name="CONDENSED CONSOLIDATING FINANCI" sheetId="27" r:id="rId27"/>
    <s:sheet name="SELECTED QUARTERLY FINANCIAL IN" sheetId="28" r:id="rId28"/>
    <s:sheet name="SCHEDULE III - REAL ESTATE ASSE" sheetId="29" r:id="rId29"/>
    <s:sheet name="SUMMARY OF SIGNIFICANT ACCOUN30" sheetId="30" r:id="rId30"/>
    <s:sheet name="SUMMARY OF SIGNIFICANT ACCOUN31" sheetId="31" r:id="rId31"/>
    <s:sheet name="PROPERTY AND EQUIPMENT (Tables)" sheetId="32" r:id="rId32"/>
    <s:sheet name="REAL ESTATE TRANSACTIONS (Table" sheetId="33" r:id="rId33"/>
    <s:sheet name="BUSINESS COMBINATIONS (Tables)" sheetId="34" r:id="rId34"/>
    <s:sheet name="INVESTMENT IN DIRECT FINANCIN35" sheetId="35" r:id="rId35"/>
    <s:sheet name="OTHER ASSETS (Tables)" sheetId="36" r:id="rId36"/>
    <s:sheet name="ACCOUNTS PAYABLE, ACCRUED EXP37" sheetId="37" r:id="rId37"/>
    <s:sheet name="DEBT (Tables)" sheetId="38" r:id="rId38"/>
    <s:sheet name="INCOME TAXES (Tables)" sheetId="39" r:id="rId39"/>
    <s:sheet name="DISCONTINUED OPERATIONS (Tables" sheetId="40" r:id="rId40"/>
    <s:sheet name="STOCKHOLDERS' EQUITY (Tables)" sheetId="41" r:id="rId41"/>
    <s:sheet name="EARNINGS PER SHARE (Tables)" sheetId="42" r:id="rId42"/>
    <s:sheet name="SEGMENT REPORTING (Tables)" sheetId="43" r:id="rId43"/>
    <s:sheet name="CONDENSED CONSOLIDATING FINAN44" sheetId="44" r:id="rId44"/>
    <s:sheet name="SELECTED QUARTERLY FINANCIAL 45" sheetId="45" r:id="rId45"/>
    <s:sheet name="Organization and Operations - A" sheetId="46" r:id="rId46"/>
    <s:sheet name="Summary of Significant Accoun47" sheetId="47" r:id="rId47"/>
    <s:sheet name="Schedule of Useful Life of Prop" sheetId="48" r:id="rId48"/>
    <s:sheet name="Schedule of Financial Instrumen" sheetId="49" r:id="rId49"/>
    <s:sheet name="Goodwill - Additional Informati" sheetId="50" r:id="rId50"/>
    <s:sheet name="Property and Equipment - Additi" sheetId="51" r:id="rId51"/>
    <s:sheet name="Property and Equipment (Detail)" sheetId="52" r:id="rId52"/>
    <s:sheet name="Schedule of Future Minimum Leas" sheetId="53" r:id="rId53"/>
    <s:sheet name="Real Estate Transactions - Addi" sheetId="54" r:id="rId54"/>
    <s:sheet name="Idled Facilities and Respective" sheetId="55" r:id="rId55"/>
    <s:sheet name="Business Combinations - Additio" sheetId="56" r:id="rId56"/>
    <s:sheet name="Business Combination Purchase P" sheetId="57" r:id="rId57"/>
    <s:sheet name="Investment in Affiliate - Addit" sheetId="58" r:id="rId58"/>
    <s:sheet name="Investment in Direct Financin59" sheetId="59" r:id="rId59"/>
    <s:sheet name="Investment in Direct Financin60" sheetId="60" r:id="rId60"/>
    <s:sheet name="Schedule of Other Assets (Detai" sheetId="61" r:id="rId61"/>
    <s:sheet name="Schedule of Other Assets (Paren" sheetId="62" r:id="rId62"/>
    <s:sheet name="Schedule of Accounts Payable an" sheetId="63" r:id="rId63"/>
    <s:sheet name="Accounts Payable, Accrued Exp64" sheetId="64" r:id="rId64"/>
    <s:sheet name="Other Long Term Liabilities (De" sheetId="65" r:id="rId65"/>
    <s:sheet name="Schedule of Debt Outstanding (D" sheetId="66" r:id="rId66"/>
    <s:sheet name="Schedule of Debt Outstanding (P" sheetId="67" r:id="rId67"/>
    <s:sheet name="Debt - Additional Information (" sheetId="68" r:id="rId68"/>
    <s:sheet name="Schedule of Principal Payments " sheetId="69" r:id="rId69"/>
    <s:sheet name="Income Taxes - Additional Infor" sheetId="70" r:id="rId70"/>
    <s:sheet name="Components of Income Tax Expens" sheetId="71" r:id="rId71"/>
    <s:sheet name="Components of Deferred Tax Asse" sheetId="72" r:id="rId72"/>
    <s:sheet name="Reconciliation of Income Tax Pr" sheetId="73" r:id="rId73"/>
    <s:sheet name="Discontinued Operations - Addit" sheetId="74" r:id="rId74"/>
    <s:sheet name="Summarized Results of Operation" sheetId="75" r:id="rId75"/>
    <s:sheet name="Declared Common Stock Dividends" sheetId="76" r:id="rId76"/>
    <s:sheet name="Declared Common Stock Dividen77" sheetId="77" r:id="rId77"/>
    <s:sheet name="Stockholders Equity - Additiona" sheetId="78" r:id="rId78"/>
    <s:sheet name="Summary of Nonvested Restricted" sheetId="79" r:id="rId79"/>
    <s:sheet name="Summary of Stock Option Transac" sheetId="80" r:id="rId80"/>
    <s:sheet name="Summary of Nonvested Stock Opti" sheetId="81" r:id="rId81"/>
    <s:sheet name="Schedule of Calculation of Nume" sheetId="82" r:id="rId82"/>
    <s:sheet name="Earnings Per Share - Additional" sheetId="83" r:id="rId83"/>
    <s:sheet name="Commitments and Contingencies -" sheetId="84" r:id="rId84"/>
    <s:sheet name="Segment Reporting - Additional " sheetId="85" r:id="rId85"/>
    <s:sheet name="Schedule of Revenue and Net Ope" sheetId="86" r:id="rId86"/>
    <s:sheet name="Summary of Capital Expenditures" sheetId="87" r:id="rId87"/>
    <s:sheet name="Schedule of Total Assets (Detai" sheetId="88" r:id="rId88"/>
    <s:sheet name="Subsequent Events - Additional " sheetId="89" r:id="rId89"/>
    <s:sheet name="Condensed Consolidating Balance" sheetId="90" r:id="rId90"/>
    <s:sheet name="Condensed Consolidating Stateme" sheetId="91" r:id="rId91"/>
    <s:sheet name="Condensed Consolidating State92" sheetId="92" r:id="rId92"/>
    <s:sheet name="Schedule of Selected Quarterly " sheetId="93" r:id="rId93"/>
    <s:sheet name="Schedule of Selected Quarterl94" sheetId="94" r:id="rId94"/>
    <s:sheet name="Schedule III - Real Estate As95" sheetId="95" r:id="rId95"/>
    <s:sheet name="Schedule III - Real Estate As96" sheetId="96" r:id="rId96"/>
    <s:sheet name="Schedule III - Real Estate As97" sheetId="97" r:id="rId97"/>
  </s:sheets>
  <s:definedNames/>
  <s:calcPr calcId="124519" calcMode="auto" fullCalcOnLoad="1"/>
</s:workbook>
</file>

<file path=xl/sharedStrings.xml><?xml version="1.0" encoding="utf-8"?>
<sst xmlns="http://schemas.openxmlformats.org/spreadsheetml/2006/main" uniqueCount="1182">
  <si>
    <t>Document and Entity Information - USD ($)</t>
  </si>
  <si>
    <t>12 Months Ended</t>
  </si>
  <si>
    <t>Dec. 31, 2015</t>
  </si>
  <si>
    <t>Feb. 1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CXW</t>
  </si>
  <si>
    <t>Entity Registrant Name</t>
  </si>
  <si>
    <t>CORRECTIONS CORP OF AMERICA</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 and cash equivalents</t>
  </si>
  <si>
    <t>Restricted cash</t>
  </si>
  <si>
    <t>Accounts receivable, net of allowance of $459 and $748, respectively</t>
  </si>
  <si>
    <t>Prepaid expenses and other current assets</t>
  </si>
  <si>
    <t>Total current assets</t>
  </si>
  <si>
    <t>Property and equipment, net</t>
  </si>
  <si>
    <t>Investment in direct financing lease</t>
  </si>
  <si>
    <t>Goodwill</t>
  </si>
  <si>
    <t>Non-current deferred tax assets</t>
  </si>
  <si>
    <t>Other assets</t>
  </si>
  <si>
    <t>Total assets</t>
  </si>
  <si>
    <t>LIABILITIES AND STOCKHOLDERS' EQUITY</t>
  </si>
  <si>
    <t>Accounts payable and accrued expenses</t>
  </si>
  <si>
    <t>Income taxes payable</t>
  </si>
  <si>
    <t>Current portion of long-term debt</t>
  </si>
  <si>
    <t>Current liabilities of discontinued operations</t>
  </si>
  <si>
    <t>Total current liabilities</t>
  </si>
  <si>
    <t>Long-term debt, net of current portion</t>
  </si>
  <si>
    <t>Deferred revenue</t>
  </si>
  <si>
    <t>Other liabilities</t>
  </si>
  <si>
    <t>Total liabilities</t>
  </si>
  <si>
    <t>Commitments and contingencies</t>
  </si>
  <si>
    <t xml:space="preserve"> </t>
  </si>
  <si>
    <t>Preferred stock - $0.01 par value; 50,000 shares authorized; none issued and outstanding at December 31, 2015 and 2014, respectively</t>
  </si>
  <si>
    <t>Common stock - $0.01 par value; 300,000 shares authorized; 117,232 and 116,764 shares issued and outstanding at December 31, 2015 and 2014, respectively</t>
  </si>
  <si>
    <t>Additional paid-in capital</t>
  </si>
  <si>
    <t>Accumulated deficit</t>
  </si>
  <si>
    <t>Total stockholders' equity</t>
  </si>
  <si>
    <t>Total liabilities and stockholders' equity</t>
  </si>
  <si>
    <t>Consolidated Balance Sheets (Parenthetical) - USD ($) $ in Thousands</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5</t>
  </si>
  <si>
    <t>Mar. 31, 2015</t>
  </si>
  <si>
    <t>Sep. 30, 2014</t>
  </si>
  <si>
    <t>Jun. 30, 2014</t>
  </si>
  <si>
    <t>Mar. 31, 2014</t>
  </si>
  <si>
    <t>Dec. 31, 2013</t>
  </si>
  <si>
    <t>REVENUES</t>
  </si>
  <si>
    <t>EXPENSES:</t>
  </si>
  <si>
    <t>Operating</t>
  </si>
  <si>
    <t>General and administrative</t>
  </si>
  <si>
    <t>Depreciation and amortization</t>
  </si>
  <si>
    <t>Asset impairments</t>
  </si>
  <si>
    <t>Costs and Expenses, Total</t>
  </si>
  <si>
    <t>OPERATING INCOME</t>
  </si>
  <si>
    <t>[1]</t>
  </si>
  <si>
    <t>OTHER (INCOME) EXPENSE:</t>
  </si>
  <si>
    <t>Interest expense, net</t>
  </si>
  <si>
    <t>Expenses associated with debt refinancing transactions</t>
  </si>
  <si>
    <t>Other income</t>
  </si>
  <si>
    <t>Total non-operating expense (income)</t>
  </si>
  <si>
    <t>INCOME FROM CONTINUING OPERATIONS BEFORE INCOME TAXES</t>
  </si>
  <si>
    <t>Income tax (expense) benefit</t>
  </si>
  <si>
    <t>INCOME FROM CONTINUING OPERATIONS</t>
  </si>
  <si>
    <t>Loss from discontinued operations, net of taxes</t>
  </si>
  <si>
    <t>NET INCOME</t>
  </si>
  <si>
    <t>BASIC EARNINGS PER SHARE:</t>
  </si>
  <si>
    <t>Income from continuing operations</t>
  </si>
  <si>
    <t>Net income</t>
  </si>
  <si>
    <t>DILUTED EARNINGS PER SHARE:</t>
  </si>
  <si>
    <t>Regular Dividend</t>
  </si>
  <si>
    <t>Dividend declared on common stock, per share</t>
  </si>
  <si>
    <t>Special Dividend</t>
  </si>
  <si>
    <t>The earnings amounts in the fourth quarter of 2014 were unfavorably impacted by $27.8 million of non-cash impairments recorded to write down the book values of two of CCA's non-core facilities to the estimated fair values, as discussed in Note 5.</t>
  </si>
  <si>
    <t>Consolidated Statements of Cash Flows - USD ($) $ in Thousands</t>
  </si>
  <si>
    <t>CASH FLOWS FROM OPERATING ACTIVITIES:</t>
  </si>
  <si>
    <t>Adjustments to reconcile net income to net cash provided by operating activities:</t>
  </si>
  <si>
    <t>Amortization of debt issuance costs and other non-cash interest</t>
  </si>
  <si>
    <t>Deferred income taxes</t>
  </si>
  <si>
    <t>Other expenses and non-cash items</t>
  </si>
  <si>
    <t>Non-cash revenue and other income</t>
  </si>
  <si>
    <t>Income tax benefit of equity compensation</t>
  </si>
  <si>
    <t>Non-cash equity compensation</t>
  </si>
  <si>
    <t>Changes in assets and liabilities, net:</t>
  </si>
  <si>
    <t>Accounts receivable, prepaid expenses and other assets</t>
  </si>
  <si>
    <t>Accounts payable, accrued expenses and other liabilities</t>
  </si>
  <si>
    <t>Net cash provided by operating activities</t>
  </si>
  <si>
    <t>CASH FLOWS FROM INVESTING ACTIVITIES:</t>
  </si>
  <si>
    <t>Expenditures for facility development and expansions</t>
  </si>
  <si>
    <t>Expenditures for other capital improvements</t>
  </si>
  <si>
    <t>Capitalized lease payments</t>
  </si>
  <si>
    <t>Acquisition of businesses, net of cash acquired</t>
  </si>
  <si>
    <t>Cash paid for leasehold incentive</t>
  </si>
  <si>
    <t>Decrease in restricted cash</t>
  </si>
  <si>
    <t>Proceeds from sale of assets</t>
  </si>
  <si>
    <t>Decrease (increase) in other assets</t>
  </si>
  <si>
    <t>Payments received on direct financing lease and notes receivable</t>
  </si>
  <si>
    <t>Net cash used in investing activities</t>
  </si>
  <si>
    <t>CASH FLOWS FROM FINANCING ACTIVITIES:</t>
  </si>
  <si>
    <t>Proceeds from issuance of debt</t>
  </si>
  <si>
    <t>Principal repayments of debt</t>
  </si>
  <si>
    <t>Payment of debt issuance and other refinancing and related costs</t>
  </si>
  <si>
    <t>Payment of lease obligations</t>
  </si>
  <si>
    <t>Proceeds from exercise of stock options</t>
  </si>
  <si>
    <t>Purchase and retirement of common stock</t>
  </si>
  <si>
    <t>Decrease (increase) in restricted cash for dividends</t>
  </si>
  <si>
    <t>Dividends paid</t>
  </si>
  <si>
    <t>Net cash provided by (used in) financing activities</t>
  </si>
  <si>
    <t>NET (DECREASE) INCREASE IN CASH AND CASH EQUIVALENTS</t>
  </si>
  <si>
    <t>CASH AND CASH EQUIVALENTS, beginning of year</t>
  </si>
  <si>
    <t>CASH AND CASH EQUIVALENTS, end of year</t>
  </si>
  <si>
    <t>Cash paid during the period for:</t>
  </si>
  <si>
    <t>Interest (net of amounts capitalized of $5,478, $2,525, and $836 in 2015, 2014, and 2013, respectively)</t>
  </si>
  <si>
    <t>Income taxes</t>
  </si>
  <si>
    <t>Consolidated Statements of Cash Flows (Parenthetical) - USD ($) $ in Thousands</t>
  </si>
  <si>
    <t>Interest, capitalized interest</t>
  </si>
  <si>
    <t>Consolidated Statements of Stockholders' Equity - USD ($) shares in Thousands, $ in Thousands</t>
  </si>
  <si>
    <t>Total</t>
  </si>
  <si>
    <t>Common Stock</t>
  </si>
  <si>
    <t>Common StockSpecial Dividend</t>
  </si>
  <si>
    <t>Additional Paid-in Capital</t>
  </si>
  <si>
    <t>Additional Paid-in CapitalSpecial Dividend</t>
  </si>
  <si>
    <t>(Accumulated Deficit) Retained Earnings</t>
  </si>
  <si>
    <t>(Accumulated Deficit) Retained EarningsRegular Dividend</t>
  </si>
  <si>
    <t>(Accumulated Deficit) Retained EarningsSpecial Dividend</t>
  </si>
  <si>
    <t>BALANCE (in shares) at Dec. 31, 2012</t>
  </si>
  <si>
    <t>BALANCE at Dec. 31, 2012</t>
  </si>
  <si>
    <t>Issuance of common stock (in shares)</t>
  </si>
  <si>
    <t>Issuance of common stock</t>
  </si>
  <si>
    <t>Retirement of common stock (in shares)</t>
  </si>
  <si>
    <t>Retirement of common stock</t>
  </si>
  <si>
    <t>Dividend on common stock (in shares)</t>
  </si>
  <si>
    <t>Dividend on common stock</t>
  </si>
  <si>
    <t>Restricted stock compensation, net of forfeitures (in shares)</t>
  </si>
  <si>
    <t>Restricted stock compensation, net of forfeitures</t>
  </si>
  <si>
    <t>Stock option compensation expense, net of forfeitures</t>
  </si>
  <si>
    <t>Restricted stock grant (in shares)</t>
  </si>
  <si>
    <t>Restricted stock grant</t>
  </si>
  <si>
    <t>Stock options exercised (in shares)</t>
  </si>
  <si>
    <t>Stock options exercised</t>
  </si>
  <si>
    <t>BALANCE (in shares) at Dec. 31, 2013</t>
  </si>
  <si>
    <t>BALANCE at Dec. 31, 2013</t>
  </si>
  <si>
    <t>BALANCE (in shares) at Dec. 31, 2014</t>
  </si>
  <si>
    <t>BALANCE at Dec. 31, 2014</t>
  </si>
  <si>
    <t>BALANCE (in shares) at Dec. 31, 2015</t>
  </si>
  <si>
    <t>BALANCE at Dec. 31, 2015</t>
  </si>
  <si>
    <t>Consolidated Statements of Stockholders' Equity (Parenthetical) - $ / shares</t>
  </si>
  <si>
    <t>Dividend on common stock, per share</t>
  </si>
  <si>
    <t>ORGANIZATION AND OPERATIONS</t>
  </si>
  <si>
    <t>1. ORGANIZATION AND
OPERATIONS
Corrections Corporation of America (together with its subsidiaries,
the “Company” or “CCA”) is the
nation’s largest owner of privatized correctional and
detention facilities and one of the largest prison operators in the
United States. As of December 31, 2015, CCA owned or
controlled 66 correctional and detention facilities, and managed an
additional 11 facilities owned by its government partners, with a
total design capacity of approximately 88,500 beds in 20 states and
the District of Columbia.
CCA is a Real Estate Investment Trust (“REIT”)
specializing in owning, operating and managing prisons and other
correctional facilities and providing residential, community
re-entry, and prisoner transportation services for governmental
agencies. In addition to providing fundamental residential
services, CCA’s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CA also provides or makes available to
offenders certain health care (including medical, dental and mental
health services), food services, and work and recreational
programs.
CCA began operating as a REIT for federal income tax purposes
effective January 1, 2013. The Company provides correctional
services and conducts other business activities through taxable
REIT subsidiaries (“TRSs”). A TRS is a subsidiary of a
REIT that is subject to applicable corporate income tax and certain
qualification requirements. The Company’s use of TRSs enables
CCA to comply with REIT qualification requirements while providing
correctional services at facilities it owns and at facilities owned
by its government partners and to engage in certain other business
operations. A TRS is not subject to the distribution requirements
applicable to REITs so it may retain income generated by its
operations for reinvestment.</t>
  </si>
  <si>
    <t>SUMMARY OF SIGNIFICANT ACCOUNTING POLICIES</t>
  </si>
  <si>
    <t>2. SUMMARY OF SIGNIFICANT ACCOUNTING
POLICIES
Basis of Presentation
The consolidated financial statements are prepared in accordance
with U.S. generally accepted accounting principles and include the
accounts of CCA on a consolidated basis with its wholly-owned
subsidiaries. All intercompany balances and transactions have been
eliminated.
Cash and Cash Equivalents
CCA considers all liquid debt instruments with a maturity of three
months or less at the time of purchase to be cash equivalents.
Restricted Cash
Restricted cash at December 31, 2015 and 2014 of $1.0 million
and $2.9 million, respectively, is restricted for a capital
improvements, replacements, and repairs reserve fund required by
one of CCA’s contracts, and for the payment of dividends on
unvested restricted stock.
Accounts Receivable and Allowance for Doubtful Accounts
At December 31, 2015 and 2014, accounts receivable of $234.5
million and $248.6 million were net of allowances for doubtful
accounts totaling $0.5 million and $0.7 million, respectively.
Accounts receivable consist primarily of amounts due from federal,
state, and local government agencies for the utilization of
CCA’s correctional and detention facilities, as well as for
operating and managing prisons and other correctional facilities
and providing offender residential and prisoner transportation
services to such government agencies.
Accounts receivable are stated at estimated net realizable value.
CCA recognizes allowances for doubtful accounts to ensure
receivables are not overstated due to uncollectibility. Bad debt
reserves are maintained for customers based on a variety of
factors, including the length of time receivables are past due,
significant one-time events, and historical experience. If
circumstances related to customers change, estimates of the
recoverability of receivables would be further adjusted.
Property and Equipment
Property and equipment are carried at cost. Assets acquired by CCA
in conjunction with acquisitions are recorded at estimated fair
market value at the time of purchase. Betterments, renewals and
significant repairs that extend the life of an asset are
capitalized; other repair and maintenance costs are expensed.
Interest is capitalized to the asset to which it relates in
connection with the construction or expansion of facilities.
Construction costs directly associated with the development of a
correctional facility are capitalized as part of the cost of the
development project. Such costs are written-off to general and
administrative expense whenever a project is abandoned. The cost
and accumulated depreciation applicable to assets retired are
removed from the accounts and the gain or loss on disposition is
recognized in income. Depreciation is computed over the estimated
useful lives of depreciable assets using the straight-line method.
Useful lives for property and equipment are as follows:
Land improvements
5 – 20 years
Buildings and improvements
5 – 50 years
Equipment and software
3 – 5 years
Office furniture and fixtures 5 years
Accounting for the Impairment of Long-Lived Assets Other Than
Goodwill
Long-lived assets other than goodwill are reviewed for impairment
when circumstances indicate the carrying value of an asset may not
be recoverable. When circumstances indicate an asset may not be
recoverable,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comparable sales data, discounted cash flows or internal
and external appraisals, as applicable.
Goodwill
Goodwill represents the cost in excess of the net assets of
businesses acquired. As further discussed in Note 3, goodwill is
tested for impairment at least annually using a fair-value based
approach.
Investment in Direct Financing Lease
Investment in direct financing lease represents the portion of
CCA’s management contract with a governmental agency that
represents lease payments on buildings and equipment. The lease is
accounted for using the financing method and, accordingly, the
minimum lease payments to be received over the term of the lease
less unearned income are capitalized as CCA’s investment in
the lease. Unearned income is recognized as income over the term of
the lease using the interest method.
Investment in Affiliates
Investments in affiliates that are equal to or less than 50%-owned
over which CCA can exercise significant influence are accounted for
using the equity method of accounting. Investments under the equity
method are recorded at cost and subsequently adjusted for
contributions, distributions, and net income attributable to the
Company’s ownership based on the governing agreement.
Debt Issuance Costs
In April 2015, the Financial Accounting Standards Board
(“FASB”) issued Accounting Standards Update
(“ASU”) 2015-03, “Interest – Imputation of
Interest (Subtopic 835-30): Simplifying the Presentation of Debt
Issuance Costs”. The new standard was further amended by ASU
2015–15 issued in August 2015. Under the new standard, debt
issuance costs, excluding those costs incurred related to revolving
credit facilities, are to be presented as a direct deduction from
the face amount of the related liability, rather than as a deferred
charge, or asset, on the balance sheet as previously required. For
public reporting entities such as CCA, the new standard is
effective for fiscal years, and interim periods within those fiscal
years, beginning after December 15, 2015. Early adoption of
the new standard is permitted and retrospective application is
required. CCA elected to early adopt the new standard in the fourth
quarter of 2015. The unamortized balance of debt issuance costs,
excluding those costs related to the $900.0 Million Revolving
Credit Facility, as defined hereafter, amounted to $11.9 million
and $9.5 million as of December 31, 2015 and 2014,
respectively. In retrospectively applying the new standard, CCA
reclassified the December 31, 2014 consolidated balance sheet,
as previously presented, by reducing other assets and long-term
debt by $9.5 million.
Debt issuance costs are capitalized and amortized into interest
expense using the interest method, or on a straight-line basis over
the term of the related debt, if not materially different than the
interest method. However, certain debt issuance costs incurred in
connection with debt refinancings are charged to expense in
accordance with Accounting Standards Codification
(“ASC”) 470-50,
Revenue Recognition
CCA maintains contracts with certain governmental entities to
manage their facilities for fixed per diem rates. CCA also
maintains contracts with various federal, state, and local
governmental entities for the housing of offenders in company-owned
facilities at fixed per diem rates or monthly fixed rates. These
contracts usually contain expiration dates with renewal options
ranging from annual to multi-year renewals. Most of these contracts
have current terms that require renewal every two to five years.
Additionally, most facility management contracts contain clauses
that allow the government agency to terminate a contract without
cause, and are generally subject to legislative appropriations. CCA
generally expects to renew these contracts for periods consistent
with the remaining renewal options allowed by the contracts or
other reasonable extensions; however, no assurance can be given
that such renewals will be obtained. Fixed monthly rate revenue is
recorded in the month earned and fixed per diem revenue, including
revenue under those contracts that include guaranteed minimum
populations, is recorded based on the per diem rate multiplied by
the number of offenders housed or guaranteed during the respective
period.
CCA recognizes any additional management service revenues upon
completion of services provided to the customer. Certain of the
government agencies also have the authority to audit and
investigate CCA’s contracts with them. If the agency
determines that CCA has improperly allocated costs to a specific
contract or otherwise was unable to perform certain contractual
services, CCA may not be reimbursed for those costs and could be
required to refund the amount of any such costs that have been
reimbursed.
Rental revenue is recognized in accordance with ASC 840,
“Leases”. In accordance with ASC 840, minimum rental
revenue is recognized on a straight-line basis over the term of the
related lease. Leasehold incentives are recognized as a reduction
to rental revenue on a straight-line basis over the term of the
related lease. Rental revenue associated with expense
reimbursements from tenants are recognized in the period that the
related expenses are incurred based upon the tenant lease
provision.
In September 2014, CCA agreed under an expansion of an existing
inter-governmental service agreement (“IGSA”) between
the city of Eloy, Arizona and U.S. Immigration and Customs
Enforcement (“ICE”) to provide residential space and
services at the South Texas Family Residential Center. The amended
IGSA qualifies as a multiple-element arrangement under the guidance
in ASC 605, “Revenue Recognition”. CCA evaluates each
deliverable in an arrangement to determine whether it represents a
separate unit of accounting. A deliverable constitutes a separate
unit of accounting when it has standalone value to the customer.
ASC 605 requires revenue to be allocated to each unit of accounting
based on a selling price hierarchy. The selling price for a
deliverable is based on its vendor specific objective evidence
(“VSOE”) of selling price, if available, third party
evidence (“TPE”) if VSOE of selling price is not
available, or estimated selling price (“ESP”) if
neither VSOE of selling price nor TPE is available. CCA establishes
VSOE of selling price using the price charged for a deliverable
when sold separately. CCA establishes TPE of selling price by
evaluating similar products or services in standalone sales to
similarly situated customers. CCA establishes ESP based on
management judgment considering internal factors such as margin
objectives, pricing practices and controls, and market conditions.
In arrangements with multiple elements, CCA allocates the
transaction price to the individual units of accounting at
inception of the arrangement based on their relative selling
price.
Other revenue consists primarily of ancillary revenues associated
with operating correctional and detention facilities, such as
commissary, phone, and vending sales, and are recorded in the
period the goods and services are provided. Revenues generated from
prisoner transportation services for governmental agencies are
recorded in the period the inmates have been transported to their
destination.
Self-Funded Insurance Reserves
CCA is significantly self-insured for employee health,
workers’ compensation, automobile liability claims, and
general liability claims. As such, CCA’s insurance expense is
largely dependent on claims experience and CCA’s ability to
control its claims experience. CCA has consistently accrued the
estimated liability for employee health insurance based on its
history of claims experience and time lag between the incident date
and the date the cost is paid by CCA. CCA has accrued the estimated
liability for workers’ compensation claims based on an
actuarially determined liability, discounted to the net present
value of the outstanding liabilities, using a combination of
actuarial methods used to project ultimate losses, and the
Company’s automobile insurance claims based on estimated
development factors on claims incurred. The liability for employee
health, workers’ compensation, and automobile insurance
includes estimates for both claims incurred and for claims incurred
but not reported. CCA records litigation reserves related to
general liability matters for which it is probable that a loss has
been incurred and the range of such loss can be estimated. These
estimates could change in the future.
Income Taxes
CCA began operating as a REIT for federal income tax purposes
effective January 1, 2013. As a REIT, the Company generally is
not subject to corporate level federal income tax on taxable income
it distributes to its stockholders as long as it meets the
organizational and operational requirements under the REIT rules.
However, certain subsidiaries have made an election with the
Company to be treated as TRSs in conjunction with the
Company’s REIT election. The TRS elections permit CCA to
engage in certain business activities in which the REIT may not
engage directly, so long as these activities are conducted in
entities that elect to be treated as TRSs under the Internal
Revenue Code. A TRS is subject to federal and state income taxes on
the income from these activities and therefore, CCA includes a
provision for taxes in its consolidated financial statements.
Income taxes are accounted for under the provisions of ASC 740,
“Income Taxes”. ASC 740 generally requires CCA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CA’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In November 2015, the FASB issued ASU 2015-17, “Balance Sheet
Classification of Deferred Taxes”, which requires that all
deferred tax assets and liabilities be classified as non-current on
the balance sheet rather than separating deferred taxes into
current and non-current amounts, as previously required. For public
reporting entities such as CCA, the new standard is effective for
fiscal years, and interim periods within those fiscal years,
beginning after December 15, 2016. Early adoption of the new
standard is permitted and the guidance may be adopted on either a
prospective or retrospective basis. CCA elected to early adopt ASU
2015-17 in the fourth quarter of 2015 and to apply the new standard
retrospectively. In retrospectively applying the new standard, CCA
reclassified $13.2 million from current deferred tax assets, as
previously presented, to non-current deferred tax assets on the
December 31, 2014 consolidated balance sheet. See Note 12 for
further discussion of the significant components of CCA’s
deferred tax assets and liabilities.
Income tax contingencies are accounted for under the provisions of
ASC 740.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Foreign Currency Transactions
CCA has extended a working capital loan to Agecroft Prison
Management, Ltd. (“APM”), the operator of a
correctional facility in Salford, England previously owned by a
subsidiary of CCA. The working capital loan is denominated in
British pounds; consequently, CCA adjusts these receivables to the
current exchange rate at each balance sheet date and recognizes the
unrealized currency gain or loss in current period earnings. See
Note 7 for further discussion of CCA’s relationship with
APM.
Fair Value of Financial Instruments
To meet the reporting requirements of ASC 825, “Financial
Instruments”, regarding fair value of financial instruments,
CCA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December 31, 2015 and 2014, there
were no material differences between the carrying amounts and the
estimated fair values of CCA’s financial instruments, other
than as follows (in thousands):
December 31,
2015 2014
Carrying Amount Fair Value Carrying Fair Value
Investment in direct financing lease $ 3,223 $ 3,408 $ 5,473 $ 6,048
Note receivable from APM $ 3,504 $ 5,864 $ 3,677 $ 6,539
Debt $ (1,464,000 ) $ (1,452,719 ) $ (1,200,000 ) $ (1,179,625 )
Use of Estimates in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d those differences could be material.
Concentration of Credit Risks
CCA’s credit risks relate primarily to cash and cash
equivalents, restricted cash, accounts receivable, and an
investment in a direct financing lease. Cash and cash equivalents
and restricted cash are primarily held in bank accounts and
overnight investments. CCA maintains deposits of cash in excess of
federally insured limits with certain financial institutions.
CCA’s accounts receivable and investment in direct financing
lease represent amounts due primarily from governmental agencies.
CCA’s financial instruments are subject to the possibility of
loss in carrying value as a result of either the failure of other
parties to perform according to their contractual obligations or
changes in market prices that make the instruments less
valuable.
CCA derives its revenues primarily from amounts earned under
federal, state, and local government contracts. For each of the
years ended December 31, 2015, 2014, and 2013, federal
correctional and detention authorities represented 51%, 44%, and
44%, respectively, of CCA’s total revenue. Federal
correctional and detention authorities consist primarily of the
Federal Bureau of Prisons (“BOP”), the United States
Marshals Service (“USMS”), and ICE. The BOP accounted
for 11%, 13%, and 13% of total revenue for 2015, 2014, and 2013,
respectively. The USMS accounted for 16%, 17%, and 19% of total
revenue for 2015, 2014, and 2013, respectively. ICE accounted for
24%, 13%, and 12% of total revenue for 2015, 2014, and 2013,
respectively, with the increase in 2015 resulting from a new
contract at the South Texas Family Residential Center, as further
described in Note 5. These federal customers have management
contracts at facilities CCA owns and at facilities CCA manages but
does not own. Additionally, CCA’s management contracts with
state correctional authorities represented 42%, 48%, and 49% of
total revenue during the years ended December 31, 2015, 2014,
and 2013, respectively. The State of California Department of
Corrections and Rehabilitation (the “CDCR”) accounted
for 11%, 14%, and 12% of total revenue for the years ended
December 31, 2015, 2014, and 2013, respectively, including
revenue generated under an operating lease that commenced
December 1, 2013, at a facility we own in California. No other
customer generated more than 10% of total revenue during 2015,
2014, or 2013. Although the revenue generated from each of these
agencies is derived from numerous management contracts, the loss of
one or more of such contracts could have a material adverse impact
on CCA’s financial condition and results of operations.
Accounting for Stock-Based Compensation
Restricted Stock
CCA accounts for restricted stock-based compensation under the
recognition and measurement principles of ASC 718,
“Compensation-Stock Compensation”. CCA amortizes the
fair market value as of the grant date of restricted stock awards
over the vesting period using the straight-line method. The fair
market value of performance-based restricted stock is amortized
over the vesting period as long as CCA expects to meet the
performance criteria. If achievement of the performance criteria
becomes improbable, an adjustment is made to reverse the expense
previously recognized.
Stock Options
CCA’s stock option plans are described more fully in Note 14.
CCA accounts for those plans under the recognition and measurement
principles of ASC 718. All options granted under those plans had an
exercise price equal to the market value of the underlying common
stock on the date of grant.
Recent Accounting Pronouncements
In May 2014, the FASB issued ASU 2014-09, “Revenue from
Contracts with Customers”, which establishes a single,
comprehensive revenue recognition standard for all contracts with
customers. For public reporting entities such as CCA, ASU 2014-09
was originally effective for interim and annual periods beginning
after December 15, 2016 and early adoption of the ASU was not
permitted. In July 2015, the FASB agreed to defer the effective
date of the ASU for public reporting entities by one year, or to
interim and annual periods beginning after December 15, 2017.
Early adoption is now allowed as of the original effective date for
public companies. In summary, the core principle of ASU 2014-09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CCA is
currently planning to adopt the standard when effective in its
fiscal year 2018. CCA is reviewing the ASU to determine the
potential impact it might have on the Company’s results of
operations or financial position and its related financial
statement disclosures, along with evaluating which transition
method will be utilized upon adoption.
In September 2015, the FASB issued ASU 2015-16, “Business
Combinations (Topic 805): Simplifying the Accounting for
Measurement-Period Adjustments”, which eliminates the
requirement for an acquirer in a business combination to account
for measurement-period adjustments retrospectively. Instead, under
the new standard, acquirers must recognize measurement-period
adjustments during the period in which they determine the amounts,
including the effect on earnings of any amounts they would have
recorded in previous periods if the accounting had been completed
at the acquisition date. For public reporting entities such as CCA,
guidance in ASU 2015-16 is effective for fiscal years beginning
after December 15, 2015, and interim periods within those
fiscal years. CCA does not currently expect that the new standard
will have a material impact on its financial statements.</t>
  </si>
  <si>
    <t>GOODWILL</t>
  </si>
  <si>
    <t>3. GOODWILL
ASC 350, “Intangibles-Goodwill and Other”, establishes
accounting and reporting requirements for goodwill and other
intangible assets. Goodwill was $35.6 million and $16.1 million as
of December 31, 2015 and 2014. This goodwill was established
in connection with the acquisition of Avalon Correctional Services,
Inc. (“Avalon”) in the fourth quarter of 2015, as
further described in Note 6, the acquisition of Correctional
Alternatives, Inc. during the third quarter of 2013, and the
acquisitions of two service companies during 2000.
Under the provisions of ASC 350, CCA performs a qualitative
assessment that may allow them to skip the annual two-step
impairment test. Under ASC 350, a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required, CCA
determines the fair value of a reporting unit using a collaboration
of various common valuation techniques, including market multiples
and discounted cash flows. These impairment tests are required to
be performed at least annually. CCA performed its impairment tests
during the fourth quarter, in connection with CCA’s annual
budgeting process, and concluded no impairments had occurred. CCA
will perform these impairment tests at least annually and whenever
circumstances indicate the carrying value of goodwill may not be
recoverable.
In April 2015, CCA provided notice to the state of Louisiana that
it would cease management of the Winn Correctional Center within
180 days, in accordance with the notice provisions of the contract.
Management of the facility transitioned to another operator
effective September 30, 2015. In anticipation of terminating
the contract at this facility, CCA recorded an asset impairment of
$1.0 million during the first quarter of 2015 for the write-off of
goodwill associated with the Winn facility.
During the fourth quarter of 2013, CCA reported an asset impairment
of $1.1 million for the write-off of goodwill associated with the
Bay Correctional Facility in Florida. In the fourth quarter of
2013, the Florida Department of Management Services
(“DMS”) awarded to another operator the contract to
manage this facility owned by the state of Florida upon the
expiration of CCA’s contract on January 31, 2014.
During the third quarter of 2013, CCA reported an asset impairment
of $1.0 million for the write-off of goodwill associated with the
Idaho Correctional Center. During the second quarter of 2013, the
state of Idaho reported that they expected to solicit bids for the
management of the Idaho Correctional Center upon the expiration of
CCA’s contract in June 2014. During the third quarter of
2013, CCA decided not to submit a bid for the continued management
of this facility. The state assumed management of the facility
effective July 1, 2014.
During the second quarter of 2013, CCA received notification that
it was not selected for the continued management of the Wilkinson
County Correctional Facility at the end of the contract on
June 30, 2013. As a result of this managed-only contract
termination, during the second quarter of 2013, CCA recorded asset
impairments of $2.6 million consisting of a goodwill impairment
charge of $0.8 million and $1.8 million for other assets. These
charges are reported as discontinued operations in the accompanying
statement of operations for the year ended December 31,
2013.</t>
  </si>
  <si>
    <t>PROPERTY AND EQUIPMENT</t>
  </si>
  <si>
    <t>4. PROPERTY AND EQUIPMENT
At December 31, 2015, CCA owned 68 real estate properties,
including 66 correctional and detention facilities, six of which
CCA leased to other operators, and two corporate office buildings.
At December 31, 2015, CCA also managed 11 correctional and
detention facilities owned by governmental agencies.
Property and equipment, at cost, consists of the following (in
thousands):
December 31,
2015 2014
Land and improvements $ 207,405 $ 127,221
Buildings and improvements 3,443,791 3,048,836
Equipment and software 360,168 326,603
Office furniture and fixtures 35,018 30,884
Construction in progress 30,401 276,508
4,076,783 3,810,052
Less: Accumulated depreciation (1,193,723 ) (1,151,424 )
$ 2,883,060 $ 2,658,628
Construction in progress primarily consists of correctional
facilities under construction or expansion. Interest is capitalized
on construction in progress and amounted to $5.5 million, $2.5
million, and $0.8 million in 2015, 2014, and 2013,
respectively.
Depreciation expense was $151.4 million, $114.0 million, and $112.8
million for the years ended December 31, 2015, 2014, and 2013,
respectively.
Eleven of the facilities owned by CCA are subject to options that
allow various governmental agencies to purchase those facilities.
Certain of these options to purchase are based on a depreciated
book value while others are based on a fair market value
calculation. In addition, one facility, which is also subject to a
purchase option, is constructed on land that CCA leases from a
governmental agency under a ground lease. Under the terms of the
ground lease, the facility becomes the property of the governmental
agencies upon expiration of the ground lease in 2017. CCA
depreciates this property over the shorter of the term of the
applicable ground lease or the estimated useful life of the
property.
CCA leases land and building at the Elizabeth Detention Center
under operating leases that expire in June 2022. CCA leased
portions of the land and building of the San Diego Correctional
Facility under an operating lease that expired December 31,
2015 pursuant to amended lease terms executed between CCA and the
County of San Diego in January 2010, as further discussed in Note
5. During December 2013, CCA elected to terminate the lease of land
and building at the North Georgia Detention Center effective during
the first quarter of 2014.
CCA leases the South Texas Family Residential Center and the site
upon which it was constructed from a third-party lessor.
CCA’s lease agreement with the lessor is over a base period
co-terminus with an amended IGSA with ICE, as further described in
Note 5, and includes two one-year renewal periods. However, under
terms of the lease agreement, if ICE terminates the amended IGSA
for convenience, CCA can terminate the agreement, without penalty,
by providing the lessor with a 90-day notice. In the event ICE
elects to terminate the amended IGSA due to a non-appropriation of
funds, CCA must provide a 60-day notice period to the lessor.
Although CCA expects that ICE would provide advance notice, if ICE
terminates the IGSA due to non-appropriation of funds without
notice to CCA, CCA may not be able to provide a timely termination
notice to the lessor and could, therefore, be subject to, among
other termination payments, a penalty the equivalent of up to two
months of payments due to the lessor, which would currently amount
to approximately $13.3 million.
CCA’s lease agreement with the third-party lessor required
CCA to pay $70.0 million in September 2014, which resulted in CCA
being deemed the owner of the constructed assets for accounting
purposes, in accordance with ASC 840-40-55, formerly Emerging
Issues Task Force No. 97-10, “The Effect of Lessee
Involvement in Asset Construction”. Accordingly, CCA recorded
an asset representing the costs incurred attributable to the
building assets constructed by the third-party lessor and a related
financing liability. CCA is depreciating the asset over the
four-year term of the lease and is imputing interest on the
financing liability. Additionally, CCA determined that the lease
with the third-party lessor also included separate units of account
for the land and pre-existing cottages as well as food services
provided by the third-party lessor. The amount of consideration
allocated to each of these separate deliverables was determined
based on the relative selling price of the lessor-financing, the
land lease, the lease of pre-existing cottages, and the food
services. The operating lease term for the land is equivalent to
the four-year term of the lease and is recognized on a
straight-line basis over the lease term. The operating lease term
for the pre-existing cottages was the four-month period in which
CCA used the cottages for housing residents. The food services
provided by the third-party lessor are recognized proportionally
based on the number of beds available to ICE.
The expense incurred for the leases at these four facilities,
inclusive of the expenses recognized for the South Texas lease, as
described above, was $85.9 million, $9.1 million, and $5.9 million
for the years ended December 31, 2015, 2014, and 2013,
respectively. Future minimum lease payments as of December 31,
2015 under these and other operating leases, inclusive of $206.7
million of payments expected to be made under the cancelable lease
at the South Texas facility, are as follows (in thousands):
2016 $ 80,109
2017 73,993
2018 54,337
2019 615
2020 563
Thereafter 864
In December 2009, CCA entered into an Economic Development
Agreement (“EDA”) with the Wheeler County Development
Authority (“Wheeler County”) in Wheeler County, Georgia
to implement a tax abatement plan related to CCA’s bed
expansion project at its Wheeler Correctional Facility. The tax
abatement plan provides for 50% abatement of real property taxes
for six years. In December 2009, Wheeler County issued bonds in a
maximum principal amount of $30.0 million. Also, in December 2009,
CCA entered into an EDA with the Douglas-Coffee County Industrial
Authority (“Coffee County”) in Coffee County, Georgia
to implement a tax abatement plan related to CCA’s bed
expansion project at its Coffee Correctional Facility. The tax
abatement plan provides for 100% abatement of real property taxes
for five years. In December 2009, Coffee County issued bonds in a
maximum principal amount of $33.0 million. In June 2013, CCA also
entered into an EDA with the Development Authority of Telfair
County (“Telfair County”) in Telfair County, Georgia to
implement a tax abatement plan related to CCA’s bed expansion
project at its McRae Correctional Facility. The tax abatement plan
provides for 90% abatement of real property taxes in the first
year, decreasing by 10% over the subsequent nine years. In June
2013, Telfair County issued bonds in a maximum principal amount of
$15.0 million.
According to each of the EDAs, legal title of CCA’s real
property was transferred to the respective county. Pursuant to each
EDA, the bonds were issued to CCA, so no cash exchanged hands. In
each case, the applicable county authority then leased the real
property back to CCA. The lease payments are equal to the amount of
the payments on the bonds. At any time, CCA has the option to
purchase the real property by paying off the bonds, plus $100. Due
to the form of the transactions, CCA has not recorded the bonds or
the capital leases associated with sale lease-back transactions.
The original cost of CCA’s property and equipment is recorded
on the balance sheet and is being depreciated over its estimated
useful life.</t>
  </si>
  <si>
    <t>REAL ESTATE TRANSACTIONS</t>
  </si>
  <si>
    <t>5. REAL ESTATE TRANSACTIONS
Real Estate Closures and Idle Facilities
During May 2015, the state of Vermont announced that it elected to
not renew the contract that would have allowed for Vermont’s
continued use of CCA’s owned and operated 816-bed Lee
Adjustment Center. The contract expired on June 30, 2015.
During the first six months of 2015, the offender population at the
Lee Adjustment Center averaged 308 offenders, compared with 458
offenders during the same period in 2014. CCA idled the Lee
Adjustment Center following the transfer of the offender population
during June 2015, but continues to market the facility to other
customers. Upon receiving notice from the customer during the
second quarter of 2015, CCA performed an impairment analysis of the
Lee Adjustment Center property, which has a carrying value of $10.8
million as of December 31, 2015, and concluded that this asset
has a recoverable value in excess of the carrying value.
During the first quarter of 2015, the adult inmate population held
in state of California institutions decreased below a federal court
ordered capacity limit. Inmate populations in the state continued
to decline below the capacity limit throughout 2015. As a result of
the decrease in inmate populations within the state of
California’s correctional system, California inmate
populations housed in out-of-state programs, such as CCA’s,
also declined during 2015. The reduction in California inmate
populations in CCA’s program resulted in CCA idling the
2,400-bed North Fork Correctional Facility during the fourth
quarter of 2015. CCA performed an impairment analysis of the North
Fork Correctional Facility, which has a carrying value of $74.8
million as December 31, 2015, and concluded that this asset
has a recoverable value in excess of the carrying value. CCA
continues to market the facility to other customers.
CCA also has five additional idled core facilities that are
currently available and being actively marketed to other customers.
CCA considers its core facilities to be those that were designed
for adult secure correctional purposes. The following table
summarizes each of the idled core facilities and their respective
carrying values, excluding equipment and other assets that could
generally be transferred and used at other facilities CCA owns
without significant cost (dollars in thousands):
Design Date
Net Carrying Values at December 31,
Facility Capacity Idled 2015 2014
Prairie Correctional Facility 1,600 2010 $ 17,961 $ 18,748
Huerfano County Correctional Center 752 2010 18,276 19,033
Diamondback Correctional Facility 2,160 2010 43,030 44,480
Otter Creek Correctional Center 656 2012 23,270 24,089
Marion Adjustment Center 826 2013 12,536 12,978
Lee Adjustment Center 816 2015 10,840 11,365
North Fork Correctional Facility 2,400 2015 74,805 76,544
9,210 $ 200,718 $ 207,237
From the date each of the aforementioned seven core facilities
became idle, CCA incurred approximately $7.3 million, $6.5 million,
and $5.6 million in operating expenses for the years ended
December 31, 2015, 2014, and 2013, respectively. The operating
expenses incurred in 2014 and 2013 exclude the incremental expenses
incurred in connection with the activation of the Diamondback
facility which began in the third quarter of 2013 and continued
until near the end of the second quarter of 2014, when anticipated
opportunities to activate the facility were deferred.
CCA also has four idled non-core facilities with carrying values
amounting to $5.1 million and $5.5 million as of December 31,
2015 and 2014, respectively. CCA considers the Shelby Training
Center, Queensgate Correctional Facility, Mineral Wells Pre-Parole
Transfer Facility, and Leo Chesney Correctional Center to be
non-core facilities because they were designed for uses other than
for adult secure correctional purposes. CCA idled the Leo Chesney
Correctional Center in the fourth quarter of 2015 following the
termination of the lease at that facility effective
September 30, 2015. CCA performed an impairment analysis of
the Leo Chesney Correctional Center, which has a carrying value of
$4.0 million as December 31, 2015, and concluded that this
non-core asset has a recoverable value in excess of the carrying
value. CCA continues to market the facility to other customers.
CCA considers the cancellation of a contract as an indicator of
impairment and tested each of the aforementioned facilities for
impairment when it was notified by the respective customers that
they would no longer be utilizing such facility. Upon notification
of cancellation by the respective customers, CCA concluded in each
case that no impairment had occurred. CCA updates the impairment
analyses on an annual basis for each of the idled facilities and
evaluates on a quarterly basis market developments for the
potential utilization of each of these facilities in order to
identify events that may cause CCA to reconsider its most recent
assumptions. As a result of CCA’s analyses, CCA determined
each of the seven core assets to have recoverable values in excess
of the corresponding carrying values.
In the fourth quarter of 2014, CCA made the decision to actively
pursue the sale of the Queensgate Correctional Facility, idle since
2009, and the Mineral Wells Pre-Parole Transfer Facility, idle
since 2013. CCA reviewed comparable sales data and concluded that
either the exit value in the principle market or comparable sales
prices for similar properties in the respective geographical areas
represented the fair value of these non-core assets. CCA determined
the principle market for these non-core assets will be buyers who
intend to use the assets for purposes other than as correctional
facilities. The aggregate net book value of these facilities prior
to the evaluation for impairment was $28.8 million and, as a result
of the impairment indicator resulting from the potential sale of
the facilities, CCA recorded non-cash impairments totaling $27.8
million during the fourth quarter of 2014 to write down the book
values of the Queensgate and Mineral Wells facilities to the
estimated fair values using Level 2 inputs for quoted prices of
similar assets and assuming asset sales for uses other than
correctional facilities.
Sales
In the third quarter of 2014, CCA entered into a purchase and sale
agreement with a third party to sell its idled Houston Educational
Facility in Houston, Texas for $4.5 million. The Houston
Educational Facility was another non-core asset that was previously
leased to a charter school operator. CCA closed on the sale during
the fourth quarter of 2014. The net book value of this facility
prior to the evaluation for impairment was $6.4 million and, as a
result of the impairment indicator resulting from the potential
sale of the facility, CCA recorded a non-cash impairment of $2.2
million during the second quarter of 2014 to write-down the book
value of the facility to the estimated fair value using Level 2
inputs. The ultimate sale price was used as a proxy for the fair
value of the facility.
Construction of New Facilities
In order to retain federal inmate populations CCA managed in the
1,154-bed San Diego Correctional Facility, CCA constructed the
1,482-bed Otay Mesa Detention Center in San Diego. The San Diego
Correctional Facility was subject to a ground lease with the County
of San Diego. Under the provisions of the lease, the facility was
divided into different premises whereby, pursuant to an amendment
to the ground lease executed in January 2010, ownership of the
entire facility reverted to the County upon expiration of the lease
on December 31, 2015. CCA completed construction of the Otay
Mesa Detention Center for approximately $157.0 million and
transitioned operations during the fourth quarter of 2015 from the
San Diego Correctional Facility to the new facility. CCA
transferred operations of the San Diego Correctional Facility to
the County of San Diego by the lease expiration date of
December 31, 2015.
In November 2013, CCA announced its decision to re-commence
construction of a correctional facility in Trousdale County,
Tennessee. CCA suspended construction of this facility in 2009
until it had greater clarity around the timing of a new contract.
In October 2013, Trousdale County received notice from the
Tennessee Department of Corrections of its intent to partner with
the County to develop a new correctional facility to house state of
Tennessee inmates. In April 2014, CCA entered into an agreement
with Trousdale County whereby CCA agreed to finance, design, build
and operate a 2,552-bed facility to meet the responsibilities of a
separate IGSA between Trousdale County and the state of Tennessee
regarding correctional services. In July 2014, CCA received notice
that Trousdale County and the state of Tennessee finalized the
IGSA. In order to guarantee access to the beds, the IGSA with the
state of Tennessee includes a minimum monthly payment plus a per
diem payment for each inmate housed in the facility in excess of
90% of the design capacity, provided that during a twenty-six week
ramp period the minimum payment is based on the greater of the
number of inmates actually at the facility or 90% of the beds
available pursuant to the ramp schedule. CCA invested approximately
$144.0 million in the Trousdale Turner Correctional Center and
construction was completed in the fourth quarter of 2015.
Activations
In September 2014, CCA announced that it had agreed under an
expansion of an existing IGSA between the city of Eloy, Arizona and
ICE to house up to 2,400 individuals at the South Texas Family
Residential Center, a facility leased by CCA in Dilley, Texas.
Services provided under the amended IGSA commenced in the fourth
quarter of 2014, have a term of up to four years, and can be
extended by bi-lateral modifications. The agreement provides for a
fixed monthly payment in accordance with a graduated schedule.
Under terms of the amended IGSA, ICE can terminate the agreement
for convenience, without penalty, by providing CCA with at least a
90-day notice. In addition, terms allow for ICE to terminate the
agreement with CCA at any time, without penalty, due to a
non-appropriation of funds. ICE began housing the first residents
at the facility in December 2014, and the site was completed during
the second quarter of 2015.
Under the fixed monthly payment schedule of the amended IGSA, ICE
agreed to pay CCA $70.0 million in two $35.0 million installments
during the fourth quarter of 2014 and graduated fixed monthly
payments over the remaining months of the contract. As described in
Note 2, CCA used the multiple-element arrangement guidance
prescribed in ASC 605, “Revenue Recognition” in
determining the total revenue to be recognized over the term of the
amended IGSA. CCA determined that there were five distinct elements
related to the amended IGSA with ICE. The lease revenue element,
representing the operating lease of the site and constructed
assets, was valued based on the estimated selling price of the land
and building improvements provided to ICE and is recognized
proportionately based on the number of beds available. The
correctional services revenue element, representing the
correctional management services provided to ICE, was valued based
on the estimated selling price of similar services CCA provides and
is recognized based on labor efforts expended over the contract.
The food services revenue element was valued based on the TPE of
the contracted outsourced service and is recognized proportionately
based on the number of beds available. The educational services
revenue element, representing the grade-level appropriate juvenile
educational program prescribed under the IGSA, was based on the TPE
of the contracted outsourced service and is recognized on a
straight-line basis over the period educational services are
required to be performed. The construction management services
revenue element, representing CCA’s site development and
construction management services, was valued based on the estimated
selling price of similar services CCA provides and was recognized
on a straight-line basis during the first seven months of the IGSA
representing the period over which the construction activity was
ongoing. During the years ended December 31, 2015 and 2014,
CCA recognized $244.2 million and $21.0 million, respectively, in
revenue associated with the amended IGSA with the unrecognized
balance of the fixed monthly payments reported in deferred revenue.
The current portion of deferred revenue is reflected within
accounts payable and accrued expenses while the long-term portion
is reflected in deferred revenue in the accompanying consolidated
balance sheets.
In June 2015, ICE announced a policy change with regards to family
detention that has shortened the duration of ICE detention for
those who are awaiting further process before immigration courts.
In addition, numerous lawsuits, to which CCA is not a party, have
challenged the government’s policy of detaining migrant
families. In one such lawsuit in the United States District Court
for the Central District of California regarding a settlement
agreement between ICE and a plaintiffs’ class consisting of
detained minors, the court issued an order on August 21, 2015,
enforcing the settlement agreement and requiring compliance by
October 23, 2015. The court’s order clarifies that the
government has the flexibility to hold class members for longer
periods of time during influxes of large numbers of undocumented
migrant families via the southern U.S. border. After announcing its
intention to comply fully with the court’s order, the federal
government appealed and was granted an expedited briefing schedule
by the Ninth Circuit Court of Appeals. Any court decision or
government action that impacts this contract could materially
affect CCA’s cash flows, financial condition, and results of
operations.
Other Leasing Transactions
In October 2013, CCA entered into a lease for its California City
Correctional Center with the CDCR. The lease agreement includes a
three-year base term that commenced December 1, 2013, with
unlimited two-year renewal options upon mutual agreement. Annual
base rent during the three-year base term is fixed at $28.5
million. After the three-year base term, the rent will be increased
annually by the lesser of CPI (Consumer Price Index) or 2%. As a
result, CCA is recognizing rental revenue under ASC 840 on a
straight-line basis over the expected term of the lease. The
straight-line rent receivable was $3.3 million as of
December 31, 2015, and is included in other assets in the
accompanying consolidated balance sheets. CCA is responsible for
repairs and maintenance, property taxes and property insurance,
while all other aspects and costs of facility operations are the
responsibility of the CDCR. CCA also provided $10.0 million of
tenant allowances and improvements which is being amortized as a
reduction to rental revenue over the expected lease term.
During December 2013, CCA elected to terminate the lease from the
City of Gainesville, Georgia, of the land and building at the North
Georgia Detention Center and make replacement beds available at the
Stewart Detention Center in Lumpkin, Georgia for the ICE detainees
housed at the North Georgia facility. CCA reported an asset
impairment of $3.8 million in the fourth quarter of 2013 primarily
for renovations CCA made to the North Georgia facility, as well as
$1.0 million of expenses associated with the lease termination. All
of the detainees were transferred out of the facility and control
of the facility was returned to the City of Gainesville near the
end of the first quarter of 2014.
Acquisitions
On August 27, 2015, CCA acquired four community corrections
facilities from a privately held owner of community corrections
facilities and other government leased assets. The four acquired
community corrections facilities have a capacity of approximately
600 beds and are leased to Community Education Centers, Inc.
(“CEC”) under triple net lease agreements that extend
through July 2019 and include multiple five-year lease extension
options. CEC separately contracts with the Pennsylvania Department
of Corrections and the Philadelphia Prison System to provide
rehabilitative and re-entry services to residents and inmates at
the leased facilities. CCA acquired the four facilities in the real
estate-only transaction as a strategic investment that expands the
Company’s investment in the residential re-entry market. The
consideration paid for the asset portfolio consisted of
approximately $13.8 million in cash, excluding transaction related
expenses of $0.2 million. In allocating the purchase price, CCA
recorded $13.4 million of net tangible assets and $0.4 million of
identifiable intangible assets.</t>
  </si>
  <si>
    <t>BUSINESS COMBINATIONS</t>
  </si>
  <si>
    <t>6. BUSINESS COMBINATIONS
During the fourth quarter of 2015, CCA closed on the acquisition of
100% of the stock of Avalon Correctional Services, Inc.
(“Avalon”), along with two additional facilities
operated by Avalon. Avalon, a privately held community corrections
company that operates 11 community corrections facilities with
approximately 3,000 beds in Oklahoma, Texas, and Wyoming,
specializes in community correctional services, drug and alcohol
treatment services, and residential re-entry services. Avalon
provides these services for various federal, state, and local
agencies, many with which CCA currently partners. CCA acquired
Avalon as a strategic investment that continues to expand the
re-entry assets owned and services provided by the Company. The
aggregate purchase price of $157.5 million, excluding transaction
related expenses of $3.0 million through December 31, 2015,
includes two earn-outs, including one for $2.0 million based on the
achievement of certain utilization milestones over 12 months
following the acquisition, and another for $5.5 million based on
the completion of and transition to a newly constructed facility
that will deliver the contracted services provided at the Dallas
Transitional Center. CCA currently expects both earn-outs to be
achieved. The acquisition was funded utilizing cash from
CCA’s $900.0 Million Revolving Credit Facility, as defined
hereafter.
In allocating the purchase price for the transaction, CCA recorded
the following (in millions):
Property and equipment $ 119.2
Intangible assets 17.9
Total identifiable assets 137.1
Goodwill 20.4
Total consideration $ 157.5
The allocation of the purchase price is preliminary and may be
subject to change within the measurement period of one year from
the acquisition date. The primary areas of the preliminary purchase
price allocation that are not finalized include determining the
composition and valuation of intangible assets and goodwill.
Several factors gave rise to the goodwill recorded in the
acquisition, such as the expected benefit from synergies of the
combination and the long-term contracts for community corrections
services that continues to broaden the scope of solutions CCA
provides, from incarceration through release. The results of
operations for Avalon have been included in the Company’s
consolidated financial statements from the date of acquisition.</t>
  </si>
  <si>
    <t>INVESTMENT IN AFFILIATE</t>
  </si>
  <si>
    <t>Agecroft Prison Management Ltd</t>
  </si>
  <si>
    <t>7. INVESTMENT IN AFFILIATE
CCA has a 50% ownership interest in APM, an entity holding the
management contract for a correctional facility, HM Prison Forest
Bank, under a 25-year prison management contract with an agency of
the United Kingdom government. CCA has determined that its joint
venture investment in APM represents a variable interest entity
(“VIE”) in accordance with ASC 810,
“Consolidation” of which CCA is not the primary
beneficiary. The Forest Bank facility, located in Salford, England,
was previously constructed and owned by a wholly-owned subsidiary
of CCA, which was sold in April 2001. All gains and losses under
the joint venture are accounted for using the equity method of
accounting. During 2000, CCA extended a working capital loan to
APM, which has an outstanding balance of $3.5 million as of
December 31, 2015.
For the year ended December 31, 2015, equity in losses of the
joint venture was $126,000. For the years ended December 31,
2014 and 2013, equity in earnings of the joint venture was $720,000
and $78,000, respectively. The equity in losses and earnings of the
joint venture is included in other (income) expense in the
consolidated statements of operations. As of December 31,
2015, CCA’s investment in APM was $0.1 million and is
reported in other assets in the accompanying consolidated balance
sheets. The outstanding working capital loan of $3.5 million,
combined with the $0.1 million investment in APM, represents
CCA’s maximum exposure to loss in connection with APM.</t>
  </si>
  <si>
    <t>INVESTMENT IN DIRECT FINANCING LEASE</t>
  </si>
  <si>
    <t>8. INVESTMENT IN DIRECT FINANCING
LEASE
At December 31, 2015, CCA’s investment in a direct
financing lease represents net receivables under a building and
equipment lease between CCA and the District of Columbia for the
D.C. Correctional Treatment Facility.
A schedule of minimum rentals to be received under the direct
financing lease in future years is as follows (in thousands):
2016 $ 2,793
2017 694
Total minimum obligation 3,487
Less unearned interest income (264 )
Less current portion of direct financing lease (2,539 )
Investment in direct financing lease $ 684
During the years ended December 31, 2015, 2014, and 2013, CCA
recorded interest income of $0.5 million, $0.8 million, and $1.0
million, respectively, under this direct financing lease.</t>
  </si>
  <si>
    <t>OTHER ASSETS</t>
  </si>
  <si>
    <t>9. OTHER ASSETS
Other assets consist of the following (in thousands):
December 31,
2015 2014
Debt issuance costs, less accumulated amortization of $542 and
$2,844, respectively $ 4,879 $ 4,760
Intangible lease value 37,430 24,289
Other intangible assets 4,191 555
Deferred leasing costs 8,021 8,338
Notes receivable, net 7,891 8,285
Cash equivalents and cash surrender value of life insurance held in
Rabbi trust 16,946 17,918
Deposits 2,020 1,982
Straight-line rent receivable 3,324 1,729
Other 2 685
$ 84,704 $ 68,541</t>
  </si>
  <si>
    <t>ACCOUNTS PAYABLE, ACCRUED EXPENSES AND OTHER LONG-TERM LIABILITIES</t>
  </si>
  <si>
    <t>10. ACCOUNTS PAYABLE, ACCRUED EXPENSES
AND OTHER LONG-TERM LIABILITIES
Accounts payable and accrued expenses consist of the following (in
thousands):
December 31,
2015 2014
Trade accounts payable $ 72,689 $ 49,825
Accrued salaries and wages 28,871 58,173
Accrued dividends 65,232 61,129
Accrued workers’ compensation and auto liability 6,978 7,727
Accrued litigation 4,176 4,323
Accrued employee medical insurance 7,911 8,530
Accrued property taxes 24,796 24,522
Accrued interest 9,780 6,435
Deferred revenue 31,844 5,725
Construction payable 8,483 64,995
Lease financing obligation 19,775
—
Other 37,140 26,182
$ 317,675 $ 317,566
The total liability for workers’ compensation and auto
liability was $22.2 million and $23.5 million as of
December 31, 2015 and 2014, respectively, with the long-term
portion included in other long-term liabilities in the accompanying
consolidated balance sheets. These liabilities were discounted
to the net present value of the outstanding liabilities using a
3.0% rate in 2015 and 2014. These liabilities amounted to
$25.0 million and $26.4 million on an undiscounted basis as of
December 31, 2015 and 2014, respectively.
Other long-term liabilities consist of the following (in
thousands):
December 31,
2015 2014
Intangible lease liability $ 6,965 7,352
Accrued workers’ compensation 15,188 15,732
Accrued deferred compensation 13,253 13,036
Lease financing obligation 21,047
—
Other 1,856 3,356
$ 58,309 $ 39,476</t>
  </si>
  <si>
    <t>DEBT</t>
  </si>
  <si>
    <t>11. DEBT
Debt outstanding consists of the following (in thousands):
December 31,
2015 2014
$900.0 Million Revolving Credit Facility, principal due at
maturity in July 2020; interest payable periodically at
variable interest rates. The weighted average rate at both
December 31, 2015 and 2014 was 1.9%. $ 439,000 $ 525,000
Term Loan, scheduled principal payments through maturity in
July 2020; interest payable periodically at variable interest
rates. The rate at December 31, 2015 was 2.0%.
Unamortized debt issuance costs amounted to $0.6 million
at December 31, 2015. 100,000
—
4.625% Senior Notes, principal due at maturity in May 2023;
interest payable semi-annually in May and November at
4.625%. Unamortized debt issuance costs amounted to $4.5
million and $5.2 million at December 31, 2015 and 2014,
respectively. 350,000 350,000
4.125% Senior Notes, principal due at maturity in April
2020; interest payable semi-annually in April and October at
4.125%. Unamortized debt issuance costs amounted to $3.5
million and $4.3 million at December 31, 2015 and 2014,
respectively. 325,000 325,000
5.0% Senior Notes, principal due at maturity in October
2022; interest payable semi-annually in April and October at
5.0%. Unamortized debt issuance costs amounted to $3.3
million at December 31, 2015. 250,000
—
Total debt 1,464,000 1,200,000
Unamortized debt issuance costs (11,923 ) (9,545 )
Current portion of long-term debt (5,000 )
—
Long-term debt, net of current portion $ 1,447,077 $ 1,190,455
Revolving Credit Facility.
Following the amendment executed in July 2015, the $900.0 Million
Revolving Credit Facility has an aggregate principal capacity of
$900.0 million and has an “accordion” feature that
provides for uncommitted incremental extensions of credit in the
form of increases in the revolving commitments or incremental term
loans in an aggregate principal amount up to an additional $350.0
million as requested by CCA, subject to bank approval. At
CCA’s option, interest on outstanding borrowings under the
$900.0 Million Revolving Credit Facility is based on either a base
rate plus a margin ranging from 0.00% to 0.75% or at LIBOR plus a
margin ranging from 1.00% to 1.75% based on CCA’s leverage
ratio. The $900.0 Million Revolving Credit Facility includes a
$30.0 million sublimit for swing line loans that enables CCA to
borrow at the base rate from the Administrative Agent without
advance notice.
Based on CCA’s current leverage ratio, loans under the $900.0
Million Revolving Credit Facility bear interest at the base rate
plus a margin of 0.50% or at LIBOR plus a margin of 1.50%, and a
commitment fee equal to 0.35% of the unfunded balance. The $900.0
Million Revolving Credit Facility also has a $50.0 million sublimit
for the issuance of standby letters of credit. As of
December 31, 2015, CCA had $439.0 million in borrowings under
the $900.0 Million Revolving Credit Facility as well as $14.5
million in letters of credit outstanding resulting in $446.5
million available under the $900.0 Million Revolving Credit
Facility.
The $900.0 Million Revolving Credit Facility is secured by a pledge
of all of the capital stock of CCA’s domestic subsidiaries,
65% of the capital stock of CCA’s foreign subsidiaries, all
of CCA’s accounts receivable, and all of CCA’s deposit
accounts. The $900.0 Million Revolving Credit Facility requires CCA
to meet certain financial covenants, including, without limitation,
a maximum total leverage ratio, a maximum secured leverage ratio,
and a minimum fixed charge coverage ratio. As of December 31,
2015, CCA was in compliance with all such covenants. In addition,
the $900.0 Million Revolving Credit Facility contains certain
covenants that, among other things, limit the incurrence of
additional indebtedness, acquisitions and other investments,
payment of dividends and other customary restricted payments,
transactions with affiliates, asset sales, mergers and
consolidations, liquidations, prepayments and modifications of
other indebtedness, liens and other encumbrances and other matters
customarily restricted in such agreements. In addition, the $900.0
Million Revolving Credit Facility is subject to certain
cross-default provisions with terms of CCA’s other
indebtedness, and is subject to acceleration upon the occurrence of
a change of control.
Incremental Term Loan.
Senior Notes.
On September 25, 2015, CCA completed the offering of $250.0
million aggregate principal amount of 5.0% senior notes due
October 15, 2022 (the “5.0% Senior Notes”).
Interest on the 5.0% Senior Notes accrues at the stated rate and is
payable in April and October of each year. CCA capitalized $3.4
million for third-party fees and expenses associated with the new
issuance of the 5.0% Senior Notes. CCA used net proceeds from the
offering to pay down a portion of the $900.0 Million Revolving
Credit Facility and to pay related fees and expenses.
The 4.125% Senior Notes, the 4.625% Senior Notes, and the 5.0%
Senior Notes, collectively referred to herein as the “Senior
Notes,” are senior unsecured obligations of the Company and
are guaranteed by all of the Company’s subsidiaries that
guarantee the $900.0 Million Revolving Credit Facility. CCA may
redeem all or part of the Senior Notes at any time prior to three
months before their respective maturity date at a
“make-whole” redemption price, plus accrued and unpaid
interest thereon to, but not including, the redemption date.
Thereafter, the Senior Notes are redeemable at CCA’s option,
in whole or in part, at a redemption price equal to 100% of the
aggregate principal amount of the notes to be redeemed plus accrued
and unpaid interest thereon to, but not including, the redemption
date.
CCA also has the flexibility to issue additional debt or equity
securities from time to time when the Company determines that
market conditions and the opportunity to utilize the proceeds from
the issuance of such securities are favorable.
Guarantees and Covenants.
As of December 31, 2015, neither CCA nor any of its subsidiary
guarantors had any material or significant restrictions on
CCA’s ability to obtain funds from its subsidiaries by
dividend or loan or to transfer assets from such subsidiaries.
The indentures governing the Senior Notes contain certain customary
covenants that, subject to certain exceptions and qualifications,
restrict CCA’s ability to, among other things, make
restricted payments; incur additional debt or issue certain types
of preferred stock; create or permit to exist certain liens;
consolidate, merge or transfer all or substantially all of
CCA’s assets; and enter into transactions with affiliates. In
addition, if CCA sells certain assets (and generally does not use
the proceeds of such sales for certain specified purposes) or
experiences specific kinds of changes in control, CCA must offer to
repurchase all or a portion of the Senior Notes. The offer price
for the Senior Notes in connection with an asset sale would be
equal to 100% of the aggregate principal amount of the notes
repurchased plus accrued and unpaid interest and liquidated
damages, if any, on the notes repurchased to the date of purchase.
The offer price for the Senior Notes in connection with a change in
control would be 101% of the aggregate principal amount of the
notes repurchased plus accrued and unpaid interest and liquidated
damages, if any, on the notes repurchased to the date of purchase.
The Senior Notes are also subject to certain cross-default
provisions with the terms of CCA’s $900.0 Million Revolving
Credit Facility, as more fully described hereafter.
Other Debt Transactions
Letters of Credit.
Debt Maturities
Scheduled principal payments as of December 31, 2015 for the
next five years and thereafter were as follows (in thousands):
2016 $ 5,000
2017 10,000
2018 10,000
2019 15,000
2020 824,000
Thereafter 600,000
Total debt $ 1,464,000
Cross-Default Provisions
The provisions of CCA’s debt agreements relating to the
$900.0 Million Revolving Credit Facility and the Senior Notes
contain certain cross-default provisions. Any events of default
under the $900.0 Million Revolving Credit Facility that results in
the lenders’ actual acceleration of amounts outstanding
thereunder also result in an event of default under the Senior
Notes. Additionally, any events of default under the Senior Notes
that give rise to the ability of the holders of such indebtedness
to exercise their acceleration rights also result in an event of
default under the $900.0 Million Revolving Credit Facility.
If CCA were to be in default under the $900.0 Million Revolving
Credit Facility, and if the lenders under the $900.0 Million
Revolving Credit Facility elected to exercise their rights to
accelerate CCA’s obligations under the $900.0 Million
Revolving Credit Facility, such events could result in the
acceleration of all or a portion of CCA’s Senior Notes, which
would have a material adverse effect on CCA’s liquidity and
financial position. CCA does not have sufficient working capital to
satisfy its debt obligations in the event of an acceleration of all
or a substantial portion of CCA’s outstanding
indebtedness.</t>
  </si>
  <si>
    <t>INCOME TAXES</t>
  </si>
  <si>
    <t>12. INCOME TAXES
As discussed in Note 1, the Company began operating in compliance
with REIT requirements for federal income tax purposes effective
January 1, 2013. As a REIT, the Company must distribute at
least 90 percent of its taxable income (including dividends paid to
it by its TRSs) and will not pay federal income taxes on the amount
distributed to its stockholders. Therefore, the Company should not
be subject to federal income taxes if it distributes 100 percent of
its taxable income. In addition, the Company must meet a number of
other organizational and operational requirements. It is
management’s intention to adhere to these requirements and
maintain the Company’s REIT status. Most states where CCA
holds investments in real estate conform to the federal rules
recognizing REITs. Certain subsidiaries have made an election with
the Company to be treated as TRSs in conjunction with the
Company’s REIT election; the TRS elections permit CCA to
engage in certain business activities in which the REIT may not
engage directly. A TRS is subject to federal and state income taxes
on the income from these activities and therefore, CCA includes a
provision for taxes in its consolidated financial statements.
Income tax expense (benefit) is comprised of the following
components (in thousands):
For the Years Ended
December 31,
2015 2014 2013
Current income tax expense (benefit)
Federal $ 2,519 $ 9,326 $ 13,674
State 136 828 2,368
2,655 10,154 16,042
Deferred income tax expense (benefit)
Federal 5,589 (2,280 ) (144,771 )
State 117 (931 ) (6,266 )
5,706 (3,211 ) (151,037 )
Income tax expense (benefit) $ 8,361 $ 6,943 $ (134,995 )
Significant components of CCA’s deferred tax assets and
liabilities as of December 31, 2015 and 2014, are as follows
(in thousands):
December 31,
2015 2014
Noncurrent deferred tax assets:
Asset reserves and liabilities not yet deductible for tax $ 28,589 $ 31,634
Tax over book basis of certain assets 893 924
Net operating loss and tax credit carryforwards 5,287 5,008
Intangible contract value 2,717 2,877
Other 460 579
Total noncurrent deferred tax assets 37,946 41,022
Less valuation allowance (3,780 ) (4,065 )
Total noncurrent deferred tax assets 34,166 36,957
Noncurrent deferred tax liabilities:
Book over tax basis of certain assets (15,238 ) (11,332 )
Intangible lease value (8,862 ) (9,431 )
Other (242 ) (664 )
Total noncurrent deferred tax liabilities (24,342 ) (21,427 )
Net total noncurrent deferred tax assets $ 9,824 $ 15,530
The tax benefits associated with equity-based compensation reduced
income taxes payable by $0.5 million, $0.7 million, and $0.4
million during 2015, 2014, and 2013, respectively. Such benefits
were recorded as increases to stockholders’ equity.
A reconciliation of the income tax provision at the statutory
income tax rate and the effective tax rate as a percentage of
income from continuing operations before income taxes for the years
ended December 31, 2015, 2014, and 2013 is as follows:
2015 2014 2013
Statutory federal rate 35.0 % 35.0 % 35.0 %
Dividends paid deduction (31.9 ) (31.1 ) (30.7 )
State taxes, net of federal tax benefit 0.9 0.8 1.1
Permanent differences 0.4 0.1 3.0
Impact of REIT election
—
— (87.0 )
Other items, net (0.8 ) (1.4 ) (1.0 )
3.6 % 3.4 % (79.6 )%
CCA’s effective tax rate was 3.6%, 3.4%, and (79.6)% during
2015, 2014, and 2013, respectively. CCA’s effective tax rate
is significantly different in 2015 and 2014 from 2013 as a result
of its election to be taxed as a REIT effective January 1,
2013. As a result of CCA’s election to be taxed as a REIT
effective January 1, 2013, CCA recorded during the first
quarter of 2013 a net tax benefit of $137.7 million for the
revaluation of certain deferred tax assets and liabilities and
other income taxes associated with the REIT conversion based on the
revised tax structure. As a REIT, CCA is entitled to a deduction
for dividends paid, resulting in a substantial reduction in the
amount of federal income tax expense it recognizes. Substantially
all of CCA’s income tax expense is incurred based on the
earnings generated by its TRSs. CCA’s overall effective tax
rate is estimated based on its current projection of taxable income
primarily generated in its TRSs. The Company’s consolidated
effective tax rate could fluctuate in the future based on changes
in estimates of taxable income, the relative amounts of taxable
income generated by the TRSs and the REIT, the implementation of
additional tax planning strategies, changes in federal or state tax
rates or laws affecting tax credits available to the Company,
changes in other tax laws, changes in estimates related to
uncertain tax positions, or changes in state apportionment factors,
as well as changes in the valuation allowance applied to the
Company’s deferred tax assets that are based primarily on the
amount of state net operating losses and tax credits that could
expire unused.
CCA had no liabilities for uncertain tax positions as of
December 31, 2015 and 2014. CCA recognizes interest and
penalties related to unrecognized tax positions in income tax
expense. CCA does not currently anticipate that the total amount of
unrecognized tax positions will significantly change in the next
twelve months. However, CCA did have an income tax receivable of
$21.2 million and $12.8 million as of December 31, 2015 and
2014, respectively, representing overpayment of federal income tax,
which is included in prepaid expenses and other current assets in
the accompanying consolidated balance sheets.
CCA’s U.S. federal income tax returns for tax years 2012
through 2014 remain subject to examination by the Internal Revenue
Service (“IRS”). During the third quarter of 2015, the
Company was notified that the IRS would commence an audit of the
federal income tax return of one of the Company’s TRSs for
the year ended December 31, 2013. The audit has just begun
and, therefore, it is too early to predict the outcome of the
audit.
All states in which CCA files income tax returns follow the same
statute of limitations as federal, with the exception of the
following states whose open tax years include 2011 through 2014:
Arizona, California, Colorado, Kentucky, Minnesota, New Jersey,
Texas, and Wisconsin.</t>
  </si>
  <si>
    <t>DISCONTINUED OPERATIONS</t>
  </si>
  <si>
    <t>13. DISCONTINUED OPERATIONS
In April 2014, the FASB issued ASU 2014-08, “Presentation of
Financial Statements (Topic 205) and Property, Plant, and Equipment
(Topic 360): Reporting Discontinued Operations and Disclosures of
Disposals of Components of an Entity”, which changed the
criteria for reporting a discontinued operation. Specifically, ASU
2014-08 changed the current definition of “discontinued
operations” so that only disposals of components that
represent a strategic shift that has (or will have) a major effect
on an entity’s operations and financial results qualify for
discontinued operations reporting. ASU 2014-08 also expanded the
disclosure requirements for discontinued operations and requires
new disclosures related to a disposal of an individually
significant component of an entity that does not qualify for
discontinued operations reporting. ASU 2014-08 was effective for
interim and annual periods beginning after December 15, 2014,
required prospective application, and permitted early adoption
beginning in the first quarter of 2014.
CCA elected to early adopt ASU 2014-08 in the first quarter of
2014. Accordingly, under the guidelines of the new ASU 2014-08, the
operations of the Bay Correctional Facility, Graceville
Correctional Facility, and the Moore Haven Correctional Facility in
Florida were not reported as discontinued operations upon
expiration of the contracts effective January 31, 2014. In
addition, the operation of the Idaho Correctional Center was not
reported as a discontinued operation upon expiration of the
contract effective July 1, 2014, as CCA concluded that the
four facilities do not meet the new definition of a discontinued
operation and that they were not individually significant
components of an entity. However, operations of terminated
contracts that previously qualified as discontinued operations
before January 1, 2014 will continue to be reported as such in
the respective prior periods.
During the second quarter of 2013, CCA announced that the Texas
Department of Criminal Justice elected not to renew its contract
for the 2,216-bed managed-only Dawson State Jail in Dallas, Texas
due to a legislative budget reduction. As a result, upon expiration
of the contract in August 2013, CCA ceased operations of the Dawson
State Jail. During the second quarter of 2013, CCA also received
notification that it was not selected for the continued management
of the 1,000-bed managed-only Wilkinson County Correctional
Facility in Woodville, Mississippi at the end of the contract on
June 30, 2013.
There were no results of operations during 2015 and 2014 at these
two facilities. The following table summarizes the results of
operations for these two facilities for the year ended
December 31, 2013 (in thousands):
2013
REVENUE:
Managed-only $ 19,984
19,984
EXPENSES:
Managed-only 22,529
Depreciation and amortization 799
Asset impairments 2,637
25,965
OPERATING LOSS (5,981 )
Other (expense) income (17 )
LOSS BEFORE INCOME TAXES (5,998 )
Income tax benefit 2,241
LOSS FROM DISCONTINUED OPERATIONS, NET OF TAXES $ (3,757 )
There were no assets and no accounts payable and accrued expenses
associated with discontinued operations as of December 31,
2015. There were no assets and $0.1 million of accounts payable and
accrued expenses associated with discontinued operations as of
December 31, 2014.</t>
  </si>
  <si>
    <t>STOCKHOLDERS' EQUITY</t>
  </si>
  <si>
    <t>14. STOCKHOLDERS’
EQUITY
Dividends on Common Stock
The tax characterization of dividends per share on common shares as
reported to stockholders was as follows for the years ended
December 31, 2015, 2014, and 2013:
Declaration Date
Record Date
Payable Date Ordinary Return of Total
February 22, 2013 April 3, 2013 April 15, 2013 0.346119 0.183881 $ 0.53
May 16, 2013 July 3, 2013 July 15, 2013 0.313466 0.166534 $ 0.48
August 16, 2013 October 2, 2013 October 15, 2013 0.313466 0.166534 $ 0.48
December 12, 2013 January 2, 2014 January 15, 2014 0.48 (1)
— $ 0.48
February 20, 2014 April 2, 2014 April 15, 2014 0.51 (2)
— $ 0.51
May 15, 2014 July 2, 2014 July 15, 2014 0.51 (2)
— $ 0.51
August 14, 2014 October 2, 2014 October 15, 2014 0.51 (2)
— $ 0.51
December 11, 2014 January 2, 2015 January 15, 2015 0.382836 (3) 0.127164 $ 0.51
February 20, 2015 April 2, 2015 April 15, 2015 0.405355 (4) 0.134645 $ 0.54
May 14, 2015 July 2, 2015 July 15, 2015 0.405355 (4) 0.134645 $ 0.54
August 13, 2015 October 2, 2015 October 15, 2015 0.405355 (4) 0.134645 $ 0.54
December 10, 2015 January 4, 2016 January 15, 2016 — (5) — (5) $ 0.54
(1) $0.072069 of this amount constitutes
a “Qualified Dividend”, as defined by the IRS.
(2) $0.076573 of this amount constitutes
a “Qualified Dividend”, as defined by the IRS.
(3) $0.048357 of this amount constitutes
a “Qualified Dividend”, as defined by the IRS.
(4) $0.051202 of this amount constitutes
a “Qualified Dividend”, as defined by the IRS.
(5) Taxable in 2016.
In addition, on April 8, 2013, CCA’s Board of Directors
declared a special dividend to stockholders of $675.0 million, or
approximately $6.66 per share of common stock, in connection with
CCA’s previously announced plan to qualify and convert to a
REIT for federal income tax purposes effective as of
January 1, 2013. The special dividend was paid in satisfaction
of requirements that CCA distribute its accumulated earnings and
profits attributable to tax periods ending prior to January 1,
2013. CCA paid the special dividend on May 20, 2013 to
stockholders of record as of April 19, 2013. The special
dividend constituted a qualified dividend of which $6.647357 was
taxable as ordinary income to stockholders in 2013, and $0.012643
constituted a return of capital.
Each CCA stockholder could elect to receive payment of the special
dividend either in all cash, all shares of CCA common stock or a
combination of cash and CCA common stock, with the total amount of
cash payable to stockholders limited to a maximum of 20% of the
total value of the special dividend, or $135.0 million. The total
amount of cash elected by stockholders exceeded 20% of the total
value of the special dividend. As a result, the cash payment was
prorated among those stockholders who elected to receive cash, and
the remaining portion of the special dividend was paid in shares of
CCA common stock. The total number of shares of CCA common stock
distributed pursuant to the special dividend was 13.9 million
and was determined based on stockholder elections and the average
closing price per share of CCA common stock on the New York Stock
Exchange for the three trading days after May 9, 2013, or
$38.90 per share.
Future dividends will depend on CCA’s distribution
requirements as a REIT, future earnings, capital requirements,
financial condition, opportunities for alternative uses of capital,
and on such other factors as the Board of Directors of CCA may
consider relevant.
Common Stock
Restricted shares.
CCA established performance-based vesting conditions on the shares
of restricted common stock and RSUs awarded to its officers and
executive officers in 2015 and 2014 and in years prior to 2013.
Unless earlier vested under the terms of the agreements, shares or
RSUs issued to officers and executive officers in these years are
subject to vesting over a three-year period based upon the
satisfaction of certain performance criteria. With respect to the
RSUs issued in 2015 to officers and executive officers, annual
performance criteria was established for each of the three years
ending December 31, 2015, 2016, and 2017, and no more than
one-third of the RSUs may vest in any one performance period. With
respect to RSUs issued in 2014 and in years prior to 2013, no more
than one-third of such shares or RSUs may vest in the first
performance period; however, the performance criteria are
cumulative for the three-year period. With respect to the RSUs
issued in 2013 to officers and executive officers, unless earlier
vested under the terms of the RSU agreement, the RSUs issued vest
evenly over a three-year period and are not subject to
performance-based criteria. Shares of restricted stock and RSUs
issued to other employees, unless earlier vested under the terms of
the agreements, “cliff” vest on the third anniversary
of the award, while RSUs issued to non-employee directors vest one
year from the date of award.
Nonvested restricted common stock transactions as of
December 31, 2015 and for the year then ended are summarized
below (in thousands, except per share amounts).
Shares of restricted Weighted average
Nonvested at December 31, 2014 1,020 $ 32.93
Granted 438 $ 40.04
Cancelled (43 ) $ 35.52
Vested (440 ) $ 31.51
Nonvested at December 31, 2015 975 $ 36.65
During 2015, 2014, and 2013, CCA expensed $14.7 million ($1.5
million of which was recorded in operating expenses and $13.2
million of which was recorded in general and administrative
expenses), $12.1 million ($1.4 million of which was recorded in
operating expenses and $10.7 million of which was recorded in
general and administrative expenses), and $9.8 million ($1.2
million of which was recorded in operating expenses and $8.6
million of which was recorded in general and administrative
expenses), net of forfeitures, relating to the restricted common
stock and RSUs, respectively. As of December 31, 2015, CCA had
$17.4 million of total unrecognized compensation cost related to
restricted common stock and RSUs that is expected to be recognized
over a remaining weighted-average period of 1.7 years .
Preferred Stock
CCA has the authority to issue 50.0 million shares of $0.01
par value per share preferred stock (the “Preferred
Stock”). The Preferred Stock may be issued from time to time
upon authorization by the Board of Directors, in such series and
with such preferences, conversion or other rights, voting powers,
restrictions, limitations as to dividends, qualifications or other
provisions as may be fixed by CCA’s Board of Directors.
Stock Option Plans
CCA has equity incentive plans under which, among other things,
incentive and non-qualified stock options are granted to certain
employees and non-employee directors of CCA by the compensation
committee of CCA’s Board of Directors. The options are
granted with exercise prices equal to the fair market value on the
date of grant. Vesting periods for options granted to employees
generally range from three to four years. Options granted to
non-employee directors vest on a date approximately following the
first anniversary of the grant date. The term of such options is
ten years from the date of grant.
In 2015, 2014, and 2013, CCA elected not to issue stock options to
its non-employee directors, officers, and executive officers as it
had in the past and instead elected to issue all of its equity
compensation in the form of restricted common stock and RSUs as
previously described herein. During 2015, 2014, and 2013, CCA
expensed $0.7 million, $1.9 million, and $3.1 million,
respectively, net of estimated forfeitures relating to its
outstanding stock options, all of which was charged to general and
administrative expenses.
Stock option transactions relating to CCA’s non-qualified
stock option plans are summarized below (in thousands, except
exercise prices):
No. of Weighted- Weighted- Aggregate
Outstanding at December 31, 2014 1,884 $ 20.00
Granted
—
—
Exercised (413 ) 18.65
Cancelled (4 ) 22.34
Outstanding at December 31, 2015 1,467 $ 20.37 4.0 $ 9,044
Exercisable at December 31, 2015 1,416 $ 20.28 4.0 $ 8,846
The aggregate intrinsic value in the table above represents the
total pre-tax intrinsic value (the difference between CCA’s
stock price as of December 31, 2015 and the exercise price,
multiplied by the number of in-the-money options) that would have
been received by the option holders had all option holders
exercised their options on December 31, 2015. This amount
changes based on the fair market value of CCA’s stock. The
total intrinsic value of options exercised during the years ended
December 31, 2015, 2014, and 2013 was $7.3 million, $12.3
million, and $36.9 million, respectively.
Nonvested stock option transactions relating to CCA’s
non-qualified stock option plans as of December 31, 2015 and
changes during the year ended December 31, 2015 are summarized
below (in thousands, except grant date fair values):
Number of Weighted
Nonvested at December 31, 2014 282 $ 6.66
Granted
— $
—
Cancelled (4 ) $ 6.34
Vested (227 ) $ 6.70
Nonvested at December 31, 2015 51 $ 6.50
As of December 31, 2015, CCA had $0.1 million of total
unrecognized compensation cost related to stock options that is
expected to be recognized over a remaining weighted-average period
of 0.4 years.
At CCA’s 2011 annual meeting of stockholders held in May
2011, CCA’s stockholders approved an amendment to the 2008
Stock Incentive Plan that increased the authorized limit on
issuance of new awards to an aggregate of up to 18.0 million
shares. In addition, during the 2003 annual meeting the
stockholders approved the adoption of CCA’s Non-Employee
Directors’ Compensation Plan, authorizing CCA to issue up to
225,000 shares of common stock pursuant to the plan. As of
December 31, 2015, CCA had 10.3 million shares available
for issuance under the Amended and Restated 2008 Stock Incentive
Plan and 0.2 million shares available for issuance under the
Non-Employee Directors’ Compensation Plan.</t>
  </si>
  <si>
    <t>EARNINGS PER SHARE</t>
  </si>
  <si>
    <t>15.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CA, diluted earnings per share is computed by
dividing net income by the weighted average number of common shares
after considering the additional dilution related to restricted
share grants and stock options.
A reconciliation of the numerator and denominator of the basic
earnings per share computation to the numerator and denominator of
the diluted earnings per share computation is as follows (in
thousands, except per share data):
For the Years Ended
December 31,
2015 2014 2013
NUMERATOR
Basic:
Income from continuing operations $ 221,854 $ 195,022 $ 304,592
Loss from discontinued operations, net of taxes
—
— (3,757 )
Net income $ 221,854 $ 195,022 $ 300,835
Diluted:
Income from continuing operations $ 221,854 $ 195,022 $ 304,592
Loss from discontinued operations, net of taxes
—
— (3,757 )
Diluted net income $ 221,854 $ 195,022 $ 300,835
DENOMINATOR
Basic:
Weighted average common shares outstanding 116,949 116,109 109,617
Diluted:
Weighted average common shares outstanding 116,949 116,109 109,617
Effect of dilutive securities:
Stock options 631 895 1,279
Restricted stock-based compensation 205 308 354
Weighted average shares and assumed conversions 117,785 117,312 111,250
BASIC EARNINGS PER SHARE:
Income from continuing operations $ 1.90 $ 1.68 $ 2.77
Loss from discontinued operations, net of taxes
—
— (0.03 )
Net income $ 1.90 $ 1.68 $ 2.74
DILUTED EARNINGS PER SHARE:
Income from continuing operations $ 1.88 $ 1.66 $ 2.73
Loss from discontinued operations, net of taxes
—
— (0.03 )
Net income $ 1.88 $ 1.66 $ 2.70
As discussed in Note 14, on May 20, 2013, CCA paid a special
dividend in connection with its conversion to a REIT. The
stockholders were allowed to elect to receive their payment of the
special dividend either in all cash, all shares of CCA common
stock, or a combination of cash and CCA common stock, except that
CCA placed a limit on the aggregate amount of cash payable to the
stockholders. Under ASC 505, “Equity” and ASU 2010-01,
“Accounting for Distributions to Shareholders with Components
of Stock and Cash, a consensus of the FASB Emerging Issues Task
Force”, a distribution that allows shareholders to elect to
receive cash or stock with a potential limitation on the total
amount of cash that all shareholders can elect to receive in the
aggregate is considered a share issuance that is reflected in
earnings per share prospectively. As such, the stock portion of the
special dividend, totaling 13.9 million shares, is presented
prospectively in basic and diluted earnings per share as presented
above and was not presented retroactively for all periods
presented.
Approximately 8,000, 12,000, and 15,000 stock options were excluded
from the computations of diluted earnings per share for the years
ended December 31, 2015, 2014, and 2013, respectively, because
they were anti-dilutive.</t>
  </si>
  <si>
    <t>COMMITMENTS AND CONTINGENCIES</t>
  </si>
  <si>
    <t>16. COMMITMENTS AND
CONTINGENCIES
Legal Proceedings
General.
CCA records litigation reserves related to certain matters for
which it is probable that a loss has been incurred and the range of
such loss can be estimated. Based upon management’s review of
the potential claims and outstanding litigation and based upon
management’s experience and history of estimating losses, and
taking into consideration CCA’s self-insured retention
amounts, management believes a loss in excess of amounts already
recognized would not be material to CCA’s financial
statements. In the opinion of management, there are no pending
legal proceedings that would have a material effect on CCA’s
consolidated financial position, results of operations, or cash
flows. Any receivable for insurance recoveries is recorded
separately from the corresponding litigation reserve, and only if
recovery is determined to be probable. Adversarial proceedings and
litigation are, however, subject to inherent uncertainties, and
unfavorable decisions and rulings resulting from legal proceedings
could occur which could have a material adverse impact on
CCA’s consolidated financial position, results of operations,
or cash flows for the period in which such decisions or rulings
occur, or future periods. Expenses associated with legal
proceedings may also fluctuate from quarter to quarter based on
changes in CCA’s assumptions, new developments, or by the
effectiveness of CCA’s litigation and settlement
strategies.
Insurance Contingencies
Each of CCA’s management contracts and the statutes of
certain states require the maintenance of insurance. CCA maintains
various insurance policies including employee health,
workers’ compensation, automobile liability, and general
liability insurance. These policies are fixed premium policies with
various deductible amounts that are self-funded by CCA. Reserves
are provided for estimated incurred claims for which it is probable
that a loss has been incurred and the range of such loss can be
estimated.
Guarantees
Hardeman County Correctional Facilities Corporation
(“HCCFC”) is a nonprofit, mutual benefit corporation
organized under the Tennessee Nonprofit Corporation Act to
purchase, construct, improve, equip, finance, own and manage a
detention facility located in Hardeman County, Tennessee. HCCFC was
created as an instrumentality of Hardeman County to implement the
County’s incarceration agreement with the state of Tennessee
to house certain inmates.
During 1997, HCCFC issued $72.7 million of revenue bonds, which
were primarily used for the construction of a 2,016-bed medium
security correctional facility. In addition, HCCFC entered into a
construction and management agreement with CCA in order to assure
the timely and coordinated acquisition, construction, development,
marketing and operation of the correctional facility.
HCCFC leases the correctional facility to Hardeman County in
exchange for all revenue from the operation of the facility. HCCFC
has, in turn, entered into a management agreement with CCA for the
correctional facility.
In connection with the issuance of the revenue bonds, CCA is
obligated, under a debt service deficit agreement, to pay the
trustee of the bond’s trust indenture (the
“Trustee”) amounts necessary to pay any debt service
deficits consisting of principal and interest requirements
(outstanding principal balance of $12.8 million at
December 31, 2015 plus future interest payments). In the event
the state of Tennessee, which is currently utilizing the facility
to house certain inmates, exercises its option to purchase the
correctional facility, CCA is also obligated to pay the difference
between principal and interest owed on the bonds on the date set
for the redemption of the bonds and amounts paid by the state of
Tennessee for the facility plus all other funds on deposit with the
Trustee and available for redemption of the bonds. Ownership of the
facility reverts to the state of Tennessee in 2017 at no cost.
Therefore, CCA does not currently believe the state of Tennessee
will exercise its option to purchase the facility. At
December 31, 2015, the outstanding principal balance of the
bonds exceeded the purchase price option by $6.0 million.
Retirement Plan
All employees of CCA are eligible to participate in the Corrections
Corporation of America 401(k) Savings and Retirement Plan (the
“Plan”) upon reaching age 18 and completing one year of
qualified service. Eligible employees may contribute up to 90% of
their eligible compensation, subject to IRS limitations. For the
years ended December 31, 2015, 2014, and 2013, CCA provided a
discretionary matching contribution equal to 100% of the
employee’s contributions up to 5% of the employee’s
eligible compensation to employees with at least one thousand hours
of employment in the plan year. Prior to January 1, 2012,
employer contributions were made to those who were employed by CCA
on the last day of the plan year, and investment earnings or losses
thereon become vested 20% after two years of service, 40% after
three years of service, 80% after four years of service, and 100%
after five or more years of service. Effective January 1,
2012, the Plan adopted a safe harbor provision that provides, among
other changes, future employer matching contributions to be paid
into the Plan each pay period and vest immediately.
During the years ended December 31, 2015, 2014, and 2013,
CCA’s discretionary contributions to the Plan, net of
forfeitures, were $12.0 million, $11.1 million, and $11.8 million,
respectively.
Deferred Compensation Plans
During 2002, the compensation committee of the board of directors
approved CCA’s adoption of two non-qualified deferred
compensation plans (the “Deferred Compensation Plans”)
for non-employee directors and for certain senior executives. The
Deferred Compensation Plans are unfunded plans maintained for the
purpose of providing CCA’s directors and certain of its
senior executives the opportunity to defer a portion of their
compensation. Under the terms of the Deferred Compensation Plans,
certain senior executives may elect to contribute on a pre-tax
basis up to 50% of their base salary and up to 100% of their cash
bonus, and non-employee directors may elect to contribute on a
pre-tax basis up to 100% of their director retainer and meeting
fees. During the years ended December 31, 2015, 2014, and
2013, CCA matched 100% of employee contributions up to 5% of total
cash compensation. CCA also contributes a fixed rate of return on
balances in the Deferred Compensation Plans, determined at the
beginning of each plan year. Matching contributions and investment
earnings thereon become vested 20% after two years of service, 40%
after three years of service, 80% after four years of service, and
100% after five or more years of service. Distributions are
generally payable no earlier than five years subsequent to the date
an individual becomes a participant in the Plan, or upon
termination of employment (or the date a director ceases to serve
as a director of CCA), at the election of the participant.
Distributions to senior executives must commence on or before the
later of 60 days after the participant’s separation from
service or the fifteenth day of the month following the month the
individual attains age 65.
During each of the years 2015, 2014, and 2013, CCA provided a fixed
return of 5.6% to participants in the Deferred Compensation Plans.
CCA has purchased life insurance policies on the lives of certain
employees of CCA, which are intended to fund distributions from the
Deferred Compensation Plans. CCA is the sole beneficiary of such
policies. At the inception of the Deferred Compensation Plans, CCA
established an irrevocable Rabbi Trust to secure the plans’
obligations. However, assets in the Deferred Compensation Plans are
subject to creditor claims in the event of bankruptcy. During 2015,
2014, and 2013, CCA recorded $0.3 million, $0.2 million, and $0.2
million, respectively, of matching contributions as general and
administrative expense associated with the Deferred Compensation
Plans. Assets in the Rabbi Trust were $16.9 million and $17.9
million as of December 31, 2015 and 2014, respectively. As of
December 31, 2015 and 2014, CCA’s liability related to
the Deferred Compensation Plans was $15.1 million and $15.7
million, respectively, which was reflected in accounts payable and
accrued expenses and other liabilities in the accompanying balance
sheets.
Employment and Severance Agreements
CCA currently has employment agreements with several of its
executive officers, which provide for the payment of certain
severance amounts upon termination of employment under certain
circumstances or a change of control, as defined in the
agreements.</t>
  </si>
  <si>
    <t>SEGMENT REPORTING</t>
  </si>
  <si>
    <t>17. SEGMENT REPORTING
As of December 31, 2015, CCA owned and managed 60 correctional
and detention facilities, and managed 11 correctional and detention
facilities it did not own. In addition, CCA owned six facilities
that it leased to third-party operators. Management views
CCA’s operating results in one operating segment. However,
the Company has chosen to report financial performance segregated
for (1) owned and managed correctional and detention
facilities and (2) managed-only correctional and detention
facilities as the Company believes this information is useful to
users of the financial statements. Owned and managed facilities
include the operating results of those facilities placed into
service that were owned or controlled via a long-term lease and
managed by CCA. Managed-only facilities include the operating
results of those facilities owned by a third party and managed by
CCA. The operating performance of the owned and managed and the
managed-only correctional and detention facilities can be measured
based on their net operating income. CCA defines facility net
operating income as a facility’s operating income or loss
from operations before interest, taxes, asset impairments,
depreciation, and amortization.
The revenue and net operating income for the owned and managed and
the managed-only facilities and a reconciliation to CCA’s
operating income is as follows for the three years ended
December 31, 2015, 2014, and 2013 (in thousands):
For the Years Ended
December 31,
2015 2014 2013
Revenue:
Owned and managed $ 1,543,750 $ 1,379,986 $ 1,386,355
Managed-only 211,995 232,685 301,454
Total management revenue 1,755,745 1,612,671 1,687,809
Operating expenses:
Owned and managed 1,038,070 928,857 941,638
Managed-only 190,010 207,355 261,903
Total operating expenses 1,228,080 1,136,212 1,203,541
Facility net operating income
Owned and managed 505,680 451,129 444,717
Managed-only 21,985 25,330 39,551
Total facility net operating income 527,665 476,459 484,268
Other revenue (expense):
Rental and other revenue 37,342 34,196 6,488
Other operating expense (28,048 ) (19,923 ) (16,810 )
General and administrative expense (103,936 ) (106,429 ) (103,590 )
Depreciation and amortization (151,514 ) (113,925 ) (112,692 )
Asset impairments (955 ) (30,082 ) (6,513 )
Operating income $ 280,554 $ 240,296 $ 251,151
The following table summarizes capital expenditures including
accrued amounts for the years ended December 31, 2015, 2014,
and 2013 (in thousands):
For the Years Ended
December 31,
2015 2014 2013
Capital expenditures:
Owned and managed $ 382,781 $ 246,333 $ 96,975
Managed-only 4,049 3,171 3,719
Corporate and other 28,611 13,056 10,852
Discontinued operations
—
— 72
Total capital expenditures $ 415,441 $ 262,560 $ 111,618
The total assets are as follows (in thousands):
December 31,
2015 2014
Assets:
Owned and managed $ 2,966,762 $ 2,745,905
Managed-only 54,491 68,146
Corporate and other 334,765 303,595
Total assets $ 3,356,018 $ 3,117,646</t>
  </si>
  <si>
    <t>SUBSEQUENT EVENTS</t>
  </si>
  <si>
    <t>18. SUBSEQUENT EVENTS
During February 2016, CCA issued approximately 0.6 million
RSUs to certain of CCA’s employees and non-employee
directors, with an aggregate value of $17.3 million. Unless earlier
vested under the terms of the RSU agreement, approximately
0.4 million RSUs were issued to officers and executive
officers and are subject to vesting over a three-year period based
upon satisfaction of certain annual performance criteria for the
fiscal years ending December 31, 2016, 2017, and 2018.
Approximately 0.2 million RSUs issued to other employees vest
evenly on the first, second, and third anniversary of the award.
Shares of RSUs issued to non-employee directors vest on the first
anniversary of the award. Any RSUs that become vested will be
settled in shares of CCA’s common stock.
On February 19, 2016, the Company’s Board of Directors
declared a quarterly dividend of $0.54 per common share payable
April 15, 2016 to stockholders of record on April 1,
2016.</t>
  </si>
  <si>
    <t>CONDENSED CONSOLIDATING FINANCIAL STATEMENTS OF CCA AND SUBSIDIARIES</t>
  </si>
  <si>
    <t>19. CONDENSED CONSOLIDATING FINANCIAL
STATEMENTS OF CCA AND SUBSIDIARIES
The following condensed consolidating financial statements of CCA
and subsidiaries have been prepared pursuant to Rule 3-10 of
Regulation S-X. These condensed consolidating financial statements
have been prepared from the Company’s financial information
on the same basis of accounting as the consolidated financial
statements.
CONDENSED CONSOLIDATING BALANCE SHEET As of December 31, 2015 (in thousands)
ASSETS Parent Combined Consolidating Total
Cash and cash equivalents $ 15,666 $ 49,625 $
— $ 65,291
Restricted cash 637 240
— 877
Accounts receivable, net of allowance 300,632 159,286 (225,462 ) 234,456
Prepaid expenses and other current assets 3,760 43,706 (6,032 ) 41,434
Total current assets 320,695 252,857 (231,494 ) 342,058
Property and equipment, net 2,526,278 356,782
— 2,883,060
Restricted cash 131
—
— 131
Investment in direct financing lease 684
—
— 684
Goodwill 20,402 15,155
— 35,557
Non-current deferred tax assets
— 10,217 (393 ) 9,824
Other assets 241,510 57,120 (213,926 ) 84,704
Total assets $ 3,109,700 $ 692,131 $ (445,813 ) $ 3,356,018
LIABILITIES AND STOCKHOLDERS’ EQUITY
Accounts payable and accrued expenses $ 191,600 $ 357,569 $ (231,494 ) $ 317,675
Income taxes payable
— 1,920
— 1,920
Current portion of long-term debt 5,000
—
— 5,000
Total current liabilities 196,600 359,489 (231,494 ) 324,595
Long-term debt, net of current portion 1,448,316 113,761 (115,000 ) 1,447,077
Non-current deferred tax liabilities 393
— (393 )
—
Deferred revenue
— 63,289
— 63,289
Other liabilities 1,643 56,666
— 58,309
Total liabilities 1,646,952 593,205 (346,887 ) 1,893,270
Total stockholders’ equity 1,462,748 98,926 (98,926 ) 1,462,748
Total liabilities and stockholders’ equity $ 3,109,700 $ 692,131 $ (445,813 ) $ 3,356,018
CONDENSED CONSOLIDATING BALANCE SHEET As of December 31, 2014 (in thousands)
ASSETS Parent Combined Consolidating Total
Cash and cash equivalents $ 12,337 $ 62,056 $
— $ 74,393
Accounts receivable, net of allowance 167,626 178,911 (97,949 ) 248,588
Prepaid expenses and other current assets 17,060 34,705 (21,990 ) 29,775
Total current assets 197,023 275,672 (119,939 ) 352,756
Property and equipment, net 2,459,053 199,575
— 2,658,628
Restricted cash 1,267 1,591
— 2,858
Investment in direct financing lease 3,223
—
— 3,223
Goodwill
— 16,110
— 16,110
Non-current deferred tax assets
— 16,019 (489 ) 15,530
Other assets 233,607 45,584 (210,650 ) 68,541
Total assets $ 2,894,173 $ 554,551 $ (331,078 ) $ 3,117,646
LIABILITIES AND STOCKHOLDERS’ EQUITY
Accounts payable and accrued expenses $ 218,403 $ 205,213 $ (106,050 ) $ 317,566
Income taxes payable 195 1,173
— 1,368
Note payable to an affiliate
— 13,854 (13,854 )
—
Current liabilities of discontinued operations
— 54
— 54
Total current liabilities 218,598 220,294 (119,904 ) 318,988
Long-term debt 1,191,917 113,538 (115,000 ) 1,190,455
Non-current deferred tax liabilities 490
— (490 )
—
Deferred revenue
— 87,227
— 87,227
Other liabilities 1,668 37,808
— 39,476
Total liabilities 1,412,673 458,867 (235,394 ) 1,636,146
Total stockholders’ equity 1,481,500 95,684 (95,684 ) 1,481,500
Total liabilities and stockholders’ equity $ 2,894,173 $ 554,551 $ (331,078 ) $ 3,117,646
CONDENSED CONSOLIDATING STATEMENT OF
OPERATIONS For the year ended December 31, 2015 (in thousands)
Parent Combined Consolidating Total
REVENUES $ 1,184,878 $ 1,469,105 $ (860,896 ) $ 1,793,087
EXPENSES:
Operating 889,203 1,227,821 (860,896 ) 1,256,128
General and administrative 33,248 70,688
— 103,936
Depreciation and amortization 82,745 68,769
— 151,514
Asset impairments
— 955
— 955
1,005,196 1,368,233 (860,896 ) 1,512,533
OPERATING INCOME 179,682 100,872
— 280,554
OTHER (INCOME) EXPENSE:
Interest expense, net 35,919 13,777
— 49,696
Expenses associated with debt refinancing transactions 701
—
— 701
Other (income) expense 232 (414 ) 124 (58 )
36,852 13,363 124 50,339
INCOME FROM CONTINUING OPERATIONS BEFORE INCOME TAXES 142,830 87,509 (124 ) 230,215
Income tax expense (1,541 ) (6,820 )
— (8,361 )
INCOME FROM CONTINUING OPERATIONS 141,289 80,689 (124 ) 221,854
Income from equity in subsidiaries 80,565
— (80,565 )
—
NET INCOME $ 221,854 $ 80,689 $ (80,689 ) $ 221,854
CONDENSED CONSOLIDATING STATEMENT OF
OPERATIONS For the year ended December 31, 2014 (in thousands)
Parent Combined Consolidating Total
REVENUES $ 1,250,199 $ 1,268,654 $ (871,986 ) $ 1,646,867
EXPENSES:
Operating 896,470 1,131,651 (871,986 ) 1,156,135
General and administrative 33,508 72,921
— 106,429
Depreciation and amortization 80,820 33,105
— 113,925
Asset impairments 29,915 167
— 30,082
1,040,713 1,237,844 (871,986 ) 1,406,571
OPERATING INCOME 209,486 30,810
— 240,296
OTHER (INCOME) EXPENSE:
Interest expense, net 35,138 4,397
— 39,535
Other (income) expense 302 (786 ) (720 ) (1,204 )
35,440 3,611 (720 ) 38,331
INCOME FROM CONTINUING OPERATIONS BEFORE INCOME TAXES 174,046 27,199 720 201,965
Income tax expense (552 ) (6,391 )
— (6,943 )
INCOME FROM CONTINUING OPERATIONS 173,494 20,808 720 195,022
Income from equity in subsidiaries 21,528
— (21,528 )
—
NET INCOME $ 195,022 $ 20,808 $ (20,808 ) $ 195,022
CONDENSED CONSOLIDATING STATEMENT OF
OPERATIONS For the year ended December 31, 2013 (in thousands)
Parent Combined Consolidating Total
REVENUES $ 1,268,763 $ 1,351,695 $ (926,161 ) $ 1,694,297
EXPENSES:
Operating 945,750 1,200,762 (926,161 ) 1,220,351
General and administrative 31,290 72,300
— 103,590
Depreciation and amortization 76,112 36,580
— 112,692
Asset impairments
— 6,513
— 6,513
1,053,152 1,316,155 (926,161 ) 1,443,146
OPERATING INCOME 215,611 35,540
— 251,151
OTHER (INCOME) EXPENSE:
Interest expense, net 38,319 6,807
— 45,126
Expenses associated with debt refinancing transactions 28,563 7,965
— 36,528
Other (income) expense (45 ) 23 (78 ) (100 )
66,837 14,795 (78 ) 81,554
INCOME FROM CONTINUING OPERATIONS BEFORE INCOME TAXES 148,774 20,745 78 169,597
Income tax benefit (expense) 143,590 (8,595 )
— 134,995
INCOME FROM CONTINUING OPERATIONS 292,364 12,150 78 304,592
Income from equity in subsidiaries 8,471
— (8,471 )
—
Loss from discontinued operations, net of taxes
— (3,757 )
— (3,757 )
NET INCOME $ 300,835 $ 8,393 $ (8,393 ) $ 300,835
CONDENSED CONSOLIDATING STATEMENT OF CASH
FLOWS For the year ended December 31, 2015 (in thousands)
Parent Combined Consolidating And Other Total
Net cash provided by operating activities $ 102,371 $ 297,427 $
— $ 399,798
Net cash used in investing activities (93,891 ) (212,215 ) (103,175 ) (409,281 )
Net cash provided by (used in) financing activities (5,151 ) (97,643 ) 103,175 381
Net (decrease) increase in cash and cash equivalents 3,329 (12,431 )
— (9,102 )
CASH AND CASH EQUIVALENTS, beginning of year 12,337 62,056
— 74,393
CASH AND CASH EQUIVALENTS, end of year $ 15,666 $ 49,625 $
— $ 65,291
CONDENSED CONSOLIDATING STATEMENT OF CASH
FLOWS For the year ended December 31, 2014 (in thousands)
Parent Combined Consolidating And Other Total
Net cash provided by operating activities $ 296,087 $ 127,494 $
— $ 423,581
Net cash used in investing activities (73,404 ) (102,337 ) (21,146 ) (196,887 )
Net cash used in financing activities (241,993 ) (9,373 ) 21,146 (230,220 )
Net (decrease) increase in cash and cash equivalents (19,310 ) 15,784
— (3,526 )
CASH AND CASH EQUIVALENTS, beginning of year 31,647 46,272
— 77,919
CASH AND CASH EQUIVALENTS, end of year $ 12,337 $ 62,056 $
— $ 74,393
CONDENSED CONSOLIDATING STATEMENT OF CASH
FLOWS For the year ended December 31, 2013 (in thousands)
Parent Combined Consolidating And Other Total
Net cash provided by operating activities $ 211,247 $ 158,257 $
— $ 369,504
Net cash used in investing activities (83,895 ) (56,617 ) 15,000 (125,512 )
Net cash used in financing activities (95,705 ) (118,265 ) (15,000 ) (228,970 )
Net increase (decrease) in cash and cash equivalents 31,647 (16,625 )
— 15,022
CASH AND CASH EQUIVALENTS, beginning of year
— 62,897
— 62,897
CASH AND CASH EQUIVALENTS, end of year $ 31,647 $ 46,272 $
— $ 77,919</t>
  </si>
  <si>
    <t>SELECTED QUARTERLY FINANCIAL INFORMATION (UNAUDITED)</t>
  </si>
  <si>
    <t>20. SELECTED QUARTERLY FINANCIAL
INFORMATION (UNAUDITED)
Selected quarterly financial information for each of the quarters
in the years ended December 31, 2015 and 2014 is as follows
(in thousands, except per share data):
March 31, 2015 June 30, 2015 September 30, 2015 December 31, 2015
Revenue $ 426,000 $ 459,295 $ 459,957 $ 447,835
Operating income 68,826 79,753 65,436 66,539
Net income 57,277 65,303 50,676 48,598
Basic earnings per share:
Net income $ 0.49 $ 0.56 $ 0.43 $ 0.41
Diluted earnings per share:
Net income $ 0.49 $ 0.55 $ 0.43 $ 0.41
March 31, 2014 June 30, 2014 September 30, 2014 December 31, 2014
Revenue $ 404,222 $ 410,694 $ 408,474 $ 423,477
Operating income 63,066 65,535 69,850 41,845 (1)
Net income 51,738 55,732 57,546 30,006 (1)
Basic earnings per share:
Net income $ 0.45 $ 0.48 $ 0.50 $ 0.26 (1)
Diluted earnings per share:
Net income $ 0.44 $ 0.48 $ 0.49 $ 0.25 (1)
(1) The earnings amounts in the fourth
quarter of 2014 were unfavorably impacted by $27.8 million of
non-cash impairments recorded to write down the book values of two
of CCA’s non-core facilities to the estimated fair values, as
discussed in Note 5.</t>
  </si>
  <si>
    <t>SCHEDULE III - REAL ESTATE ASSETS AND ACCUMULATED DEPRECIATION</t>
  </si>
  <si>
    <t>CORRECTIONS CORPORATION OF AMERICA AND
SUBSIDIARIES SCHEDULE III - REAL ESTATE ASSETS AND ACCUMULATED
DEPRECIATION DECEMBER 31, 2015 (in thousands)
Description Location Initial Cost to Company Cost
Gross Amount at Which Carried at Close of Period Accumulated Date
Land Buildings and Land and Land Buildings and Total (A)
Adams County Correctional Center Adams $ 874 $ 119,565 $ 2,859 $ 1,084 $ 122,214 $ 123,298 $ (17,556 ) 2008
Austin Residential Re-entry Center Del Valle, 4,190 1,058 300 4,190 1,358 5,548 (12 ) 2015
Austin Transitional Center Del Valle, 19,488 4,607 850 19,488 5,457 24,945 (40 ) 2015
Bent County Correctional Facility Las Animas, 550 13,115 66,601 1,212 79,054 80,266 (20,146 ) 1992
Bridgeport Pre-Parole Transfer Facility Bridgeport, 70 291 588 209 740 949 (516 ) 1995
Broad Street Residential Re-entry Center Philadelphia, 663 2,700
— 663 2,700 3,363 (28 ) 2015
CAI - Boston Avenue San Diego, 800 11,440 29 834 11,435 12,269 (935 ) 2013
California City Correctional Center California 1,785 125,337 8,663 2,484 133,301 135,785 (42,414 ) 1999
Carver Transitional Center Oklahoma 8,562 4,631 810 8,562 5,441 14,003 (39 ) 2015
Central Arizona Detention Center Florence, 1,298 57,857 32,064 3,090 88,129 91,219 (30,515 ) 1994
Chester Residential Re-entry Center Chester, 657 2,679
— 657 2,679 3,336 (28 ) 2015
Cheyenne Transitional Center Cheyenne, 5,567 2,092 380 5,567 2,472 8,039 (18 ) 2015
Cibola County Corrections Center Milan, New 444 16,215 29,857 1,319 45,197 46,516 (16,173 ) 1994
Cimarron Correctional Facility Cushing, 250 71,303 43,035 581 114,007 114,588 (31,418 ) 1997
Coffee Correctional Facility Nicholls, 194 28,361 46,150 853 73,852 74,705 (18,959 ) 1998
Corpus Christi Transitional Center Corpus
— 1,886 352
— 2,238 2,238 (40 ) 2015
Crossroads Correctional Center Shelby, 413 33,196 7,295 867 40,037 40,904 (30,419 ) 1999
Crowley County Correctional Facility Olney 211 46,845 27,920 2,174 72,802 74,976 (19,646 ) 2003
D.C. Correctional Treatment Facility Washington,
—
— 6,131 71 6,060 6,131 (4,876 ) 1997
Dallas Transitional Center Hutchins,
— 3,852 1,569
— 5,421 5,421 (53 ) 2015
Davis Correctional Facility Holdenville, 250 66,701 40,336 890 106,397 107,287 (29,715 ) 1996
Diamondback Correctional Facility Watonga, 208 41,677 22,585 567 63,903 64,470 (21,440 ) 1998
Eden Detention Facility Eden, Texas 925 27,645 33,401 5,459 56,512 61,971 (19,397 ) 1995
El Paso Multi-Use Facility El Paso, 14,936 4,536 948 14,936 5,484 20,420 (40 ) 2015
El Paso Transitional Center El Paso, 10,325 4,198 700 10,325 4,898 15,223 (34 ) 2015
Eloy Detention Center Eloy, 498 33,308 14,652 1,851 46,607 48,458 (16,432 ) 1995
Florence Correctional Center Florence,
— 75,674 10,763 1,042 85,395 86,437 (27,107 ) 1999
Fort Worth Transitional Center Fort Worth, 3,251 334 221 3,251 555 3,806 (31 ) 2015
Houston Processing Center Houston, 2,250 53,373 37,619 3,332 89,910 93,242 (29,222 ) 1984
Huerfano County Correctional Center Walsenburg, 124 26,358 4,095 984 29,593 30,577 (12,301 ) 1997
Jenkins Correctional Center Millen, 208 48,158 43 237 48,172 48,409 (3,708 ) 2012
Kit Carson Correctional Center Burlington, 432 35,980 42,929 960 78,381 79,341 (19,302 ) 1998
La Palma Correctional Center Eloy, 283 183,155 12,068 482 195,024 195,506 (31,077 ) 2008
Lake Erie Correctional Institution Conneaut, 2,871 69,779 2,715 3,669 71,696 75,365 (5,990 ) 2011
Laredo Processing Center Laredo, 788 26,737 2,169 968 28,726 29,694 (10,336 ) 1985
Leavenworth Detention Center Leavenworth, 130 44,970 42,549 464 87,185 87,649 (25,013 ) 1992
Lee Adjustment Center Beattyville, 500 515 16,090 1,217 15,888 17,105 (6,265 ) 1998
Leo Chesney Correctional Center Live Oak, 250 4,774 1,577 250 6,351 6,601 (2,609 ) 1989
Marion Adjustment Center St. Mary, 250 9,994 8,277 915 17,606 18,521 (5,985 ) 1998
McRae Correctional Facility McRae, 462 60,396 17,601 992 77,467 78,459 (17,668 ) 2000
Mineral Wells Pre-Parole Transfer Facility Mineral 176 22,589
— 100
— 100 (C)
— 1995
Nevada Southern Detention Center Pahrump, 7,548 64,362 9,306 8,330 72,886 81,216 (9,275 ) 2010
New Mexico Women’s Correctional Facility Grants, New 142 15,888 14,237 816 29,451 30,267 (11,622 ) 1989
North Fork Correctional Facility Sayre,
— 42,166 59,153 458 100,861 101,319 (26,514 ) 1998
Northeast Ohio Correctional Center Youngstown, 750 39,583 8,305 1,675 46,963 48,638 (16,860 ) 1997
Otay Mesa Detention Center San Diego, 28,845 114,411 8,160 37,005 114,411 151,416 (1,424 ) 2015
Otter Creek Correctional Center Wheelwright, 500 24,487 11,336 1,447 34,876 36,323 (13,054 ) 1998
Prairie Correctional Facility Appleton, 100 22,306 8,700 1,065 30,041 31,106 (13,145 ) 1991
Queensgate Correctional Facility Cincinnati, 750 15,221 498 340 498 838 (C) (15 ) 1998
Red Rock Correctional Center Eloy, 10 78,456 21,240 255 99,451 99,706 (20,878 ) 2006
Roth Hall Residential Re-entry Center Philadelphia, 654 2,693
— 654 2,693 3,347 (28 ) 2015
Saguaro Correctional Facility Eloy, 193 98,903 402 471 99,027 99,498 (17,191 ) 2007
San Diego Correctional Facility San Diego,
— 92,458
—
—
— — (D)
— 1999
Shelby Training Center Memphis, 150 6,393 3,076 275 9,344 9,619 (9,403 ) 1986
South Texas Family Residential Center Dilley, Texas
— 146,974 8,290 35 155,229 155,264 (E) (31,655 ) 2015
Stewart Detention Center Lumpkin, 143 70,560 14,555 743 84,515 85,258 (17,383 ) 2004
T. Don Hutto Residential Center Taylor, 183 13,418 4,147 591 17,157 17,748 (6,701 ) 1997
Tallahatchie County Correctional Facility Tutwiler,
— 44,638 94,194 1,539 137,293 138,832 (38,115 ) 2000
Torrance County Detention Facility Estancia, 511 52,599 7,666 1,704 59,072 60,776 (21,293 ) 1990
Trousdale Turner Correctional Center Hartsville, 649 135,412
— 649 135,412 136,061 (230 ) 2015
Tulsa Transitional Center Tulsa, OK 8,206 4,061 710 8,206 4,771 12,977 (34 ) 2015
Turley Residential Center Tulsa, OK 421 4,105 810 421 4,915 5,336 (36 ) 2015
Walker Hall Residential Re-entry Center Philadelphia, 654 2,693
— 654 2,693 3,347 (28 ) 2015
Webb County Detention Center Laredo, 498 20,160 5,961 2,101 24,518 26,619 (9,360 ) 1998
West Tennessee Detention Facility Mason, 538 31,931 5,685 2,040 36,114 38,154 (14,467 ) 1990
Wheeler Correctional Facility Alamo, 117 30,781 42,184 423 72,659 73,082 (18,901 ) 1998
Whiteville Correctional Facility Whiteville, 303 51,694 6,139 1,667 56,469 58,136 (19,443 ) 1998
Totals $ 136,998 $ 2,614,234 $ 921,545 $ 180,360 $ 3,361,663 $ 3,542,023 $ (834,558 )
NOTES TO SCHEDULE III - REAL ESTATE ASSETS AND ACCUMULATED
DEPRECIATION
(A) The aggregate cost of properties for
federal income tax purposes is approximately $3.4 billion at
December 31, 2015.
(B) Depreciation is calculated using
estimated useful lives of depreciable assets up to 50 years for
prison facilities.
(C) CCA recorded non-cash impairments
during the fourth quarter of 2014 to write down the book values of
the Queensgate and Mineral Wells facilities to the estimated fair
values assuming asset sales for uses other than correctional
facilities.
(D) We transitioned operations from the
1,154-bed San Diego Correctional Facility to the newly constructed
1,482-bed Otay Mesa Detention Center in the fourth quarter of 2015.
The San Diego Correctional Facility was subject to a ground lease
with the County of San Diego. Upon expiration of the lease on
December 31, 2015, ownership of the facility automatically
reverted to the County of San Diego.
(E) The South Texas Family Residential
Center is subject to a lease agreement with a third-party lessor.
This agreement resulted in CCA being deemed the owner of the newly
constructed assets for accounting purposes, in accordance with ASC
840-40-55, formerly Emerging Issues Task Force No. 97-10,
“The Effect of Lessee Involvement in Asset
Construction.”
CORRECTIONS CORPORATION OF AMERICA AND
SUBSIDIARIES SCHEDULE III - REAL ESTATE ASSETS AND ACCUMULATED
DEPRECIATION FOR THE YEARS ENDED DECEMBER 31, 2015, 2014, AND
2013 (in thousands)
For the Years Ended
December 31,
2015 2014 2013
Investment in Real Estate:
Balance at beginning of period $ 3,071,094 $ 3,078,902 $ 3,049,672
Additions through Capital Expenditures 433,481 45,929 18,106
Acquisitions 131,348
— 12,270
Sale of real estate for cash
— (4,368 ) (554 )
Asset Impairments
— (49,247 )
—
Reclassifications and other (93,900 ) (122 ) (592 )
Balance at end of period $ 3,542,023 $ 3,071,094 $ 3,078,902
Accumulated Depreciation:
Balance at beginning of period $ (815,980 ) $ (755,761 ) $ (680,965 )
Depreciation (113,611 ) (79,745 ) (75,069 )
Disposals/Other 95,033 118 273
Asset Impairments
— 19,408
—
Balance at end of period $ (834,558 ) $ (815,980 ) $ (755,761 )</t>
  </si>
  <si>
    <t>SUMMARY OF SIGNIFICANT ACCOUNTING POLICIES (Policies)</t>
  </si>
  <si>
    <t>Basis of Presentation</t>
  </si>
  <si>
    <t>Basis of Presentation
The consolidated financial statements are prepared in accordance
with U.S. generally accepted accounting principles and include the
accounts of CCA on a consolidated basis with its wholly-owned
subsidiaries. All intercompany balances and transactions have been
eliminated.</t>
  </si>
  <si>
    <t>Cash and Cash Equivalents</t>
  </si>
  <si>
    <t>Cash and Cash Equivalents
CCA considers all liquid debt instruments with a maturity of three
months or less at the time of purchase to be cash equivalents.</t>
  </si>
  <si>
    <t>Restricted Cash</t>
  </si>
  <si>
    <t>Restricted Cash
Restricted cash at December 31, 2015 and 2014 of $1.0 million
and $2.9 million, respectively, is restricted for a capital
improvements, replacements, and repairs reserve fund required by
one of CCA’s contracts, and for the payment of dividends on
unvested restricted stock.</t>
  </si>
  <si>
    <t>Accounts Receivable and Allowance for Doubtful Accounts</t>
  </si>
  <si>
    <t>Accounts Receivable and Allowance for Doubtful Accounts
At December 31, 2015 and 2014, accounts receivable of $234.5
million and $248.6 million were net of allowances for doubtful
accounts totaling $0.5 million and $0.7 million, respectively.
Accounts receivable consist primarily of amounts due from federal,
state, and local government agencies for the utilization of
CCA’s correctional and detention facilities, as well as for
operating and managing prisons and other correctional facilities
and providing offender residential and prisoner transportation
services to such government agencies.
Accounts receivable are stated at estimated net realizable value.
CCA recognizes allowances for doubtful accounts to ensure
receivables are not overstated due to uncollectibility. Bad debt
reserves are maintained for customers based on a variety of
factors, including the length of time receivables are past due,
significant one-time events, and historical experience. If
circumstances related to customers change, estimates of the
recoverability of receivables would be further adjusted.</t>
  </si>
  <si>
    <t>Property and Equipment</t>
  </si>
  <si>
    <t xml:space="preserve">Property and Equipment
Property and equipment are carried at cost. Assets acquired by CCA
in conjunction with acquisitions are recorded at estimated fair
market value at the time of purchase. Betterments, renewals and
significant repairs that extend the life of an asset are
capitalized; other repair and maintenance costs are expensed.
Interest is capitalized to the asset to which it relates in
connection with the construction or expansion of facilities.
Construction costs directly associated with the development of a
correctional facility are capitalized as part of the cost of the
development project. Such costs are written-off to general and
administrative expense whenever a project is abandoned. The cost
and accumulated depreciation applicable to assets retired are
removed from the accounts and the gain or loss on disposition is
recognized in income. Depreciation is computed over the estimated
useful lives of depreciable assets using the straight-line method.
Useful lives for property and equipment are as follows:
Land improvements
5 – 20 years
Buildings and improvements
5 – 50 years
Equipment and software
3 – 5 years
Office furniture and fixtures 5 years </t>
  </si>
  <si>
    <t>Accounting for the Impairment of Long-Lived Assets Other Than Goodwill</t>
  </si>
  <si>
    <t>Accounting for the Impairment of Long-Lived Assets Other Than
Goodwill
Long-lived assets other than goodwill are reviewed for impairment
when circumstances indicate the carrying value of an asset may not
be recoverable. When circumstances indicate an asset may not be
recoverable,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comparable sales data, discounted cash flows or internal
and external appraisals, as applicable.</t>
  </si>
  <si>
    <t>Goodwill
Goodwill represents the cost in excess of the net assets of
businesses acquired. As further discussed in Note 3, goodwill is
tested for impairment at least annually using a fair-value based
approach.</t>
  </si>
  <si>
    <t>Investment in Direct Financing Lease</t>
  </si>
  <si>
    <t>Investment in Direct Financing Lease
Investment in direct financing lease represents the portion of
CCA’s management contract with a governmental agency that
represents lease payments on buildings and equipment. The lease is
accounted for using the financing method and, accordingly, the
minimum lease payments to be received over the term of the lease
less unearned income are capitalized as CCA’s investment in
the lease. Unearned income is recognized as income over the term of
the lease using the interest method.</t>
  </si>
  <si>
    <t>Investment in Affiliates</t>
  </si>
  <si>
    <t>Investment in Affiliates
Investments in affiliates that are equal to or less than 50%-owned
over which CCA can exercise significant influence are accounted for
using the equity method of accounting. Investments under the equity
method are recorded at cost and subsequently adjusted for
contributions, distributions, and net income attributable to the
Company’s ownership based on the governing agreement.</t>
  </si>
  <si>
    <t>Debt Issuance Costs</t>
  </si>
  <si>
    <t>Debt Issuance Costs
In April 2015, the Financial Accounting Standards Board
(“FASB”) issued Accounting Standards Update
(“ASU”) 2015-03, “Interest – Imputation of
Interest (Subtopic 835-30): Simplifying the Presentation of Debt
Issuance Costs”. The new standard was further amended by ASU
2015–15 issued in August 2015. Under the new standard, debt
issuance costs, excluding those costs incurred related to revolving
credit facilities, are to be presented as a direct deduction from
the face amount of the related liability, rather than as a deferred
charge, or asset, on the balance sheet as previously required. For
public reporting entities such as CCA, the new standard is
effective for fiscal years, and interim periods within those fiscal
years, beginning after December 15, 2015. Early adoption of
the new standard is permitted and retrospective application is
required. CCA elected to early adopt the new standard in the fourth
quarter of 2015. The unamortized balance of debt issuance costs,
excluding those costs related to the $900.0 Million Revolving
Credit Facility, as defined hereafter, amounted to $11.9 million
and $9.5 million as of December 31, 2015 and 2014,
respectively. In retrospectively applying the new standard, CCA
reclassified the December 31, 2014 consolidated balance sheet,
as previously presented, by reducing other assets and long-term
debt by $9.5 million.
Debt issuance costs are capitalized and amortized into interest
expense using the interest method, or on a straight-line basis over
the term of the related debt, if not materially different than the
interest method. However, certain debt issuance costs incurred in
connection with debt refinancings are charged to expense in
accordance with Accounting Standards Codification
(“ASC”) 470-50,</t>
  </si>
  <si>
    <t>Revenue Recognition</t>
  </si>
  <si>
    <t>Revenue Recognition
CCA maintains contracts with certain governmental entities to
manage their facilities for fixed per diem rates. CCA also
maintains contracts with various federal, state, and local
governmental entities for the housing of offenders in company-owned
facilities at fixed per diem rates or monthly fixed rates. These
contracts usually contain expiration dates with renewal options
ranging from annual to multi-year renewals. Most of these contracts
have current terms that require renewal every two to five years.
Additionally, most facility management contracts contain clauses
that allow the government agency to terminate a contract without
cause, and are generally subject to legislative appropriations. CCA
generally expects to renew these contracts for periods consistent
with the remaining renewal options allowed by the contracts or
other reasonable extensions; however, no assurance can be given
that such renewals will be obtained. Fixed monthly rate revenue is
recorded in the month earned and fixed per diem revenue, including
revenue under those contracts that include guaranteed minimum
populations, is recorded based on the per diem rate multiplied by
the number of offenders housed or guaranteed during the respective
period.
CCA recognizes any additional management service revenues upon
completion of services provided to the customer. Certain of the
government agencies also have the authority to audit and
investigate CCA’s contracts with them. If the agency
determines that CCA has improperly allocated costs to a specific
contract or otherwise was unable to perform certain contractual
services, CCA may not be reimbursed for those costs and could be
required to refund the amount of any such costs that have been
reimbursed.
Rental revenue is recognized in accordance with ASC 840,
“Leases”. In accordance with ASC 840, minimum rental
revenue is recognized on a straight-line basis over the term of the
related lease. Leasehold incentives are recognized as a reduction
to rental revenue on a straight-line basis over the term of the
related lease. Rental revenue associated with expense
reimbursements from tenants are recognized in the period that the
related expenses are incurred based upon the tenant lease
provision.
In September 2014, CCA agreed under an expansion of an existing
inter-governmental service agreement (“IGSA”) between
the city of Eloy, Arizona and U.S. Immigration and Customs
Enforcement (“ICE”) to provide residential space and
services at the South Texas Family Residential Center. The amended
IGSA qualifies as a multiple-element arrangement under the guidance
in ASC 605, “Revenue Recognition”. CCA evaluates each
deliverable in an arrangement to determine whether it represents a
separate unit of accounting. A deliverable constitutes a separate
unit of accounting when it has standalone value to the customer.
ASC 605 requires revenue to be allocated to each unit of accounting
based on a selling price hierarchy. The selling price for a
deliverable is based on its vendor specific objective evidence
(“VSOE”) of selling price, if available, third party
evidence (“TPE”) if VSOE of selling price is not
available, or estimated selling price (“ESP”) if
neither VSOE of selling price nor TPE is available. CCA establishes
VSOE of selling price using the price charged for a deliverable
when sold separately. CCA establishes TPE of selling price by
evaluating similar products or services in standalone sales to
similarly situated customers. CCA establishes ESP based on
management judgment considering internal factors such as margin
objectives, pricing practices and controls, and market conditions.
In arrangements with multiple elements, CCA allocates the
transaction price to the individual units of accounting at
inception of the arrangement based on their relative selling
price.
Other revenue consists primarily of ancillary revenues associated
with operating correctional and detention facilities, such as
commissary, phone, and vending sales, and are recorded in the
period the goods and services are provided. Revenues generated from
prisoner transportation services for governmental agencies are
recorded in the period the inmates have been transported to their
destination.</t>
  </si>
  <si>
    <t>Self-Funded Insurance Reserves</t>
  </si>
  <si>
    <t>Self-Funded Insurance Reserves
CCA is significantly self-insured for employee health,
workers’ compensation, automobile liability claims, and
general liability claims. As such, CCA’s insurance expense is
largely dependent on claims experience and CCA’s ability to
control its claims experience. CCA has consistently accrued the
estimated liability for employee health insurance based on its
history of claims experience and time lag between the incident date
and the date the cost is paid by CCA. CCA has accrued the estimated
liability for workers’ compensation claims based on an
actuarially determined liability, discounted to the net present
value of the outstanding liabilities, using a combination of
actuarial methods used to project ultimate losses, and the
Company’s automobile insurance claims based on estimated
development factors on claims incurred. The liability for employee
health, workers’ compensation, and automobile insurance
includes estimates for both claims incurred and for claims incurred
but not reported. CCA records litigation reserves related to
general liability matters for which it is probable that a loss has
been incurred and the range of such loss can be estimated. These
estimates could change in the future.</t>
  </si>
  <si>
    <t>Income Taxes</t>
  </si>
  <si>
    <t>Income Taxes
CCA began operating as a REIT for federal income tax purposes
effective January 1, 2013. As a REIT, the Company generally is
not subject to corporate level federal income tax on taxable income
it distributes to its stockholders as long as it meets the
organizational and operational requirements under the REIT rules.
However, certain subsidiaries have made an election with the
Company to be treated as TRSs in conjunction with the
Company’s REIT election. The TRS elections permit CCA to
engage in certain business activities in which the REIT may not
engage directly, so long as these activities are conducted in
entities that elect to be treated as TRSs under the Internal
Revenue Code. A TRS is subject to federal and state income taxes on
the income from these activities and therefore, CCA includes a
provision for taxes in its consolidated financial statements.
Income taxes are accounted for under the provisions of ASC 740,
“Income Taxes”. ASC 740 generally requires CCA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CA’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In November 2015, the FASB issued ASU 2015-17, “Balance Sheet
Classification of Deferred Taxes”, which requires that all
deferred tax assets and liabilities be classified as non-current on
the balance sheet rather than separating deferred taxes into
current and non-current amounts, as previously required. For public
reporting entities such as CCA, the new standard is effective for
fiscal years, and interim periods within those fiscal years,
beginning after December 15, 2016. Early adoption of the new
standard is permitted and the guidance may be adopted on either a
prospective or retrospective basis. CCA elected to early adopt ASU
2015-17 in the fourth quarter of 2015 and to apply the new standard
retrospectively. In retrospectively applying the new standard, CCA
reclassified $13.2 million from current deferred tax assets, as
previously presented, to non-current deferred tax assets on the
December 31, 2014 consolidated balance sheet. See Note 12 for
further discussion of the significant components of CCA’s
deferred tax assets and liabilities.
Income tax contingencies are accounted for under the provisions of
ASC 740.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t>
  </si>
  <si>
    <t>Foreign Currency Transactions</t>
  </si>
  <si>
    <t>Foreign Currency Transactions
CCA has extended a working capital loan to Agecroft Prison
Management, Ltd. (“APM”), the operator of a
correctional facility in Salford, England previously owned by a
subsidiary of CCA. The working capital loan is denominated in
British pounds; consequently, CCA adjusts these receivables to the
current exchange rate at each balance sheet date and recognizes the
unrealized currency gain or loss in current period earnings. See
Note 7 for further discussion of CCA’s relationship with
APM.</t>
  </si>
  <si>
    <t>Fair Value of Financial Instruments</t>
  </si>
  <si>
    <t xml:space="preserve">Fair Value of Financial Instruments
To meet the reporting requirements of ASC 825, “Financial
Instruments”, regarding fair value of financial instruments,
CCA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December 31, 2015 and 2014, there
were no material differences between the carrying amounts and the
estimated fair values of CCA’s financial instruments, other
than as follows (in thousands):
December 31,
2015 2014
Carrying Amount Fair Value Carrying Fair Value
Investment in direct financing lease $ 3,223 $ 3,408 $ 5,473 $ 6,048
Note receivable from APM $ 3,504 $ 5,864 $ 3,677 $ 6,539
Debt $ (1,464,000 ) $ (1,452,719 ) $ (1,200,000 ) $ (1,179,625 ) </t>
  </si>
  <si>
    <t>Use of Estimates in Preparation of Financial Statements</t>
  </si>
  <si>
    <t>Use of Estimates in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d those differences could be material.</t>
  </si>
  <si>
    <t>Concentration of Credit Risks</t>
  </si>
  <si>
    <t>Concentration of Credit Risks
CCA’s credit risks relate primarily to cash and cash
equivalents, restricted cash, accounts receivable, and an
investment in a direct financing lease. Cash and cash equivalents
and restricted cash are primarily held in bank accounts and
overnight investments. CCA maintains deposits of cash in excess of
federally insured limits with certain financial institutions.
CCA’s accounts receivable and investment in direct financing
lease represent amounts due primarily from governmental agencies.
CCA’s financial instruments are subject to the possibility of
loss in carrying value as a result of either the failure of other
parties to perform according to their contractual obligations or
changes in market prices that make the instruments less
valuable.
CCA derives its revenues primarily from amounts earned under
federal, state, and local government contracts. For each of the
years ended December 31, 2015, 2014, and 2013, federal
correctional and detention authorities represented 51%, 44%, and
44%, respectively, of CCA’s total revenue. Federal
correctional and detention authorities consist primarily of the
Federal Bureau of Prisons (“BOP”), the United States
Marshals Service (“USMS”), and ICE. The BOP accounted
for 11%, 13%, and 13% of total revenue for 2015, 2014, and 2013,
respectively. The USMS accounted for 16%, 17%, and 19% of total
revenue for 2015, 2014, and 2013, respectively. ICE accounted for
24%, 13%, and 12% of total revenue for 2015, 2014, and 2013,
respectively, with the increase in 2015 resulting from a new
contract at the South Texas Family Residential Center, as further
described in Note 5. These federal customers have management
contracts at facilities CCA owns and at facilities CCA manages but
does not own. Additionally, CCA’s management contracts with
state correctional authorities represented 42%, 48%, and 49% of
total revenue during the years ended December 31, 2015, 2014,
and 2013, respectively. The State of California Department of
Corrections and Rehabilitation (the “CDCR”) accounted
for 11%, 14%, and 12% of total revenue for the years ended
December 31, 2015, 2014, and 2013, respectively, including
revenue generated under an operating lease that commenced
December 1, 2013, at a facility we own in California. No other
customer generated more than 10% of total revenue during 2015,
2014, or 2013. Although the revenue generated from each of these
agencies is derived from numerous management contracts, the loss of
one or more of such contracts could have a material adverse impact
on CCA’s financial condition and results of operations.</t>
  </si>
  <si>
    <t>Accounting for Stock-Based Compensation</t>
  </si>
  <si>
    <t>Accounting for Stock-Based Compensation
Restricted Stock
CCA accounts for restricted stock-based compensation under the
recognition and measurement principles of ASC 718,
“Compensation-Stock Compensation”. CCA amortizes the
fair market value as of the grant date of restricted stock awards
over the vesting period using the straight-line method. The fair
market value of performance-based restricted stock is amortized
over the vesting period as long as CCA expects to meet the
performance criteria. If achievement of the performance criteria
becomes improbable, an adjustment is made to reverse the expense
previously recognized.
Stock Options
CCA’s stock option plans are described more fully in Note 14.
CCA accounts for those plans under the recognition and measurement
principles of ASC 718. All options granted under those plans had an
exercise price equal to the market value of the underlying common
stock on the date of grant.</t>
  </si>
  <si>
    <t>Recent Accounting Pronouncements</t>
  </si>
  <si>
    <t>Recent Accounting Pronouncements
In May 2014, the FASB issued ASU 2014-09, “Revenue from
Contracts with Customers”, which establishes a single,
comprehensive revenue recognition standard for all contracts with
customers. For public reporting entities such as CCA, ASU 2014-09
was originally effective for interim and annual periods beginning
after December 15, 2016 and early adoption of the ASU was not
permitted. In July 2015, the FASB agreed to defer the effective
date of the ASU for public reporting entities by one year, or to
interim and annual periods beginning after December 15, 2017.
Early adoption is now allowed as of the original effective date for
public companies. In summary, the core principle of ASU 2014-09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CCA is
currently planning to adopt the standard when effective in its
fiscal year 2018. CCA is reviewing the ASU to determine the
potential impact it might have on the Company’s results of
operations or financial position and its related financial
statement disclosures, along with evaluating which transition
method will be utilized upon adoption.
In September 2015, the FASB issued ASU 2015-16, “Business
Combinations (Topic 805): Simplifying the Accounting for
Measurement-Period Adjustments”, which eliminates the
requirement for an acquirer in a business combination to account
for measurement-period adjustments retrospectively. Instead, under
the new standard, acquirers must recognize measurement-period
adjustments during the period in which they determine the amounts,
including the effect on earnings of any amounts they would have
recorded in previous periods if the accounting had been completed
at the acquisition date. For public reporting entities such as CCA,
guidance in ASU 2015-16 is effective for fiscal years beginning
after December 15, 2015, and interim periods within those
fiscal years. CCA does not currently expect that the new standard
will have a material impact on its financial statements.</t>
  </si>
  <si>
    <t>SUMMARY OF SIGNIFICANT ACCOUNTING POLICIES (Tables)</t>
  </si>
  <si>
    <t>Schedule of Useful Life of Property and Equipment</t>
  </si>
  <si>
    <t xml:space="preserve">Useful lives for property and equipment are as follows:
Land improvements
5 – 20 years
Buildings and improvements
5 – 50 years
Equipment and software
3 – 5 years
Office furniture and fixtures 5 years </t>
  </si>
  <si>
    <t>Schedule of Financial Instruments Having Difference Between Carrying Amount and Fair Value</t>
  </si>
  <si>
    <t xml:space="preserve">At December 31, 2015 and 2014, there were no material
differences between the carrying amounts and the estimated fair
values of CCA’s financial instruments, other than as follows
(in thousands):
December 31,
2015 2014
Carrying Amount Fair Value Carrying Fair Value
Investment in direct financing lease $ 3,223 $ 3,408 $ 5,473 $ 6,048
Note receivable from APM $ 3,504 $ 5,864 $ 3,677 $ 6,539
Debt $ (1,464,000 ) $ (1,452,719 ) $ (1,200,000 ) $ (1,179,625 ) </t>
  </si>
  <si>
    <t>PROPERTY AND EQUIPMENT (Tables)</t>
  </si>
  <si>
    <t>Property and equipment, at cost, consists of the following (in
thousands):
December 31,
2015 2014
Land and improvements $ 207,405 $ 127,221
Buildings and improvements 3,443,791 3,048,836
Equipment and software 360,168 326,603
Office furniture and fixtures 35,018 30,884
Construction in progress 30,401 276,508
4,076,783 3,810,052
Less: Accumulated depreciation (1,193,723 ) (1,151,424 )
$ 2,883,060 $ 2,658,628</t>
  </si>
  <si>
    <t>Schedule of Future Minimum Lease Payments</t>
  </si>
  <si>
    <t xml:space="preserve">Future minimum lease payments as of December 31, 2015 under
these and other operating leases, inclusive of $206.7 million of
payments expected to be made under the cancelable lease at the
South Texas facility, are as follows (in thousands):
2016 $ 80,109
2017 73,993
2018 54,337
2019 615
2020 563
Thereafter 864 </t>
  </si>
  <si>
    <t>REAL ESTATE TRANSACTIONS (Tables)</t>
  </si>
  <si>
    <t>Summary of Idled Facilities and Respective Carrying Values</t>
  </si>
  <si>
    <t>The following table summarizes each of the idled core facilities
and their respective carrying values, excluding equipment and other
assets that could generally be transferred and used at other
facilities CCA owns without significant cost (dollars in
thousands):
Design Date
Net Carrying Values at December 31,
Facility Capacity Idled 2015 2014
Prairie Correctional Facility 1,600 2010 $ 17,961 $ 18,748
Huerfano County Correctional Center 752 2010 18,276 19,033
Diamondback Correctional Facility 2,160 2010 43,030 44,480
Otter Creek Correctional Center 656 2012 23,270 24,089
Marion Adjustment Center 826 2013 12,536 12,978
Lee Adjustment Center 816 2015 10,840 11,365
North Fork Correctional Facility 2,400 2015 74,805 76,544
9,210 $ 200,718 $ 207,237</t>
  </si>
  <si>
    <t>BUSINESS COMBINATIONS (Tables)</t>
  </si>
  <si>
    <t>Business Combination Purchase Price Allocation</t>
  </si>
  <si>
    <t>In allocating the purchase price for the transaction, CCA recorded
the following (in millions):
Property and equipment $ 119.2
Intangible assets 17.9
Total identifiable assets 137.1
Goodwill 20.4
Total consideration $ 157.5</t>
  </si>
  <si>
    <t>INVESTMENT IN DIRECT FINANCING LEASE (Tables)</t>
  </si>
  <si>
    <t>Schedule of Minimum Rentals to be Received Under the Direct Financing Lease in Future Years</t>
  </si>
  <si>
    <t>A schedule of minimum rentals to be received under the direct
financing lease in future years is as follows (in thousands):
2016 $ 2,793
2017 694
Total minimum obligation 3,487
Less unearned interest income (264 )
Less current portion of direct financing lease (2,539 )
Investment in direct financing lease $ 684</t>
  </si>
  <si>
    <t>OTHER ASSETS (Tables)</t>
  </si>
  <si>
    <t>Schedule of Other Assets</t>
  </si>
  <si>
    <t>Other assets consist of the following (in thousands):
December 31,
2015 2014
Debt issuance costs, less accumulated amortization of $542 and
$2,844, respectively $ 4,879 $ 4,760
Intangible lease value 37,430 24,289
Other intangible assets 4,191 555
Deferred leasing costs 8,021 8,338
Notes receivable, net 7,891 8,285
Cash equivalents and cash surrender value of life insurance held in
Rabbi trust 16,946 17,918
Deposits 2,020 1,982
Straight-line rent receivable 3,324 1,729
Other 2 685
$ 84,704 $ 68,541</t>
  </si>
  <si>
    <t>ACCOUNTS PAYABLE, ACCRUED EXPENSES AND OTHER LONG-TERM LIABILITIES (Tables)</t>
  </si>
  <si>
    <t>Schedule of Accounts Payable and Accrued Expenses</t>
  </si>
  <si>
    <t>Accounts payable and accrued expenses consist of the following (in
thousands):
December 31,
2015 2014
Trade accounts payable $ 72,689 $ 49,825
Accrued salaries and wages 28,871 58,173
Accrued dividends 65,232 61,129
Accrued workers’ compensation and auto liability 6,978 7,727
Accrued litigation 4,176 4,323
Accrued employee medical insurance 7,911 8,530
Accrued property taxes 24,796 24,522
Accrued interest 9,780 6,435
Deferred revenue 31,844 5,725
Construction payable 8,483 64,995
Lease financing obligation 19,775
—
Other 37,140 26,182
$ 317,675 $ 317,566</t>
  </si>
  <si>
    <t>Other Long Term Liabilities</t>
  </si>
  <si>
    <t>Other long-term liabilities consist of the following (in
thousands):
December 31,
2015 2014
Intangible lease liability $ 6,965 7,352
Accrued workers’ compensation 15,188 15,732
Accrued deferred compensation 13,253 13,036
Lease financing obligation 21,047
—
Other 1,856 3,356
$ 58,309 $ 39,476</t>
  </si>
  <si>
    <t>DEBT (Tables)</t>
  </si>
  <si>
    <t>Schedule Of Debt Outstanding</t>
  </si>
  <si>
    <t>Debt outstanding consists of the following (in thousands):
December 31,
2015 2014
$900.0 Million Revolving Credit Facility, principal due at
maturity in July 2020; interest payable periodically at
variable interest rates. The weighted average rate at both
December 31, 2015 and 2014 was 1.9%. $ 439,000 $ 525,000
Term Loan, scheduled principal payments through maturity in
July 2020; interest payable periodically at variable interest
rates. The rate at December 31, 2015 was 2.0%.
Unamortized debt issuance costs amounted to $0.6 million
at December 31, 2015. 100,000
—
4.625% Senior Notes, principal due at maturity in May 2023;
interest payable semi-annually in May and November at
4.625%. Unamortized debt issuance costs amounted to $4.5
million and $5.2 million at December 31, 2015 and 2014,
respectively. 350,000 350,000
4.125% Senior Notes, principal due at maturity in April
2020; interest payable semi-annually in April and October at
4.125%. Unamortized debt issuance costs amounted to $3.5
million and $4.3 million at December 31, 2015 and 2014,
respectively. 325,000 325,000
5.0% Senior Notes, principal due at maturity in October
2022; interest payable semi-annually in April and October at
5.0%. Unamortized debt issuance costs amounted to $3.3
million at December 31, 2015. 250,000
—
Total debt 1,464,000 1,200,000
Unamortized debt issuance costs (11,923 ) (9,545 )
Current portion of long-term debt (5,000 )
—
Long-term debt, net of current portion $ 1,447,077 $ 1,190,455</t>
  </si>
  <si>
    <t>Schedule of Principal Payments</t>
  </si>
  <si>
    <t>Scheduled principal payments as of December 31, 2015 for the
next five years and thereafter were as follows (in thousands):
2016 $ 5,000
2017 10,000
2018 10,000
2019 15,000
2020 824,000
Thereafter 600,000
Total debt $ 1,464,000</t>
  </si>
  <si>
    <t>INCOME TAXES (Tables)</t>
  </si>
  <si>
    <t>Components Of Income Tax Expense</t>
  </si>
  <si>
    <t>Income tax expense (benefit) is comprised of the following
components (in thousands):
For the Years Ended
December 31,
2015 2014 2013
Current income tax expense (benefit)
Federal $ 2,519 $ 9,326 $ 13,674
State 136 828 2,368
2,655 10,154 16,042
Deferred income tax expense (benefit)
Federal 5,589 (2,280 ) (144,771 )
State 117 (931 ) (6,266 )
5,706 (3,211 ) (151,037 )
Income tax expense (benefit) $ 8,361 $ 6,943 $ (134,995 )</t>
  </si>
  <si>
    <t>Components of Deferred Tax Assets and Liabilities</t>
  </si>
  <si>
    <t>Significant components of CCA’s deferred tax assets and
liabilities as of December 31, 2015 and 2014, are as follows
(in thousands):
December 31,
2015 2014
Noncurrent deferred tax assets:
Asset reserves and liabilities not yet deductible for tax $ 28,589 $ 31,634
Tax over book basis of certain assets 893 924
Net operating loss and tax credit carryforwards 5,287 5,008
Intangible contract value 2,717 2,877
Other 460 579
Total noncurrent deferred tax assets 37,946 41,022
Less valuation allowance (3,780 ) (4,065 )
Total noncurrent deferred tax assets 34,166 36,957
Noncurrent deferred tax liabilities:
Book over tax basis of certain assets (15,238 ) (11,332 )
Intangible lease value (8,862 ) (9,431 )
Other (242 ) (664 )
Total noncurrent deferred tax liabilities (24,342 ) (21,427 )
Net total noncurrent deferred tax assets $ 9,824 $ 15,530</t>
  </si>
  <si>
    <t>Reconciliation of Income Tax Provision at Statutory Income Tax Rate and Effective Tax Rate</t>
  </si>
  <si>
    <t>A reconciliation of the income tax provision at the statutory
income tax rate and the effective tax rate as a percentage of
income from continuing operations before income taxes for the years
ended December 31, 2015, 2014, and 2013 is as follows:
2015 2014 2013
Statutory federal rate 35.0 % 35.0 % 35.0 %
Dividends paid deduction (31.9 ) (31.1 ) (30.7 )
State taxes, net of federal tax benefit 0.9 0.8 1.1
Permanent differences 0.4 0.1 3.0
Impact of REIT election
—
— (87.0 )
Other items, net (0.8 ) (1.4 ) (1.0 )
3.6 % 3.4 % (79.6 )%</t>
  </si>
  <si>
    <t>DISCONTINUED OPERATIONS (Tables)</t>
  </si>
  <si>
    <t>Summarized Results of Operations for Discontinued Facilities</t>
  </si>
  <si>
    <t>The following table summarizes the results of operations for these
two facilities for the year ended December 31, 2013 (in
thousands):
2013
REVENUE:
Managed-only $ 19,984
19,984
EXPENSES:
Managed-only 22,529
Depreciation and amortization 799
Asset impairments 2,637
25,965
OPERATING LOSS (5,981 )
Other (expense) income (17 )
LOSS BEFORE INCOME TAXES (5,998 )
Income tax benefit 2,241
LOSS FROM DISCONTINUED OPERATIONS, NET OF TAXES $ (3,757 )</t>
  </si>
  <si>
    <t>STOCKHOLDERS' EQUITY (Tables)</t>
  </si>
  <si>
    <t>Tax Characterization of Dividends per Share on Common Shares</t>
  </si>
  <si>
    <t>Dividends on Common Stock
The tax characterization of dividends per share on common shares as
reported to stockholders was as follows for the years ended
December 31, 2015, 2014, and 2013:
Declaration Date
Record Date
Payable Date Ordinary Return of Total
February 22, 2013 April 3, 2013 April 15, 2013 0.346119 0.183881 $ 0.53
May 16, 2013 July 3, 2013 July 15, 2013 0.313466 0.166534 $ 0.48
August 16, 2013 October 2, 2013 October 15, 2013 0.313466 0.166534 $ 0.48
December 12, 2013 January 2, 2014 January 15, 2014 0.48 (1)
— $ 0.48
February 20, 2014 April 2, 2014 April 15, 2014 0.51 (2)
— $ 0.51
May 15, 2014 July 2, 2014 July 15, 2014 0.51 (2)
— $ 0.51
August 14, 2014 October 2, 2014 October 15, 2014 0.51 (2)
— $ 0.51
December 11, 2014 January 2, 2015 January 15, 2015 0.382836 (3) 0.127164 $ 0.51
February 20, 2015 April 2, 2015 April 15, 2015 0.405355 (4) 0.134645 $ 0.54
May 14, 2015 July 2, 2015 July 15, 2015 0.405355 (4) 0.134645 $ 0.54
August 13, 2015 October 2, 2015 October 15, 2015 0.405355 (4) 0.134645 $ 0.54
December 10, 2015 January 4, 2016 January 15, 2016 — (5) — (5) $ 0.54
(1) $0.072069 of this amount constitutes
a “Qualified Dividend”, as defined by the IRS.
(2) $0.076573 of this amount constitutes
a “Qualified Dividend”, as defined by the IRS.
(3) $0.048357 of this amount constitutes
a “Qualified Dividend”, as defined by the IRS.
(4) $0.051202 of this amount constitutes
a “Qualified Dividend”, as defined by the IRS.
(5) Taxable in 2016.</t>
  </si>
  <si>
    <t>Summary of Nonvested Restricted Common Stock Transactions</t>
  </si>
  <si>
    <t>Nonvested restricted common stock transactions as of
December 31, 2015 and for the year then ended are summarized
below (in thousands, except per share amounts).
Shares of restricted Weighted average
Nonvested at December 31, 2014 1,020 $ 32.93
Granted 438 $ 40.04
Cancelled (43 ) $ 35.52
Vested (440 ) $ 31.51
Nonvested at December 31, 2015 975 $ 36.65</t>
  </si>
  <si>
    <t>Summary of Stock Option Transactions Relating to Non-Qualified Stock Option Plans</t>
  </si>
  <si>
    <t>Stock option transactions relating to CCA’s non-qualified
stock option plans are summarized below (in thousands, except
exercise prices):
No. of Weighted- Weighted- Aggregate
Outstanding at December 31, 2014 1,884 $ 20.00
Granted
—
—
Exercised (413 ) 18.65
Cancelled (4 ) 22.34
Outstanding at December 31, 2015 1,467 $ 20.37 4.0 $ 9,044
Exercisable at December 31, 2015 1,416 $ 20.28 4.0 $ 8,846</t>
  </si>
  <si>
    <t>Summary of Nonvested Stock Option Transactions Relating to Non-Qualified Stock Option Plans</t>
  </si>
  <si>
    <t>Nonvested stock option transactions relating to CCA’s
non-qualified stock option plans as of December 31, 2015 and
changes during the year ended December 31, 2015 are summarized
below (in thousands, except grant date fair values):
Number of Weighted
Nonvested at December 31, 2014 282 $ 6.66
Granted
— $
—
Cancelled (4 ) $ 6.34
Vested (227 ) $ 6.70
Nonvested at December 31, 2015 51 $ 6.50</t>
  </si>
  <si>
    <t>EARNINGS PER SHARE (Tables)</t>
  </si>
  <si>
    <t>Schedule of Calculation of Numerator and Denominator in Earnings Per Share</t>
  </si>
  <si>
    <t>A reconciliation of the numerator and denominator of the basic
earnings per share computation to the numerator and denominator of
the diluted earnings per share computation is as follows (in
thousands, except per share data):
For the Years Ended
December 31,
2015 2014 2013
NUMERATOR
Basic:
Income from continuing operations $ 221,854 $ 195,022 $ 304,592
Loss from discontinued operations, net of taxes
—
— (3,757 )
Net income $ 221,854 $ 195,022 $ 300,835
Diluted:
Income from continuing operations $ 221,854 $ 195,022 $ 304,592
Loss from discontinued operations, net of taxes
—
— (3,757 )
Diluted net income $ 221,854 $ 195,022 $ 300,835
DENOMINATOR
Basic:
Weighted average common shares outstanding 116,949 116,109 109,617
Diluted:
Weighted average common shares outstanding 116,949 116,109 109,617
Effect of dilutive securities:
Stock options 631 895 1,279
Restricted stock-based compensation 205 308 354
Weighted average shares and assumed conversions 117,785 117,312 111,250
BASIC EARNINGS PER SHARE:
Income from continuing operations $ 1.90 $ 1.68 $ 2.77
Loss from discontinued operations, net of taxes
—
— (0.03 )
Net income $ 1.90 $ 1.68 $ 2.74
DILUTED EARNINGS PER SHARE:
Income from continuing operations $ 1.88 $ 1.66 $ 2.73
Loss from discontinued operations, net of taxes
—
— (0.03 )
Net income $ 1.88 $ 1.66 $ 2.70</t>
  </si>
  <si>
    <t>SEGMENT REPORTING (Tables)</t>
  </si>
  <si>
    <t>Schedule of Revenue and Net Operating Income of Owned and Managed and the Managed-Only Facilities and Reconciliation to CCA's Operating Income</t>
  </si>
  <si>
    <t>The revenue and net operating income for the owned and managed and
the managed-only facilities and a reconciliation to CCA’s
operating income is as follows for the three years ended
December 31, 2015, 2014, and 2013 (in thousands):
For the Years Ended
December 31,
2015 2014 2013
Revenue:
Owned and managed $ 1,543,750 $ 1,379,986 $ 1,386,355
Managed-only 211,995 232,685 301,454
Total management revenue 1,755,745 1,612,671 1,687,809
Operating expenses:
Owned and managed 1,038,070 928,857 941,638
Managed-only 190,010 207,355 261,903
Total operating expenses 1,228,080 1,136,212 1,203,541
Facility net operating income
Owned and managed 505,680 451,129 444,717
Managed-only 21,985 25,330 39,551
Total facility net operating income 527,665 476,459 484,268
Other revenue (expense):
Rental and other revenue 37,342 34,196 6,488
Other operating expense (28,048 ) (19,923 ) (16,810 )
General and administrative expense (103,936 ) (106,429 ) (103,590 )
Depreciation and amortization (151,514 ) (113,925 ) (112,692 )
Asset impairments (955 ) (30,082 ) (6,513 )
Operating income $ 280,554 $ 240,296 $ 251,151</t>
  </si>
  <si>
    <t>Summary of Capital Expenditures Including Accrued Amounts</t>
  </si>
  <si>
    <t>The following table summarizes capital expenditures including
accrued amounts for the years ended December 31, 2015, 2014,
and 2013 (in thousands):
For the Years Ended
December 31,
2015 2014 2013
Capital expenditures:
Owned and managed $ 382,781 $ 246,333 $ 96,975
Managed-only 4,049 3,171 3,719
Corporate and other 28,611 13,056 10,852
Discontinued operations
—
— 72
Total capital expenditures $ 415,441 $ 262,560 $ 111,618</t>
  </si>
  <si>
    <t>Schedule of Total Assets</t>
  </si>
  <si>
    <t>The total assets are as follows (in thousands):
December 31,
2015 2014
Assets:
Owned and managed $ 2,966,762 $ 2,745,905
Managed-only 54,491 68,146
Corporate and other 334,765 303,595
Total assets $ 3,356,018 $ 3,117,646</t>
  </si>
  <si>
    <t>CONDENSED CONSOLIDATING FINANCIAL STATEMENTS OF CCA AND SUBSIDIARIES (Tables)</t>
  </si>
  <si>
    <t>CONDENSED CONSOLIDATING BALANCE SHEET</t>
  </si>
  <si>
    <t>CONDENSED CONSOLIDATING BALANCE SHEET As of December 31, 2015 (in thousands)
ASSETS Parent Combined Consolidating Total
Cash and cash equivalents $ 15,666 $ 49,625 $
— $ 65,291
Restricted cash 637 240
— 877
Accounts receivable, net of allowance 300,632 159,286 (225,462 ) 234,456
Prepaid expenses and other current assets 3,760 43,706 (6,032 ) 41,434
Total current assets 320,695 252,857 (231,494 ) 342,058
Property and equipment, net 2,526,278 356,782
— 2,883,060
Restricted cash 131
—
— 131
Investment in direct financing lease 684
—
— 684
Goodwill 20,402 15,155
— 35,557
Non-current deferred tax assets
— 10,217 (393 ) 9,824
Other assets 241,510 57,120 (213,926 ) 84,704
Total assets $ 3,109,700 $ 692,131 $ (445,813 ) $ 3,356,018
LIABILITIES AND STOCKHOLDERS’ EQUITY
Accounts payable and accrued expenses $ 191,600 $ 357,569 $ (231,494 ) $ 317,675
Income taxes payable
— 1,920
— 1,920
Current portion of long-term debt 5,000
—
— 5,000
Total current liabilities 196,600 359,489 (231,494 ) 324,595
Long-term debt, net of current portion 1,448,316 113,761 (115,000 ) 1,447,077
Non-current deferred tax liabilities 393
— (393 )
—
Deferred revenue
— 63,289
— 63,289
Other liabilities 1,643 56,666
— 58,309
Total liabilities 1,646,952 593,205 (346,887 ) 1,893,270
Total stockholders’ equity 1,462,748 98,926 (98,926 ) 1,462,748
Total liabilities and stockholders’ equity $ 3,109,700 $ 692,131 $ (445,813 ) $ 3,356,018
CONDENSED CONSOLIDATING BALANCE SHEET As of December 31, 2014 (in thousands)
ASSETS Parent Combined Consolidating Total
Cash and cash equivalents $ 12,337 $ 62,056 $
— $ 74,393
Accounts receivable, net of allowance 167,626 178,911 (97,949 ) 248,588
Prepaid expenses and other current assets 17,060 34,705 (21,990 ) 29,775
Total current assets 197,023 275,672 (119,939 ) 352,756
Property and equipment, net 2,459,053 199,575
— 2,658,628
Restricted cash 1,267 1,591
— 2,858
Investment in direct financing lease 3,223
—
— 3,223
Goodwill
— 16,110
— 16,110
Non-current deferred tax assets
— 16,019 (489 ) 15,530
Other assets 233,607 45,584 (210,650 ) 68,541
Total assets $ 2,894,173 $ 554,551 $ (331,078 ) $ 3,117,646
LIABILITIES AND STOCKHOLDERS’ EQUITY
Accounts payable and accrued expenses $ 218,403 $ 205,213 $ (106,050 ) $ 317,566
Income taxes payable 195 1,173
— 1,368
Note payable to an affiliate
— 13,854 (13,854 )
—
Current liabilities of discontinued operations
— 54
— 54
Total current liabilities 218,598 220,294 (119,904 ) 318,988
Long-term debt 1,191,917 113,538 (115,000 ) 1,190,455
Non-current deferred tax liabilities 490
— (490 )
—
Deferred revenue
— 87,227
— 87,227
Other liabilities 1,668 37,808
— 39,476
Total liabilities 1,412,673 458,867 (235,394 ) 1,636,146
Total stockholders’ equity 1,481,500 95,684 (95,684 ) 1,481,500
Total liabilities and stockholders’ equity $ 2,894,173 $ 554,551 $ (331,078 ) $ 3,117,646</t>
  </si>
  <si>
    <t>CONDENSED CONSOLIDATING STATEMENT OF OPERATIONS</t>
  </si>
  <si>
    <t>CONDENSED CONSOLIDATING STATEMENT OF
OPERATIONS For the year ended December 31, 2015 (in thousands)
Parent Combined Consolidating Total
REVENUES $ 1,184,878 $ 1,469,105 $ (860,896 ) $ 1,793,087
EXPENSES:
Operating 889,203 1,227,821 (860,896 ) 1,256,128
General and administrative 33,248 70,688
— 103,936
Depreciation and amortization 82,745 68,769
— 151,514
Asset impairments
— 955
— 955
1,005,196 1,368,233 (860,896 ) 1,512,533
OPERATING INCOME 179,682 100,872
— 280,554
OTHER (INCOME) EXPENSE:
Interest expense, net 35,919 13,777
— 49,696
Expenses associated with debt refinancing transactions 701
—
— 701
Other (income) expense 232 (414 ) 124 (58 )
36,852 13,363 124 50,339
INCOME FROM CONTINUING OPERATIONS BEFORE INCOME TAXES 142,830 87,509 (124 ) 230,215
Income tax expense (1,541 ) (6,820 )
— (8,361 )
INCOME FROM CONTINUING OPERATIONS 141,289 80,689 (124 ) 221,854
Income from equity in subsidiaries 80,565
— (80,565 )
—
NET INCOME $ 221,854 $ 80,689 $ (80,689 ) $ 221,854
CONDENSED CONSOLIDATING STATEMENT OF
OPERATIONS For the year ended December 31, 2014 (in thousands)
Parent Combined Consolidating Total
REVENUES $ 1,250,199 $ 1,268,654 $ (871,986 ) $ 1,646,867
EXPENSES:
Operating 896,470 1,131,651 (871,986 ) 1,156,135
General and administrative 33,508 72,921
— 106,429
Depreciation and amortization 80,820 33,105
— 113,925
Asset impairments 29,915 167
— 30,082
1,040,713 1,237,844 (871,986 ) 1,406,571
OPERATING INCOME 209,486 30,810
— 240,296
OTHER (INCOME) EXPENSE:
Interest expense, net 35,138 4,397
— 39,535
Other (income) expense 302 (786 ) (720 ) (1,204 )
35,440 3,611 (720 ) 38,331
INCOME FROM CONTINUING OPERATIONS BEFORE INCOME TAXES 174,046 27,199 720 201,965
Income tax expense (552 ) (6,391 )
— (6,943 )
INCOME FROM CONTINUING OPERATIONS 173,494 20,808 720 195,022
Income from equity in subsidiaries 21,528
— (21,528 )
—
NET INCOME $ 195,022 $ 20,808 $ (20,808 ) $ 195,022
CONDENSED CONSOLIDATING STATEMENT OF
OPERATIONS For the year ended December 31, 2013 (in thousands)
Parent Combined Consolidating Total
REVENUES $ 1,268,763 $ 1,351,695 $ (926,161 ) $ 1,694,297
EXPENSES:
Operating 945,750 1,200,762 (926,161 ) 1,220,351
General and administrative 31,290 72,300
— 103,590
Depreciation and amortization 76,112 36,580
— 112,692
Asset impairments
— 6,513
— 6,513
1,053,152 1,316,155 (926,161 ) 1,443,146
OPERATING INCOME 215,611 35,540
— 251,151
OTHER (INCOME) EXPENSE:
Interest expense, net 38,319 6,807
— 45,126
Expenses associated with debt refinancing transactions 28,563 7,965
— 36,528
Other (income) expense (45 ) 23 (78 ) (100 )
66,837 14,795 (78 ) 81,554
INCOME FROM CONTINUING OPERATIONS BEFORE INCOME TAXES 148,774 20,745 78 169,597
Income tax benefit (expense) 143,590 (8,595 )
— 134,995
INCOME FROM CONTINUING OPERATIONS 292,364 12,150 78 304,592
Income from equity in subsidiaries 8,471
— (8,471 )
—
Loss from discontinued operations, net of taxes
— (3,757 )
— (3,757 )
NET INCOME $ 300,835 $ 8,393 $ (8,393 ) $ 300,835</t>
  </si>
  <si>
    <t>CONDENSED CONSOLIDATING STATEMENT OF CASH FLOWS</t>
  </si>
  <si>
    <t>CONDENSED CONSOLIDATING STATEMENT OF CASH
FLOWS For the year ended December 31, 2015 (in thousands)
Parent Combined Consolidating And Other Total
Net cash provided by operating activities $ 102,371 $ 297,427 $
— $ 399,798
Net cash used in investing activities (93,891 ) (212,215 ) (103,175 ) (409,281 )
Net cash provided by (used in) financing activities (5,151 ) (97,643 ) 103,175 381
Net (decrease) increase in cash and cash equivalents 3,329 (12,431 )
— (9,102 )
CASH AND CASH EQUIVALENTS, beginning of year 12,337 62,056
— 74,393
CASH AND CASH EQUIVALENTS, end of year $ 15,666 $ 49,625 $
— $ 65,291
CONDENSED CONSOLIDATING STATEMENT OF CASH
FLOWS For the year ended December 31, 2014 (in thousands)
Parent Combined Consolidating And Other Total
Net cash provided by operating activities $ 296,087 $ 127,494 $
— $ 423,581
Net cash used in investing activities (73,404 ) (102,337 ) (21,146 ) (196,887 )
Net cash used in financing activities (241,993 ) (9,373 ) 21,146 (230,220 )
Net (decrease) increase in cash and cash equivalents (19,310 ) 15,784
— (3,526 )
CASH AND CASH EQUIVALENTS, beginning of year 31,647 46,272
— 77,919
CASH AND CASH EQUIVALENTS, end of year $ 12,337 $ 62,056 $
— $ 74,393
CONDENSED CONSOLIDATING STATEMENT OF CASH
FLOWS For the year ended December 31, 2013 (in thousands)
Parent Combined Consolidating And Other Total
Net cash provided by operating activities $ 211,247 $ 158,257 $
— $ 369,504
Net cash used in investing activities (83,895 ) (56,617 ) 15,000 (125,512 )
Net cash used in financing activities (95,705 ) (118,265 ) (15,000 ) (228,970 )
Net increase (decrease) in cash and cash equivalents 31,647 (16,625 )
— 15,022
CASH AND CASH EQUIVALENTS, beginning of year
— 62,897
— 62,897
CASH AND CASH EQUIVALENTS, end of year $ 31,647 $ 46,272 $
— $ 77,919</t>
  </si>
  <si>
    <t>SELECTED QUARTERLY FINANCIAL INFORMATION (UNAUDITED) (Tables)</t>
  </si>
  <si>
    <t>Schedule of Selected Quarterly Financial Information</t>
  </si>
  <si>
    <t>Selected quarterly financial information for each of the quarters
in the years ended December 31, 2015 and 2014 is as follows
(in thousands, except per share data):
March 31, 2015 June 30, 2015 September 30, 2015 December 31, 2015
Revenue $ 426,000 $ 459,295 $ 459,957 $ 447,835
Operating income 68,826 79,753 65,436 66,539
Net income 57,277 65,303 50,676 48,598
Basic earnings per share:
Net income $ 0.49 $ 0.56 $ 0.43 $ 0.41
Diluted earnings per share:
Net income $ 0.49 $ 0.55 $ 0.43 $ 0.41
March 31, 2014 June 30, 2014 September 30, 2014 December 31, 2014
Revenue $ 404,222 $ 410,694 $ 408,474 $ 423,477
Operating income 63,066 65,535 69,850 41,845 (1)
Net income 51,738 55,732 57,546 30,006 (1)
Basic earnings per share:
Net income $ 0.45 $ 0.48 $ 0.50 $ 0.26 (1)
Diluted earnings per share:
Net income $ 0.44 $ 0.48 $ 0.49 $ 0.25 (1)
(1) The earnings amounts in the fourth
quarter of 2014 were unfavorably impacted by $27.8 million of
non-cash impairments recorded to write down the book values of two
of CCA’s non-core facilities to the estimated fair values, as
discussed in Note 5.</t>
  </si>
  <si>
    <t>Organization and Operations - Additional Information (Detail)</t>
  </si>
  <si>
    <t>Dec. 31, 2015BedFacilityState</t>
  </si>
  <si>
    <t>Aug. 27, 2015Bed</t>
  </si>
  <si>
    <t>Organization Consolidation And Presentation Of Financial Statements [Line Items]</t>
  </si>
  <si>
    <t>Number of facilities owned by government partners, managed</t>
  </si>
  <si>
    <t>Number of facilities owned or controlled by company</t>
  </si>
  <si>
    <t>Number of beds at the facility | Bed</t>
  </si>
  <si>
    <t>Number of states in which company facilities are located | State</t>
  </si>
  <si>
    <t>Summary of Significant Accounting Policies - Additional Information (Detail) - USD ($)</t>
  </si>
  <si>
    <t>Organization And Operations [Line Items]</t>
  </si>
  <si>
    <t>Accounts receivable, net of allowances for doubtful accounts</t>
  </si>
  <si>
    <t>Accounts receivable, allowances for doubtful accounts</t>
  </si>
  <si>
    <t>Reducing other assets and long-term debt</t>
  </si>
  <si>
    <t>Unamortized debt issuance costs</t>
  </si>
  <si>
    <t>Percentage of likelihood required for a tax position to be measured</t>
  </si>
  <si>
    <t>50.00%</t>
  </si>
  <si>
    <t>Amended Revolving Credit Facility</t>
  </si>
  <si>
    <t>Line of credit facility maximum borrowing capacity</t>
  </si>
  <si>
    <t>Government Contracts Concentration Risk | Sales Revenue, Net | Federal Correctional And Detention Authorities</t>
  </si>
  <si>
    <t>Percentage of revenues generated from government management contracts</t>
  </si>
  <si>
    <t>51.00%</t>
  </si>
  <si>
    <t>44.00%</t>
  </si>
  <si>
    <t>Government Contracts Concentration Risk | Sales Revenue, Net | Federal Bureau Of Prisons</t>
  </si>
  <si>
    <t>11.00%</t>
  </si>
  <si>
    <t>13.00%</t>
  </si>
  <si>
    <t>Government Contracts Concentration Risk | Sales Revenue, Net | United States Marshals Service</t>
  </si>
  <si>
    <t>16.00%</t>
  </si>
  <si>
    <t>17.00%</t>
  </si>
  <si>
    <t>19.00%</t>
  </si>
  <si>
    <t>Government Contracts Concentration Risk | Sales Revenue, Net | United States Immigration And Customs Enforcement</t>
  </si>
  <si>
    <t>24.00%</t>
  </si>
  <si>
    <t>12.00%</t>
  </si>
  <si>
    <t>Government Contracts Concentration Risk | Sales Revenue, Net | State Correctional Authorities</t>
  </si>
  <si>
    <t>42.00%</t>
  </si>
  <si>
    <t>48.00%</t>
  </si>
  <si>
    <t>49.00%</t>
  </si>
  <si>
    <t>Government Contracts Concentration Risk | Sales Revenue, Net | State of California Department of Corrections and Rehabilitation</t>
  </si>
  <si>
    <t>14.00%</t>
  </si>
  <si>
    <t>Previously Reported</t>
  </si>
  <si>
    <t>Current deferred tax assets</t>
  </si>
  <si>
    <t>Scenario, Adjustment</t>
  </si>
  <si>
    <t>Minimum</t>
  </si>
  <si>
    <t>Renewal of contract terms</t>
  </si>
  <si>
    <t>2 years</t>
  </si>
  <si>
    <t>Maximum</t>
  </si>
  <si>
    <t>5 years</t>
  </si>
  <si>
    <t>Schedule of Useful Life of Property and Equipment (Detail)</t>
  </si>
  <si>
    <t>Land Improvements | Minimum</t>
  </si>
  <si>
    <t>Property, Plant and Equipment [Line Items]</t>
  </si>
  <si>
    <t>Average number of useful life in years</t>
  </si>
  <si>
    <t>Land Improvements | Maximum</t>
  </si>
  <si>
    <t>20 years</t>
  </si>
  <si>
    <t>Building and Improvements | Minimum</t>
  </si>
  <si>
    <t>Building and Improvements | Maximum</t>
  </si>
  <si>
    <t>50 years</t>
  </si>
  <si>
    <t>Equipment And Software | Minimum</t>
  </si>
  <si>
    <t>3 years</t>
  </si>
  <si>
    <t>Equipment And Software | Maximum</t>
  </si>
  <si>
    <t>Office Furniture and Fixtures</t>
  </si>
  <si>
    <t>Schedule of Financial Instruments Having Difference Between Carrying Amount and Fair Value (Detail) - USD ($) $ in Thousands</t>
  </si>
  <si>
    <t>Basis Of Presentation And Summary Of Significant Accounting Policies [Line Items]</t>
  </si>
  <si>
    <t>Investment in direct financing lease, Carrying Amount</t>
  </si>
  <si>
    <t>Note receivable from APM, Carrying Amount</t>
  </si>
  <si>
    <t>Debt, Carrying Amount</t>
  </si>
  <si>
    <t>Investment in direct financing lease, Fair Value</t>
  </si>
  <si>
    <t>Note receivable from APM, Fair Value</t>
  </si>
  <si>
    <t>Debt, Fair Value</t>
  </si>
  <si>
    <t>Goodwill - Additional Information (Detail) - USD ($) $ in Thousands</t>
  </si>
  <si>
    <t>Sep. 30, 2013</t>
  </si>
  <si>
    <t>Jun. 30, 2013</t>
  </si>
  <si>
    <t>Goodwill and Intangible Assets Disclosure [Line Items]</t>
  </si>
  <si>
    <t>Establishment of goodwill</t>
  </si>
  <si>
    <t>This goodwill was  established in connection with the acquisition of Avalon Correctional Services,  Inc. ("Avalon") in the fourth quarter of 2015, as further described in Note 6,  the acquisition of Correctional Alternatives, Inc. during the third quarter of  2013, and the acquisitions of two service companies during 2000.</t>
  </si>
  <si>
    <t>Asset impairment charges</t>
  </si>
  <si>
    <t>Winn Correctional Center</t>
  </si>
  <si>
    <t>Goodwill impairment charges</t>
  </si>
  <si>
    <t>Bay Correctional Facility in Florida</t>
  </si>
  <si>
    <t>Idaho Correctional Center</t>
  </si>
  <si>
    <t>Wilkinson County Correctional Facility</t>
  </si>
  <si>
    <t>Other assets impairment charges</t>
  </si>
  <si>
    <t>Property and Equipment - Additional Information (Detail)</t>
  </si>
  <si>
    <t>1 Months Ended</t>
  </si>
  <si>
    <t>Sep. 30, 2014USD ($)</t>
  </si>
  <si>
    <t>Jun. 30, 2013USD ($)</t>
  </si>
  <si>
    <t>Dec. 31, 2015USD ($)FacilityPropertyBuilding</t>
  </si>
  <si>
    <t>Dec. 31, 2014USD ($)</t>
  </si>
  <si>
    <t>Dec. 31, 2013USD ($)</t>
  </si>
  <si>
    <t>Dec. 31, 2009USD ($)</t>
  </si>
  <si>
    <t>Number of real estate properties owned | Property</t>
  </si>
  <si>
    <t>Number of correctional and detention facilities | Facility</t>
  </si>
  <si>
    <t>Number of real estate properties leased | Facility</t>
  </si>
  <si>
    <t>Number of corporate office buildings | Building</t>
  </si>
  <si>
    <t>Number of facilities owned by government partners, managed | Facility</t>
  </si>
  <si>
    <t>Interest capitalization cost on construction in progress</t>
  </si>
  <si>
    <t>Depreciation expense</t>
  </si>
  <si>
    <t>Number of facilities subject to options | Facility</t>
  </si>
  <si>
    <t>Number of facilities subject to options that are constructed on land which is leased from governmental agencies | Facility</t>
  </si>
  <si>
    <t>Ground Lease expiration year</t>
  </si>
  <si>
    <t>Expenses incurred on lease property</t>
  </si>
  <si>
    <t>Purchase price paid for real property in addition to bonds value</t>
  </si>
  <si>
    <t>Third Party Lessor</t>
  </si>
  <si>
    <t>Agreement notice period for termination</t>
  </si>
  <si>
    <t>90 days</t>
  </si>
  <si>
    <t>Payment amount</t>
  </si>
  <si>
    <t>Depreciation of assets</t>
  </si>
  <si>
    <t>4 years</t>
  </si>
  <si>
    <t>Third Party Lessor | Minimum</t>
  </si>
  <si>
    <t>Operating leases agreement renewal term</t>
  </si>
  <si>
    <t>1 year</t>
  </si>
  <si>
    <t>Third Party Lessor | Preexisting Cottages</t>
  </si>
  <si>
    <t>Operating lease term</t>
  </si>
  <si>
    <t>4 months</t>
  </si>
  <si>
    <t>South Texas Family Residential Center</t>
  </si>
  <si>
    <t>Payments expected to be made under the cancelable lease</t>
  </si>
  <si>
    <t>South Texas Family Residential Center | Minimum</t>
  </si>
  <si>
    <t>Non-appropriation of fund | Third Party Lessor</t>
  </si>
  <si>
    <t>60 days</t>
  </si>
  <si>
    <t>Lease termination penalty</t>
  </si>
  <si>
    <t>Elizabeth Detention Center</t>
  </si>
  <si>
    <t>Operating lease, expire date</t>
  </si>
  <si>
    <t>Jun. 30,
		2022</t>
  </si>
  <si>
    <t>San Diego Correctional Facility</t>
  </si>
  <si>
    <t>Wheeler County Development Authority</t>
  </si>
  <si>
    <t>Percentage of property tax abatement</t>
  </si>
  <si>
    <t>Principal amount of bond issued</t>
  </si>
  <si>
    <t>Number of years of tax abatement</t>
  </si>
  <si>
    <t>6 years</t>
  </si>
  <si>
    <t>Douglas-Coffee County Industrial Authority</t>
  </si>
  <si>
    <t>100.00%</t>
  </si>
  <si>
    <t>Development Authority Of Telfair County</t>
  </si>
  <si>
    <t>90.00%</t>
  </si>
  <si>
    <t>9 years</t>
  </si>
  <si>
    <t>Percentage of property tax abatement, decrease in percentage</t>
  </si>
  <si>
    <t>(10.00%)</t>
  </si>
  <si>
    <t>Property and Equipment (Detail) - USD ($) $ in Thousands</t>
  </si>
  <si>
    <t>Land and improvements</t>
  </si>
  <si>
    <t>Buildings and improvements</t>
  </si>
  <si>
    <t>Equipment and software</t>
  </si>
  <si>
    <t>Office furniture and fixtures</t>
  </si>
  <si>
    <t>Construction in progress</t>
  </si>
  <si>
    <t>Property and equipment, gross</t>
  </si>
  <si>
    <t>Less: Accumulated depreciation</t>
  </si>
  <si>
    <t>Property, and Equipment, total</t>
  </si>
  <si>
    <t>Schedule of Future Minimum Lease Payments (Detail) $ in Thousands</t>
  </si>
  <si>
    <t>Dec. 31, 2015USD ($)</t>
  </si>
  <si>
    <t>Leases Future Minimum Payments [Line Items]</t>
  </si>
  <si>
    <t>Thereafter</t>
  </si>
  <si>
    <t>Real Estate Transactions - Additional Information (Detail) $ in Thousands</t>
  </si>
  <si>
    <t>Aug. 27, 2015USD ($)BedFacility</t>
  </si>
  <si>
    <t>Sep. 30, 2014USD ($)Facility</t>
  </si>
  <si>
    <t>Oct. 31, 2013USD ($)</t>
  </si>
  <si>
    <t>Dec. 31, 2014USD ($)Installment</t>
  </si>
  <si>
    <t>Jun. 30, 2014USD ($)</t>
  </si>
  <si>
    <t>Jun. 30, 2015BedPerson</t>
  </si>
  <si>
    <t>Jun. 30, 2014Person</t>
  </si>
  <si>
    <t>Dec. 31, 2015USD ($)BedBusiness-Combination</t>
  </si>
  <si>
    <t>Mar. 31, 2014USD ($)</t>
  </si>
  <si>
    <t>Nov. 30, 2013Bed</t>
  </si>
  <si>
    <t>Facility Activations Developments And Closures [Line Items]</t>
  </si>
  <si>
    <t>Operating Expense</t>
  </si>
  <si>
    <t>Amount invested to acquire property</t>
  </si>
  <si>
    <t>Deferred Revenue - Noncurrent</t>
  </si>
  <si>
    <t>Revenue</t>
  </si>
  <si>
    <t>Straight-line rent receivable</t>
  </si>
  <si>
    <t>Consideration paid</t>
  </si>
  <si>
    <t>Business acquisition transaction related expenses</t>
  </si>
  <si>
    <t>Purchase price, net tangible assets</t>
  </si>
  <si>
    <t>Purchase price, identifiable intangible assets</t>
  </si>
  <si>
    <t>Number of facilities acquired | Facility</t>
  </si>
  <si>
    <t>Lease expiration date</t>
  </si>
  <si>
    <t>2019-07</t>
  </si>
  <si>
    <t>Lease extension period</t>
  </si>
  <si>
    <t>Leo Chesney Correctional Center</t>
  </si>
  <si>
    <t>Net carrying value</t>
  </si>
  <si>
    <t>Idle Facilities</t>
  </si>
  <si>
    <t>Noncore Business | Idle Facilities</t>
  </si>
  <si>
    <t>Lee Adjustment Center</t>
  </si>
  <si>
    <t>Number of offender | Person</t>
  </si>
  <si>
    <t>North Fork Correctional Facility</t>
  </si>
  <si>
    <t>Queensgate Correctional And Mineral Wells Pre Parole Transfer Facility</t>
  </si>
  <si>
    <t>Houston Educational Facility</t>
  </si>
  <si>
    <t>Offer from third party</t>
  </si>
  <si>
    <t>Sale, closing date</t>
  </si>
  <si>
    <t>2014-12</t>
  </si>
  <si>
    <t>Otay Mesa Detention Center</t>
  </si>
  <si>
    <t>Trousdale Turner Correctional Center</t>
  </si>
  <si>
    <t>Percentage of guaranteed occupancy under management contract</t>
  </si>
  <si>
    <t>ICE</t>
  </si>
  <si>
    <t>Number of distinct multiple element arrangements | Business-Combination</t>
  </si>
  <si>
    <t>ICE | Installment Payment</t>
  </si>
  <si>
    <t>Number of installments | Installment</t>
  </si>
  <si>
    <t>Installments due</t>
  </si>
  <si>
    <t>Dec. 31,
		2014</t>
  </si>
  <si>
    <t>Amount to be settled as an installment</t>
  </si>
  <si>
    <t>State of California Department of Corrections and Rehabilitation</t>
  </si>
  <si>
    <t>Lease agreement commencing date</t>
  </si>
  <si>
    <t>Dec. 1,
		2013</t>
  </si>
  <si>
    <t>Lease term</t>
  </si>
  <si>
    <t>Renewal options term</t>
  </si>
  <si>
    <t>Annual rent</t>
  </si>
  <si>
    <t>Rent increase percentage</t>
  </si>
  <si>
    <t>2.00%</t>
  </si>
  <si>
    <t>Tenant improvements expenses</t>
  </si>
  <si>
    <t>North Georgia Facility</t>
  </si>
  <si>
    <t>Lease termination expenses</t>
  </si>
  <si>
    <t>Maximum | South Texas Family Residential Center</t>
  </si>
  <si>
    <t>Number of beds at the facility | Facility</t>
  </si>
  <si>
    <t>Management contract, initial term</t>
  </si>
  <si>
    <t>Minimum | South Texas Family Residential Center</t>
  </si>
  <si>
    <t>Idled Facilities and Respective Carrying Values Excluding Equipment and Other Assets (Detail) $ in Thousands</t>
  </si>
  <si>
    <t>Dec. 31, 2015USD ($)Bed</t>
  </si>
  <si>
    <t>Jun. 30, 2015Bed</t>
  </si>
  <si>
    <t>Design Capacity</t>
  </si>
  <si>
    <t>Prairie Correctional Facility</t>
  </si>
  <si>
    <t>Date Idled</t>
  </si>
  <si>
    <t>Net carrying value | $</t>
  </si>
  <si>
    <t>Huerfano County Correctional Center</t>
  </si>
  <si>
    <t>Diamondback Correctional Facility</t>
  </si>
  <si>
    <t>Otter Creek Correctional Center</t>
  </si>
  <si>
    <t>Marion Adjustment Center</t>
  </si>
  <si>
    <t>Business Combinations - Additional Information (Detail)</t>
  </si>
  <si>
    <t>Aug. 27, 2015BedFacility</t>
  </si>
  <si>
    <t>Dec. 31, 2015USD ($)BedFacility</t>
  </si>
  <si>
    <t>Business Acquisition [Line Items]</t>
  </si>
  <si>
    <t>Revolving Credit Facility | $900.0 Million Revolving Credit Facility</t>
  </si>
  <si>
    <t>Avalon Correctional Services, Inc</t>
  </si>
  <si>
    <t>Business acquisition, percentage of acquired stock</t>
  </si>
  <si>
    <t>Aggregate purchase price</t>
  </si>
  <si>
    <t>Business acquisition, transaction related expenses</t>
  </si>
  <si>
    <t>Avalon Correctional Services, Inc | The achievement of certain utilization milestones 12 months following the acquisition</t>
  </si>
  <si>
    <t>Amounts due under earn-outs business combinations</t>
  </si>
  <si>
    <t>Avalon Correctional Services, Inc | The completion of and transition to a newly constructed facility that will deliver the contracted services provided at the Dallas Transitional Center</t>
  </si>
  <si>
    <t>Business Combination Purchase Price Allocation (Detail) - USD ($) $ in Thousands</t>
  </si>
  <si>
    <t>Aug. 27, 2015</t>
  </si>
  <si>
    <t>Property and equipment</t>
  </si>
  <si>
    <t>Intangible assets</t>
  </si>
  <si>
    <t>Total identifiable assets</t>
  </si>
  <si>
    <t>Total consideration</t>
  </si>
  <si>
    <t>Investment in Affiliate - Additional Information (Detail) - USD ($)</t>
  </si>
  <si>
    <t>Investments in and Advances to Affiliates [Line Items]</t>
  </si>
  <si>
    <t>Duration of prison management contract with an agency of the United Kingdom government</t>
  </si>
  <si>
    <t>25 years</t>
  </si>
  <si>
    <t>Working capital loan to APM</t>
  </si>
  <si>
    <t>Equity earnings (losses) of joint venture</t>
  </si>
  <si>
    <t>Variable interest entity, ownership percentage</t>
  </si>
  <si>
    <t>Equity in net earnings of Affiliate</t>
  </si>
  <si>
    <t>Investment in Direct Financing Lease (Detail) - USD ($) $ in Thousands</t>
  </si>
  <si>
    <t>Schedule of Finance Lease Obligations [Line Items]</t>
  </si>
  <si>
    <t>Total minimum obligation</t>
  </si>
  <si>
    <t>Less unearned interest income</t>
  </si>
  <si>
    <t>Less current portion of direct financing lease</t>
  </si>
  <si>
    <t>Investment in Direct Financing Lease - Additional Information (Detail) - USD ($) $ in Millions</t>
  </si>
  <si>
    <t>Interest income of direct financing lease</t>
  </si>
  <si>
    <t>Schedule of Other Assets (Detail) - USD ($) $ in Thousands</t>
  </si>
  <si>
    <t>Schedule of Other Assets [Line Items]</t>
  </si>
  <si>
    <t>Debt issuance costs, less accumulated amortization of $542 and $2,844, respectively</t>
  </si>
  <si>
    <t>Intangible lease value</t>
  </si>
  <si>
    <t>Other intangible assets</t>
  </si>
  <si>
    <t>Deferred leasing costs</t>
  </si>
  <si>
    <t>Notes receivable, net</t>
  </si>
  <si>
    <t>Cash equivalents and cash surrender value of life insurance held in Rabbi trust</t>
  </si>
  <si>
    <t>Deposits</t>
  </si>
  <si>
    <t>Other</t>
  </si>
  <si>
    <t>Other assets, total</t>
  </si>
  <si>
    <t>Schedule of Other Assets (Parenthetical) (Detail) - USD ($) $ in Thousands</t>
  </si>
  <si>
    <t>Debt issuance costs, accumulated amortization</t>
  </si>
  <si>
    <t>Schedule of Accounts Payable and Accrued Expenses (Detail) - USD ($) $ in Thousands</t>
  </si>
  <si>
    <t>Accounts Payable and Accrued Liabilities [Line Items]</t>
  </si>
  <si>
    <t>Trade accounts payable</t>
  </si>
  <si>
    <t>Accrued salaries and wages</t>
  </si>
  <si>
    <t>Accrued dividends</t>
  </si>
  <si>
    <t>Accrued workers' compensation and auto liability</t>
  </si>
  <si>
    <t>Accrued litigation</t>
  </si>
  <si>
    <t>Accrued employee medical insurance</t>
  </si>
  <si>
    <t>Accrued property taxes</t>
  </si>
  <si>
    <t>Accrued interest</t>
  </si>
  <si>
    <t>Construction payable</t>
  </si>
  <si>
    <t>Lease financing obligation</t>
  </si>
  <si>
    <t>Accounts payable and accrued expenses, total</t>
  </si>
  <si>
    <t>Accounts Payable, Accrued Expenses and Other Long-Term Liabilities - Additional Information (Detail) - USD ($) $ in Millions</t>
  </si>
  <si>
    <t>Workers' compensation and auto liability</t>
  </si>
  <si>
    <t>Workers' compensation discount rate</t>
  </si>
  <si>
    <t>3.00%</t>
  </si>
  <si>
    <t>Workers compensation and auto liability, undiscounted basis</t>
  </si>
  <si>
    <t>Other Long Term Liabilities (Detail) - USD ($) $ in Thousands</t>
  </si>
  <si>
    <t>Other Long Term Liabilities [Line Items]</t>
  </si>
  <si>
    <t>Intangible lease liability</t>
  </si>
  <si>
    <t>Accrued workers' compensation</t>
  </si>
  <si>
    <t>Accrued deferred compensation</t>
  </si>
  <si>
    <t>Schedule of Debt Outstanding (Detail) - USD ($) $ in Thousands</t>
  </si>
  <si>
    <t>Debt Instrument [Line Items]</t>
  </si>
  <si>
    <t>Total debt</t>
  </si>
  <si>
    <t>Senior Notes 4.625% Due 2023</t>
  </si>
  <si>
    <t>Senior Notes 4.125% Due 2020</t>
  </si>
  <si>
    <t>Senior Notes 5.0% Due 2022</t>
  </si>
  <si>
    <t>Term Loan Due in July 2020</t>
  </si>
  <si>
    <t>Schedule of Debt Outstanding (Parenthetical) (Detail) - USD ($)</t>
  </si>
  <si>
    <t>Stated interest rate</t>
  </si>
  <si>
    <t>4.625%</t>
  </si>
  <si>
    <t>Debt maturity date</t>
  </si>
  <si>
    <t>May 1,
		2023</t>
  </si>
  <si>
    <t>Interest payable dates</t>
  </si>
  <si>
    <t xml:space="preserve">interest payable semi-annually in May and November at 4.625%. </t>
  </si>
  <si>
    <t>4.125%</t>
  </si>
  <si>
    <t>Apr. 1,
		2020</t>
  </si>
  <si>
    <t>interest payable semi-annually in April and October at 4.125%.</t>
  </si>
  <si>
    <t>5.00%</t>
  </si>
  <si>
    <t>Oct. 15,
		2022</t>
  </si>
  <si>
    <t>interest payable semi-annually in April and October at 5.0%.</t>
  </si>
  <si>
    <t>Revolving Credit Facility maturity date</t>
  </si>
  <si>
    <t>Jul. 31,
		2020</t>
  </si>
  <si>
    <t>Weighted average rate</t>
  </si>
  <si>
    <t>1.90%</t>
  </si>
  <si>
    <t>interest payable periodically at variable interest rates.</t>
  </si>
  <si>
    <t>Debt interest rate</t>
  </si>
  <si>
    <t>Debt - Additional Information (Detail) - USD ($)</t>
  </si>
  <si>
    <t>Oct. 06, 2015</t>
  </si>
  <si>
    <t>Jul. 31, 2015</t>
  </si>
  <si>
    <t>Apr. 30, 2013</t>
  </si>
  <si>
    <t>Sep. 25, 2015</t>
  </si>
  <si>
    <t>Borrowings under credit facility</t>
  </si>
  <si>
    <t>Revolving Credit Facility letters of credit outstanding</t>
  </si>
  <si>
    <t>Percentage of Senior Notes offer price in connection with an asset sale</t>
  </si>
  <si>
    <t>Percentage of Senior Notes offer price in connection with change in control</t>
  </si>
  <si>
    <t>101.00%</t>
  </si>
  <si>
    <t>Combined Subsidiary Guarantors</t>
  </si>
  <si>
    <t>Ownership percentage of subsidiaries</t>
  </si>
  <si>
    <t>Debt issuance costs</t>
  </si>
  <si>
    <t>Aggregate principal amount</t>
  </si>
  <si>
    <t>Long-term debt payment description</t>
  </si>
  <si>
    <t>Interest on the 5.0% Senior Notes accrues at the stated rate and is  payable in April and October of each year.</t>
  </si>
  <si>
    <t>Debt instrument redemption percentage of par</t>
  </si>
  <si>
    <t>Senior Notes Due 2020</t>
  </si>
  <si>
    <t>Senior Notes Due 2023</t>
  </si>
  <si>
    <t>Amended Revolving Credit Facility | $900.0 Million Revolving Credit Facility</t>
  </si>
  <si>
    <t>Reduction in applicable margin of base rate</t>
  </si>
  <si>
    <t>0.25%</t>
  </si>
  <si>
    <t>Reduction in applicable margin of LIBOR rate</t>
  </si>
  <si>
    <t>Charge against write-off of loan costs</t>
  </si>
  <si>
    <t>Line of credit interest on outstanding borrowings</t>
  </si>
  <si>
    <t>At CCA's option, interest on  outstanding borrowings under the $900.0 Million Revolving Credit Facility is  based on either a base rate plus a margin ranging from 0.00% to 0.75% or at  LIBOR plus a margin ranging from 1.00% to 1.75% based on CCA's leverage ratio.</t>
  </si>
  <si>
    <t>Base rate plus a margin</t>
  </si>
  <si>
    <t>0.50%</t>
  </si>
  <si>
    <t>LIBOR plus a margin</t>
  </si>
  <si>
    <t>1.50%</t>
  </si>
  <si>
    <t>Line of credit facility, aggregate principal amount of additional borrowing</t>
  </si>
  <si>
    <t>Sublimit swing line loans</t>
  </si>
  <si>
    <t>Percentage of commitment fee to unfunded balance</t>
  </si>
  <si>
    <t>0.35%</t>
  </si>
  <si>
    <t>Line of credit facility, remaining borrowing capacity</t>
  </si>
  <si>
    <t>Sublimit for issuance of standby letters of credit</t>
  </si>
  <si>
    <t>Percentage of capital stock of foreign subsidiary secured by pledge under Revolving Credit Facilities</t>
  </si>
  <si>
    <t>65.00%</t>
  </si>
  <si>
    <t>Amended Revolving Credit Facility | $900.0 Million Revolving Credit Facility | Minimum</t>
  </si>
  <si>
    <t>0.00%</t>
  </si>
  <si>
    <t>1.00%</t>
  </si>
  <si>
    <t>Amended Revolving Credit Facility | $900.0 Million Revolving Credit Facility | Maximum</t>
  </si>
  <si>
    <t>0.75%</t>
  </si>
  <si>
    <t>1.75%</t>
  </si>
  <si>
    <t>Amended Revolving Credit Facility | $900.0 Million Revolving Credit Facility | Extended Maturity</t>
  </si>
  <si>
    <t>Revolving Credit Facility | $900.0 Million Revolving Credit Facility | Term Loan Due in July 2020</t>
  </si>
  <si>
    <t>Schedule of Principal Payments (Detail) - USD ($) $ in Thousands</t>
  </si>
  <si>
    <t>Income Taxes - Additional Information (Detail) - USD ($)</t>
  </si>
  <si>
    <t>Mar. 31, 2013</t>
  </si>
  <si>
    <t>Income Taxes [Line Items]</t>
  </si>
  <si>
    <t>Minimum Distribution Percentage of Taxable Income to Qualify for Real Estate Investment Trust</t>
  </si>
  <si>
    <t>Minimum distribution Percentage of Taxable Income to avoid Federal Income Taxes</t>
  </si>
  <si>
    <t>Tax benefits associated with equity-based compensation</t>
  </si>
  <si>
    <t>Effective tax rate</t>
  </si>
  <si>
    <t>3.60%</t>
  </si>
  <si>
    <t>3.40%</t>
  </si>
  <si>
    <t>(79.60%)</t>
  </si>
  <si>
    <t>Expected net tax benefit</t>
  </si>
  <si>
    <t>Liabilities for uncertain tax positions</t>
  </si>
  <si>
    <t>Income tax receivable</t>
  </si>
  <si>
    <t>Components of Income Tax Expense (Benefit) (Detail) - USD ($) $ in Thousands</t>
  </si>
  <si>
    <t>Income Tax Expenses [Line Items]</t>
  </si>
  <si>
    <t>Current income tax expense (benefit), Federal</t>
  </si>
  <si>
    <t>Current income tax expense (benefit), State</t>
  </si>
  <si>
    <t>Current income tax expense (benefit), Total</t>
  </si>
  <si>
    <t>Deferred income tax expense (benefit), Federal</t>
  </si>
  <si>
    <t>Deferred income tax expense (benefit), State</t>
  </si>
  <si>
    <t>Deferred income tax expense (benefit), Total</t>
  </si>
  <si>
    <t>Income tax expense (benefit)</t>
  </si>
  <si>
    <t>Components of Deferred Tax Assets and Liabilities (Detail) - USD ($) $ in Thousands</t>
  </si>
  <si>
    <t>Deferred Income Tax Assets And Liabilities [Line Items]</t>
  </si>
  <si>
    <t>Asset reserves and liabilities not yet deductible for tax</t>
  </si>
  <si>
    <t>Tax over book basis of certain assets</t>
  </si>
  <si>
    <t>Net operating loss and tax credit carryforwards</t>
  </si>
  <si>
    <t>Intangible contract value</t>
  </si>
  <si>
    <t>Noncurrent deferred tax assets, Other</t>
  </si>
  <si>
    <t>Total noncurrent deferred tax assets</t>
  </si>
  <si>
    <t>Less valuation allowance</t>
  </si>
  <si>
    <t>Book over tax basis of certain assets</t>
  </si>
  <si>
    <t>Deferred tax liabilities, other</t>
  </si>
  <si>
    <t>Total noncurrent deferred tax liabilities</t>
  </si>
  <si>
    <t>Reconciliation of Income Tax Provision at Statutory Income Tax Rate and Effective Tax Rate (Detail)</t>
  </si>
  <si>
    <t>Reconciliation of Provision of Income Taxes [Line Items]</t>
  </si>
  <si>
    <t>Statutory federal rate</t>
  </si>
  <si>
    <t>35.00%</t>
  </si>
  <si>
    <t>Dividends paid deduction</t>
  </si>
  <si>
    <t>(31.90%)</t>
  </si>
  <si>
    <t>(31.10%)</t>
  </si>
  <si>
    <t>(30.70%)</t>
  </si>
  <si>
    <t>State taxes, net of federal tax benefit</t>
  </si>
  <si>
    <t>0.90%</t>
  </si>
  <si>
    <t>0.80%</t>
  </si>
  <si>
    <t>1.10%</t>
  </si>
  <si>
    <t>Permanent differences</t>
  </si>
  <si>
    <t>0.40%</t>
  </si>
  <si>
    <t>0.10%</t>
  </si>
  <si>
    <t>Impact of REIT election</t>
  </si>
  <si>
    <t>(87.00%)</t>
  </si>
  <si>
    <t>Other items, net</t>
  </si>
  <si>
    <t>(0.80%)</t>
  </si>
  <si>
    <t>(1.40%)</t>
  </si>
  <si>
    <t>(1.00%)</t>
  </si>
  <si>
    <t>Effective income tax rate, Total</t>
  </si>
  <si>
    <t>Discontinued Operations - Additional Information (Detail)</t>
  </si>
  <si>
    <t>Jun. 30, 2013Facility</t>
  </si>
  <si>
    <t>Income Statement, Balance Sheet and Additional Disclosures by Disposal Groups, Including Discontinued Operations [Line Items]</t>
  </si>
  <si>
    <t>Assets of discontinued operations | $</t>
  </si>
  <si>
    <t>Current liabilities of discontinued operations | $</t>
  </si>
  <si>
    <t>Dawson State Jail</t>
  </si>
  <si>
    <t>Housing capacity of terminated facility, in beds | Facility</t>
  </si>
  <si>
    <t>Summarized Results of Operations for Discontinued Facilities (Detail) $ in Thousands</t>
  </si>
  <si>
    <t>Discontinued Operations [Line Items]</t>
  </si>
  <si>
    <t>Managed-only, Revenue</t>
  </si>
  <si>
    <t>Managed-only, Expenses</t>
  </si>
  <si>
    <t>Depreciation and amortization, Expenses</t>
  </si>
  <si>
    <t>Disposal Group, Including Discontinued Operation, Operating Expense, Total</t>
  </si>
  <si>
    <t>OPERATING LOSS</t>
  </si>
  <si>
    <t>Other (expense) income</t>
  </si>
  <si>
    <t>LOSS BEFORE INCOME TAXES</t>
  </si>
  <si>
    <t>Income tax benefit</t>
  </si>
  <si>
    <t>LOSS FROM DISCONTINUED OPERATIONS, NET OF TAXES</t>
  </si>
  <si>
    <t>Declared Common Stock Dividends (Detail)</t>
  </si>
  <si>
    <t>Dec. 31, 2015$ / shares</t>
  </si>
  <si>
    <t>Dividend Payment 1st</t>
  </si>
  <si>
    <t>Dividends Payable [Line Items]</t>
  </si>
  <si>
    <t>Declaration Date</t>
  </si>
  <si>
    <t>Feb. 22,
		2013</t>
  </si>
  <si>
    <t>Record Date</t>
  </si>
  <si>
    <t>Apr. 3,
		2013</t>
  </si>
  <si>
    <t>Payable Date</t>
  </si>
  <si>
    <t>Apr. 15,
		2013</t>
  </si>
  <si>
    <t>Ordinary Income</t>
  </si>
  <si>
    <t>Return of Capital</t>
  </si>
  <si>
    <t>Total Per Share</t>
  </si>
  <si>
    <t>Dividend Payment 2nd</t>
  </si>
  <si>
    <t>May 16,
		2013</t>
  </si>
  <si>
    <t>Jul. 3,
		2013</t>
  </si>
  <si>
    <t>Jul. 15,
		2013</t>
  </si>
  <si>
    <t>Dividend Payment 3rd</t>
  </si>
  <si>
    <t>Aug. 16,
		2013</t>
  </si>
  <si>
    <t>Oct. 2,
		2013</t>
  </si>
  <si>
    <t>Oct. 15,
		2013</t>
  </si>
  <si>
    <t>Dividend Payment 4th</t>
  </si>
  <si>
    <t>Dec. 12,
		2013</t>
  </si>
  <si>
    <t>Jan. 2,
		2014</t>
  </si>
  <si>
    <t>Jan. 15,
		2014</t>
  </si>
  <si>
    <t>Dividend Payment 5th</t>
  </si>
  <si>
    <t>Feb. 20,
		2014</t>
  </si>
  <si>
    <t>Apr. 2,
		2014</t>
  </si>
  <si>
    <t>Apr. 15,
		2014</t>
  </si>
  <si>
    <t>[2]</t>
  </si>
  <si>
    <t>Dividend Payment 6th</t>
  </si>
  <si>
    <t>May 15,
		2014</t>
  </si>
  <si>
    <t>Jul. 2,
		2014</t>
  </si>
  <si>
    <t>Jul. 15,
		2014</t>
  </si>
  <si>
    <t>Dividend Payment 7th</t>
  </si>
  <si>
    <t>Aug. 14,
		2014</t>
  </si>
  <si>
    <t>Oct. 2,
		2014</t>
  </si>
  <si>
    <t>Oct. 15,
		2014</t>
  </si>
  <si>
    <t>Dividend Payment 8th</t>
  </si>
  <si>
    <t>Dec. 11,
		2014</t>
  </si>
  <si>
    <t>Jan. 2,
		2015</t>
  </si>
  <si>
    <t>Jan. 15,
		2015</t>
  </si>
  <si>
    <t>[3]</t>
  </si>
  <si>
    <t>Dividend Payment 9th</t>
  </si>
  <si>
    <t>Feb. 20,
		2015</t>
  </si>
  <si>
    <t>Apr. 2,
		2015</t>
  </si>
  <si>
    <t>Apr. 15,
		2015</t>
  </si>
  <si>
    <t>[4]</t>
  </si>
  <si>
    <t>Dividend Payment 10th</t>
  </si>
  <si>
    <t>May 14,
		2015</t>
  </si>
  <si>
    <t>Jul. 2,
		2015</t>
  </si>
  <si>
    <t>Jul. 15,
		2015</t>
  </si>
  <si>
    <t>Dividend Payment 11th</t>
  </si>
  <si>
    <t>Aug. 13,
		2015</t>
  </si>
  <si>
    <t>Oct. 2,
		2015</t>
  </si>
  <si>
    <t>Oct. 15,
		2015</t>
  </si>
  <si>
    <t>Dividend Payment 12th</t>
  </si>
  <si>
    <t>Dec. 10,
		2015</t>
  </si>
  <si>
    <t>Jan. 4,
		2016</t>
  </si>
  <si>
    <t>Jan. 15,
		2016</t>
  </si>
  <si>
    <t>[5]</t>
  </si>
  <si>
    <t>$0.072069 of this amount constitutes a "Qualified Dividend", as defined by the IRS</t>
  </si>
  <si>
    <t>$0.076573 of this amount constitutes a "Qualified Dividend", as defined by the IRS.</t>
  </si>
  <si>
    <t>$0.048357 of this amount constitutes a "Qualified Dividend", as defined by the IRS.</t>
  </si>
  <si>
    <t>$0.051202 of this amount constitutes a "Qualified Dividend", as defined by the IRS.</t>
  </si>
  <si>
    <t>Taxable in 2016.</t>
  </si>
  <si>
    <t>Declared Common Stock Dividends (Parenthetical) (Detail) - Qualified dividend as defined by the IRS</t>
  </si>
  <si>
    <t>Dividend declared per share</t>
  </si>
  <si>
    <t>Stockholders Equity - Additional Information (Detail) - USD ($) $ / shares in Units, $ in Thousands</t>
  </si>
  <si>
    <t>Apr. 08, 2013</t>
  </si>
  <si>
    <t>May. 09, 2013</t>
  </si>
  <si>
    <t>Dec. 31, 2011</t>
  </si>
  <si>
    <t>Dec. 31, 2003</t>
  </si>
  <si>
    <t>Share-based Compensation Arrangement by Share-based Payment Award, Compensation Cost [Line Items]</t>
  </si>
  <si>
    <t>Closing price of common stock</t>
  </si>
  <si>
    <t>Preferred stock, shares par value</t>
  </si>
  <si>
    <t>Total intrinsic value of options exercised</t>
  </si>
  <si>
    <t>2008 Stock Incentive Plan</t>
  </si>
  <si>
    <t>Number of shares authorized for issuance of awards</t>
  </si>
  <si>
    <t>Number of shares available for issuance</t>
  </si>
  <si>
    <t>Non-Employee Directors' Compensation Plan</t>
  </si>
  <si>
    <t>Dividend Declared</t>
  </si>
  <si>
    <t>Dividend declared</t>
  </si>
  <si>
    <t>Dividend declared payment date</t>
  </si>
  <si>
    <t>May 20,
		2013</t>
  </si>
  <si>
    <t>Dividend declared record date</t>
  </si>
  <si>
    <t>Apr. 19,
		2013</t>
  </si>
  <si>
    <t>Number of shares of CCA common stock distributed pursuant to the special dividend</t>
  </si>
  <si>
    <t>Maximum | Special Dividend</t>
  </si>
  <si>
    <t>Dividend declared, maximum percentage of cash dividend</t>
  </si>
  <si>
    <t>20.00%</t>
  </si>
  <si>
    <t>Dividend declared, cash</t>
  </si>
  <si>
    <t>Restricted stock based compensation</t>
  </si>
  <si>
    <t>Restricted common stock and common stock units and stock options issued by CCA to certain of its employees</t>
  </si>
  <si>
    <t>Fair value of restricted common stock and common stock units and stock options issued by CCA to certain of its employees</t>
  </si>
  <si>
    <t>Unrecognized compensation cost</t>
  </si>
  <si>
    <t>Remaining period for recognizing the unrecognized compensation cost, in years</t>
  </si>
  <si>
    <t>1 year 8 months 12 days</t>
  </si>
  <si>
    <t>Allocated share-based compensation expense</t>
  </si>
  <si>
    <t>Total fair value of restricted common stock and common stock units that vested</t>
  </si>
  <si>
    <t>Restricted stock based compensation | Officers And Executive Officers</t>
  </si>
  <si>
    <t>Vesting period</t>
  </si>
  <si>
    <t>Performance criteria, cumulative period</t>
  </si>
  <si>
    <t>Percent of awards eligible to vest</t>
  </si>
  <si>
    <t>33.33%</t>
  </si>
  <si>
    <t>Restricted stock based compensation | Other Employees</t>
  </si>
  <si>
    <t>Vesting period, continuous service requirement</t>
  </si>
  <si>
    <t>Restricted stock based compensation | General and Administrative</t>
  </si>
  <si>
    <t>Restricted stock based compensation | Operating</t>
  </si>
  <si>
    <t>Stock options</t>
  </si>
  <si>
    <t>4 months 24 days</t>
  </si>
  <si>
    <t>Term of options</t>
  </si>
  <si>
    <t>10 years</t>
  </si>
  <si>
    <t>Stock options | General and Administrative</t>
  </si>
  <si>
    <t>Expense net of estimated forfeitures, relating to common stock options</t>
  </si>
  <si>
    <t>Stock options | Maximum</t>
  </si>
  <si>
    <t>Stock options | Minimum</t>
  </si>
  <si>
    <t>Summary of Nonvested Restricted Common Stock Transactions (Detail) - Restricted stock based compensation shares in Thousands</t>
  </si>
  <si>
    <t>Dec. 31, 2015$ / sharesshares</t>
  </si>
  <si>
    <t>Share-based Compensation Arrangement by Share-based Payment Award [Line Items]</t>
  </si>
  <si>
    <t>Shares of restricted common stock and RSUs, Nonvested at December 31, 2014 | shares</t>
  </si>
  <si>
    <t>Shares of restricted common stock and RSUs, Granted | shares</t>
  </si>
  <si>
    <t>Shares of restricted common stock and RSUs, Cancelled | shares</t>
  </si>
  <si>
    <t>Shares of restricted common stock and RSUs, Vested | shares</t>
  </si>
  <si>
    <t>Shares of restricted common stock and RSUs, Nonvested at December 31, 2015 | shares</t>
  </si>
  <si>
    <t>Weighted average grant date fair value, Nonvested at December 31, 2014 | $ / shares</t>
  </si>
  <si>
    <t>Weighted average grant date fair value, Granted | $ / shares</t>
  </si>
  <si>
    <t>Weighted average grant date fair value, Cancelled | $ / shares</t>
  </si>
  <si>
    <t>Weighted average grant date fair value, Vested | $ / shares</t>
  </si>
  <si>
    <t>Weighted average grant date fair value, Nonvested at December 31, 2015 | $ / shares</t>
  </si>
  <si>
    <t>Summary of Stock Option Transactions Relating to Non-Qualified Stock Option Plans (Detail) - Stock options $ / shares in Units, shares in Thousands, $ in Thousands</t>
  </si>
  <si>
    <t>Dec. 31, 2015USD ($)$ / sharesshares</t>
  </si>
  <si>
    <t>Number of Shares</t>
  </si>
  <si>
    <t>Outstanding at December 31, 2014 | shares</t>
  </si>
  <si>
    <t>No. of options, Granted | shares</t>
  </si>
  <si>
    <t>No. of options, Exercised | shares</t>
  </si>
  <si>
    <t>No. of options, Cancelled | shares</t>
  </si>
  <si>
    <t>No. of options, Outstanding at December 31, 2015 | shares</t>
  </si>
  <si>
    <t>No. of options, Exercisable at December 31, 2015 | shares</t>
  </si>
  <si>
    <t>Weighted-Average Exercise Price per Share</t>
  </si>
  <si>
    <t>Weighted-Average Exercise Price of options, Outstanding at December 31, 2014 | $ / shares</t>
  </si>
  <si>
    <t>Weighted-Average Exercise Price of options, Granted | $ / shares</t>
  </si>
  <si>
    <t>Weighted-Average Exercise Price of options, Exercised | $ / shares</t>
  </si>
  <si>
    <t>Weighted-Average Exercise Price of options, Cancelled | $ / shares</t>
  </si>
  <si>
    <t>Weighted-Average Exercise Price of options, Outstanding at December 31, 2015 | $ / shares</t>
  </si>
  <si>
    <t>Weighted-Average Exercise Price of options, Exercisable at December 31, 2015 | $ / shares</t>
  </si>
  <si>
    <t>Weighted Average Remaining Contractual Term (in years)</t>
  </si>
  <si>
    <t>Outstanding at December 31, 2015</t>
  </si>
  <si>
    <t>Exercisable at December 31, 2015</t>
  </si>
  <si>
    <t>Aggregate Intrinsic Value</t>
  </si>
  <si>
    <t>Outstanding at December 31, 2015 | $</t>
  </si>
  <si>
    <t>Exercisable at December 31, 2015 | $</t>
  </si>
  <si>
    <t>Summary of Nonvested Stock Option Transactions (Detail) shares in Thousands</t>
  </si>
  <si>
    <t>Number of options, Nonvested at December 31, 2014 | shares</t>
  </si>
  <si>
    <t>Number of options, Granted | shares</t>
  </si>
  <si>
    <t>Number of options, Cancelled | shares</t>
  </si>
  <si>
    <t>Number of options, Vested | shares</t>
  </si>
  <si>
    <t>Number of options, Nonvested at December 31, 2015 | shares</t>
  </si>
  <si>
    <t>Schedule of Calculation of Numerator and Denominator in Earnings Per Share (Detail) - USD ($) $ / shares in Units, shares in Thousands, $ in Thousands</t>
  </si>
  <si>
    <t>Earnings Per Share, Basic, by Common Class, Including Two Class Method [Line Items]</t>
  </si>
  <si>
    <t>Weighted average shares and assumed conversions</t>
  </si>
  <si>
    <t>Basic Earnings Per Share</t>
  </si>
  <si>
    <t>Weighted average common shares outstanding, basic</t>
  </si>
  <si>
    <t>Diluted Earnings Per Share</t>
  </si>
  <si>
    <t>Weighted average common shares outstanding, diluted</t>
  </si>
  <si>
    <t>Effect of dilutive securities</t>
  </si>
  <si>
    <t>Earnings Per Share - Additional Information (Detail) - shares</t>
  </si>
  <si>
    <t>Antidilutive Securities Excluded from Computation of Earnings Per Share [Line Items]</t>
  </si>
  <si>
    <t>Stock options excluded from computation of earnings per share because they were anti-dilutive</t>
  </si>
  <si>
    <t>Commitments and Contingencies - Additional Information (Detail) $ in Millions</t>
  </si>
  <si>
    <t>Dec. 31, 2015USD ($)BedLegalMatterCompensationPlan</t>
  </si>
  <si>
    <t>Dec. 31, 1997USD ($)Facility</t>
  </si>
  <si>
    <t>Loss Contingencies [Line Items]</t>
  </si>
  <si>
    <t>Number of pending legal proceedings that would have an effect on consolidated financial position, results of operations, or cash flows | LegalMatter</t>
  </si>
  <si>
    <t>Total cash compensation under Deferred Compensation Plans</t>
  </si>
  <si>
    <t>Percentage of fixed return from Deferred Compensation Plans to participants</t>
  </si>
  <si>
    <t>5.60%</t>
  </si>
  <si>
    <t>Deferred Compensation Plans</t>
  </si>
  <si>
    <t>Employer discretionary matching contribution equal to employee contribution</t>
  </si>
  <si>
    <t>Number of qualified deferred compensation plans | CompensationPlan</t>
  </si>
  <si>
    <t>Time period when distributions are paid, minimum years subsequent to the date an individual becomes a participant in the Plan</t>
  </si>
  <si>
    <t>Distributions to senior executives commencement period, days after participant's separation from service</t>
  </si>
  <si>
    <t>Distributions to senior executives commencement period following individual attains age sixty five</t>
  </si>
  <si>
    <t>15 days</t>
  </si>
  <si>
    <t>Deferred Compensation Plans assets</t>
  </si>
  <si>
    <t>Matching contributions as general and administrative expense associated with the Deferred Compensation Plans</t>
  </si>
  <si>
    <t>Deferred Compensation Plans liability</t>
  </si>
  <si>
    <t>Deferred Compensation Plans | After two years of service</t>
  </si>
  <si>
    <t>Vested percentage of employer contributions and investment earnings or losses</t>
  </si>
  <si>
    <t>Deferred Compensation Plans | After three years of service</t>
  </si>
  <si>
    <t>40.00%</t>
  </si>
  <si>
    <t>Deferred Compensation Plans | After four years of service</t>
  </si>
  <si>
    <t>80.00%</t>
  </si>
  <si>
    <t>Deferred Compensation Plans | After five or more years of service</t>
  </si>
  <si>
    <t>Deferred Compensation Plans | Executive Officer</t>
  </si>
  <si>
    <t>Contribution as percentage of salary</t>
  </si>
  <si>
    <t>Contribution as percentage of cash bonus</t>
  </si>
  <si>
    <t>Deferred Compensation Plans | Non Employee Directors</t>
  </si>
  <si>
    <t>Contribution as percentage of retainer and meeting fees</t>
  </si>
  <si>
    <t>401(k) Savings and Retirement Plan (the "Plan")</t>
  </si>
  <si>
    <t>Minimum qualified service required to participate in the Savings and Retirement Plan, years</t>
  </si>
  <si>
    <t>Eligible employee contribution on eligible compensation</t>
  </si>
  <si>
    <t>Maximum percentage of employer discretionary matching contribution of employee eligible compensation</t>
  </si>
  <si>
    <t>Minimum number of hours of employment in the plan year for discretionary matching contribution</t>
  </si>
  <si>
    <t>One thousand</t>
  </si>
  <si>
    <t>Discretionary contribution plan forfeitures, net</t>
  </si>
  <si>
    <t>401(k) Savings and Retirement Plan (the "Plan") | Minimum</t>
  </si>
  <si>
    <t>Age limit for participating in the Savings and Retirement Plan, years</t>
  </si>
  <si>
    <t>18 years</t>
  </si>
  <si>
    <t>401(k) Savings and Retirement Plan (the "Plan") | Prior to January 1, 2012 | After two years of service</t>
  </si>
  <si>
    <t>401(k) Savings and Retirement Plan (the "Plan") | Prior to January 1, 2012 | After three years of service</t>
  </si>
  <si>
    <t>401(k) Savings and Retirement Plan (the "Plan") | Prior to January 1, 2012 | After four years of service</t>
  </si>
  <si>
    <t>401(k) Savings and Retirement Plan (the "Plan") | Prior to January 1, 2012 | After five or more years of service</t>
  </si>
  <si>
    <t>Hardeman County Correctional Facilities Corporation</t>
  </si>
  <si>
    <t>Issuance of revenue bonds</t>
  </si>
  <si>
    <t>Outstanding principal balance of revenue bonds</t>
  </si>
  <si>
    <t>Outstanding principal balance of the bonds exceeded the purchase price option</t>
  </si>
  <si>
    <t>Segment Reporting - Additional Information (Detail)</t>
  </si>
  <si>
    <t>Dec. 31, 2015FacilitySegment</t>
  </si>
  <si>
    <t>Segment Reporting Information [Line Items]</t>
  </si>
  <si>
    <t>Number of facilities owned and managed</t>
  </si>
  <si>
    <t>Number of Operating segments | Segment</t>
  </si>
  <si>
    <t>Number of facilities leased to third party operators</t>
  </si>
  <si>
    <t>Schedule of Revenue and Net Operating Income of Owned and Managed and the Managed-Only Facilities and Reconciliation to CCA's Operating Income (Detail) - USD ($) $ in Thousands</t>
  </si>
  <si>
    <t>Total management revenue</t>
  </si>
  <si>
    <t>Total operating expenses</t>
  </si>
  <si>
    <t>Rental and other revenue</t>
  </si>
  <si>
    <t>Other operating expense</t>
  </si>
  <si>
    <t>Owned and managed</t>
  </si>
  <si>
    <t>Managed-only</t>
  </si>
  <si>
    <t>Facility</t>
  </si>
  <si>
    <t>Summary of Capital Expenditures Including Accrued Amounts (Detail) - USD ($) $ in Thousands</t>
  </si>
  <si>
    <t>Total capital expenditures</t>
  </si>
  <si>
    <t>Discontinued operations</t>
  </si>
  <si>
    <t>Corporate and Other</t>
  </si>
  <si>
    <t>Schedule of Total Assets (Detail) - USD ($) $ in Thousands</t>
  </si>
  <si>
    <t>Subsequent Events - Additional Information (Detail) - Subsequent Event - USD ($) $ / shares in Units, shares in Millions, $ in Millions</t>
  </si>
  <si>
    <t>Feb. 19, 2016</t>
  </si>
  <si>
    <t>Feb. 29, 2016</t>
  </si>
  <si>
    <t>Subsequent Event [Line Items]</t>
  </si>
  <si>
    <t>Dividend declared per common share</t>
  </si>
  <si>
    <t>Apr. 15,
		2016</t>
  </si>
  <si>
    <t>Apr. 1,
		2016</t>
  </si>
  <si>
    <t>Restricted Stock Units (RSUs) | CCA's employees and non-employee directors</t>
  </si>
  <si>
    <t>Number of shares issued</t>
  </si>
  <si>
    <t>Aggregate value of shares issued</t>
  </si>
  <si>
    <t>Restricted Stock Units (RSUs) | Officers And Executive Officers</t>
  </si>
  <si>
    <t>Restricted Stock Units (RSUs) | Other Employees</t>
  </si>
  <si>
    <t>Condensed Consolidating Balance Sheet (Detail) - USD ($) $ in Thousands</t>
  </si>
  <si>
    <t>Dec. 31, 2012</t>
  </si>
  <si>
    <t>Accounts receivable, net of allowance</t>
  </si>
  <si>
    <t>Parent</t>
  </si>
  <si>
    <t>Non-current deferred tax liabilities</t>
  </si>
  <si>
    <t>Note payable to an affiliate</t>
  </si>
  <si>
    <t>Consolidating Adjustments and Other</t>
  </si>
  <si>
    <t>Condensed Consolidating Statement of Operations (Detail) - USD ($) $ in Thousands</t>
  </si>
  <si>
    <t>Condensed Financial Statements, Captions [Line Items]</t>
  </si>
  <si>
    <t>Costs and Expenses</t>
  </si>
  <si>
    <t>Other (income) expense</t>
  </si>
  <si>
    <t>Income tax benefit (expense)</t>
  </si>
  <si>
    <t>Income from equity in subsidiaries</t>
  </si>
  <si>
    <t>Condensed Consolidating Statement of Cash Flows (Detail) - USD ($) $ in Thousands</t>
  </si>
  <si>
    <t>Net (decrease) increase in cash and cash equivalents</t>
  </si>
  <si>
    <t>Schedule of Selected Quarterly Financial Information (Detail) - USD ($) $ / shares in Units, $ in Thousands</t>
  </si>
  <si>
    <t>Quarterly Financial Information [Line Items]</t>
  </si>
  <si>
    <t>Basic earnings per share: Net income</t>
  </si>
  <si>
    <t>Diluted earnings per share: Net income</t>
  </si>
  <si>
    <t>Schedule of Selected Quarterly Financial Information (Parenthetical) (Detail) - USD ($) $ in Thousands</t>
  </si>
  <si>
    <t>Schedule III - Real Estate Assets and Accumulated Depreciation (Detail) - USD ($) $ in Thousands</t>
  </si>
  <si>
    <t>SEC Schedule III, Real Estate Assets and Accumulated Depreciation [Line Items]</t>
  </si>
  <si>
    <t>Land, Initial Cost to Company</t>
  </si>
  <si>
    <t>Buildings and Improvements, Initial Cost to Company</t>
  </si>
  <si>
    <t>Cost Capitalized Subsequent to Acquisition</t>
  </si>
  <si>
    <t>Land and Land Improvements, Gross Amount</t>
  </si>
  <si>
    <t>Buildings and Leasehold Improvements, Gross Amount</t>
  </si>
  <si>
    <t>Total Gross Amount</t>
  </si>
  <si>
    <t>Accumulated Depreciation</t>
  </si>
  <si>
    <t>Adams County Correctional Center</t>
  </si>
  <si>
    <t>Location</t>
  </si>
  <si>
    <t>Adams County, Mississippi</t>
  </si>
  <si>
    <t>Constructed/Acquired Date</t>
  </si>
  <si>
    <t>Austin Residential Re-entry Center</t>
  </si>
  <si>
    <t>Del Valle, Texas</t>
  </si>
  <si>
    <t>Austin Transitional Center</t>
  </si>
  <si>
    <t>Bent County Correctional Facility</t>
  </si>
  <si>
    <t>Las Animas, Colorado</t>
  </si>
  <si>
    <t>Bridgeport Pre-Parole Transfer Facility</t>
  </si>
  <si>
    <t>Bridgeport, Texas</t>
  </si>
  <si>
    <t>Broad Street Residential Re Entry Center</t>
  </si>
  <si>
    <t>Philadelphia, Pennsylvania</t>
  </si>
  <si>
    <t>CAI - Boston Avenue</t>
  </si>
  <si>
    <t>San Diego, California</t>
  </si>
  <si>
    <t>California City Correctional Center</t>
  </si>
  <si>
    <t>California City, California</t>
  </si>
  <si>
    <t>Carver Transitional Center</t>
  </si>
  <si>
    <t>Oklahoma City, Oklahoma</t>
  </si>
  <si>
    <t>Central Arizona Detention Center</t>
  </si>
  <si>
    <t>Florence, Arizona</t>
  </si>
  <si>
    <t>Chester Residential Re-Entry Center</t>
  </si>
  <si>
    <t>Chester, Pennsylvania</t>
  </si>
  <si>
    <t>Cheyenne Transitional Center</t>
  </si>
  <si>
    <t>Cheyenne, Wyoming</t>
  </si>
  <si>
    <t>Cibola County Corrections Center</t>
  </si>
  <si>
    <t>Milan, New Mexico</t>
  </si>
  <si>
    <t>Cimarron Correctional Facility</t>
  </si>
  <si>
    <t>Cushing, Oklahoma</t>
  </si>
  <si>
    <t>Coffee Correctional Facility</t>
  </si>
  <si>
    <t>Nicholls, Georgia</t>
  </si>
  <si>
    <t>Corpus Christi Transitional Center</t>
  </si>
  <si>
    <t>Corpus Christi, Texas</t>
  </si>
  <si>
    <t>Crossroads Correctional Center</t>
  </si>
  <si>
    <t>Shelby, Montana</t>
  </si>
  <si>
    <t>Crowley County Correctional Facility</t>
  </si>
  <si>
    <t>Olney Springs, Colorado</t>
  </si>
  <si>
    <t>D.C. Correctional Treatment Facility</t>
  </si>
  <si>
    <t>Washington, D.C.</t>
  </si>
  <si>
    <t>Dallas Transitional Center</t>
  </si>
  <si>
    <t>Hutchins, Texas</t>
  </si>
  <si>
    <t>Davis Correctional Facility</t>
  </si>
  <si>
    <t>Holdenville, Oklahoma</t>
  </si>
  <si>
    <t>Watonga, Oklahoma</t>
  </si>
  <si>
    <t>Eden Detention Facility</t>
  </si>
  <si>
    <t>Eden, Texas</t>
  </si>
  <si>
    <t>El Paso Multi Use Facility</t>
  </si>
  <si>
    <t>El Paso, Texas</t>
  </si>
  <si>
    <t>El Paso Transitional Center</t>
  </si>
  <si>
    <t>Eloy Detention Center</t>
  </si>
  <si>
    <t>Eloy, Arizona</t>
  </si>
  <si>
    <t>Florence Correctional Center</t>
  </si>
  <si>
    <t>Fort Worth Transitional Center</t>
  </si>
  <si>
    <t>Fort Worth, Texas</t>
  </si>
  <si>
    <t>Houston Processing Center</t>
  </si>
  <si>
    <t>Houston, Texas</t>
  </si>
  <si>
    <t>Walsenburg, Colorado</t>
  </si>
  <si>
    <t>Jenkins Correctional Center</t>
  </si>
  <si>
    <t>Millen, Georgia</t>
  </si>
  <si>
    <t>Kit Carson Correctional Center</t>
  </si>
  <si>
    <t>Burlington, Colorado</t>
  </si>
  <si>
    <t>La Palma Correctional Center</t>
  </si>
  <si>
    <t>Lake Erie Correctional Institution</t>
  </si>
  <si>
    <t>Conneaut, Ohio</t>
  </si>
  <si>
    <t>Laredo Processing Center</t>
  </si>
  <si>
    <t>Laredo, Texas</t>
  </si>
  <si>
    <t>Leavenworth Detention Center</t>
  </si>
  <si>
    <t>Leavenworth, Kansas</t>
  </si>
  <si>
    <t>Beattyville, Kentucky</t>
  </si>
  <si>
    <t>Live Oak, California</t>
  </si>
  <si>
    <t>St. Mary, Kentucky</t>
  </si>
  <si>
    <t>McRae Correctional Facility</t>
  </si>
  <si>
    <t>McRae, Georgia</t>
  </si>
  <si>
    <t>Mineral Wells Pre-Parole Transfer Facility</t>
  </si>
  <si>
    <t>Mineral Wells, Texas</t>
  </si>
  <si>
    <t>[1],[3]</t>
  </si>
  <si>
    <t>Nevada Southern Detention Center</t>
  </si>
  <si>
    <t>Pahrump, Nevada</t>
  </si>
  <si>
    <t>New Mexico Women's Correctional Facility</t>
  </si>
  <si>
    <t>Grants, New Mexico</t>
  </si>
  <si>
    <t>Sayre, Oklahoma</t>
  </si>
  <si>
    <t>Northeast Ohio Correctional Center</t>
  </si>
  <si>
    <t>Youngstown, Ohio</t>
  </si>
  <si>
    <t>Wheelwright, Kentucky</t>
  </si>
  <si>
    <t>Appleton, Minnesota</t>
  </si>
  <si>
    <t>Queensgate Correctional Facility</t>
  </si>
  <si>
    <t>Cincinnati, Ohio</t>
  </si>
  <si>
    <t>Red Rock Correctional Center</t>
  </si>
  <si>
    <t>Roth Hall Residential Re-entry Center</t>
  </si>
  <si>
    <t>Philadelphia, PA</t>
  </si>
  <si>
    <t>Saguaro Correctional Facility</t>
  </si>
  <si>
    <t>[1],[4]</t>
  </si>
  <si>
    <t>Shelby Training Center</t>
  </si>
  <si>
    <t>Memphis, Tennessee</t>
  </si>
  <si>
    <t>Dilley, Texas</t>
  </si>
  <si>
    <t>[1],[5]</t>
  </si>
  <si>
    <t>Stewart Detention Center</t>
  </si>
  <si>
    <t>Lumpkin, Georgia</t>
  </si>
  <si>
    <t>T.Don Hutto Residential Center</t>
  </si>
  <si>
    <t>Taylor, Texas</t>
  </si>
  <si>
    <t>Tallahatchie County Correctional Facility</t>
  </si>
  <si>
    <t>Tutwiler, Mississippi</t>
  </si>
  <si>
    <t>Torrance County Detention Facility</t>
  </si>
  <si>
    <t>Estancia, New Mexico</t>
  </si>
  <si>
    <t>Hartsville, TN</t>
  </si>
  <si>
    <t>Tulsa Transitional Center</t>
  </si>
  <si>
    <t>Tulsa, OK</t>
  </si>
  <si>
    <t>Turley Residential Center</t>
  </si>
  <si>
    <t>Walker Hall Residential Re-entry Center</t>
  </si>
  <si>
    <t>Webb County Detention Center</t>
  </si>
  <si>
    <t>West Tennessee Detention Facility</t>
  </si>
  <si>
    <t>Mason, Tennessee</t>
  </si>
  <si>
    <t>Wheeler Correctional Facility</t>
  </si>
  <si>
    <t>Alamo, Georgia</t>
  </si>
  <si>
    <t>Whiteville Correctional Facility</t>
  </si>
  <si>
    <t>Whiteville, Tennessee</t>
  </si>
  <si>
    <t>The aggregate cost of properties for federal income tax purposes is approximately $3.4 billion at December 31, 2015.</t>
  </si>
  <si>
    <t>Depreciation is calculated using estimated useful lives of depreciable assets up to 50 years for prison facilities.</t>
  </si>
  <si>
    <t>CCA recorded non-cash impairments during the fourth quarter of 2014 to write down the book values of the Queensgate and Mineral Wells facilities to the estimated fair values assuming asset sales for uses other than correctional facilities.</t>
  </si>
  <si>
    <t>We transitioned operations from the 1,154-bed San Diego Correctional Facility to the newly constructed 1,482-bed Otay Mesa Detention Center in the fourth quarter of 2015. The San Diego Correctional Facility was subject to a ground lease with the County of San Diego. Upon expiration of the lease on December 31, 2015, ownership of the facility automatically reverted to the County of San Diego.</t>
  </si>
  <si>
    <t>The South Texas Family Residential Center is subject to a lease agreement with a third-party lessor. This agreement resulted in CCA being deemed the owner of the newly constructed assets for accounting purposes, in accordance with ASC 840-40-55, formerly Emerging Issues Task Force No. 97-10, "The Effect of Lessee Involvement in Asset Construction."</t>
  </si>
  <si>
    <t>Schedule III - Real Estate Assets and Accumulated Depreciation (Parenthetical) (Detail) $ in Billions</t>
  </si>
  <si>
    <t>Aggregate cost of properties for federal Income Tax purposes | $</t>
  </si>
  <si>
    <t>Number of beds at the facility</t>
  </si>
  <si>
    <t>Prison facilities, estimated useful lives of depreciable assets</t>
  </si>
  <si>
    <t>Schedule III - Real Estate Assets and Accumulated Depreciation Summary of Transactions (Detail) - USD ($) $ in Thousands</t>
  </si>
  <si>
    <t>Investment in Real Estate, balance at beginning of period</t>
  </si>
  <si>
    <t>Additions through Capital Expenditures</t>
  </si>
  <si>
    <t>Acquisitions</t>
  </si>
  <si>
    <t>Sale of real estate for cash</t>
  </si>
  <si>
    <t>Reclassifications and other</t>
  </si>
  <si>
    <t>Investment in Real Estate, balance at end of period</t>
  </si>
  <si>
    <t>Accumulated Depreciation, balance at beginning of period</t>
  </si>
  <si>
    <t>Depreciation</t>
  </si>
  <si>
    <t>Disposals/Other</t>
  </si>
  <si>
    <t>Accumulated Depreciation, balance at end of perio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000_);_(&quot;$ &quot;(#,##0.000000)" numFmtId="168"/>
    <numFmt formatCode="#,##0.000000_);(#,##0.0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070985</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117243119</v>
      </c>
    </row>
    <row r="18" spans="1:4">
      <c t="s" r="A18" s="4">
        <v>30</v>
      </c>
      <c t="n" r="D18" s="7">
        <v>3837816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84</v>
      </c>
      <c t="s" r="B1" s="2">
        <v>1</v>
      </c>
    </row>
    <row r="2" spans="1:2">
      <c t="s" r="B2" s="2">
        <v>2</v>
      </c>
    </row>
    <row r="3" spans="1:2">
      <c t="s" r="A3" s="4">
        <v>184</v>
      </c>
      <c t="s" r="B3"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t="s" r="A1" s="1">
        <v>186</v>
      </c>
      <c t="s" r="B1" s="2">
        <v>1</v>
      </c>
    </row>
    <row r="2" spans="1:2">
      <c t="s" r="B2" s="2">
        <v>2</v>
      </c>
    </row>
    <row r="3" spans="1:2">
      <c t="s" r="A3" s="4">
        <v>186</v>
      </c>
      <c t="s" r="B3"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188</v>
      </c>
      <c t="s" r="B1" s="2">
        <v>1</v>
      </c>
    </row>
    <row r="2" spans="1:2">
      <c t="s" r="B2" s="2">
        <v>2</v>
      </c>
    </row>
    <row r="3" spans="1:2">
      <c t="s" r="A3" s="4">
        <v>188</v>
      </c>
      <c t="s" r="B3"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90</v>
      </c>
      <c t="s" r="B1" s="2">
        <v>1</v>
      </c>
    </row>
    <row r="2" spans="1:2">
      <c t="s" r="B2" s="2">
        <v>2</v>
      </c>
    </row>
    <row r="3" spans="1:2">
      <c t="s" r="A3" s="4">
        <v>190</v>
      </c>
      <c t="s" r="B3"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92</v>
      </c>
      <c t="s" r="B1" s="2">
        <v>1</v>
      </c>
    </row>
    <row r="2" spans="1:2">
      <c t="s" r="B2" s="2">
        <v>2</v>
      </c>
    </row>
    <row r="3" spans="1:2">
      <c t="s" r="A3" s="4">
        <v>192</v>
      </c>
      <c t="s" r="B3"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4</v>
      </c>
      <c t="s" r="B1" s="2">
        <v>1</v>
      </c>
    </row>
    <row r="2" spans="1:2">
      <c t="s" r="B2" s="2">
        <v>2</v>
      </c>
    </row>
    <row r="3" spans="1:2">
      <c t="s" r="A3" s="4">
        <v>195</v>
      </c>
    </row>
    <row r="4" spans="1:2">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197</v>
      </c>
      <c t="s" r="B1" s="2">
        <v>1</v>
      </c>
    </row>
    <row r="2" spans="1:2">
      <c t="s" r="B2" s="2">
        <v>2</v>
      </c>
    </row>
    <row r="3" spans="1:2">
      <c t="s" r="A3" s="4">
        <v>197</v>
      </c>
      <c t="s" r="B3"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99</v>
      </c>
      <c t="s" r="B1" s="2">
        <v>1</v>
      </c>
    </row>
    <row r="2" spans="1:2">
      <c t="s" r="B2" s="2">
        <v>2</v>
      </c>
    </row>
    <row r="3" spans="1:2">
      <c t="s" r="A3" s="4">
        <v>199</v>
      </c>
      <c t="s" r="B3"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t="s" r="A1" s="1">
        <v>201</v>
      </c>
      <c t="s" r="B1" s="2">
        <v>1</v>
      </c>
    </row>
    <row r="2" spans="1:2">
      <c t="s" r="B2" s="2">
        <v>2</v>
      </c>
    </row>
    <row r="3" spans="1:2">
      <c t="s" r="A3" s="4">
        <v>201</v>
      </c>
      <c t="s" r="B3"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t="s" r="A1" s="1">
        <v>203</v>
      </c>
      <c t="s" r="B1" s="2">
        <v>1</v>
      </c>
    </row>
    <row r="2" spans="1:2">
      <c t="s" r="B2" s="2">
        <v>2</v>
      </c>
    </row>
    <row r="3" spans="1:2">
      <c t="s" r="A3" s="4">
        <v>203</v>
      </c>
      <c t="s" r="B3"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65291</v>
      </c>
      <c t="n" r="C3" s="7">
        <v>74393</v>
      </c>
    </row>
    <row r="4" spans="1:3">
      <c t="s" r="A4" s="4">
        <v>35</v>
      </c>
      <c t="n" r="B4" s="6">
        <v>877</v>
      </c>
    </row>
    <row r="5" spans="1:3">
      <c t="s" r="A5" s="4">
        <v>36</v>
      </c>
      <c t="n" r="B5" s="6">
        <v>234456</v>
      </c>
      <c t="n" r="C5" s="6">
        <v>248588</v>
      </c>
    </row>
    <row r="6" spans="1:3">
      <c t="s" r="A6" s="4">
        <v>37</v>
      </c>
      <c t="n" r="B6" s="6">
        <v>41434</v>
      </c>
      <c t="n" r="C6" s="6">
        <v>29775</v>
      </c>
    </row>
    <row r="7" spans="1:3">
      <c t="s" r="A7" s="4">
        <v>38</v>
      </c>
      <c t="n" r="B7" s="6">
        <v>342058</v>
      </c>
      <c t="n" r="C7" s="6">
        <v>352756</v>
      </c>
    </row>
    <row r="8" spans="1:3">
      <c t="s" r="A8" s="4">
        <v>39</v>
      </c>
      <c t="n" r="B8" s="6">
        <v>2883060</v>
      </c>
      <c t="n" r="C8" s="6">
        <v>2658628</v>
      </c>
    </row>
    <row r="9" spans="1:3">
      <c t="s" r="A9" s="4">
        <v>35</v>
      </c>
      <c t="n" r="B9" s="6">
        <v>131</v>
      </c>
      <c t="n" r="C9" s="6">
        <v>2858</v>
      </c>
    </row>
    <row r="10" spans="1:3">
      <c t="s" r="A10" s="4">
        <v>40</v>
      </c>
      <c t="n" r="B10" s="6">
        <v>684</v>
      </c>
      <c t="n" r="C10" s="6">
        <v>3223</v>
      </c>
    </row>
    <row r="11" spans="1:3">
      <c t="s" r="A11" s="4">
        <v>41</v>
      </c>
      <c t="n" r="B11" s="6">
        <v>35557</v>
      </c>
      <c t="n" r="C11" s="6">
        <v>16110</v>
      </c>
    </row>
    <row r="12" spans="1:3">
      <c t="s" r="A12" s="4">
        <v>42</v>
      </c>
      <c t="n" r="B12" s="6">
        <v>9824</v>
      </c>
      <c t="n" r="C12" s="6">
        <v>15530</v>
      </c>
    </row>
    <row r="13" spans="1:3">
      <c t="s" r="A13" s="4">
        <v>43</v>
      </c>
      <c t="n" r="B13" s="6">
        <v>84704</v>
      </c>
      <c t="n" r="C13" s="6">
        <v>68541</v>
      </c>
    </row>
    <row r="14" spans="1:3">
      <c t="s" r="A14" s="4">
        <v>44</v>
      </c>
      <c t="n" r="B14" s="6">
        <v>3356018</v>
      </c>
      <c t="n" r="C14" s="6">
        <v>3117646</v>
      </c>
    </row>
    <row r="15" spans="1:3">
      <c t="s" r="A15" s="3">
        <v>45</v>
      </c>
    </row>
    <row r="16" spans="1:3">
      <c t="s" r="A16" s="4">
        <v>46</v>
      </c>
      <c t="n" r="B16" s="6">
        <v>317675</v>
      </c>
      <c t="n" r="C16" s="6">
        <v>317566</v>
      </c>
    </row>
    <row r="17" spans="1:3">
      <c t="s" r="A17" s="4">
        <v>47</v>
      </c>
      <c t="n" r="B17" s="6">
        <v>1920</v>
      </c>
      <c t="n" r="C17" s="6">
        <v>1368</v>
      </c>
    </row>
    <row r="18" spans="1:3">
      <c t="s" r="A18" s="4">
        <v>48</v>
      </c>
      <c t="n" r="B18" s="6">
        <v>5000</v>
      </c>
    </row>
    <row r="19" spans="1:3">
      <c t="s" r="A19" s="4">
        <v>49</v>
      </c>
      <c t="n" r="C19" s="6">
        <v>54</v>
      </c>
    </row>
    <row r="20" spans="1:3">
      <c t="s" r="A20" s="4">
        <v>50</v>
      </c>
      <c t="n" r="B20" s="6">
        <v>324595</v>
      </c>
      <c t="n" r="C20" s="6">
        <v>318988</v>
      </c>
    </row>
    <row r="21" spans="1:3">
      <c t="s" r="A21" s="4">
        <v>51</v>
      </c>
      <c t="n" r="B21" s="6">
        <v>1447077</v>
      </c>
      <c t="n" r="C21" s="6">
        <v>1190455</v>
      </c>
    </row>
    <row r="22" spans="1:3">
      <c t="s" r="A22" s="4">
        <v>52</v>
      </c>
      <c t="n" r="B22" s="6">
        <v>63289</v>
      </c>
      <c t="n" r="C22" s="6">
        <v>87227</v>
      </c>
    </row>
    <row r="23" spans="1:3">
      <c t="s" r="A23" s="4">
        <v>53</v>
      </c>
      <c t="n" r="B23" s="6">
        <v>58309</v>
      </c>
      <c t="n" r="C23" s="6">
        <v>39476</v>
      </c>
    </row>
    <row r="24" spans="1:3">
      <c t="s" r="A24" s="4">
        <v>54</v>
      </c>
      <c t="n" r="B24" s="7">
        <v>1893270</v>
      </c>
      <c t="n" r="C24" s="7">
        <v>1636146</v>
      </c>
    </row>
    <row r="25" spans="1:3">
      <c t="s" r="A25" s="4">
        <v>55</v>
      </c>
      <c t="s" r="B25" s="4">
        <v>56</v>
      </c>
      <c t="s" r="C25" s="4">
        <v>56</v>
      </c>
    </row>
    <row r="26" spans="1:3">
      <c t="s" r="A26" s="4">
        <v>57</v>
      </c>
      <c t="n" r="B26" s="7">
        <v>0</v>
      </c>
      <c t="n" r="C26" s="7">
        <v>0</v>
      </c>
    </row>
    <row r="27" spans="1:3">
      <c t="s" r="A27" s="4">
        <v>58</v>
      </c>
      <c t="n" r="B27" s="6">
        <v>1172</v>
      </c>
      <c t="n" r="C27" s="6">
        <v>1168</v>
      </c>
    </row>
    <row r="28" spans="1:3">
      <c t="s" r="A28" s="4">
        <v>59</v>
      </c>
      <c t="n" r="B28" s="6">
        <v>1762394</v>
      </c>
      <c t="n" r="C28" s="6">
        <v>1748303</v>
      </c>
    </row>
    <row r="29" spans="1:3">
      <c t="s" r="A29" s="4">
        <v>60</v>
      </c>
      <c t="n" r="B29" s="6">
        <v>-300818</v>
      </c>
      <c t="n" r="C29" s="6">
        <v>-267971</v>
      </c>
    </row>
    <row r="30" spans="1:3">
      <c t="s" r="A30" s="4">
        <v>61</v>
      </c>
      <c t="n" r="B30" s="6">
        <v>1462748</v>
      </c>
      <c t="n" r="C30" s="6">
        <v>1481500</v>
      </c>
    </row>
    <row r="31" spans="1:3">
      <c t="s" r="A31" s="4">
        <v>62</v>
      </c>
      <c t="n" r="B31" s="7">
        <v>3356018</v>
      </c>
      <c t="n" r="C31" s="7">
        <v>31176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205</v>
      </c>
      <c t="s" r="B1" s="2">
        <v>1</v>
      </c>
    </row>
    <row r="2" spans="1:2">
      <c t="s" r="B2" s="2">
        <v>2</v>
      </c>
    </row>
    <row r="3" spans="1:2">
      <c t="s" r="A3" s="4">
        <v>205</v>
      </c>
      <c t="s" r="B3"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207</v>
      </c>
      <c t="s" r="B1" s="2">
        <v>1</v>
      </c>
    </row>
    <row r="2" spans="1:2">
      <c t="s" r="B2" s="2">
        <v>2</v>
      </c>
    </row>
    <row r="3" spans="1:2">
      <c t="s" r="A3" s="4">
        <v>207</v>
      </c>
      <c t="s" r="B3"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209</v>
      </c>
      <c t="s" r="B1" s="2">
        <v>1</v>
      </c>
    </row>
    <row r="2" spans="1:2">
      <c t="s" r="B2" s="2">
        <v>2</v>
      </c>
    </row>
    <row r="3" spans="1:2">
      <c t="s" r="A3" s="4">
        <v>209</v>
      </c>
      <c t="s" r="B3"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211</v>
      </c>
      <c t="s" r="B1" s="2">
        <v>1</v>
      </c>
    </row>
    <row r="2" spans="1:2">
      <c t="s" r="B2" s="2">
        <v>2</v>
      </c>
    </row>
    <row r="3" spans="1:2">
      <c t="s" r="A3" s="4">
        <v>211</v>
      </c>
      <c t="s" r="B3"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213</v>
      </c>
      <c t="s" r="B1" s="2">
        <v>1</v>
      </c>
    </row>
    <row r="2" spans="1:2">
      <c t="s" r="B2" s="2">
        <v>2</v>
      </c>
    </row>
    <row r="3" spans="1:2">
      <c t="s" r="A3" s="4">
        <v>213</v>
      </c>
      <c t="s" r="B3"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215</v>
      </c>
      <c t="s" r="B1" s="2">
        <v>1</v>
      </c>
    </row>
    <row r="2" spans="1:2">
      <c t="s" r="B2" s="2">
        <v>2</v>
      </c>
    </row>
    <row r="3" spans="1:2">
      <c t="s" r="A3" s="4">
        <v>215</v>
      </c>
      <c t="s" r="B3"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217</v>
      </c>
      <c t="s" r="B1" s="2">
        <v>1</v>
      </c>
    </row>
    <row r="2" spans="1:2">
      <c t="s" r="B2" s="2">
        <v>2</v>
      </c>
    </row>
    <row r="3" spans="1:2">
      <c t="s" r="A3" s="4">
        <v>217</v>
      </c>
      <c t="s" r="B3"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t="s" r="A1" s="1">
        <v>219</v>
      </c>
      <c t="s" r="B1" s="2">
        <v>1</v>
      </c>
    </row>
    <row r="2" spans="1:2">
      <c t="s" r="B2" s="2">
        <v>2</v>
      </c>
    </row>
    <row r="3" spans="1:2">
      <c t="s" r="A3" s="4">
        <v>219</v>
      </c>
      <c t="s" r="B3"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t="s" r="A1" s="1">
        <v>221</v>
      </c>
      <c t="s" r="B1" s="2">
        <v>1</v>
      </c>
    </row>
    <row r="2" spans="1:2">
      <c t="s" r="B2" s="2">
        <v>2</v>
      </c>
    </row>
    <row r="3" spans="1:2">
      <c t="s" r="A3" s="4">
        <v>221</v>
      </c>
      <c t="s" r="B3"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t="s" r="A1" s="1">
        <v>223</v>
      </c>
      <c t="s" r="B1" s="2">
        <v>1</v>
      </c>
    </row>
    <row r="2" spans="1:2">
      <c t="s" r="B2" s="2">
        <v>2</v>
      </c>
    </row>
    <row r="3" spans="1:2">
      <c t="s" r="A3" s="4">
        <v>223</v>
      </c>
      <c t="s" r="B3" s="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3</v>
      </c>
      <c t="s" r="B1" s="2">
        <v>2</v>
      </c>
      <c t="s" r="C1" s="2">
        <v>32</v>
      </c>
    </row>
    <row r="2" spans="1:3">
      <c t="s" r="A2" s="4">
        <v>64</v>
      </c>
      <c t="n" r="B2" s="7">
        <v>459</v>
      </c>
      <c t="n" r="C2" s="7">
        <v>748</v>
      </c>
    </row>
    <row r="3" spans="1:3">
      <c t="s" r="A3" s="4">
        <v>65</v>
      </c>
      <c t="n" r="B3" s="8">
        <v>0.01</v>
      </c>
      <c t="n" r="C3" s="8">
        <v>0.01</v>
      </c>
    </row>
    <row r="4" spans="1:3">
      <c t="s" r="A4" s="4">
        <v>66</v>
      </c>
      <c t="n" r="B4" s="6">
        <v>50000000</v>
      </c>
      <c t="n" r="C4" s="6">
        <v>50000000</v>
      </c>
    </row>
    <row r="5" spans="1:3">
      <c t="s" r="A5" s="4">
        <v>67</v>
      </c>
      <c t="n" r="B5" s="6">
        <v>0</v>
      </c>
      <c t="n" r="C5" s="6">
        <v>0</v>
      </c>
    </row>
    <row r="6" spans="1:3">
      <c t="s" r="A6" s="4">
        <v>68</v>
      </c>
      <c t="n" r="B6" s="6">
        <v>0</v>
      </c>
      <c t="n" r="C6" s="6">
        <v>0</v>
      </c>
    </row>
    <row r="7" spans="1:3">
      <c t="s" r="A7" s="4">
        <v>69</v>
      </c>
      <c t="n" r="B7" s="8">
        <v>0.01</v>
      </c>
      <c t="n" r="C7" s="8">
        <v>0.01</v>
      </c>
    </row>
    <row r="8" spans="1:3">
      <c t="s" r="A8" s="4">
        <v>70</v>
      </c>
      <c t="n" r="B8" s="6">
        <v>300000000</v>
      </c>
      <c t="n" r="C8" s="6">
        <v>300000000</v>
      </c>
    </row>
    <row r="9" spans="1:3">
      <c t="s" r="A9" s="4">
        <v>71</v>
      </c>
      <c t="n" r="B9" s="6">
        <v>117232000</v>
      </c>
      <c t="n" r="C9" s="6">
        <v>116764000</v>
      </c>
    </row>
    <row r="10" spans="1:3">
      <c t="s" r="A10" s="4">
        <v>72</v>
      </c>
      <c t="n" r="B10" s="6">
        <v>117232000</v>
      </c>
      <c t="n" r="C10" s="6">
        <v>11676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80"/>
  </cols>
  <sheetData>
    <row r="1" spans="1:2">
      <c t="s" r="A1" s="1">
        <v>225</v>
      </c>
      <c t="s" r="B1" s="2">
        <v>1</v>
      </c>
    </row>
    <row r="2" spans="1:2">
      <c t="s" r="B2" s="2">
        <v>2</v>
      </c>
    </row>
    <row r="3" spans="1:2">
      <c t="s" r="A3" s="4">
        <v>226</v>
      </c>
      <c t="s" r="B3" s="4">
        <v>227</v>
      </c>
    </row>
    <row r="4" spans="1:2">
      <c t="s" r="A4" s="4">
        <v>228</v>
      </c>
      <c t="s" r="B4" s="4">
        <v>229</v>
      </c>
    </row>
    <row r="5" spans="1:2">
      <c t="s" r="A5" s="4">
        <v>230</v>
      </c>
      <c t="s" r="B5" s="4">
        <v>231</v>
      </c>
    </row>
    <row r="6" spans="1:2">
      <c t="s" r="A6" s="4">
        <v>232</v>
      </c>
      <c t="s" r="B6" s="4">
        <v>233</v>
      </c>
    </row>
    <row r="7" spans="1:2">
      <c t="s" r="A7" s="4">
        <v>234</v>
      </c>
      <c t="s" r="B7" s="4">
        <v>235</v>
      </c>
    </row>
    <row r="8" spans="1:2">
      <c t="s" r="A8" s="4">
        <v>236</v>
      </c>
      <c t="s" r="B8" s="4">
        <v>237</v>
      </c>
    </row>
    <row r="9" spans="1:2">
      <c t="s" r="A9" s="4">
        <v>41</v>
      </c>
      <c t="s" r="B9" s="4">
        <v>238</v>
      </c>
    </row>
    <row r="10" spans="1:2">
      <c t="s" r="A10" s="4">
        <v>239</v>
      </c>
      <c t="s" r="B10" s="4">
        <v>240</v>
      </c>
    </row>
    <row r="11" spans="1:2">
      <c t="s" r="A11" s="4">
        <v>241</v>
      </c>
      <c t="s" r="B11" s="4">
        <v>242</v>
      </c>
    </row>
    <row r="12" spans="1:2">
      <c t="s" r="A12" s="4">
        <v>243</v>
      </c>
      <c t="s" r="B12" s="4">
        <v>244</v>
      </c>
    </row>
    <row r="13" spans="1:2">
      <c t="s" r="A13" s="4">
        <v>245</v>
      </c>
      <c t="s" r="B13" s="4">
        <v>246</v>
      </c>
    </row>
    <row r="14" spans="1:2">
      <c t="s" r="A14" s="4">
        <v>247</v>
      </c>
      <c t="s" r="B14" s="4">
        <v>248</v>
      </c>
    </row>
    <row r="15" spans="1:2">
      <c t="s" r="A15" s="4">
        <v>249</v>
      </c>
      <c t="s" r="B15" s="4">
        <v>250</v>
      </c>
    </row>
    <row r="16" spans="1:2">
      <c t="s" r="A16" s="4">
        <v>251</v>
      </c>
      <c t="s" r="B16" s="4">
        <v>252</v>
      </c>
    </row>
    <row r="17" spans="1:2">
      <c t="s" r="A17" s="4">
        <v>253</v>
      </c>
      <c t="s" r="B17" s="4">
        <v>254</v>
      </c>
    </row>
    <row r="18" spans="1:2">
      <c t="s" r="A18" s="4">
        <v>255</v>
      </c>
      <c t="s" r="B18" s="4">
        <v>256</v>
      </c>
    </row>
    <row r="19" spans="1:2">
      <c t="s" r="A19" s="4">
        <v>257</v>
      </c>
      <c t="s" r="B19" s="4">
        <v>258</v>
      </c>
    </row>
    <row r="20" spans="1:2">
      <c t="s" r="A20" s="4">
        <v>259</v>
      </c>
      <c t="s" r="B20" s="4">
        <v>260</v>
      </c>
    </row>
    <row r="21" spans="1:2">
      <c t="s" r="A21" s="4">
        <v>261</v>
      </c>
      <c t="s" r="B21"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3</v>
      </c>
      <c t="s" r="B1" s="2">
        <v>1</v>
      </c>
    </row>
    <row r="2" spans="1:2">
      <c t="s" r="B2" s="2">
        <v>2</v>
      </c>
    </row>
    <row r="3" spans="1:2">
      <c t="s" r="A3" s="4">
        <v>264</v>
      </c>
      <c t="s" r="B3" s="4">
        <v>265</v>
      </c>
    </row>
    <row r="4" spans="1:2">
      <c t="s" r="A4" s="4">
        <v>266</v>
      </c>
      <c t="s" r="B4" s="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68</v>
      </c>
      <c t="s" r="B1" s="2">
        <v>1</v>
      </c>
    </row>
    <row r="2" spans="1:2">
      <c t="s" r="B2" s="2">
        <v>2</v>
      </c>
    </row>
    <row r="3" spans="1:2">
      <c t="s" r="A3" s="4">
        <v>234</v>
      </c>
      <c t="s" r="B3" s="4">
        <v>269</v>
      </c>
    </row>
    <row r="4" spans="1:2">
      <c t="s" r="A4" s="4">
        <v>270</v>
      </c>
      <c t="s" r="B4" s="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t="s" r="A1" s="1">
        <v>272</v>
      </c>
      <c t="s" r="B1" s="2">
        <v>1</v>
      </c>
    </row>
    <row r="2" spans="1:2">
      <c t="s" r="B2" s="2">
        <v>2</v>
      </c>
    </row>
    <row r="3" spans="1:2">
      <c t="s" r="A3" s="4">
        <v>273</v>
      </c>
      <c t="s" r="B3" s="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275</v>
      </c>
      <c t="s" r="B1" s="2">
        <v>1</v>
      </c>
    </row>
    <row r="2" spans="1:2">
      <c t="s" r="B2" s="2">
        <v>2</v>
      </c>
    </row>
    <row r="3" spans="1:2">
      <c t="s" r="A3" s="4">
        <v>276</v>
      </c>
      <c t="s" r="B3" s="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4">
        <v>279</v>
      </c>
      <c t="s" r="B3" s="4">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281</v>
      </c>
      <c t="s" r="B1" s="2">
        <v>1</v>
      </c>
    </row>
    <row r="2" spans="1:2">
      <c t="s" r="B2" s="2">
        <v>2</v>
      </c>
    </row>
    <row r="3" spans="1:2">
      <c t="s" r="A3" s="4">
        <v>282</v>
      </c>
      <c t="s" r="B3" s="4">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84</v>
      </c>
      <c t="s" r="B1" s="2">
        <v>1</v>
      </c>
    </row>
    <row r="2" spans="1:2">
      <c t="s" r="B2" s="2">
        <v>2</v>
      </c>
    </row>
    <row r="3" spans="1:2">
      <c t="s" r="A3" s="4">
        <v>285</v>
      </c>
      <c t="s" r="B3" s="4">
        <v>286</v>
      </c>
    </row>
    <row r="4" spans="1:2">
      <c t="s" r="A4" s="4">
        <v>287</v>
      </c>
      <c t="s" r="B4" s="4">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89</v>
      </c>
      <c t="s" r="B1" s="2">
        <v>1</v>
      </c>
    </row>
    <row r="2" spans="1:2">
      <c t="s" r="B2" s="2">
        <v>2</v>
      </c>
    </row>
    <row r="3" spans="1:2">
      <c t="s" r="A3" s="4">
        <v>290</v>
      </c>
      <c t="s" r="B3" s="4">
        <v>291</v>
      </c>
    </row>
    <row r="4" spans="1:2">
      <c t="s" r="A4" s="4">
        <v>292</v>
      </c>
      <c t="s" r="B4" s="4">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4</v>
      </c>
      <c t="s" r="B1" s="2">
        <v>1</v>
      </c>
    </row>
    <row r="2" spans="1:2">
      <c t="s" r="B2" s="2">
        <v>2</v>
      </c>
    </row>
    <row r="3" spans="1:2">
      <c t="s" r="A3" s="4">
        <v>295</v>
      </c>
      <c t="s" r="B3" s="4">
        <v>296</v>
      </c>
    </row>
    <row r="4" spans="1:2">
      <c t="s" r="A4" s="4">
        <v>297</v>
      </c>
      <c t="s" r="B4" s="4">
        <v>298</v>
      </c>
    </row>
    <row r="5" spans="1:2">
      <c t="s" r="A5" s="4">
        <v>299</v>
      </c>
      <c t="s" r="B5" s="4">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t="s" r="A1" s="1">
        <v>73</v>
      </c>
      <c t="s" r="B1" s="2">
        <v>74</v>
      </c>
      <c t="s" r="K1" s="2">
        <v>1</v>
      </c>
    </row>
    <row r="2" spans="1:13">
      <c t="s" r="B2" s="2">
        <v>2</v>
      </c>
      <c t="s" r="C2" s="2">
        <v>75</v>
      </c>
      <c t="s" r="D2" s="2">
        <v>4</v>
      </c>
      <c t="s" r="E2" s="2">
        <v>76</v>
      </c>
      <c t="s" r="F2" s="2">
        <v>32</v>
      </c>
      <c t="s" r="H2" s="2">
        <v>77</v>
      </c>
      <c t="s" r="I2" s="2">
        <v>78</v>
      </c>
      <c t="s" r="J2" s="2">
        <v>79</v>
      </c>
      <c t="s" r="K2" s="2">
        <v>2</v>
      </c>
      <c t="s" r="L2" s="2">
        <v>32</v>
      </c>
      <c t="s" r="M2" s="2">
        <v>80</v>
      </c>
    </row>
    <row r="3" spans="1:13">
      <c t="s" r="A3" s="4">
        <v>81</v>
      </c>
      <c t="n" r="B3" s="7">
        <v>447835</v>
      </c>
      <c t="n" r="C3" s="7">
        <v>459957</v>
      </c>
      <c t="n" r="D3" s="7">
        <v>459295</v>
      </c>
      <c t="n" r="E3" s="7">
        <v>426000</v>
      </c>
      <c t="n" r="F3" s="7">
        <v>423477</v>
      </c>
      <c t="n" r="H3" s="7">
        <v>408474</v>
      </c>
      <c t="n" r="I3" s="7">
        <v>410694</v>
      </c>
      <c t="n" r="J3" s="7">
        <v>404222</v>
      </c>
      <c t="n" r="K3" s="7">
        <v>1793087</v>
      </c>
      <c t="n" r="L3" s="7">
        <v>1646867</v>
      </c>
      <c t="n" r="M3" s="7">
        <v>1694297</v>
      </c>
    </row>
    <row r="4" spans="1:13">
      <c t="s" r="A4" s="3">
        <v>82</v>
      </c>
    </row>
    <row r="5" spans="1:13">
      <c t="s" r="A5" s="4">
        <v>83</v>
      </c>
      <c t="n" r="K5" s="6">
        <v>1256128</v>
      </c>
      <c t="n" r="L5" s="6">
        <v>1156135</v>
      </c>
      <c t="n" r="M5" s="6">
        <v>1220351</v>
      </c>
    </row>
    <row r="6" spans="1:13">
      <c t="s" r="A6" s="4">
        <v>84</v>
      </c>
      <c t="n" r="K6" s="6">
        <v>103936</v>
      </c>
      <c t="n" r="L6" s="6">
        <v>106429</v>
      </c>
      <c t="n" r="M6" s="6">
        <v>103590</v>
      </c>
    </row>
    <row r="7" spans="1:13">
      <c t="s" r="A7" s="4">
        <v>85</v>
      </c>
      <c t="n" r="K7" s="6">
        <v>151514</v>
      </c>
      <c t="n" r="L7" s="6">
        <v>113925</v>
      </c>
      <c t="n" r="M7" s="6">
        <v>112692</v>
      </c>
    </row>
    <row r="8" spans="1:13">
      <c t="s" r="A8" s="4">
        <v>86</v>
      </c>
      <c t="n" r="F8" s="6">
        <v>27800</v>
      </c>
      <c t="n" r="K8" s="6">
        <v>955</v>
      </c>
      <c t="n" r="L8" s="6">
        <v>30082</v>
      </c>
      <c t="n" r="M8" s="6">
        <v>6513</v>
      </c>
    </row>
    <row r="9" spans="1:13">
      <c t="s" r="A9" s="4">
        <v>87</v>
      </c>
      <c t="n" r="K9" s="6">
        <v>1512533</v>
      </c>
      <c t="n" r="L9" s="6">
        <v>1406571</v>
      </c>
      <c t="n" r="M9" s="6">
        <v>1443146</v>
      </c>
    </row>
    <row r="10" spans="1:13">
      <c t="s" r="A10" s="4">
        <v>88</v>
      </c>
      <c t="n" r="B10" s="6">
        <v>66539</v>
      </c>
      <c t="n" r="C10" s="6">
        <v>65436</v>
      </c>
      <c t="n" r="D10" s="6">
        <v>79753</v>
      </c>
      <c t="n" r="E10" s="6">
        <v>68826</v>
      </c>
      <c t="n" r="F10" s="6">
        <v>41845</v>
      </c>
      <c t="s" r="G10" s="4">
        <v>89</v>
      </c>
      <c t="n" r="H10" s="6">
        <v>69850</v>
      </c>
      <c t="n" r="I10" s="6">
        <v>65535</v>
      </c>
      <c t="n" r="J10" s="6">
        <v>63066</v>
      </c>
      <c t="n" r="K10" s="6">
        <v>280554</v>
      </c>
      <c t="n" r="L10" s="6">
        <v>240296</v>
      </c>
      <c t="n" r="M10" s="6">
        <v>251151</v>
      </c>
    </row>
    <row r="11" spans="1:13">
      <c t="s" r="A11" s="3">
        <v>90</v>
      </c>
    </row>
    <row r="12" spans="1:13">
      <c t="s" r="A12" s="4">
        <v>91</v>
      </c>
      <c t="n" r="K12" s="6">
        <v>49696</v>
      </c>
      <c t="n" r="L12" s="6">
        <v>39535</v>
      </c>
      <c t="n" r="M12" s="6">
        <v>45126</v>
      </c>
    </row>
    <row r="13" spans="1:13">
      <c t="s" r="A13" s="4">
        <v>92</v>
      </c>
      <c t="n" r="K13" s="6">
        <v>701</v>
      </c>
      <c t="n" r="M13" s="6">
        <v>36528</v>
      </c>
    </row>
    <row r="14" spans="1:13">
      <c t="s" r="A14" s="4">
        <v>93</v>
      </c>
      <c t="n" r="K14" s="6">
        <v>-58</v>
      </c>
      <c t="n" r="L14" s="6">
        <v>-1204</v>
      </c>
      <c t="n" r="M14" s="6">
        <v>-100</v>
      </c>
    </row>
    <row r="15" spans="1:13">
      <c t="s" r="A15" s="4">
        <v>94</v>
      </c>
      <c t="n" r="K15" s="6">
        <v>50339</v>
      </c>
      <c t="n" r="L15" s="6">
        <v>38331</v>
      </c>
      <c t="n" r="M15" s="6">
        <v>81554</v>
      </c>
    </row>
    <row r="16" spans="1:13">
      <c t="s" r="A16" s="4">
        <v>95</v>
      </c>
      <c t="n" r="K16" s="6">
        <v>230215</v>
      </c>
      <c t="n" r="L16" s="6">
        <v>201965</v>
      </c>
      <c t="n" r="M16" s="6">
        <v>169597</v>
      </c>
    </row>
    <row r="17" spans="1:13">
      <c t="s" r="A17" s="4">
        <v>96</v>
      </c>
      <c t="n" r="K17" s="6">
        <v>-8361</v>
      </c>
      <c t="n" r="L17" s="6">
        <v>-6943</v>
      </c>
      <c t="n" r="M17" s="6">
        <v>134995</v>
      </c>
    </row>
    <row r="18" spans="1:13">
      <c t="s" r="A18" s="4">
        <v>97</v>
      </c>
      <c t="n" r="K18" s="6">
        <v>221854</v>
      </c>
      <c t="n" r="L18" s="6">
        <v>195022</v>
      </c>
      <c t="n" r="M18" s="6">
        <v>304592</v>
      </c>
    </row>
    <row r="19" spans="1:13">
      <c t="s" r="A19" s="4">
        <v>98</v>
      </c>
      <c t="n" r="M19" s="6">
        <v>-3757</v>
      </c>
    </row>
    <row r="20" spans="1:13">
      <c t="s" r="A20" s="4">
        <v>99</v>
      </c>
      <c t="n" r="B20" s="7">
        <v>48598</v>
      </c>
      <c t="n" r="C20" s="7">
        <v>50676</v>
      </c>
      <c t="n" r="D20" s="7">
        <v>65303</v>
      </c>
      <c t="n" r="E20" s="7">
        <v>57277</v>
      </c>
      <c t="n" r="F20" s="7">
        <v>30006</v>
      </c>
      <c t="s" r="G20" s="4">
        <v>89</v>
      </c>
      <c t="n" r="H20" s="7">
        <v>57546</v>
      </c>
      <c t="n" r="I20" s="7">
        <v>55732</v>
      </c>
      <c t="n" r="J20" s="7">
        <v>51738</v>
      </c>
      <c t="n" r="K20" s="7">
        <v>221854</v>
      </c>
      <c t="n" r="L20" s="7">
        <v>195022</v>
      </c>
      <c t="n" r="M20" s="7">
        <v>300835</v>
      </c>
    </row>
    <row r="21" spans="1:13">
      <c t="s" r="A21" s="3">
        <v>100</v>
      </c>
    </row>
    <row r="22" spans="1:13">
      <c t="s" r="A22" s="4">
        <v>101</v>
      </c>
      <c t="n" r="K22" s="8">
        <v>1.9</v>
      </c>
      <c t="n" r="L22" s="8">
        <v>1.68</v>
      </c>
      <c t="n" r="M22" s="8">
        <v>2.77</v>
      </c>
    </row>
    <row r="23" spans="1:13">
      <c t="s" r="A23" s="4">
        <v>98</v>
      </c>
      <c t="n" r="M23" s="9">
        <v>-0.03</v>
      </c>
    </row>
    <row r="24" spans="1:13">
      <c t="s" r="A24" s="4">
        <v>102</v>
      </c>
      <c t="n" r="B24" s="8">
        <v>0.41</v>
      </c>
      <c t="n" r="C24" s="8">
        <v>0.43</v>
      </c>
      <c t="n" r="D24" s="8">
        <v>0.5600000000000001</v>
      </c>
      <c t="n" r="E24" s="8">
        <v>0.49</v>
      </c>
      <c t="n" r="F24" s="8">
        <v>0.26</v>
      </c>
      <c t="s" r="G24" s="4">
        <v>89</v>
      </c>
      <c t="n" r="H24" s="8">
        <v>0.5</v>
      </c>
      <c t="n" r="I24" s="8">
        <v>0.48</v>
      </c>
      <c t="n" r="J24" s="8">
        <v>0.45</v>
      </c>
      <c t="n" r="K24" s="9">
        <v>1.9</v>
      </c>
      <c t="n" r="L24" s="9">
        <v>1.68</v>
      </c>
      <c t="n" r="M24" s="9">
        <v>2.74</v>
      </c>
    </row>
    <row r="25" spans="1:13">
      <c t="s" r="A25" s="3">
        <v>103</v>
      </c>
    </row>
    <row r="26" spans="1:13">
      <c t="s" r="A26" s="4">
        <v>101</v>
      </c>
      <c t="n" r="K26" s="9">
        <v>1.88</v>
      </c>
      <c t="n" r="L26" s="9">
        <v>1.66</v>
      </c>
      <c t="n" r="M26" s="9">
        <v>2.73</v>
      </c>
    </row>
    <row r="27" spans="1:13">
      <c t="s" r="A27" s="4">
        <v>98</v>
      </c>
      <c t="n" r="M27" s="9">
        <v>-0.03</v>
      </c>
    </row>
    <row r="28" spans="1:13">
      <c t="s" r="A28" s="4">
        <v>102</v>
      </c>
      <c t="n" r="B28" s="8">
        <v>0.41</v>
      </c>
      <c t="n" r="C28" s="8">
        <v>0.43</v>
      </c>
      <c t="n" r="D28" s="8">
        <v>0.55</v>
      </c>
      <c t="n" r="E28" s="8">
        <v>0.49</v>
      </c>
      <c t="n" r="F28" s="8">
        <v>0.25</v>
      </c>
      <c t="s" r="G28" s="4">
        <v>89</v>
      </c>
      <c t="n" r="H28" s="8">
        <v>0.49</v>
      </c>
      <c t="n" r="I28" s="8">
        <v>0.48</v>
      </c>
      <c t="n" r="J28" s="8">
        <v>0.44</v>
      </c>
      <c t="n" r="K28" s="9">
        <v>1.88</v>
      </c>
      <c t="n" r="L28" s="9">
        <v>1.66</v>
      </c>
      <c t="n" r="M28" s="9">
        <v>2.7</v>
      </c>
    </row>
    <row r="29" spans="1:13">
      <c t="s" r="A29" s="4">
        <v>104</v>
      </c>
    </row>
    <row r="30" spans="1:13">
      <c t="s" r="A30" s="3">
        <v>103</v>
      </c>
    </row>
    <row r="31" spans="1:13">
      <c t="s" r="A31" s="4">
        <v>105</v>
      </c>
      <c t="n" r="K31" s="8">
        <v>2.16</v>
      </c>
      <c t="n" r="L31" s="8">
        <v>2.04</v>
      </c>
      <c t="n" r="M31" s="9">
        <v>1.97</v>
      </c>
    </row>
    <row r="32" spans="1:13">
      <c t="s" r="A32" s="4">
        <v>106</v>
      </c>
    </row>
    <row r="33" spans="1:13">
      <c t="s" r="A33" s="3">
        <v>103</v>
      </c>
    </row>
    <row r="34" spans="1:13">
      <c t="s" r="A34" s="4">
        <v>105</v>
      </c>
      <c t="n" r="M34" s="8">
        <v>6.66</v>
      </c>
    </row>
    <row r="35" spans="1:13">
      <c t="n" r="A35"/>
    </row>
    <row r="36" spans="1:13">
      <c t="s" r="A36" s="4">
        <v>89</v>
      </c>
      <c t="s" r="B36" s="4">
        <v>107</v>
      </c>
    </row>
  </sheetData>
  <mergeCells count="6">
    <mergeCell ref="A1:A2"/>
    <mergeCell ref="B1:J1"/>
    <mergeCell ref="K1:M1"/>
    <mergeCell ref="F2:G2"/>
    <mergeCell ref="A35:M35"/>
    <mergeCell ref="B36:M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301</v>
      </c>
      <c t="s" r="B1" s="2">
        <v>1</v>
      </c>
    </row>
    <row r="2" spans="1:2">
      <c t="s" r="B2" s="2">
        <v>2</v>
      </c>
    </row>
    <row r="3" spans="1:2">
      <c t="s" r="A3" s="4">
        <v>302</v>
      </c>
      <c t="s" r="B3" s="4">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4">
        <v>305</v>
      </c>
      <c t="s" r="B3" s="4">
        <v>306</v>
      </c>
    </row>
    <row r="4" spans="1:2">
      <c t="s" r="A4" s="4">
        <v>307</v>
      </c>
      <c t="s" r="B4" s="4">
        <v>308</v>
      </c>
    </row>
    <row r="5" spans="1:2">
      <c t="s" r="A5" s="4">
        <v>309</v>
      </c>
      <c t="s" r="B5" s="4">
        <v>310</v>
      </c>
    </row>
    <row r="6" spans="1:2">
      <c t="s" r="A6" s="4">
        <v>311</v>
      </c>
      <c t="s" r="B6" s="4">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r="1" spans="1:2">
      <c t="s" r="A1" s="1">
        <v>313</v>
      </c>
      <c t="s" r="B1" s="2">
        <v>1</v>
      </c>
    </row>
    <row r="2" spans="1:2">
      <c t="s" r="B2" s="2">
        <v>2</v>
      </c>
    </row>
    <row r="3" spans="1:2">
      <c t="s" r="A3" s="4">
        <v>314</v>
      </c>
      <c t="s" r="B3" s="4">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4">
        <v>317</v>
      </c>
      <c t="s" r="B3" s="4">
        <v>318</v>
      </c>
    </row>
    <row r="4" spans="1:2">
      <c t="s" r="A4" s="4">
        <v>319</v>
      </c>
      <c t="s" r="B4" s="4">
        <v>320</v>
      </c>
    </row>
    <row r="5" spans="1:2">
      <c t="s" r="A5" s="4">
        <v>321</v>
      </c>
      <c t="s" r="B5" s="4">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323</v>
      </c>
      <c t="s" r="B1" s="2">
        <v>1</v>
      </c>
    </row>
    <row r="2" spans="1:2">
      <c t="s" r="B2" s="2">
        <v>2</v>
      </c>
    </row>
    <row r="3" spans="1:2">
      <c t="s" r="A3" s="4">
        <v>324</v>
      </c>
      <c t="s" r="B3" s="4">
        <v>325</v>
      </c>
    </row>
    <row r="4" spans="1:2">
      <c t="s" r="A4" s="4">
        <v>326</v>
      </c>
      <c t="s" r="B4" s="4">
        <v>327</v>
      </c>
    </row>
    <row r="5" spans="1:2">
      <c t="s" r="A5" s="4">
        <v>328</v>
      </c>
      <c t="s" r="B5" s="4">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t="s" r="A1" s="1">
        <v>330</v>
      </c>
      <c t="s" r="B1" s="2">
        <v>1</v>
      </c>
    </row>
    <row r="2" spans="1:2">
      <c t="s" r="B2" s="2">
        <v>2</v>
      </c>
    </row>
    <row r="3" spans="1:2">
      <c t="s" r="A3" s="4">
        <v>331</v>
      </c>
      <c t="s" r="B3" s="4">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0"/>
    <col customWidth="1" max="3" min="3" width="17"/>
  </cols>
  <sheetData>
    <row r="1" spans="1:3">
      <c t="s" r="A1" s="1">
        <v>333</v>
      </c>
      <c t="s" r="B1" s="2">
        <v>334</v>
      </c>
      <c t="s" r="C1" s="2">
        <v>335</v>
      </c>
    </row>
    <row r="2" spans="1:3">
      <c t="s" r="A2" s="3">
        <v>336</v>
      </c>
    </row>
    <row r="3" spans="1:3">
      <c t="s" r="A3" s="4">
        <v>337</v>
      </c>
      <c t="n" r="B3" s="6">
        <v>11</v>
      </c>
    </row>
    <row r="4" spans="1:3">
      <c t="s" r="A4" s="4">
        <v>338</v>
      </c>
      <c t="n" r="B4" s="6">
        <v>66</v>
      </c>
    </row>
    <row r="5" spans="1:3">
      <c t="s" r="A5" s="4">
        <v>339</v>
      </c>
      <c t="n" r="B5" s="6">
        <v>88500</v>
      </c>
      <c t="n" r="C5" s="6">
        <v>600</v>
      </c>
    </row>
    <row r="6" spans="1:3">
      <c t="s" r="A6" s="4">
        <v>340</v>
      </c>
      <c t="n" r="B6" s="6">
        <v>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1</v>
      </c>
      <c t="s" r="B1" s="2">
        <v>1</v>
      </c>
    </row>
    <row r="2" spans="1:4">
      <c t="s" r="B2" s="2">
        <v>2</v>
      </c>
      <c t="s" r="C2" s="2">
        <v>32</v>
      </c>
      <c t="s" r="D2" s="2">
        <v>80</v>
      </c>
    </row>
    <row r="3" spans="1:4">
      <c t="s" r="A3" s="3">
        <v>342</v>
      </c>
    </row>
    <row r="4" spans="1:4">
      <c t="s" r="A4" s="4">
        <v>35</v>
      </c>
      <c t="n" r="B4" s="7">
        <v>1000000</v>
      </c>
      <c t="n" r="C4" s="7">
        <v>2900000</v>
      </c>
    </row>
    <row r="5" spans="1:4">
      <c t="s" r="A5" s="4">
        <v>343</v>
      </c>
      <c t="n" r="B5" s="6">
        <v>234456000</v>
      </c>
      <c t="n" r="C5" s="6">
        <v>248588000</v>
      </c>
    </row>
    <row r="6" spans="1:4">
      <c t="s" r="A6" s="4">
        <v>344</v>
      </c>
      <c t="n" r="B6" s="6">
        <v>459000</v>
      </c>
      <c t="n" r="C6" s="6">
        <v>748000</v>
      </c>
    </row>
    <row r="7" spans="1:4">
      <c t="s" r="A7" s="4">
        <v>345</v>
      </c>
      <c t="n" r="B7" s="6">
        <v>9500000</v>
      </c>
    </row>
    <row r="8" spans="1:4">
      <c t="s" r="A8" s="4">
        <v>346</v>
      </c>
      <c t="n" r="B8" s="6">
        <v>11923000</v>
      </c>
      <c t="n" r="C8" s="6">
        <v>9545000</v>
      </c>
    </row>
    <row r="9" spans="1:4">
      <c t="s" r="A9" s="4">
        <v>42</v>
      </c>
      <c t="n" r="B9" s="7">
        <v>34166000</v>
      </c>
      <c t="n" r="C9" s="6">
        <v>36957000</v>
      </c>
    </row>
    <row r="10" spans="1:4">
      <c t="s" r="A10" s="4">
        <v>347</v>
      </c>
      <c t="s" r="B10" s="4">
        <v>348</v>
      </c>
    </row>
    <row r="11" spans="1:4">
      <c t="s" r="A11" s="4">
        <v>43</v>
      </c>
    </row>
    <row r="12" spans="1:4">
      <c t="s" r="A12" s="3">
        <v>342</v>
      </c>
    </row>
    <row r="13" spans="1:4">
      <c t="s" r="A13" s="4">
        <v>346</v>
      </c>
      <c t="n" r="B13" s="7">
        <v>11900000</v>
      </c>
      <c t="n" r="C13" s="7">
        <v>9500000</v>
      </c>
    </row>
    <row r="14" spans="1:4">
      <c t="s" r="A14" s="4">
        <v>349</v>
      </c>
    </row>
    <row r="15" spans="1:4">
      <c t="s" r="A15" s="3">
        <v>342</v>
      </c>
    </row>
    <row r="16" spans="1:4">
      <c t="s" r="A16" s="4">
        <v>350</v>
      </c>
      <c t="n" r="B16" s="7">
        <v>900000000</v>
      </c>
    </row>
    <row r="17" spans="1:4">
      <c t="s" r="A17" s="4">
        <v>351</v>
      </c>
    </row>
    <row r="18" spans="1:4">
      <c t="s" r="A18" s="3">
        <v>342</v>
      </c>
    </row>
    <row r="19" spans="1:4">
      <c t="s" r="A19" s="4">
        <v>352</v>
      </c>
      <c t="s" r="B19" s="4">
        <v>353</v>
      </c>
      <c t="s" r="C19" s="4">
        <v>354</v>
      </c>
      <c t="s" r="D19" s="4">
        <v>354</v>
      </c>
    </row>
    <row r="20" spans="1:4">
      <c t="s" r="A20" s="4">
        <v>355</v>
      </c>
    </row>
    <row r="21" spans="1:4">
      <c t="s" r="A21" s="3">
        <v>342</v>
      </c>
    </row>
    <row r="22" spans="1:4">
      <c t="s" r="A22" s="4">
        <v>352</v>
      </c>
      <c t="s" r="B22" s="4">
        <v>356</v>
      </c>
      <c t="s" r="C22" s="4">
        <v>357</v>
      </c>
      <c t="s" r="D22" s="4">
        <v>357</v>
      </c>
    </row>
    <row r="23" spans="1:4">
      <c t="s" r="A23" s="4">
        <v>358</v>
      </c>
    </row>
    <row r="24" spans="1:4">
      <c t="s" r="A24" s="3">
        <v>342</v>
      </c>
    </row>
    <row r="25" spans="1:4">
      <c t="s" r="A25" s="4">
        <v>352</v>
      </c>
      <c t="s" r="B25" s="4">
        <v>359</v>
      </c>
      <c t="s" r="C25" s="4">
        <v>360</v>
      </c>
      <c t="s" r="D25" s="4">
        <v>361</v>
      </c>
    </row>
    <row r="26" spans="1:4">
      <c t="s" r="A26" s="4">
        <v>362</v>
      </c>
    </row>
    <row r="27" spans="1:4">
      <c t="s" r="A27" s="3">
        <v>342</v>
      </c>
    </row>
    <row r="28" spans="1:4">
      <c t="s" r="A28" s="4">
        <v>352</v>
      </c>
      <c t="s" r="B28" s="4">
        <v>363</v>
      </c>
      <c t="s" r="C28" s="4">
        <v>357</v>
      </c>
      <c t="s" r="D28" s="4">
        <v>364</v>
      </c>
    </row>
    <row r="29" spans="1:4">
      <c t="s" r="A29" s="4">
        <v>365</v>
      </c>
    </row>
    <row r="30" spans="1:4">
      <c t="s" r="A30" s="3">
        <v>342</v>
      </c>
    </row>
    <row r="31" spans="1:4">
      <c t="s" r="A31" s="4">
        <v>352</v>
      </c>
      <c t="s" r="B31" s="4">
        <v>366</v>
      </c>
      <c t="s" r="C31" s="4">
        <v>367</v>
      </c>
      <c t="s" r="D31" s="4">
        <v>368</v>
      </c>
    </row>
    <row r="32" spans="1:4">
      <c t="s" r="A32" s="4">
        <v>369</v>
      </c>
    </row>
    <row r="33" spans="1:4">
      <c t="s" r="A33" s="3">
        <v>342</v>
      </c>
    </row>
    <row r="34" spans="1:4">
      <c t="s" r="A34" s="4">
        <v>352</v>
      </c>
      <c t="s" r="B34" s="4">
        <v>356</v>
      </c>
      <c t="s" r="C34" s="4">
        <v>370</v>
      </c>
      <c t="s" r="D34" s="4">
        <v>364</v>
      </c>
    </row>
    <row r="35" spans="1:4">
      <c t="s" r="A35" s="4">
        <v>371</v>
      </c>
    </row>
    <row r="36" spans="1:4">
      <c t="s" r="A36" s="3">
        <v>342</v>
      </c>
    </row>
    <row r="37" spans="1:4">
      <c t="s" r="A37" s="4">
        <v>372</v>
      </c>
      <c t="n" r="C37" s="7">
        <v>13200000</v>
      </c>
    </row>
    <row r="38" spans="1:4">
      <c t="s" r="A38" s="4">
        <v>373</v>
      </c>
    </row>
    <row r="39" spans="1:4">
      <c t="s" r="A39" s="3">
        <v>342</v>
      </c>
    </row>
    <row r="40" spans="1:4">
      <c t="s" r="A40" s="4">
        <v>42</v>
      </c>
      <c t="n" r="C40" s="7">
        <v>13200000</v>
      </c>
    </row>
    <row r="41" spans="1:4">
      <c t="s" r="A41" s="4">
        <v>374</v>
      </c>
    </row>
    <row r="42" spans="1:4">
      <c t="s" r="A42" s="3">
        <v>342</v>
      </c>
    </row>
    <row r="43" spans="1:4">
      <c t="s" r="A43" s="4">
        <v>375</v>
      </c>
      <c t="s" r="B43" s="4">
        <v>376</v>
      </c>
    </row>
    <row r="44" spans="1:4">
      <c t="s" r="A44" s="4">
        <v>377</v>
      </c>
    </row>
    <row r="45" spans="1:4">
      <c t="s" r="A45" s="3">
        <v>342</v>
      </c>
    </row>
    <row r="46" spans="1:4">
      <c t="s" r="A46" s="4">
        <v>375</v>
      </c>
      <c t="s" r="B46" s="4">
        <v>3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9"/>
    <col customWidth="1" max="2" min="2" width="16"/>
  </cols>
  <sheetData>
    <row r="1" spans="1:2">
      <c t="s" r="A1" s="1">
        <v>379</v>
      </c>
      <c t="s" r="B1" s="2">
        <v>1</v>
      </c>
    </row>
    <row r="2" spans="1:2">
      <c t="s" r="B2" s="2">
        <v>2</v>
      </c>
    </row>
    <row r="3" spans="1:2">
      <c t="s" r="A3" s="4">
        <v>380</v>
      </c>
    </row>
    <row r="4" spans="1:2">
      <c t="s" r="A4" s="3">
        <v>381</v>
      </c>
    </row>
    <row r="5" spans="1:2">
      <c t="s" r="A5" s="4">
        <v>382</v>
      </c>
      <c t="s" r="B5" s="4">
        <v>378</v>
      </c>
    </row>
    <row r="6" spans="1:2">
      <c t="s" r="A6" s="4">
        <v>383</v>
      </c>
    </row>
    <row r="7" spans="1:2">
      <c t="s" r="A7" s="3">
        <v>381</v>
      </c>
    </row>
    <row r="8" spans="1:2">
      <c t="s" r="A8" s="4">
        <v>382</v>
      </c>
      <c t="s" r="B8" s="4">
        <v>384</v>
      </c>
    </row>
    <row r="9" spans="1:2">
      <c t="s" r="A9" s="4">
        <v>385</v>
      </c>
    </row>
    <row r="10" spans="1:2">
      <c t="s" r="A10" s="3">
        <v>381</v>
      </c>
    </row>
    <row r="11" spans="1:2">
      <c t="s" r="A11" s="4">
        <v>382</v>
      </c>
      <c t="s" r="B11" s="4">
        <v>378</v>
      </c>
    </row>
    <row r="12" spans="1:2">
      <c t="s" r="A12" s="4">
        <v>386</v>
      </c>
    </row>
    <row r="13" spans="1:2">
      <c t="s" r="A13" s="3">
        <v>381</v>
      </c>
    </row>
    <row r="14" spans="1:2">
      <c t="s" r="A14" s="4">
        <v>382</v>
      </c>
      <c t="s" r="B14" s="4">
        <v>387</v>
      </c>
    </row>
    <row r="15" spans="1:2">
      <c t="s" r="A15" s="4">
        <v>388</v>
      </c>
    </row>
    <row r="16" spans="1:2">
      <c t="s" r="A16" s="3">
        <v>381</v>
      </c>
    </row>
    <row r="17" spans="1:2">
      <c t="s" r="A17" s="4">
        <v>382</v>
      </c>
      <c t="s" r="B17" s="4">
        <v>389</v>
      </c>
    </row>
    <row r="18" spans="1:2">
      <c t="s" r="A18" s="4">
        <v>390</v>
      </c>
    </row>
    <row r="19" spans="1:2">
      <c t="s" r="A19" s="3">
        <v>381</v>
      </c>
    </row>
    <row r="20" spans="1:2">
      <c t="s" r="A20" s="4">
        <v>382</v>
      </c>
      <c t="s" r="B20" s="4">
        <v>378</v>
      </c>
    </row>
    <row r="21" spans="1:2">
      <c t="s" r="A21" s="4">
        <v>391</v>
      </c>
    </row>
    <row r="22" spans="1:2">
      <c t="s" r="A22" s="3">
        <v>381</v>
      </c>
    </row>
    <row r="23" spans="1:2">
      <c t="s" r="A23" s="4">
        <v>382</v>
      </c>
      <c t="s" r="B23" s="4">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2</v>
      </c>
      <c t="s" r="B1" s="2">
        <v>2</v>
      </c>
      <c t="s" r="C1" s="2">
        <v>32</v>
      </c>
    </row>
    <row r="2" spans="1:3">
      <c t="s" r="A2" s="3">
        <v>393</v>
      </c>
    </row>
    <row r="3" spans="1:3">
      <c t="s" r="A3" s="4">
        <v>394</v>
      </c>
      <c t="n" r="B3" s="7">
        <v>3223</v>
      </c>
      <c t="n" r="C3" s="7">
        <v>5473</v>
      </c>
    </row>
    <row r="4" spans="1:3">
      <c t="s" r="A4" s="4">
        <v>395</v>
      </c>
      <c t="n" r="B4" s="6">
        <v>3504</v>
      </c>
      <c t="n" r="C4" s="6">
        <v>3677</v>
      </c>
    </row>
    <row r="5" spans="1:3">
      <c t="s" r="A5" s="4">
        <v>396</v>
      </c>
      <c t="n" r="B5" s="6">
        <v>-1464000</v>
      </c>
      <c t="n" r="C5" s="6">
        <v>-1200000</v>
      </c>
    </row>
    <row r="6" spans="1:3">
      <c t="s" r="A6" s="4">
        <v>397</v>
      </c>
      <c t="n" r="B6" s="6">
        <v>3408</v>
      </c>
      <c t="n" r="C6" s="6">
        <v>6048</v>
      </c>
    </row>
    <row r="7" spans="1:3">
      <c t="s" r="A7" s="4">
        <v>398</v>
      </c>
      <c t="n" r="B7" s="6">
        <v>5864</v>
      </c>
      <c t="n" r="C7" s="6">
        <v>6539</v>
      </c>
    </row>
    <row r="8" spans="1:3">
      <c t="s" r="A8" s="4">
        <v>399</v>
      </c>
      <c t="n" r="B8" s="7">
        <v>-1452719</v>
      </c>
      <c t="n" r="C8" s="7">
        <v>-11796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v>
      </c>
      <c t="s" r="B1" s="2">
        <v>1</v>
      </c>
    </row>
    <row r="2" spans="1:4">
      <c t="s" r="B2" s="2">
        <v>2</v>
      </c>
      <c t="s" r="C2" s="2">
        <v>32</v>
      </c>
      <c t="s" r="D2" s="2">
        <v>80</v>
      </c>
    </row>
    <row r="3" spans="1:4">
      <c t="s" r="A3" s="3">
        <v>109</v>
      </c>
    </row>
    <row r="4" spans="1:4">
      <c t="s" r="A4" s="4">
        <v>102</v>
      </c>
      <c t="n" r="B4" s="7">
        <v>221854</v>
      </c>
      <c t="n" r="C4" s="7">
        <v>195022</v>
      </c>
      <c t="n" r="D4" s="7">
        <v>300835</v>
      </c>
    </row>
    <row r="5" spans="1:4">
      <c t="s" r="A5" s="3">
        <v>110</v>
      </c>
    </row>
    <row r="6" spans="1:4">
      <c t="s" r="A6" s="4">
        <v>85</v>
      </c>
      <c t="n" r="B6" s="6">
        <v>151514</v>
      </c>
      <c t="n" r="C6" s="6">
        <v>113925</v>
      </c>
      <c t="n" r="D6" s="6">
        <v>113491</v>
      </c>
    </row>
    <row r="7" spans="1:4">
      <c t="s" r="A7" s="4">
        <v>86</v>
      </c>
      <c t="n" r="B7" s="6">
        <v>955</v>
      </c>
      <c t="n" r="C7" s="6">
        <v>30082</v>
      </c>
      <c t="n" r="D7" s="6">
        <v>9150</v>
      </c>
    </row>
    <row r="8" spans="1:4">
      <c t="s" r="A8" s="4">
        <v>111</v>
      </c>
      <c t="n" r="B8" s="6">
        <v>2973</v>
      </c>
      <c t="n" r="C8" s="6">
        <v>3102</v>
      </c>
      <c t="n" r="D8" s="6">
        <v>3509</v>
      </c>
    </row>
    <row r="9" spans="1:4">
      <c t="s" r="A9" s="4">
        <v>92</v>
      </c>
      <c t="n" r="B9" s="6">
        <v>701</v>
      </c>
      <c t="n" r="D9" s="6">
        <v>36528</v>
      </c>
    </row>
    <row r="10" spans="1:4">
      <c t="s" r="A10" s="4">
        <v>112</v>
      </c>
      <c t="n" r="B10" s="6">
        <v>5706</v>
      </c>
      <c t="n" r="C10" s="6">
        <v>-3211</v>
      </c>
      <c t="n" r="D10" s="6">
        <v>-151037</v>
      </c>
    </row>
    <row r="11" spans="1:4">
      <c t="s" r="A11" s="4">
        <v>113</v>
      </c>
      <c t="n" r="B11" s="6">
        <v>3732</v>
      </c>
      <c t="n" r="C11" s="6">
        <v>4594</v>
      </c>
      <c t="n" r="D11" s="6">
        <v>2623</v>
      </c>
    </row>
    <row r="12" spans="1:4">
      <c t="s" r="A12" s="4">
        <v>114</v>
      </c>
      <c t="n" r="B12" s="6">
        <v>-2639</v>
      </c>
      <c t="n" r="C12" s="6">
        <v>-3880</v>
      </c>
      <c t="n" r="D12" s="6">
        <v>-294</v>
      </c>
    </row>
    <row r="13" spans="1:4">
      <c t="s" r="A13" s="4">
        <v>115</v>
      </c>
      <c t="n" r="B13" s="6">
        <v>-525</v>
      </c>
      <c t="n" r="C13" s="6">
        <v>-665</v>
      </c>
      <c t="n" r="D13" s="6">
        <v>-351</v>
      </c>
    </row>
    <row r="14" spans="1:4">
      <c t="s" r="A14" s="4">
        <v>116</v>
      </c>
      <c t="n" r="B14" s="6">
        <v>15394</v>
      </c>
      <c t="n" r="C14" s="6">
        <v>13975</v>
      </c>
      <c t="n" r="D14" s="6">
        <v>12965</v>
      </c>
    </row>
    <row r="15" spans="1:4">
      <c t="s" r="A15" s="3">
        <v>117</v>
      </c>
    </row>
    <row r="16" spans="1:4">
      <c t="s" r="A16" s="4">
        <v>118</v>
      </c>
      <c t="n" r="B16" s="6">
        <v>1266</v>
      </c>
      <c t="n" r="C16" s="6">
        <v>-12549</v>
      </c>
      <c t="n" r="D16" s="6">
        <v>16683</v>
      </c>
    </row>
    <row r="17" spans="1:4">
      <c t="s" r="A17" s="4">
        <v>119</v>
      </c>
      <c t="n" r="B17" s="6">
        <v>-2210</v>
      </c>
      <c t="n" r="C17" s="6">
        <v>82396</v>
      </c>
      <c t="n" r="D17" s="6">
        <v>23910</v>
      </c>
    </row>
    <row r="18" spans="1:4">
      <c t="s" r="A18" s="4">
        <v>47</v>
      </c>
      <c t="n" r="B18" s="6">
        <v>1077</v>
      </c>
      <c t="n" r="C18" s="6">
        <v>790</v>
      </c>
      <c t="n" r="D18" s="6">
        <v>1492</v>
      </c>
    </row>
    <row r="19" spans="1:4">
      <c t="s" r="A19" s="4">
        <v>120</v>
      </c>
      <c t="n" r="B19" s="6">
        <v>399798</v>
      </c>
      <c t="n" r="C19" s="6">
        <v>423581</v>
      </c>
      <c t="n" r="D19" s="6">
        <v>369504</v>
      </c>
    </row>
    <row r="20" spans="1:4">
      <c t="s" r="A20" s="3">
        <v>121</v>
      </c>
    </row>
    <row r="21" spans="1:4">
      <c t="s" r="A21" s="4">
        <v>122</v>
      </c>
      <c t="n" r="B21" s="6">
        <v>-164880</v>
      </c>
      <c t="n" r="C21" s="6">
        <v>-85791</v>
      </c>
      <c t="n" r="D21" s="6">
        <v>-27955</v>
      </c>
    </row>
    <row r="22" spans="1:4">
      <c t="s" r="A22" s="4">
        <v>123</v>
      </c>
      <c t="n" r="B22" s="6">
        <v>-59414</v>
      </c>
      <c t="n" r="C22" s="6">
        <v>-49315</v>
      </c>
      <c t="n" r="D22" s="6">
        <v>-48570</v>
      </c>
    </row>
    <row r="23" spans="1:4">
      <c t="s" r="A23" s="4">
        <v>124</v>
      </c>
      <c t="n" r="B23" s="6">
        <v>-34470</v>
      </c>
      <c t="n" r="C23" s="6">
        <v>-70793</v>
      </c>
    </row>
    <row r="24" spans="1:4">
      <c t="s" r="A24" s="4">
        <v>125</v>
      </c>
      <c t="n" r="B24" s="6">
        <v>-158366</v>
      </c>
      <c t="n" r="D24" s="6">
        <v>-36252</v>
      </c>
    </row>
    <row r="25" spans="1:4">
      <c t="s" r="A25" s="4">
        <v>126</v>
      </c>
      <c t="n" r="D25" s="6">
        <v>-12765</v>
      </c>
    </row>
    <row r="26" spans="1:4">
      <c t="s" r="A26" s="4">
        <v>127</v>
      </c>
      <c t="n" r="B26" s="6">
        <v>1350</v>
      </c>
      <c t="n" r="C26" s="6">
        <v>2983</v>
      </c>
      <c t="n" r="D26" s="6">
        <v>452</v>
      </c>
    </row>
    <row r="27" spans="1:4">
      <c t="s" r="A27" s="4">
        <v>128</v>
      </c>
      <c t="n" r="B27" s="6">
        <v>563</v>
      </c>
      <c t="n" r="C27" s="6">
        <v>5136</v>
      </c>
      <c t="n" r="D27" s="6">
        <v>998</v>
      </c>
    </row>
    <row r="28" spans="1:4">
      <c t="s" r="A28" s="4">
        <v>129</v>
      </c>
      <c t="n" r="B28" s="6">
        <v>3686</v>
      </c>
      <c t="n" r="C28" s="6">
        <v>-1101</v>
      </c>
      <c t="n" r="D28" s="6">
        <v>-3260</v>
      </c>
    </row>
    <row r="29" spans="1:4">
      <c t="s" r="A29" s="4">
        <v>130</v>
      </c>
      <c t="n" r="B29" s="6">
        <v>2250</v>
      </c>
      <c t="n" r="C29" s="6">
        <v>1994</v>
      </c>
      <c t="n" r="D29" s="6">
        <v>1840</v>
      </c>
    </row>
    <row r="30" spans="1:4">
      <c t="s" r="A30" s="4">
        <v>131</v>
      </c>
      <c t="n" r="B30" s="6">
        <v>-409281</v>
      </c>
      <c t="n" r="C30" s="6">
        <v>-196887</v>
      </c>
      <c t="n" r="D30" s="6">
        <v>-125512</v>
      </c>
    </row>
    <row r="31" spans="1:4">
      <c t="s" r="A31" s="3">
        <v>132</v>
      </c>
    </row>
    <row r="32" spans="1:4">
      <c t="s" r="A32" s="4">
        <v>133</v>
      </c>
      <c t="n" r="B32" s="6">
        <v>807000</v>
      </c>
      <c t="n" r="C32" s="6">
        <v>250000</v>
      </c>
      <c t="n" r="D32" s="6">
        <v>1283000</v>
      </c>
    </row>
    <row r="33" spans="1:4">
      <c t="s" r="A33" s="4">
        <v>134</v>
      </c>
      <c t="n" r="B33" s="6">
        <v>-543000</v>
      </c>
      <c t="n" r="C33" s="6">
        <v>-255000</v>
      </c>
      <c t="n" r="D33" s="6">
        <v>-1198000</v>
      </c>
    </row>
    <row r="34" spans="1:4">
      <c t="s" r="A34" s="4">
        <v>135</v>
      </c>
      <c t="n" r="B34" s="6">
        <v>-5727</v>
      </c>
      <c t="n" r="D34" s="6">
        <v>-37349</v>
      </c>
    </row>
    <row r="35" spans="1:4">
      <c t="s" r="A35" s="4">
        <v>136</v>
      </c>
      <c t="n" r="B35" s="6">
        <v>-6468</v>
      </c>
    </row>
    <row r="36" spans="1:4">
      <c t="s" r="A36" s="4">
        <v>137</v>
      </c>
      <c t="n" r="B36" s="6">
        <v>7700</v>
      </c>
      <c t="n" r="C36" s="6">
        <v>12450</v>
      </c>
      <c t="n" r="D36" s="6">
        <v>30171</v>
      </c>
    </row>
    <row r="37" spans="1:4">
      <c t="s" r="A37" s="4">
        <v>138</v>
      </c>
      <c t="n" r="B37" s="6">
        <v>-9454</v>
      </c>
      <c t="n" r="C37" s="6">
        <v>-4036</v>
      </c>
      <c t="n" r="D37" s="6">
        <v>-6693</v>
      </c>
    </row>
    <row r="38" spans="1:4">
      <c t="s" r="A38" s="4">
        <v>115</v>
      </c>
      <c t="n" r="B38" s="6">
        <v>525</v>
      </c>
      <c t="n" r="C38" s="6">
        <v>665</v>
      </c>
      <c t="n" r="D38" s="6">
        <v>351</v>
      </c>
    </row>
    <row r="39" spans="1:4">
      <c t="s" r="A39" s="4">
        <v>139</v>
      </c>
      <c t="n" r="B39" s="6">
        <v>500</v>
      </c>
      <c t="n" r="C39" s="6">
        <v>-251</v>
      </c>
      <c t="n" r="D39" s="6">
        <v>-1016</v>
      </c>
    </row>
    <row r="40" spans="1:4">
      <c t="s" r="A40" s="4">
        <v>140</v>
      </c>
      <c t="n" r="B40" s="6">
        <v>-250695</v>
      </c>
      <c t="n" r="C40" s="6">
        <v>-234048</v>
      </c>
      <c t="n" r="D40" s="6">
        <v>-299434</v>
      </c>
    </row>
    <row r="41" spans="1:4">
      <c t="s" r="A41" s="4">
        <v>141</v>
      </c>
      <c t="n" r="B41" s="6">
        <v>381</v>
      </c>
      <c t="n" r="C41" s="6">
        <v>-230220</v>
      </c>
      <c t="n" r="D41" s="6">
        <v>-228970</v>
      </c>
    </row>
    <row r="42" spans="1:4">
      <c t="s" r="A42" s="4">
        <v>142</v>
      </c>
      <c t="n" r="B42" s="6">
        <v>-9102</v>
      </c>
      <c t="n" r="C42" s="6">
        <v>-3526</v>
      </c>
      <c t="n" r="D42" s="6">
        <v>15022</v>
      </c>
    </row>
    <row r="43" spans="1:4">
      <c t="s" r="A43" s="4">
        <v>143</v>
      </c>
      <c t="n" r="B43" s="6">
        <v>74393</v>
      </c>
      <c t="n" r="C43" s="6">
        <v>77919</v>
      </c>
      <c t="n" r="D43" s="6">
        <v>62897</v>
      </c>
    </row>
    <row r="44" spans="1:4">
      <c t="s" r="A44" s="4">
        <v>144</v>
      </c>
      <c t="n" r="B44" s="6">
        <v>65291</v>
      </c>
      <c t="n" r="C44" s="6">
        <v>74393</v>
      </c>
      <c t="n" r="D44" s="6">
        <v>77919</v>
      </c>
    </row>
    <row r="45" spans="1:4">
      <c t="s" r="A45" s="3">
        <v>145</v>
      </c>
    </row>
    <row r="46" spans="1:4">
      <c t="s" r="A46" s="4">
        <v>146</v>
      </c>
      <c t="n" r="B46" s="6">
        <v>36992</v>
      </c>
      <c t="n" r="C46" s="6">
        <v>39928</v>
      </c>
      <c t="n" r="D46" s="6">
        <v>40776</v>
      </c>
    </row>
    <row r="47" spans="1:4">
      <c t="s" r="A47" s="4">
        <v>147</v>
      </c>
      <c t="n" r="B47" s="7">
        <v>9966</v>
      </c>
      <c t="n" r="C47" s="7">
        <v>19717</v>
      </c>
      <c t="n" r="D47" s="7">
        <v>74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80"/>
    <col customWidth="1" max="8" min="8" width="14"/>
    <col customWidth="1" max="9" min="9" width="14"/>
  </cols>
  <sheetData>
    <row r="1" spans="1:9">
      <c t="s" r="A1" s="1">
        <v>400</v>
      </c>
      <c t="s" r="B1" s="2">
        <v>74</v>
      </c>
      <c t="s" r="G1" s="2">
        <v>1</v>
      </c>
    </row>
    <row r="2" spans="1:9">
      <c t="s" r="B2" s="2">
        <v>76</v>
      </c>
      <c t="s" r="C2" s="2">
        <v>32</v>
      </c>
      <c t="s" r="D2" s="2">
        <v>80</v>
      </c>
      <c t="s" r="E2" s="2">
        <v>401</v>
      </c>
      <c t="s" r="F2" s="2">
        <v>402</v>
      </c>
      <c t="s" r="G2" s="2">
        <v>2</v>
      </c>
      <c t="s" r="H2" s="2">
        <v>32</v>
      </c>
      <c t="s" r="I2" s="2">
        <v>80</v>
      </c>
    </row>
    <row r="3" spans="1:9">
      <c t="s" r="A3" s="3">
        <v>403</v>
      </c>
    </row>
    <row r="4" spans="1:9">
      <c t="s" r="A4" s="4">
        <v>404</v>
      </c>
      <c t="s" r="G4" s="4">
        <v>405</v>
      </c>
    </row>
    <row r="5" spans="1:9">
      <c t="s" r="A5" s="4">
        <v>41</v>
      </c>
      <c t="n" r="C5" s="7">
        <v>16110</v>
      </c>
      <c t="n" r="G5" s="7">
        <v>35557</v>
      </c>
      <c t="n" r="H5" s="7">
        <v>16110</v>
      </c>
    </row>
    <row r="6" spans="1:9">
      <c t="s" r="A6" s="4">
        <v>406</v>
      </c>
      <c t="n" r="C6" s="7">
        <v>27800</v>
      </c>
      <c t="n" r="G6" s="7">
        <v>955</v>
      </c>
      <c t="n" r="H6" s="7">
        <v>30082</v>
      </c>
      <c t="n" r="I6" s="7">
        <v>6513</v>
      </c>
    </row>
    <row r="7" spans="1:9">
      <c t="s" r="A7" s="4">
        <v>407</v>
      </c>
    </row>
    <row r="8" spans="1:9">
      <c t="s" r="A8" s="3">
        <v>403</v>
      </c>
    </row>
    <row r="9" spans="1:9">
      <c t="s" r="A9" s="4">
        <v>408</v>
      </c>
      <c t="n" r="B9" s="7">
        <v>1000</v>
      </c>
    </row>
    <row r="10" spans="1:9">
      <c t="s" r="A10" s="4">
        <v>409</v>
      </c>
    </row>
    <row r="11" spans="1:9">
      <c t="s" r="A11" s="3">
        <v>403</v>
      </c>
    </row>
    <row r="12" spans="1:9">
      <c t="s" r="A12" s="4">
        <v>408</v>
      </c>
      <c t="n" r="D12" s="7">
        <v>1100</v>
      </c>
    </row>
    <row r="13" spans="1:9">
      <c t="s" r="A13" s="4">
        <v>410</v>
      </c>
    </row>
    <row r="14" spans="1:9">
      <c t="s" r="A14" s="3">
        <v>403</v>
      </c>
    </row>
    <row r="15" spans="1:9">
      <c t="s" r="A15" s="4">
        <v>408</v>
      </c>
      <c t="n" r="E15" s="7">
        <v>1000</v>
      </c>
    </row>
    <row r="16" spans="1:9">
      <c t="s" r="A16" s="4">
        <v>411</v>
      </c>
    </row>
    <row r="17" spans="1:9">
      <c t="s" r="A17" s="3">
        <v>403</v>
      </c>
    </row>
    <row r="18" spans="1:9">
      <c t="s" r="A18" s="4">
        <v>408</v>
      </c>
      <c t="n" r="F18" s="7">
        <v>800</v>
      </c>
    </row>
    <row r="19" spans="1:9">
      <c t="s" r="A19" s="4">
        <v>406</v>
      </c>
      <c t="n" r="F19" s="6">
        <v>2600</v>
      </c>
    </row>
    <row r="20" spans="1:9">
      <c t="s" r="A20" s="4">
        <v>412</v>
      </c>
      <c t="n" r="F20" s="7">
        <v>1800</v>
      </c>
    </row>
  </sheetData>
  <mergeCells count="3">
    <mergeCell ref="A1:A2"/>
    <mergeCell ref="B1:F1"/>
    <mergeCell ref="G1:I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21"/>
    <col customWidth="1" max="6" min="6" width="21"/>
    <col customWidth="1" max="7" min="7" width="21"/>
  </cols>
  <sheetData>
    <row r="1" spans="1:7">
      <c t="s" r="A1" s="1">
        <v>413</v>
      </c>
      <c t="s" r="B1" s="2">
        <v>414</v>
      </c>
      <c t="s" r="D1" s="2">
        <v>1</v>
      </c>
    </row>
    <row r="2" spans="1:7">
      <c t="s" r="B2" s="2">
        <v>415</v>
      </c>
      <c t="s" r="C2" s="2">
        <v>416</v>
      </c>
      <c t="s" r="D2" s="2">
        <v>417</v>
      </c>
      <c t="s" r="E2" s="2">
        <v>418</v>
      </c>
      <c t="s" r="F2" s="2">
        <v>419</v>
      </c>
      <c t="s" r="G2" s="2">
        <v>420</v>
      </c>
    </row>
    <row r="3" spans="1:7">
      <c t="s" r="A3" s="4">
        <v>421</v>
      </c>
      <c t="n" r="D3" s="6">
        <v>68</v>
      </c>
    </row>
    <row r="4" spans="1:7">
      <c t="s" r="A4" s="4">
        <v>422</v>
      </c>
      <c t="n" r="D4" s="6">
        <v>66</v>
      </c>
    </row>
    <row r="5" spans="1:7">
      <c t="s" r="A5" s="4">
        <v>423</v>
      </c>
      <c t="n" r="D5" s="6">
        <v>6</v>
      </c>
    </row>
    <row r="6" spans="1:7">
      <c t="s" r="A6" s="4">
        <v>424</v>
      </c>
      <c t="n" r="D6" s="6">
        <v>2</v>
      </c>
    </row>
    <row r="7" spans="1:7">
      <c t="s" r="A7" s="4">
        <v>425</v>
      </c>
      <c t="n" r="D7" s="6">
        <v>11</v>
      </c>
    </row>
    <row r="8" spans="1:7">
      <c t="s" r="A8" s="4">
        <v>426</v>
      </c>
      <c t="n" r="D8" s="7">
        <v>5500000</v>
      </c>
      <c t="n" r="E8" s="7">
        <v>2500000</v>
      </c>
      <c t="n" r="F8" s="7">
        <v>800000</v>
      </c>
    </row>
    <row r="9" spans="1:7">
      <c t="s" r="A9" s="4">
        <v>427</v>
      </c>
      <c t="n" r="D9" s="7">
        <v>151400000</v>
      </c>
      <c t="n" r="E9" s="6">
        <v>114000000</v>
      </c>
      <c t="n" r="F9" s="6">
        <v>112800000</v>
      </c>
    </row>
    <row r="10" spans="1:7">
      <c t="s" r="A10" s="4">
        <v>428</v>
      </c>
      <c t="n" r="D10" s="6">
        <v>11</v>
      </c>
    </row>
    <row r="11" spans="1:7">
      <c t="s" r="A11" s="4">
        <v>429</v>
      </c>
      <c t="n" r="D11" s="6">
        <v>1</v>
      </c>
    </row>
    <row r="12" spans="1:7">
      <c t="s" r="A12" s="4">
        <v>430</v>
      </c>
      <c t="n" r="D12" s="6">
        <v>2017</v>
      </c>
    </row>
    <row r="13" spans="1:7">
      <c t="s" r="A13" s="4">
        <v>431</v>
      </c>
      <c t="n" r="D13" s="7">
        <v>85900000</v>
      </c>
      <c t="n" r="E13" s="7">
        <v>9100000</v>
      </c>
      <c t="n" r="F13" s="7">
        <v>5900000</v>
      </c>
    </row>
    <row r="14" spans="1:7">
      <c t="s" r="A14" s="4">
        <v>432</v>
      </c>
      <c t="n" r="G14" s="7">
        <v>100</v>
      </c>
    </row>
    <row r="15" spans="1:7">
      <c t="s" r="A15" s="4">
        <v>433</v>
      </c>
    </row>
    <row r="16" spans="1:7">
      <c t="s" r="A16" s="4">
        <v>434</v>
      </c>
      <c t="s" r="D16" s="4">
        <v>435</v>
      </c>
    </row>
    <row r="17" spans="1:7">
      <c t="s" r="A17" s="4">
        <v>436</v>
      </c>
      <c t="n" r="B17" s="7">
        <v>70000000</v>
      </c>
    </row>
    <row r="18" spans="1:7">
      <c t="s" r="A18" s="4">
        <v>437</v>
      </c>
      <c t="s" r="D18" s="4">
        <v>438</v>
      </c>
    </row>
    <row r="19" spans="1:7">
      <c t="s" r="A19" s="4">
        <v>439</v>
      </c>
    </row>
    <row r="20" spans="1:7">
      <c t="s" r="A20" s="4">
        <v>440</v>
      </c>
      <c t="s" r="D20" s="4">
        <v>441</v>
      </c>
    </row>
    <row r="21" spans="1:7">
      <c t="s" r="A21" s="4">
        <v>442</v>
      </c>
    </row>
    <row r="22" spans="1:7">
      <c t="s" r="A22" s="4">
        <v>443</v>
      </c>
      <c t="s" r="D22" s="4">
        <v>444</v>
      </c>
    </row>
    <row r="23" spans="1:7">
      <c t="s" r="A23" s="4">
        <v>445</v>
      </c>
    </row>
    <row r="24" spans="1:7">
      <c t="s" r="A24" s="4">
        <v>446</v>
      </c>
      <c t="n" r="D24" s="7">
        <v>206700000</v>
      </c>
    </row>
    <row r="25" spans="1:7">
      <c t="s" r="A25" s="4">
        <v>447</v>
      </c>
    </row>
    <row r="26" spans="1:7">
      <c t="s" r="A26" s="4">
        <v>434</v>
      </c>
      <c t="s" r="B26" s="4">
        <v>435</v>
      </c>
    </row>
    <row r="27" spans="1:7">
      <c t="s" r="A27" s="4">
        <v>448</v>
      </c>
    </row>
    <row r="28" spans="1:7">
      <c t="s" r="A28" s="4">
        <v>434</v>
      </c>
      <c t="s" r="D28" s="4">
        <v>449</v>
      </c>
    </row>
    <row r="29" spans="1:7">
      <c t="s" r="A29" s="4">
        <v>450</v>
      </c>
      <c t="n" r="D29" s="7">
        <v>13300000</v>
      </c>
    </row>
    <row r="30" spans="1:7">
      <c t="s" r="A30" s="4">
        <v>451</v>
      </c>
    </row>
    <row r="31" spans="1:7">
      <c t="s" r="A31" s="4">
        <v>452</v>
      </c>
      <c t="s" r="D31" s="4">
        <v>453</v>
      </c>
    </row>
    <row r="32" spans="1:7">
      <c t="s" r="A32" s="4">
        <v>454</v>
      </c>
    </row>
    <row r="33" spans="1:7">
      <c t="s" r="A33" s="4">
        <v>452</v>
      </c>
      <c t="s" r="D33" s="4">
        <v>11</v>
      </c>
    </row>
    <row r="34" spans="1:7">
      <c t="s" r="A34" s="4">
        <v>455</v>
      </c>
    </row>
    <row r="35" spans="1:7">
      <c t="s" r="A35" s="4">
        <v>456</v>
      </c>
      <c t="s" r="G35" s="4">
        <v>348</v>
      </c>
    </row>
    <row r="36" spans="1:7">
      <c t="s" r="A36" s="4">
        <v>457</v>
      </c>
      <c t="n" r="G36" s="7">
        <v>30000000</v>
      </c>
    </row>
    <row r="37" spans="1:7">
      <c t="s" r="A37" s="4">
        <v>458</v>
      </c>
      <c t="s" r="G37" s="4">
        <v>459</v>
      </c>
    </row>
    <row r="38" spans="1:7">
      <c t="s" r="A38" s="4">
        <v>460</v>
      </c>
    </row>
    <row r="39" spans="1:7">
      <c t="s" r="A39" s="4">
        <v>456</v>
      </c>
      <c t="s" r="G39" s="4">
        <v>461</v>
      </c>
    </row>
    <row r="40" spans="1:7">
      <c t="s" r="A40" s="4">
        <v>457</v>
      </c>
      <c t="n" r="G40" s="7">
        <v>33000000</v>
      </c>
    </row>
    <row r="41" spans="1:7">
      <c t="s" r="A41" s="4">
        <v>458</v>
      </c>
      <c t="s" r="G41" s="4">
        <v>378</v>
      </c>
    </row>
    <row r="42" spans="1:7">
      <c t="s" r="A42" s="4">
        <v>462</v>
      </c>
    </row>
    <row r="43" spans="1:7">
      <c t="s" r="A43" s="4">
        <v>456</v>
      </c>
      <c t="s" r="C43" s="4">
        <v>463</v>
      </c>
    </row>
    <row r="44" spans="1:7">
      <c t="s" r="A44" s="4">
        <v>457</v>
      </c>
      <c t="n" r="C44" s="7">
        <v>15000000</v>
      </c>
    </row>
    <row r="45" spans="1:7">
      <c t="s" r="A45" s="4">
        <v>458</v>
      </c>
      <c t="s" r="C45" s="4">
        <v>464</v>
      </c>
    </row>
    <row r="46" spans="1:7">
      <c t="s" r="A46" s="4">
        <v>465</v>
      </c>
      <c t="s" r="C46" s="4">
        <v>466</v>
      </c>
    </row>
  </sheetData>
  <mergeCells count="3">
    <mergeCell ref="A1:A2"/>
    <mergeCell ref="B1:C1"/>
    <mergeCell ref="D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67</v>
      </c>
      <c t="s" r="B1" s="2">
        <v>2</v>
      </c>
      <c t="s" r="C1" s="2">
        <v>32</v>
      </c>
    </row>
    <row r="2" spans="1:3">
      <c t="s" r="A2" s="3">
        <v>381</v>
      </c>
    </row>
    <row r="3" spans="1:3">
      <c t="s" r="A3" s="4">
        <v>468</v>
      </c>
      <c t="n" r="B3" s="7">
        <v>207405</v>
      </c>
      <c t="n" r="C3" s="7">
        <v>127221</v>
      </c>
    </row>
    <row r="4" spans="1:3">
      <c t="s" r="A4" s="4">
        <v>469</v>
      </c>
      <c t="n" r="B4" s="6">
        <v>3443791</v>
      </c>
      <c t="n" r="C4" s="6">
        <v>3048836</v>
      </c>
    </row>
    <row r="5" spans="1:3">
      <c t="s" r="A5" s="4">
        <v>470</v>
      </c>
      <c t="n" r="B5" s="6">
        <v>360168</v>
      </c>
      <c t="n" r="C5" s="6">
        <v>326603</v>
      </c>
    </row>
    <row r="6" spans="1:3">
      <c t="s" r="A6" s="4">
        <v>471</v>
      </c>
      <c t="n" r="B6" s="6">
        <v>35018</v>
      </c>
      <c t="n" r="C6" s="6">
        <v>30884</v>
      </c>
    </row>
    <row r="7" spans="1:3">
      <c t="s" r="A7" s="4">
        <v>472</v>
      </c>
      <c t="n" r="B7" s="6">
        <v>30401</v>
      </c>
      <c t="n" r="C7" s="6">
        <v>276508</v>
      </c>
    </row>
    <row r="8" spans="1:3">
      <c t="s" r="A8" s="4">
        <v>473</v>
      </c>
      <c t="n" r="B8" s="6">
        <v>4076783</v>
      </c>
      <c t="n" r="C8" s="6">
        <v>3810052</v>
      </c>
    </row>
    <row r="9" spans="1:3">
      <c t="s" r="A9" s="4">
        <v>474</v>
      </c>
      <c t="n" r="B9" s="6">
        <v>-1193723</v>
      </c>
      <c t="n" r="C9" s="6">
        <v>-1151424</v>
      </c>
    </row>
    <row r="10" spans="1:3">
      <c t="s" r="A10" s="4">
        <v>475</v>
      </c>
      <c t="n" r="B10" s="7">
        <v>2883060</v>
      </c>
      <c t="n" r="C10" s="7">
        <v>265862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t="s" r="A1" s="1">
        <v>476</v>
      </c>
      <c t="s" r="B1" s="2">
        <v>477</v>
      </c>
    </row>
    <row r="2" spans="1:2">
      <c t="s" r="A2" s="3">
        <v>478</v>
      </c>
    </row>
    <row r="3" spans="1:2">
      <c t="n" r="A3" s="6">
        <v>2016</v>
      </c>
      <c t="n" r="B3" s="7">
        <v>80109</v>
      </c>
    </row>
    <row r="4" spans="1:2">
      <c t="n" r="A4" s="6">
        <v>2017</v>
      </c>
      <c t="n" r="B4" s="6">
        <v>73993</v>
      </c>
    </row>
    <row r="5" spans="1:2">
      <c t="n" r="A5" s="6">
        <v>2018</v>
      </c>
      <c t="n" r="B5" s="6">
        <v>54337</v>
      </c>
    </row>
    <row r="6" spans="1:2">
      <c t="n" r="A6" s="6">
        <v>2019</v>
      </c>
      <c t="n" r="B6" s="6">
        <v>615</v>
      </c>
    </row>
    <row r="7" spans="1:2">
      <c t="n" r="A7" s="6">
        <v>2020</v>
      </c>
      <c t="n" r="B7" s="6">
        <v>563</v>
      </c>
    </row>
    <row r="8" spans="1:2">
      <c t="s" r="A8" s="4">
        <v>479</v>
      </c>
      <c t="n" r="B8" s="7">
        <v>8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O86"/>
  <sheetViews>
    <sheetView workbookViewId="0">
      <selection activeCell="A1" sqref="A1"/>
    </sheetView>
  </sheetViews>
  <sheetFormatPr baseColWidth="10" defaultRowHeight="15"/>
  <cols>
    <col customWidth="1" max="1" min="1" width="74"/>
    <col customWidth="1" max="2" min="2" width="32"/>
    <col customWidth="1" max="3" min="3" width="29"/>
    <col customWidth="1" max="4" min="4" width="21"/>
    <col customWidth="1" max="5" min="5" width="32"/>
    <col customWidth="1" max="6" min="6" width="29"/>
    <col customWidth="1" max="7" min="7" width="21"/>
    <col customWidth="1" max="8" min="8" width="21"/>
    <col customWidth="1" max="9" min="9" width="23"/>
    <col customWidth="1" max="10" min="10" width="20"/>
    <col customWidth="1" max="11" min="11" width="44"/>
    <col customWidth="1" max="12" min="12" width="21"/>
    <col customWidth="1" max="13" min="13" width="21"/>
    <col customWidth="1" max="14" min="14" width="21"/>
    <col customWidth="1" max="15" min="15" width="17"/>
  </cols>
  <sheetData>
    <row r="1" spans="1:15">
      <c t="s" r="A1" s="1">
        <v>480</v>
      </c>
      <c t="s" r="B1" s="2">
        <v>481</v>
      </c>
      <c t="s" r="C1" s="2">
        <v>482</v>
      </c>
      <c t="s" r="D1" s="2">
        <v>483</v>
      </c>
      <c t="s" r="E1" s="2">
        <v>484</v>
      </c>
      <c t="s" r="F1" s="2">
        <v>482</v>
      </c>
      <c t="s" r="G1" s="2">
        <v>485</v>
      </c>
      <c t="s" r="H1" s="2">
        <v>419</v>
      </c>
      <c t="s" r="I1" s="2">
        <v>486</v>
      </c>
      <c t="s" r="J1" s="2">
        <v>487</v>
      </c>
      <c t="s" r="K1" s="2">
        <v>488</v>
      </c>
      <c t="s" r="L1" s="2">
        <v>418</v>
      </c>
      <c t="s" r="M1" s="2">
        <v>419</v>
      </c>
      <c t="s" r="N1" s="2">
        <v>489</v>
      </c>
      <c t="s" r="O1" s="2">
        <v>490</v>
      </c>
    </row>
    <row r="2" spans="1:15">
      <c t="s" r="A2" s="3">
        <v>491</v>
      </c>
    </row>
    <row r="3" spans="1:15">
      <c t="s" r="A3" s="4">
        <v>339</v>
      </c>
      <c t="n" r="B3" s="6">
        <v>600</v>
      </c>
      <c t="n" r="K3" s="6">
        <v>88500</v>
      </c>
    </row>
    <row r="4" spans="1:15">
      <c t="s" r="A4" s="4">
        <v>492</v>
      </c>
      <c t="n" r="K4" s="7">
        <v>1256128</v>
      </c>
      <c t="n" r="L4" s="7">
        <v>1156135</v>
      </c>
      <c t="n" r="M4" s="7">
        <v>1220351</v>
      </c>
    </row>
    <row r="5" spans="1:15">
      <c t="s" r="A5" s="4">
        <v>86</v>
      </c>
      <c t="n" r="E5" s="7">
        <v>27800</v>
      </c>
      <c t="n" r="K5" s="6">
        <v>955</v>
      </c>
      <c t="n" r="L5" s="6">
        <v>30082</v>
      </c>
      <c t="n" r="M5" s="6">
        <v>6513</v>
      </c>
    </row>
    <row r="6" spans="1:15">
      <c t="s" r="A6" s="4">
        <v>493</v>
      </c>
      <c t="n" r="E6" s="6">
        <v>276508</v>
      </c>
      <c t="n" r="K6" s="6">
        <v>30401</v>
      </c>
      <c t="n" r="L6" s="6">
        <v>276508</v>
      </c>
    </row>
    <row r="7" spans="1:15">
      <c t="s" r="A7" s="4">
        <v>494</v>
      </c>
      <c t="n" r="E7" s="6">
        <v>87227</v>
      </c>
      <c t="n" r="K7" s="6">
        <v>63289</v>
      </c>
      <c t="n" r="L7" s="6">
        <v>87227</v>
      </c>
    </row>
    <row r="8" spans="1:15">
      <c t="s" r="A8" s="4">
        <v>495</v>
      </c>
      <c t="n" r="K8" s="6">
        <v>1755745</v>
      </c>
      <c t="n" r="L8" s="6">
        <v>1612671</v>
      </c>
      <c t="n" r="M8" s="6">
        <v>1687809</v>
      </c>
    </row>
    <row r="9" spans="1:15">
      <c t="s" r="A9" s="4">
        <v>496</v>
      </c>
      <c t="n" r="E9" s="6">
        <v>1729</v>
      </c>
      <c t="n" r="K9" s="6">
        <v>3324</v>
      </c>
      <c t="n" r="L9" s="6">
        <v>1729</v>
      </c>
    </row>
    <row r="10" spans="1:15">
      <c t="s" r="A10" s="4">
        <v>497</v>
      </c>
      <c t="n" r="B10" s="7">
        <v>13800</v>
      </c>
    </row>
    <row r="11" spans="1:15">
      <c t="s" r="A11" s="4">
        <v>498</v>
      </c>
      <c t="n" r="B11" s="6">
        <v>200</v>
      </c>
    </row>
    <row r="12" spans="1:15">
      <c t="s" r="A12" s="4">
        <v>499</v>
      </c>
      <c t="n" r="B12" s="6">
        <v>13400</v>
      </c>
    </row>
    <row r="13" spans="1:15">
      <c t="s" r="A13" s="4">
        <v>500</v>
      </c>
      <c t="n" r="B13" s="7">
        <v>400</v>
      </c>
    </row>
    <row r="14" spans="1:15">
      <c t="s" r="A14" s="4">
        <v>501</v>
      </c>
      <c t="n" r="B14" s="6">
        <v>4</v>
      </c>
    </row>
    <row r="15" spans="1:15">
      <c t="s" r="A15" s="4">
        <v>502</v>
      </c>
      <c t="s" r="B15" s="4">
        <v>503</v>
      </c>
    </row>
    <row r="16" spans="1:15">
      <c t="s" r="A16" s="4">
        <v>504</v>
      </c>
      <c t="s" r="B16" s="4">
        <v>378</v>
      </c>
    </row>
    <row r="17" spans="1:15">
      <c t="s" r="A17" s="4">
        <v>505</v>
      </c>
    </row>
    <row r="18" spans="1:15">
      <c t="s" r="A18" s="3">
        <v>491</v>
      </c>
    </row>
    <row r="19" spans="1:15">
      <c t="s" r="A19" s="4">
        <v>506</v>
      </c>
      <c t="n" r="K19" s="6">
        <v>4000</v>
      </c>
    </row>
    <row r="20" spans="1:15">
      <c t="s" r="A20" s="4">
        <v>507</v>
      </c>
    </row>
    <row r="21" spans="1:15">
      <c t="s" r="A21" s="3">
        <v>491</v>
      </c>
    </row>
    <row r="22" spans="1:15">
      <c t="s" r="A22" s="4">
        <v>492</v>
      </c>
      <c t="n" r="K22" s="6">
        <v>7300</v>
      </c>
      <c t="n" r="L22" s="6">
        <v>6500</v>
      </c>
      <c t="n" r="M22" s="7">
        <v>5600</v>
      </c>
    </row>
    <row r="23" spans="1:15">
      <c t="s" r="A23" s="4">
        <v>508</v>
      </c>
    </row>
    <row r="24" spans="1:15">
      <c t="s" r="A24" s="3">
        <v>491</v>
      </c>
    </row>
    <row r="25" spans="1:15">
      <c t="s" r="A25" s="4">
        <v>506</v>
      </c>
      <c t="n" r="E25" s="6">
        <v>5500</v>
      </c>
      <c t="n" r="K25" s="6">
        <v>5100</v>
      </c>
      <c t="n" r="L25" s="6">
        <v>5500</v>
      </c>
    </row>
    <row r="26" spans="1:15">
      <c t="s" r="A26" s="4">
        <v>509</v>
      </c>
    </row>
    <row r="27" spans="1:15">
      <c t="s" r="A27" s="3">
        <v>491</v>
      </c>
    </row>
    <row r="28" spans="1:15">
      <c t="s" r="A28" s="4">
        <v>510</v>
      </c>
      <c t="n" r="I28" s="6">
        <v>308</v>
      </c>
      <c t="n" r="J28" s="6">
        <v>458</v>
      </c>
    </row>
    <row r="29" spans="1:15">
      <c t="s" r="A29" s="4">
        <v>506</v>
      </c>
      <c t="n" r="E29" s="6">
        <v>11365</v>
      </c>
      <c t="n" r="K29" s="7">
        <v>10840</v>
      </c>
      <c t="n" r="L29" s="6">
        <v>11365</v>
      </c>
    </row>
    <row r="30" spans="1:15">
      <c t="s" r="A30" s="4">
        <v>339</v>
      </c>
      <c t="n" r="I30" s="6">
        <v>816</v>
      </c>
      <c t="n" r="K30" s="6">
        <v>816</v>
      </c>
    </row>
    <row r="31" spans="1:15">
      <c t="s" r="A31" s="4">
        <v>511</v>
      </c>
    </row>
    <row r="32" spans="1:15">
      <c t="s" r="A32" s="3">
        <v>491</v>
      </c>
    </row>
    <row r="33" spans="1:15">
      <c t="s" r="A33" s="4">
        <v>506</v>
      </c>
      <c t="n" r="E33" s="6">
        <v>76544</v>
      </c>
      <c t="n" r="K33" s="7">
        <v>74805</v>
      </c>
      <c t="n" r="L33" s="6">
        <v>76544</v>
      </c>
    </row>
    <row r="34" spans="1:15">
      <c t="s" r="A34" s="4">
        <v>339</v>
      </c>
      <c t="n" r="K34" s="6">
        <v>2400</v>
      </c>
    </row>
    <row r="35" spans="1:15">
      <c t="s" r="A35" s="4">
        <v>512</v>
      </c>
    </row>
    <row r="36" spans="1:15">
      <c t="s" r="A36" s="3">
        <v>491</v>
      </c>
    </row>
    <row r="37" spans="1:15">
      <c t="s" r="A37" s="4">
        <v>506</v>
      </c>
      <c t="n" r="C37" s="7">
        <v>28800</v>
      </c>
      <c t="n" r="F37" s="7">
        <v>28800</v>
      </c>
    </row>
    <row r="38" spans="1:15">
      <c t="s" r="A38" s="4">
        <v>86</v>
      </c>
      <c t="n" r="E38" s="6">
        <v>27800</v>
      </c>
    </row>
    <row r="39" spans="1:15">
      <c t="s" r="A39" s="4">
        <v>513</v>
      </c>
    </row>
    <row r="40" spans="1:15">
      <c t="s" r="A40" s="3">
        <v>491</v>
      </c>
    </row>
    <row r="41" spans="1:15">
      <c t="s" r="A41" s="4">
        <v>506</v>
      </c>
      <c t="n" r="N41" s="7">
        <v>6400</v>
      </c>
    </row>
    <row r="42" spans="1:15">
      <c t="s" r="A42" s="4">
        <v>86</v>
      </c>
      <c t="n" r="G42" s="7">
        <v>2200</v>
      </c>
    </row>
    <row r="43" spans="1:15">
      <c t="s" r="A43" s="4">
        <v>514</v>
      </c>
      <c t="n" r="C43" s="7">
        <v>4500</v>
      </c>
      <c t="n" r="F43" s="7">
        <v>4500</v>
      </c>
    </row>
    <row r="44" spans="1:15">
      <c t="s" r="A44" s="4">
        <v>515</v>
      </c>
      <c t="s" r="F44" s="4">
        <v>516</v>
      </c>
    </row>
    <row r="45" spans="1:15">
      <c t="s" r="A45" s="4">
        <v>454</v>
      </c>
    </row>
    <row r="46" spans="1:15">
      <c t="s" r="A46" s="3">
        <v>491</v>
      </c>
    </row>
    <row r="47" spans="1:15">
      <c t="s" r="A47" s="4">
        <v>339</v>
      </c>
      <c t="n" r="K47" s="6">
        <v>1154</v>
      </c>
    </row>
    <row r="48" spans="1:15">
      <c t="s" r="A48" s="4">
        <v>502</v>
      </c>
      <c t="s" r="K48" s="4">
        <v>11</v>
      </c>
    </row>
    <row r="49" spans="1:15">
      <c t="s" r="A49" s="4">
        <v>517</v>
      </c>
    </row>
    <row r="50" spans="1:15">
      <c t="s" r="A50" s="3">
        <v>491</v>
      </c>
    </row>
    <row r="51" spans="1:15">
      <c t="s" r="A51" s="4">
        <v>339</v>
      </c>
      <c t="n" r="K51" s="6">
        <v>1482</v>
      </c>
    </row>
    <row r="52" spans="1:15">
      <c t="s" r="A52" s="4">
        <v>493</v>
      </c>
      <c t="n" r="K52" s="7">
        <v>157000</v>
      </c>
    </row>
    <row r="53" spans="1:15">
      <c t="s" r="A53" s="4">
        <v>518</v>
      </c>
    </row>
    <row r="54" spans="1:15">
      <c t="s" r="A54" s="3">
        <v>491</v>
      </c>
    </row>
    <row r="55" spans="1:15">
      <c t="s" r="A55" s="4">
        <v>339</v>
      </c>
      <c t="n" r="O55" s="6">
        <v>2552</v>
      </c>
    </row>
    <row r="56" spans="1:15">
      <c t="s" r="A56" s="4">
        <v>493</v>
      </c>
      <c t="n" r="K56" s="7">
        <v>144000</v>
      </c>
    </row>
    <row r="57" spans="1:15">
      <c t="s" r="A57" s="4">
        <v>519</v>
      </c>
      <c t="s" r="K57" s="4">
        <v>463</v>
      </c>
    </row>
    <row r="58" spans="1:15">
      <c t="s" r="A58" s="4">
        <v>520</v>
      </c>
    </row>
    <row r="59" spans="1:15">
      <c t="s" r="A59" s="3">
        <v>491</v>
      </c>
    </row>
    <row r="60" spans="1:15">
      <c t="s" r="A60" s="4">
        <v>494</v>
      </c>
      <c t="n" r="E60" s="7">
        <v>70000</v>
      </c>
      <c t="n" r="L60" s="6">
        <v>70000</v>
      </c>
    </row>
    <row r="61" spans="1:15">
      <c t="s" r="A61" s="4">
        <v>521</v>
      </c>
      <c t="n" r="K61" s="6">
        <v>5</v>
      </c>
    </row>
    <row r="62" spans="1:15">
      <c t="s" r="A62" s="4">
        <v>495</v>
      </c>
      <c t="n" r="K62" s="7">
        <v>244200</v>
      </c>
      <c t="n" r="L62" s="6">
        <v>21000</v>
      </c>
    </row>
    <row r="63" spans="1:15">
      <c t="s" r="A63" s="4">
        <v>522</v>
      </c>
    </row>
    <row r="64" spans="1:15">
      <c t="s" r="A64" s="3">
        <v>491</v>
      </c>
    </row>
    <row r="65" spans="1:15">
      <c t="s" r="A65" s="4">
        <v>523</v>
      </c>
      <c t="n" r="E65" s="6">
        <v>2</v>
      </c>
    </row>
    <row r="66" spans="1:15">
      <c t="s" r="A66" s="4">
        <v>524</v>
      </c>
      <c t="s" r="E66" s="4">
        <v>525</v>
      </c>
    </row>
    <row r="67" spans="1:15">
      <c t="s" r="A67" s="4">
        <v>526</v>
      </c>
      <c t="n" r="E67" s="7">
        <v>35000</v>
      </c>
      <c t="n" r="L67" s="7">
        <v>35000</v>
      </c>
    </row>
    <row r="68" spans="1:15">
      <c t="s" r="A68" s="4">
        <v>527</v>
      </c>
    </row>
    <row r="69" spans="1:15">
      <c t="s" r="A69" s="3">
        <v>491</v>
      </c>
    </row>
    <row r="70" spans="1:15">
      <c t="s" r="A70" s="4">
        <v>528</v>
      </c>
      <c t="s" r="D70" s="4">
        <v>529</v>
      </c>
    </row>
    <row r="71" spans="1:15">
      <c t="s" r="A71" s="4">
        <v>530</v>
      </c>
      <c t="s" r="D71" s="4">
        <v>389</v>
      </c>
    </row>
    <row r="72" spans="1:15">
      <c t="s" r="A72" s="4">
        <v>531</v>
      </c>
      <c t="s" r="D72" s="4">
        <v>376</v>
      </c>
    </row>
    <row r="73" spans="1:15">
      <c t="s" r="A73" s="4">
        <v>532</v>
      </c>
      <c t="n" r="D73" s="7">
        <v>28500</v>
      </c>
    </row>
    <row r="74" spans="1:15">
      <c t="s" r="A74" s="4">
        <v>533</v>
      </c>
      <c t="s" r="D74" s="4">
        <v>534</v>
      </c>
    </row>
    <row r="75" spans="1:15">
      <c t="s" r="A75" s="4">
        <v>535</v>
      </c>
      <c t="n" r="D75" s="7">
        <v>10000</v>
      </c>
    </row>
    <row r="76" spans="1:15">
      <c t="s" r="A76" s="4">
        <v>536</v>
      </c>
    </row>
    <row r="77" spans="1:15">
      <c t="s" r="A77" s="3">
        <v>491</v>
      </c>
    </row>
    <row r="78" spans="1:15">
      <c t="s" r="A78" s="4">
        <v>86</v>
      </c>
      <c t="n" r="H78" s="7">
        <v>3800</v>
      </c>
    </row>
    <row r="79" spans="1:15">
      <c t="s" r="A79" s="4">
        <v>537</v>
      </c>
      <c t="n" r="H79" s="7">
        <v>1000</v>
      </c>
    </row>
    <row r="80" spans="1:15">
      <c t="s" r="A80" s="4">
        <v>538</v>
      </c>
    </row>
    <row r="81" spans="1:15">
      <c t="s" r="A81" s="3">
        <v>491</v>
      </c>
    </row>
    <row r="82" spans="1:15">
      <c t="s" r="A82" s="4">
        <v>539</v>
      </c>
      <c t="n" r="C82" s="6">
        <v>2400</v>
      </c>
      <c t="n" r="F82" s="6">
        <v>2400</v>
      </c>
    </row>
    <row r="83" spans="1:15">
      <c t="s" r="A83" s="4">
        <v>540</v>
      </c>
      <c t="s" r="C83" s="4">
        <v>438</v>
      </c>
    </row>
    <row r="84" spans="1:15">
      <c t="s" r="A84" s="4">
        <v>541</v>
      </c>
    </row>
    <row r="85" spans="1:15">
      <c t="s" r="A85" s="3">
        <v>491</v>
      </c>
    </row>
    <row r="86" spans="1:15">
      <c t="s" r="A86" s="4">
        <v>434</v>
      </c>
      <c t="s" r="C86" s="4">
        <v>4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17"/>
    <col customWidth="1" max="5" min="5" width="21"/>
  </cols>
  <sheetData>
    <row r="1" spans="1:5">
      <c t="s" r="A1" s="1">
        <v>542</v>
      </c>
      <c t="s" r="B1" s="2">
        <v>1</v>
      </c>
    </row>
    <row r="2" spans="1:5">
      <c t="s" r="B2" s="2">
        <v>543</v>
      </c>
      <c t="s" r="C2" s="2">
        <v>335</v>
      </c>
      <c t="s" r="D2" s="2">
        <v>544</v>
      </c>
      <c t="s" r="E2" s="2">
        <v>418</v>
      </c>
    </row>
    <row r="3" spans="1:5">
      <c t="s" r="A3" s="3">
        <v>491</v>
      </c>
    </row>
    <row r="4" spans="1:5">
      <c t="s" r="A4" s="4">
        <v>545</v>
      </c>
      <c t="n" r="B4" s="6">
        <v>88500</v>
      </c>
      <c t="n" r="C4" s="6">
        <v>600</v>
      </c>
    </row>
    <row r="5" spans="1:5">
      <c t="s" r="A5" s="4">
        <v>546</v>
      </c>
    </row>
    <row r="6" spans="1:5">
      <c t="s" r="A6" s="3">
        <v>491</v>
      </c>
    </row>
    <row r="7" spans="1:5">
      <c t="s" r="A7" s="4">
        <v>545</v>
      </c>
      <c t="n" r="B7" s="6">
        <v>1600</v>
      </c>
    </row>
    <row r="8" spans="1:5">
      <c t="s" r="A8" s="4">
        <v>547</v>
      </c>
      <c t="n" r="B8" s="6">
        <v>2010</v>
      </c>
    </row>
    <row r="9" spans="1:5">
      <c t="s" r="A9" s="4">
        <v>548</v>
      </c>
      <c t="n" r="B9" s="7">
        <v>17961</v>
      </c>
      <c t="n" r="E9" s="7">
        <v>18748</v>
      </c>
    </row>
    <row r="10" spans="1:5">
      <c t="s" r="A10" s="4">
        <v>549</v>
      </c>
    </row>
    <row r="11" spans="1:5">
      <c t="s" r="A11" s="3">
        <v>491</v>
      </c>
    </row>
    <row r="12" spans="1:5">
      <c t="s" r="A12" s="4">
        <v>545</v>
      </c>
      <c t="n" r="B12" s="6">
        <v>752</v>
      </c>
    </row>
    <row r="13" spans="1:5">
      <c t="s" r="A13" s="4">
        <v>547</v>
      </c>
      <c t="n" r="B13" s="6">
        <v>2010</v>
      </c>
    </row>
    <row r="14" spans="1:5">
      <c t="s" r="A14" s="4">
        <v>548</v>
      </c>
      <c t="n" r="B14" s="7">
        <v>18276</v>
      </c>
      <c t="n" r="E14" s="6">
        <v>19033</v>
      </c>
    </row>
    <row r="15" spans="1:5">
      <c t="s" r="A15" s="4">
        <v>550</v>
      </c>
    </row>
    <row r="16" spans="1:5">
      <c t="s" r="A16" s="3">
        <v>491</v>
      </c>
    </row>
    <row r="17" spans="1:5">
      <c t="s" r="A17" s="4">
        <v>545</v>
      </c>
      <c t="n" r="B17" s="6">
        <v>2160</v>
      </c>
    </row>
    <row r="18" spans="1:5">
      <c t="s" r="A18" s="4">
        <v>547</v>
      </c>
      <c t="n" r="B18" s="6">
        <v>2010</v>
      </c>
    </row>
    <row r="19" spans="1:5">
      <c t="s" r="A19" s="4">
        <v>548</v>
      </c>
      <c t="n" r="B19" s="7">
        <v>43030</v>
      </c>
      <c t="n" r="E19" s="6">
        <v>44480</v>
      </c>
    </row>
    <row r="20" spans="1:5">
      <c t="s" r="A20" s="4">
        <v>551</v>
      </c>
    </row>
    <row r="21" spans="1:5">
      <c t="s" r="A21" s="3">
        <v>491</v>
      </c>
    </row>
    <row r="22" spans="1:5">
      <c t="s" r="A22" s="4">
        <v>545</v>
      </c>
      <c t="n" r="B22" s="6">
        <v>656</v>
      </c>
    </row>
    <row r="23" spans="1:5">
      <c t="s" r="A23" s="4">
        <v>547</v>
      </c>
      <c t="n" r="B23" s="6">
        <v>2012</v>
      </c>
    </row>
    <row r="24" spans="1:5">
      <c t="s" r="A24" s="4">
        <v>548</v>
      </c>
      <c t="n" r="B24" s="7">
        <v>23270</v>
      </c>
      <c t="n" r="E24" s="6">
        <v>24089</v>
      </c>
    </row>
    <row r="25" spans="1:5">
      <c t="s" r="A25" s="4">
        <v>552</v>
      </c>
    </row>
    <row r="26" spans="1:5">
      <c t="s" r="A26" s="3">
        <v>491</v>
      </c>
    </row>
    <row r="27" spans="1:5">
      <c t="s" r="A27" s="4">
        <v>545</v>
      </c>
      <c t="n" r="B27" s="6">
        <v>826</v>
      </c>
    </row>
    <row r="28" spans="1:5">
      <c t="s" r="A28" s="4">
        <v>547</v>
      </c>
      <c t="n" r="B28" s="6">
        <v>2013</v>
      </c>
    </row>
    <row r="29" spans="1:5">
      <c t="s" r="A29" s="4">
        <v>548</v>
      </c>
      <c t="n" r="B29" s="7">
        <v>12536</v>
      </c>
      <c t="n" r="E29" s="6">
        <v>12978</v>
      </c>
    </row>
    <row r="30" spans="1:5">
      <c t="s" r="A30" s="4">
        <v>509</v>
      </c>
    </row>
    <row r="31" spans="1:5">
      <c t="s" r="A31" s="3">
        <v>491</v>
      </c>
    </row>
    <row r="32" spans="1:5">
      <c t="s" r="A32" s="4">
        <v>545</v>
      </c>
      <c t="n" r="B32" s="6">
        <v>816</v>
      </c>
      <c t="n" r="D32" s="6">
        <v>816</v>
      </c>
    </row>
    <row r="33" spans="1:5">
      <c t="s" r="A33" s="4">
        <v>547</v>
      </c>
      <c t="n" r="B33" s="6">
        <v>2015</v>
      </c>
    </row>
    <row r="34" spans="1:5">
      <c t="s" r="A34" s="4">
        <v>548</v>
      </c>
      <c t="n" r="B34" s="7">
        <v>10840</v>
      </c>
      <c t="n" r="E34" s="6">
        <v>11365</v>
      </c>
    </row>
    <row r="35" spans="1:5">
      <c t="s" r="A35" s="4">
        <v>511</v>
      </c>
    </row>
    <row r="36" spans="1:5">
      <c t="s" r="A36" s="3">
        <v>491</v>
      </c>
    </row>
    <row r="37" spans="1:5">
      <c t="s" r="A37" s="4">
        <v>545</v>
      </c>
      <c t="n" r="B37" s="6">
        <v>2400</v>
      </c>
    </row>
    <row r="38" spans="1:5">
      <c t="s" r="A38" s="4">
        <v>547</v>
      </c>
      <c t="n" r="B38" s="6">
        <v>2015</v>
      </c>
    </row>
    <row r="39" spans="1:5">
      <c t="s" r="A39" s="4">
        <v>548</v>
      </c>
      <c t="n" r="B39" s="7">
        <v>74805</v>
      </c>
      <c t="n" r="E39" s="6">
        <v>76544</v>
      </c>
    </row>
    <row r="40" spans="1:5">
      <c t="s" r="A40" s="4">
        <v>507</v>
      </c>
    </row>
    <row r="41" spans="1:5">
      <c t="s" r="A41" s="3">
        <v>491</v>
      </c>
    </row>
    <row r="42" spans="1:5">
      <c t="s" r="A42" s="4">
        <v>545</v>
      </c>
      <c t="n" r="B42" s="6">
        <v>9210</v>
      </c>
    </row>
    <row r="43" spans="1:5">
      <c t="s" r="A43" s="4">
        <v>548</v>
      </c>
      <c t="n" r="B43" s="7">
        <v>200718</v>
      </c>
      <c t="n" r="E43" s="7">
        <v>2072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5"/>
    <col customWidth="1" max="3" min="3" width="32"/>
    <col customWidth="1" max="4" min="4" width="24"/>
    <col customWidth="1" max="5" min="5" width="21"/>
  </cols>
  <sheetData>
    <row r="1" spans="1:5">
      <c t="s" r="A1" s="1">
        <v>553</v>
      </c>
      <c t="s" r="B1" s="2">
        <v>554</v>
      </c>
      <c t="s" r="C1" s="2">
        <v>555</v>
      </c>
      <c t="s" r="D1" s="2">
        <v>543</v>
      </c>
      <c t="s" r="E1" s="2">
        <v>418</v>
      </c>
    </row>
    <row r="2" spans="1:5">
      <c t="s" r="A2" s="3">
        <v>556</v>
      </c>
    </row>
    <row r="3" spans="1:5">
      <c t="s" r="A3" s="4">
        <v>339</v>
      </c>
      <c t="n" r="B3" s="6">
        <v>600</v>
      </c>
      <c t="n" r="C3" s="6">
        <v>88500</v>
      </c>
      <c t="n" r="D3" s="6">
        <v>88500</v>
      </c>
    </row>
    <row r="4" spans="1:5">
      <c t="s" r="A4" s="4">
        <v>501</v>
      </c>
      <c t="n" r="B4" s="6">
        <v>4</v>
      </c>
    </row>
    <row r="5" spans="1:5">
      <c t="s" r="A5" s="4">
        <v>557</v>
      </c>
    </row>
    <row r="6" spans="1:5">
      <c t="s" r="A6" s="3">
        <v>556</v>
      </c>
    </row>
    <row r="7" spans="1:5">
      <c t="s" r="A7" s="4">
        <v>350</v>
      </c>
      <c t="n" r="C7" s="7">
        <v>900000000</v>
      </c>
      <c t="n" r="D7" s="7">
        <v>900000000</v>
      </c>
      <c t="n" r="E7" s="7">
        <v>900000000</v>
      </c>
    </row>
    <row r="8" spans="1:5">
      <c t="s" r="A8" s="4">
        <v>558</v>
      </c>
    </row>
    <row r="9" spans="1:5">
      <c t="s" r="A9" s="3">
        <v>556</v>
      </c>
    </row>
    <row r="10" spans="1:5">
      <c t="s" r="A10" s="4">
        <v>559</v>
      </c>
      <c t="s" r="C10" s="4">
        <v>461</v>
      </c>
      <c t="s" r="D10" s="4">
        <v>461</v>
      </c>
    </row>
    <row r="11" spans="1:5">
      <c t="s" r="A11" s="4">
        <v>339</v>
      </c>
      <c t="n" r="C11" s="6">
        <v>3000</v>
      </c>
      <c t="n" r="D11" s="6">
        <v>3000</v>
      </c>
    </row>
    <row r="12" spans="1:5">
      <c t="s" r="A12" s="4">
        <v>501</v>
      </c>
      <c t="n" r="C12" s="6">
        <v>11</v>
      </c>
    </row>
    <row r="13" spans="1:5">
      <c t="s" r="A13" s="4">
        <v>560</v>
      </c>
      <c t="n" r="C13" s="7">
        <v>157500000</v>
      </c>
    </row>
    <row r="14" spans="1:5">
      <c t="s" r="A14" s="4">
        <v>561</v>
      </c>
      <c t="n" r="D14" s="7">
        <v>3000000</v>
      </c>
    </row>
    <row r="15" spans="1:5">
      <c t="s" r="A15" s="4">
        <v>562</v>
      </c>
    </row>
    <row r="16" spans="1:5">
      <c t="s" r="A16" s="3">
        <v>556</v>
      </c>
    </row>
    <row r="17" spans="1:5">
      <c t="s" r="A17" s="4">
        <v>563</v>
      </c>
      <c t="n" r="C17" s="6">
        <v>2000000</v>
      </c>
      <c t="n" r="D17" s="6">
        <v>2000000</v>
      </c>
    </row>
    <row r="18" spans="1:5">
      <c t="s" r="A18" s="4">
        <v>564</v>
      </c>
    </row>
    <row r="19" spans="1:5">
      <c t="s" r="A19" s="3">
        <v>556</v>
      </c>
    </row>
    <row r="20" spans="1:5">
      <c t="s" r="A20" s="4">
        <v>563</v>
      </c>
      <c t="n" r="C20" s="7">
        <v>5500000</v>
      </c>
      <c t="n" r="D20" s="7">
        <v>5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65</v>
      </c>
      <c t="s" r="B1" s="2">
        <v>2</v>
      </c>
      <c t="s" r="C1" s="2">
        <v>566</v>
      </c>
      <c t="s" r="D1" s="2">
        <v>32</v>
      </c>
    </row>
    <row r="2" spans="1:4">
      <c t="s" r="A2" s="3">
        <v>556</v>
      </c>
    </row>
    <row r="3" spans="1:4">
      <c t="s" r="A3" s="4">
        <v>567</v>
      </c>
      <c t="n" r="C3" s="7">
        <v>13400</v>
      </c>
    </row>
    <row r="4" spans="1:4">
      <c t="s" r="A4" s="4">
        <v>41</v>
      </c>
      <c t="n" r="B4" s="7">
        <v>35557</v>
      </c>
      <c t="n" r="D4" s="7">
        <v>16110</v>
      </c>
    </row>
    <row r="5" spans="1:4">
      <c t="s" r="A5" s="4">
        <v>558</v>
      </c>
    </row>
    <row r="6" spans="1:4">
      <c t="s" r="A6" s="3">
        <v>556</v>
      </c>
    </row>
    <row r="7" spans="1:4">
      <c t="s" r="A7" s="4">
        <v>567</v>
      </c>
      <c t="n" r="B7" s="6">
        <v>119200</v>
      </c>
    </row>
    <row r="8" spans="1:4">
      <c t="s" r="A8" s="4">
        <v>568</v>
      </c>
      <c t="n" r="B8" s="6">
        <v>17900</v>
      </c>
    </row>
    <row r="9" spans="1:4">
      <c t="s" r="A9" s="4">
        <v>569</v>
      </c>
      <c t="n" r="B9" s="6">
        <v>137100</v>
      </c>
    </row>
    <row r="10" spans="1:4">
      <c t="s" r="A10" s="4">
        <v>41</v>
      </c>
      <c t="n" r="B10" s="6">
        <v>20400</v>
      </c>
    </row>
    <row r="11" spans="1:4">
      <c t="s" r="A11" s="4">
        <v>570</v>
      </c>
      <c t="n" r="B11" s="7">
        <v>157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1</v>
      </c>
      <c t="s" r="B1" s="2">
        <v>1</v>
      </c>
    </row>
    <row r="2" spans="1:4">
      <c t="s" r="B2" s="2">
        <v>2</v>
      </c>
      <c t="s" r="C2" s="2">
        <v>32</v>
      </c>
      <c t="s" r="D2" s="2">
        <v>80</v>
      </c>
    </row>
    <row r="3" spans="1:4">
      <c t="s" r="A3" s="3">
        <v>572</v>
      </c>
    </row>
    <row r="4" spans="1:4">
      <c t="s" r="A4" s="4">
        <v>573</v>
      </c>
      <c t="s" r="B4" s="4">
        <v>574</v>
      </c>
    </row>
    <row r="5" spans="1:4">
      <c t="s" r="A5" s="4">
        <v>575</v>
      </c>
      <c t="n" r="B5" s="7">
        <v>3500000</v>
      </c>
    </row>
    <row r="6" spans="1:4">
      <c t="s" r="A6" s="4">
        <v>576</v>
      </c>
      <c t="n" r="B6" s="7">
        <v>-126000</v>
      </c>
      <c t="n" r="C6" s="7">
        <v>720000</v>
      </c>
      <c t="n" r="D6" s="7">
        <v>78000</v>
      </c>
    </row>
    <row r="7" spans="1:4">
      <c t="s" r="A7" s="4">
        <v>195</v>
      </c>
    </row>
    <row r="8" spans="1:4">
      <c t="s" r="A8" s="3">
        <v>572</v>
      </c>
    </row>
    <row r="9" spans="1:4">
      <c t="s" r="A9" s="4">
        <v>577</v>
      </c>
      <c t="s" r="B9" s="4">
        <v>348</v>
      </c>
    </row>
    <row r="10" spans="1:4">
      <c t="s" r="A10" s="4">
        <v>43</v>
      </c>
    </row>
    <row r="11" spans="1:4">
      <c t="s" r="A11" s="3">
        <v>572</v>
      </c>
    </row>
    <row r="12" spans="1:4">
      <c t="s" r="A12" s="4">
        <v>578</v>
      </c>
      <c t="n" r="B12" s="7">
        <v>1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579</v>
      </c>
      <c t="s" r="B1" s="2">
        <v>2</v>
      </c>
      <c t="s" r="C1" s="2">
        <v>32</v>
      </c>
    </row>
    <row r="2" spans="1:3">
      <c t="s" r="A2" s="3">
        <v>580</v>
      </c>
    </row>
    <row r="3" spans="1:3">
      <c t="n" r="A3" s="6">
        <v>2016</v>
      </c>
      <c t="n" r="B3" s="7">
        <v>2793</v>
      </c>
    </row>
    <row r="4" spans="1:3">
      <c t="n" r="A4" s="6">
        <v>2017</v>
      </c>
      <c t="n" r="B4" s="6">
        <v>694</v>
      </c>
    </row>
    <row r="5" spans="1:3">
      <c t="s" r="A5" s="4">
        <v>581</v>
      </c>
      <c t="n" r="B5" s="6">
        <v>3487</v>
      </c>
    </row>
    <row r="6" spans="1:3">
      <c t="s" r="A6" s="4">
        <v>582</v>
      </c>
      <c t="n" r="B6" s="6">
        <v>-264</v>
      </c>
    </row>
    <row r="7" spans="1:3">
      <c t="s" r="A7" s="4">
        <v>583</v>
      </c>
      <c t="n" r="B7" s="6">
        <v>-2539</v>
      </c>
    </row>
    <row r="8" spans="1:3">
      <c t="s" r="A8" s="4">
        <v>40</v>
      </c>
      <c t="n" r="B8" s="7">
        <v>684</v>
      </c>
      <c t="n" r="C8" s="7">
        <v>32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48</v>
      </c>
      <c t="s" r="B1" s="2">
        <v>1</v>
      </c>
    </row>
    <row r="2" spans="1:4">
      <c t="s" r="B2" s="2">
        <v>2</v>
      </c>
      <c t="s" r="C2" s="2">
        <v>32</v>
      </c>
      <c t="s" r="D2" s="2">
        <v>80</v>
      </c>
    </row>
    <row r="3" spans="1:4">
      <c t="s" r="A3" s="4">
        <v>149</v>
      </c>
      <c t="n" r="B3" s="7">
        <v>5478</v>
      </c>
      <c t="n" r="C3" s="7">
        <v>2525</v>
      </c>
      <c t="n" r="D3" s="7">
        <v>8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4</v>
      </c>
      <c t="s" r="B1" s="2">
        <v>1</v>
      </c>
    </row>
    <row r="2" spans="1:4">
      <c t="s" r="B2" s="2">
        <v>2</v>
      </c>
      <c t="s" r="C2" s="2">
        <v>32</v>
      </c>
      <c t="s" r="D2" s="2">
        <v>80</v>
      </c>
    </row>
    <row r="3" spans="1:4">
      <c t="s" r="A3" s="3">
        <v>580</v>
      </c>
    </row>
    <row r="4" spans="1:4">
      <c t="s" r="A4" s="4">
        <v>585</v>
      </c>
      <c t="n" r="B4" s="10">
        <v>0.5</v>
      </c>
      <c t="n" r="C4" s="10">
        <v>0.8</v>
      </c>
      <c t="n" r="D4" s="7">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6</v>
      </c>
      <c t="s" r="B1" s="2">
        <v>2</v>
      </c>
      <c t="s" r="C1" s="2">
        <v>32</v>
      </c>
    </row>
    <row r="2" spans="1:3">
      <c t="s" r="A2" s="3">
        <v>587</v>
      </c>
    </row>
    <row r="3" spans="1:3">
      <c t="s" r="A3" s="4">
        <v>588</v>
      </c>
      <c t="n" r="B3" s="7">
        <v>4879</v>
      </c>
      <c t="n" r="C3" s="7">
        <v>4760</v>
      </c>
    </row>
    <row r="4" spans="1:3">
      <c t="s" r="A4" s="4">
        <v>589</v>
      </c>
      <c t="n" r="B4" s="6">
        <v>37430</v>
      </c>
      <c t="n" r="C4" s="6">
        <v>24289</v>
      </c>
    </row>
    <row r="5" spans="1:3">
      <c t="s" r="A5" s="4">
        <v>590</v>
      </c>
      <c t="n" r="B5" s="6">
        <v>4191</v>
      </c>
      <c t="n" r="C5" s="6">
        <v>555</v>
      </c>
    </row>
    <row r="6" spans="1:3">
      <c t="s" r="A6" s="4">
        <v>591</v>
      </c>
      <c t="n" r="B6" s="6">
        <v>8021</v>
      </c>
      <c t="n" r="C6" s="6">
        <v>8338</v>
      </c>
    </row>
    <row r="7" spans="1:3">
      <c t="s" r="A7" s="4">
        <v>592</v>
      </c>
      <c t="n" r="B7" s="6">
        <v>7891</v>
      </c>
      <c t="n" r="C7" s="6">
        <v>8285</v>
      </c>
    </row>
    <row r="8" spans="1:3">
      <c t="s" r="A8" s="4">
        <v>593</v>
      </c>
      <c t="n" r="B8" s="6">
        <v>16946</v>
      </c>
      <c t="n" r="C8" s="6">
        <v>17918</v>
      </c>
    </row>
    <row r="9" spans="1:3">
      <c t="s" r="A9" s="4">
        <v>594</v>
      </c>
      <c t="n" r="B9" s="6">
        <v>2020</v>
      </c>
      <c t="n" r="C9" s="6">
        <v>1982</v>
      </c>
    </row>
    <row r="10" spans="1:3">
      <c t="s" r="A10" s="4">
        <v>496</v>
      </c>
      <c t="n" r="B10" s="6">
        <v>3324</v>
      </c>
      <c t="n" r="C10" s="6">
        <v>1729</v>
      </c>
    </row>
    <row r="11" spans="1:3">
      <c t="s" r="A11" s="4">
        <v>595</v>
      </c>
      <c t="n" r="B11" s="6">
        <v>2</v>
      </c>
      <c t="n" r="C11" s="6">
        <v>685</v>
      </c>
    </row>
    <row r="12" spans="1:3">
      <c t="s" r="A12" s="4">
        <v>596</v>
      </c>
      <c t="n" r="B12" s="7">
        <v>84704</v>
      </c>
      <c t="n" r="C12" s="7">
        <v>6854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97</v>
      </c>
      <c t="s" r="B1" s="2">
        <v>2</v>
      </c>
      <c t="s" r="C1" s="2">
        <v>32</v>
      </c>
    </row>
    <row r="2" spans="1:3">
      <c t="s" r="A2" s="3">
        <v>587</v>
      </c>
    </row>
    <row r="3" spans="1:3">
      <c t="s" r="A3" s="4">
        <v>598</v>
      </c>
      <c t="n" r="B3" s="7">
        <v>542</v>
      </c>
      <c t="n" r="C3" s="7">
        <v>284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9</v>
      </c>
      <c t="s" r="B1" s="2">
        <v>2</v>
      </c>
      <c t="s" r="C1" s="2">
        <v>32</v>
      </c>
    </row>
    <row r="2" spans="1:3">
      <c t="s" r="A2" s="3">
        <v>600</v>
      </c>
    </row>
    <row r="3" spans="1:3">
      <c t="s" r="A3" s="4">
        <v>601</v>
      </c>
      <c t="n" r="B3" s="7">
        <v>72689</v>
      </c>
      <c t="n" r="C3" s="7">
        <v>49825</v>
      </c>
    </row>
    <row r="4" spans="1:3">
      <c t="s" r="A4" s="4">
        <v>602</v>
      </c>
      <c t="n" r="B4" s="6">
        <v>28871</v>
      </c>
      <c t="n" r="C4" s="6">
        <v>58173</v>
      </c>
    </row>
    <row r="5" spans="1:3">
      <c t="s" r="A5" s="4">
        <v>603</v>
      </c>
      <c t="n" r="B5" s="6">
        <v>65232</v>
      </c>
      <c t="n" r="C5" s="6">
        <v>61129</v>
      </c>
    </row>
    <row r="6" spans="1:3">
      <c t="s" r="A6" s="4">
        <v>604</v>
      </c>
      <c t="n" r="B6" s="6">
        <v>6978</v>
      </c>
      <c t="n" r="C6" s="6">
        <v>7727</v>
      </c>
    </row>
    <row r="7" spans="1:3">
      <c t="s" r="A7" s="4">
        <v>605</v>
      </c>
      <c t="n" r="B7" s="6">
        <v>4176</v>
      </c>
      <c t="n" r="C7" s="6">
        <v>4323</v>
      </c>
    </row>
    <row r="8" spans="1:3">
      <c t="s" r="A8" s="4">
        <v>606</v>
      </c>
      <c t="n" r="B8" s="6">
        <v>7911</v>
      </c>
      <c t="n" r="C8" s="6">
        <v>8530</v>
      </c>
    </row>
    <row r="9" spans="1:3">
      <c t="s" r="A9" s="4">
        <v>607</v>
      </c>
      <c t="n" r="B9" s="6">
        <v>24796</v>
      </c>
      <c t="n" r="C9" s="6">
        <v>24522</v>
      </c>
    </row>
    <row r="10" spans="1:3">
      <c t="s" r="A10" s="4">
        <v>608</v>
      </c>
      <c t="n" r="B10" s="6">
        <v>9780</v>
      </c>
      <c t="n" r="C10" s="6">
        <v>6435</v>
      </c>
    </row>
    <row r="11" spans="1:3">
      <c t="s" r="A11" s="4">
        <v>52</v>
      </c>
      <c t="n" r="B11" s="6">
        <v>31844</v>
      </c>
      <c t="n" r="C11" s="6">
        <v>5725</v>
      </c>
    </row>
    <row r="12" spans="1:3">
      <c t="s" r="A12" s="4">
        <v>609</v>
      </c>
      <c t="n" r="B12" s="6">
        <v>8483</v>
      </c>
      <c t="n" r="C12" s="6">
        <v>64995</v>
      </c>
    </row>
    <row r="13" spans="1:3">
      <c t="s" r="A13" s="4">
        <v>610</v>
      </c>
      <c t="n" r="B13" s="6">
        <v>19775</v>
      </c>
    </row>
    <row r="14" spans="1:3">
      <c t="s" r="A14" s="4">
        <v>595</v>
      </c>
      <c t="n" r="B14" s="6">
        <v>37140</v>
      </c>
      <c t="n" r="C14" s="6">
        <v>26182</v>
      </c>
    </row>
    <row r="15" spans="1:3">
      <c t="s" r="A15" s="4">
        <v>611</v>
      </c>
      <c t="n" r="B15" s="7">
        <v>317675</v>
      </c>
      <c t="n" r="C15" s="7">
        <v>3175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12</v>
      </c>
      <c t="s" r="B1" s="2">
        <v>1</v>
      </c>
    </row>
    <row r="2" spans="1:3">
      <c t="s" r="B2" s="2">
        <v>2</v>
      </c>
      <c t="s" r="C2" s="2">
        <v>32</v>
      </c>
    </row>
    <row r="3" spans="1:3">
      <c t="s" r="A3" s="3">
        <v>600</v>
      </c>
    </row>
    <row r="4" spans="1:3">
      <c t="s" r="A4" s="4">
        <v>613</v>
      </c>
      <c t="n" r="B4" s="10">
        <v>22.2</v>
      </c>
      <c t="n" r="C4" s="10">
        <v>23.5</v>
      </c>
    </row>
    <row r="5" spans="1:3">
      <c t="s" r="A5" s="4">
        <v>614</v>
      </c>
      <c t="s" r="B5" s="4">
        <v>615</v>
      </c>
      <c t="s" r="C5" s="4">
        <v>615</v>
      </c>
    </row>
    <row r="6" spans="1:3">
      <c t="s" r="A6" s="4">
        <v>616</v>
      </c>
      <c t="n" r="B6" s="7">
        <v>25</v>
      </c>
      <c t="n" r="C6" s="10">
        <v>2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617</v>
      </c>
      <c t="s" r="B1" s="2">
        <v>2</v>
      </c>
      <c t="s" r="C1" s="2">
        <v>32</v>
      </c>
    </row>
    <row r="2" spans="1:3">
      <c t="s" r="A2" s="3">
        <v>618</v>
      </c>
    </row>
    <row r="3" spans="1:3">
      <c t="s" r="A3" s="4">
        <v>619</v>
      </c>
      <c t="n" r="B3" s="7">
        <v>6965</v>
      </c>
      <c t="n" r="C3" s="7">
        <v>7352</v>
      </c>
    </row>
    <row r="4" spans="1:3">
      <c t="s" r="A4" s="4">
        <v>620</v>
      </c>
      <c t="n" r="B4" s="6">
        <v>15188</v>
      </c>
      <c t="n" r="C4" s="6">
        <v>15732</v>
      </c>
    </row>
    <row r="5" spans="1:3">
      <c t="s" r="A5" s="4">
        <v>621</v>
      </c>
      <c t="n" r="B5" s="6">
        <v>13253</v>
      </c>
      <c t="n" r="C5" s="6">
        <v>13036</v>
      </c>
    </row>
    <row r="6" spans="1:3">
      <c t="s" r="A6" s="4">
        <v>610</v>
      </c>
      <c t="n" r="B6" s="6">
        <v>21047</v>
      </c>
    </row>
    <row r="7" spans="1:3">
      <c t="s" r="A7" s="4">
        <v>595</v>
      </c>
      <c t="n" r="B7" s="6">
        <v>1856</v>
      </c>
      <c t="n" r="C7" s="6">
        <v>3356</v>
      </c>
    </row>
    <row r="8" spans="1:3">
      <c t="s" r="A8" s="4">
        <v>53</v>
      </c>
      <c t="n" r="B8" s="7">
        <v>58309</v>
      </c>
      <c t="n" r="C8" s="7">
        <v>3947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22</v>
      </c>
      <c t="s" r="B1" s="2">
        <v>2</v>
      </c>
      <c t="s" r="C1" s="2">
        <v>32</v>
      </c>
    </row>
    <row r="2" spans="1:3">
      <c t="s" r="A2" s="3">
        <v>623</v>
      </c>
    </row>
    <row r="3" spans="1:3">
      <c t="s" r="A3" s="4">
        <v>624</v>
      </c>
      <c t="n" r="B3" s="7">
        <v>1464000</v>
      </c>
      <c t="n" r="C3" s="7">
        <v>1200000</v>
      </c>
    </row>
    <row r="4" spans="1:3">
      <c t="s" r="A4" s="4">
        <v>346</v>
      </c>
      <c t="n" r="B4" s="6">
        <v>-11923</v>
      </c>
      <c t="n" r="C4" s="6">
        <v>-9545</v>
      </c>
    </row>
    <row r="5" spans="1:3">
      <c t="s" r="A5" s="4">
        <v>48</v>
      </c>
      <c t="n" r="B5" s="6">
        <v>-5000</v>
      </c>
    </row>
    <row r="6" spans="1:3">
      <c t="s" r="A6" s="4">
        <v>51</v>
      </c>
      <c t="n" r="B6" s="6">
        <v>1447077</v>
      </c>
      <c t="n" r="C6" s="6">
        <v>1190455</v>
      </c>
    </row>
    <row r="7" spans="1:3">
      <c t="s" r="A7" s="4">
        <v>625</v>
      </c>
    </row>
    <row r="8" spans="1:3">
      <c t="s" r="A8" s="3">
        <v>623</v>
      </c>
    </row>
    <row r="9" spans="1:3">
      <c t="s" r="A9" s="4">
        <v>624</v>
      </c>
      <c t="n" r="B9" s="6">
        <v>350000</v>
      </c>
      <c t="n" r="C9" s="6">
        <v>350000</v>
      </c>
    </row>
    <row r="10" spans="1:3">
      <c t="s" r="A10" s="4">
        <v>346</v>
      </c>
      <c t="n" r="B10" s="6">
        <v>-4500</v>
      </c>
      <c t="n" r="C10" s="6">
        <v>-5200</v>
      </c>
    </row>
    <row r="11" spans="1:3">
      <c t="s" r="A11" s="4">
        <v>626</v>
      </c>
    </row>
    <row r="12" spans="1:3">
      <c t="s" r="A12" s="3">
        <v>623</v>
      </c>
    </row>
    <row r="13" spans="1:3">
      <c t="s" r="A13" s="4">
        <v>624</v>
      </c>
      <c t="n" r="B13" s="6">
        <v>325000</v>
      </c>
      <c t="n" r="C13" s="6">
        <v>325000</v>
      </c>
    </row>
    <row r="14" spans="1:3">
      <c t="s" r="A14" s="4">
        <v>346</v>
      </c>
      <c t="n" r="B14" s="6">
        <v>-3500</v>
      </c>
      <c t="n" r="C14" s="6">
        <v>-4300</v>
      </c>
    </row>
    <row r="15" spans="1:3">
      <c t="s" r="A15" s="4">
        <v>627</v>
      </c>
    </row>
    <row r="16" spans="1:3">
      <c t="s" r="A16" s="3">
        <v>623</v>
      </c>
    </row>
    <row r="17" spans="1:3">
      <c t="s" r="A17" s="4">
        <v>624</v>
      </c>
      <c t="n" r="B17" s="6">
        <v>250000</v>
      </c>
    </row>
    <row r="18" spans="1:3">
      <c t="s" r="A18" s="4">
        <v>346</v>
      </c>
      <c t="n" r="B18" s="6">
        <v>-3300</v>
      </c>
    </row>
    <row r="19" spans="1:3">
      <c t="s" r="A19" s="4">
        <v>557</v>
      </c>
    </row>
    <row r="20" spans="1:3">
      <c t="s" r="A20" s="3">
        <v>623</v>
      </c>
    </row>
    <row r="21" spans="1:3">
      <c t="s" r="A21" s="4">
        <v>624</v>
      </c>
      <c t="n" r="B21" s="6">
        <v>439000</v>
      </c>
      <c t="n" r="C21" s="7">
        <v>525000</v>
      </c>
    </row>
    <row r="22" spans="1:3">
      <c t="s" r="A22" s="4">
        <v>628</v>
      </c>
    </row>
    <row r="23" spans="1:3">
      <c t="s" r="A23" s="3">
        <v>623</v>
      </c>
    </row>
    <row r="24" spans="1:3">
      <c t="s" r="A24" s="4">
        <v>624</v>
      </c>
      <c t="n" r="B24" s="6">
        <v>100000</v>
      </c>
    </row>
    <row r="25" spans="1:3">
      <c t="s" r="A25" s="4">
        <v>346</v>
      </c>
      <c t="n" r="B25" s="7">
        <v>-6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9"/>
    <col customWidth="1" max="2" min="2" width="63"/>
    <col customWidth="1" max="3" min="3" width="14"/>
  </cols>
  <sheetData>
    <row r="1" spans="1:3">
      <c t="s" r="A1" s="1">
        <v>629</v>
      </c>
      <c t="s" r="B1" s="2">
        <v>1</v>
      </c>
    </row>
    <row r="2" spans="1:3">
      <c t="s" r="B2" s="2">
        <v>2</v>
      </c>
      <c t="s" r="C2" s="2">
        <v>32</v>
      </c>
    </row>
    <row r="3" spans="1:3">
      <c t="s" r="A3" s="3">
        <v>623</v>
      </c>
    </row>
    <row r="4" spans="1:3">
      <c t="s" r="A4" s="4">
        <v>346</v>
      </c>
      <c t="n" r="B4" s="7">
        <v>11923000</v>
      </c>
      <c t="n" r="C4" s="7">
        <v>9545000</v>
      </c>
    </row>
    <row r="5" spans="1:3">
      <c t="s" r="A5" s="4">
        <v>625</v>
      </c>
    </row>
    <row r="6" spans="1:3">
      <c t="s" r="A6" s="3">
        <v>623</v>
      </c>
    </row>
    <row r="7" spans="1:3">
      <c t="s" r="A7" s="4">
        <v>630</v>
      </c>
      <c t="s" r="B7" s="4">
        <v>631</v>
      </c>
    </row>
    <row r="8" spans="1:3">
      <c t="s" r="A8" s="4">
        <v>632</v>
      </c>
      <c t="s" r="B8" s="4">
        <v>633</v>
      </c>
    </row>
    <row r="9" spans="1:3">
      <c t="s" r="A9" s="4">
        <v>634</v>
      </c>
      <c t="s" r="B9" s="4">
        <v>635</v>
      </c>
    </row>
    <row r="10" spans="1:3">
      <c t="s" r="A10" s="4">
        <v>346</v>
      </c>
      <c t="n" r="B10" s="7">
        <v>4500000</v>
      </c>
      <c t="n" r="C10" s="6">
        <v>5200000</v>
      </c>
    </row>
    <row r="11" spans="1:3">
      <c t="s" r="A11" s="4">
        <v>626</v>
      </c>
    </row>
    <row r="12" spans="1:3">
      <c t="s" r="A12" s="3">
        <v>623</v>
      </c>
    </row>
    <row r="13" spans="1:3">
      <c t="s" r="A13" s="4">
        <v>630</v>
      </c>
      <c t="s" r="B13" s="4">
        <v>636</v>
      </c>
    </row>
    <row r="14" spans="1:3">
      <c t="s" r="A14" s="4">
        <v>632</v>
      </c>
      <c t="s" r="B14" s="4">
        <v>637</v>
      </c>
    </row>
    <row r="15" spans="1:3">
      <c t="s" r="A15" s="4">
        <v>634</v>
      </c>
      <c t="s" r="B15" s="4">
        <v>638</v>
      </c>
    </row>
    <row r="16" spans="1:3">
      <c t="s" r="A16" s="4">
        <v>346</v>
      </c>
      <c t="n" r="B16" s="7">
        <v>3500000</v>
      </c>
      <c t="n" r="C16" s="6">
        <v>4300000</v>
      </c>
    </row>
    <row r="17" spans="1:3">
      <c t="s" r="A17" s="4">
        <v>627</v>
      </c>
    </row>
    <row r="18" spans="1:3">
      <c t="s" r="A18" s="3">
        <v>623</v>
      </c>
    </row>
    <row r="19" spans="1:3">
      <c t="s" r="A19" s="4">
        <v>630</v>
      </c>
      <c t="s" r="B19" s="4">
        <v>639</v>
      </c>
    </row>
    <row r="20" spans="1:3">
      <c t="s" r="A20" s="4">
        <v>632</v>
      </c>
      <c t="s" r="B20" s="4">
        <v>640</v>
      </c>
    </row>
    <row r="21" spans="1:3">
      <c t="s" r="A21" s="4">
        <v>634</v>
      </c>
      <c t="s" r="B21" s="4">
        <v>641</v>
      </c>
    </row>
    <row r="22" spans="1:3">
      <c t="s" r="A22" s="4">
        <v>346</v>
      </c>
      <c t="n" r="B22" s="7">
        <v>3300000</v>
      </c>
    </row>
    <row r="23" spans="1:3">
      <c t="s" r="A23" s="4">
        <v>557</v>
      </c>
    </row>
    <row r="24" spans="1:3">
      <c t="s" r="A24" s="3">
        <v>623</v>
      </c>
    </row>
    <row r="25" spans="1:3">
      <c t="s" r="A25" s="4">
        <v>350</v>
      </c>
      <c t="n" r="B25" s="7">
        <v>900000000</v>
      </c>
      <c t="n" r="C25" s="7">
        <v>900000000</v>
      </c>
    </row>
    <row r="26" spans="1:3">
      <c t="s" r="A26" s="4">
        <v>642</v>
      </c>
      <c t="s" r="B26" s="4">
        <v>643</v>
      </c>
    </row>
    <row r="27" spans="1:3">
      <c t="s" r="A27" s="4">
        <v>644</v>
      </c>
      <c t="s" r="B27" s="4">
        <v>645</v>
      </c>
      <c t="s" r="C27" s="4">
        <v>645</v>
      </c>
    </row>
    <row r="28" spans="1:3">
      <c t="s" r="A28" s="4">
        <v>634</v>
      </c>
      <c t="s" r="B28" s="4">
        <v>646</v>
      </c>
    </row>
    <row r="29" spans="1:3">
      <c t="s" r="A29" s="4">
        <v>628</v>
      </c>
    </row>
    <row r="30" spans="1:3">
      <c t="s" r="A30" s="3">
        <v>623</v>
      </c>
    </row>
    <row r="31" spans="1:3">
      <c t="s" r="A31" s="4">
        <v>647</v>
      </c>
      <c t="s" r="B31" s="4">
        <v>534</v>
      </c>
    </row>
    <row r="32" spans="1:3">
      <c t="s" r="A32" s="4">
        <v>632</v>
      </c>
      <c t="s" r="B32" s="4">
        <v>643</v>
      </c>
    </row>
    <row r="33" spans="1:3">
      <c t="s" r="A33" s="4">
        <v>634</v>
      </c>
      <c t="s" r="B33" s="4">
        <v>646</v>
      </c>
    </row>
    <row r="34" spans="1:3">
      <c t="s" r="A34" s="4">
        <v>346</v>
      </c>
      <c t="n" r="B34" s="7">
        <v>6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 customWidth="1" max="5" min="5" width="14"/>
    <col customWidth="1" max="6" min="6" width="80"/>
    <col customWidth="1" max="7" min="7" width="14"/>
    <col customWidth="1" max="8" min="8" width="14"/>
  </cols>
  <sheetData>
    <row r="1" spans="1:8">
      <c t="s" r="A1" s="1">
        <v>648</v>
      </c>
      <c t="s" r="B1" s="2">
        <v>649</v>
      </c>
      <c t="s" r="C1" s="2">
        <v>650</v>
      </c>
      <c t="s" r="D1" s="2">
        <v>651</v>
      </c>
      <c t="s" r="E1" s="2">
        <v>75</v>
      </c>
      <c t="s" r="F1" s="2">
        <v>2</v>
      </c>
      <c t="s" r="G1" s="2">
        <v>652</v>
      </c>
      <c t="s" r="H1" s="2">
        <v>32</v>
      </c>
    </row>
    <row r="2" spans="1:8">
      <c t="s" r="A2" s="3">
        <v>623</v>
      </c>
    </row>
    <row r="3" spans="1:8">
      <c t="s" r="A3" s="4">
        <v>653</v>
      </c>
      <c t="n" r="F3" s="7">
        <v>439000000</v>
      </c>
    </row>
    <row r="4" spans="1:8">
      <c t="s" r="A4" s="4">
        <v>654</v>
      </c>
      <c t="n" r="F4" s="7">
        <v>14500000</v>
      </c>
      <c t="n" r="H4" s="7">
        <v>16300000</v>
      </c>
    </row>
    <row r="5" spans="1:8">
      <c t="s" r="A5" s="4">
        <v>655</v>
      </c>
      <c t="s" r="F5" s="4">
        <v>461</v>
      </c>
    </row>
    <row r="6" spans="1:8">
      <c t="s" r="A6" s="4">
        <v>656</v>
      </c>
      <c t="s" r="F6" s="4">
        <v>657</v>
      </c>
    </row>
    <row r="7" spans="1:8">
      <c t="s" r="A7" s="4">
        <v>658</v>
      </c>
    </row>
    <row r="8" spans="1:8">
      <c t="s" r="A8" s="3">
        <v>623</v>
      </c>
    </row>
    <row r="9" spans="1:8">
      <c t="s" r="A9" s="4">
        <v>659</v>
      </c>
      <c t="s" r="F9" s="4">
        <v>461</v>
      </c>
    </row>
    <row r="10" spans="1:8">
      <c t="s" r="A10" s="4">
        <v>627</v>
      </c>
    </row>
    <row r="11" spans="1:8">
      <c t="s" r="A11" s="3">
        <v>623</v>
      </c>
    </row>
    <row r="12" spans="1:8">
      <c t="s" r="A12" s="4">
        <v>660</v>
      </c>
      <c t="n" r="F12" s="7">
        <v>3400000</v>
      </c>
    </row>
    <row r="13" spans="1:8">
      <c t="s" r="A13" s="4">
        <v>661</v>
      </c>
      <c t="n" r="G13" s="7">
        <v>250000000</v>
      </c>
    </row>
    <row r="14" spans="1:8">
      <c t="s" r="A14" s="4">
        <v>632</v>
      </c>
      <c t="s" r="F14" s="4">
        <v>640</v>
      </c>
    </row>
    <row r="15" spans="1:8">
      <c t="s" r="A15" s="4">
        <v>630</v>
      </c>
      <c t="s" r="F15" s="4">
        <v>639</v>
      </c>
    </row>
    <row r="16" spans="1:8">
      <c t="s" r="A16" s="4">
        <v>662</v>
      </c>
      <c t="s" r="F16" s="4">
        <v>663</v>
      </c>
    </row>
    <row r="17" spans="1:8">
      <c t="s" r="A17" s="4">
        <v>664</v>
      </c>
      <c t="s" r="G17" s="4">
        <v>461</v>
      </c>
    </row>
    <row r="18" spans="1:8">
      <c t="s" r="A18" s="4">
        <v>626</v>
      </c>
    </row>
    <row r="19" spans="1:8">
      <c t="s" r="A19" s="3">
        <v>623</v>
      </c>
    </row>
    <row r="20" spans="1:8">
      <c t="s" r="A20" s="4">
        <v>632</v>
      </c>
      <c t="s" r="F20" s="4">
        <v>637</v>
      </c>
    </row>
    <row r="21" spans="1:8">
      <c t="s" r="A21" s="4">
        <v>630</v>
      </c>
      <c t="s" r="F21" s="4">
        <v>636</v>
      </c>
    </row>
    <row r="22" spans="1:8">
      <c t="s" r="A22" s="4">
        <v>664</v>
      </c>
      <c t="s" r="D22" s="4">
        <v>461</v>
      </c>
    </row>
    <row r="23" spans="1:8">
      <c t="s" r="A23" s="4">
        <v>625</v>
      </c>
    </row>
    <row r="24" spans="1:8">
      <c t="s" r="A24" s="3">
        <v>623</v>
      </c>
    </row>
    <row r="25" spans="1:8">
      <c t="s" r="A25" s="4">
        <v>632</v>
      </c>
      <c t="s" r="F25" s="4">
        <v>633</v>
      </c>
    </row>
    <row r="26" spans="1:8">
      <c t="s" r="A26" s="4">
        <v>630</v>
      </c>
      <c t="s" r="F26" s="4">
        <v>631</v>
      </c>
    </row>
    <row r="27" spans="1:8">
      <c t="s" r="A27" s="4">
        <v>664</v>
      </c>
      <c t="s" r="D27" s="4">
        <v>461</v>
      </c>
    </row>
    <row r="28" spans="1:8">
      <c t="s" r="A28" s="4">
        <v>665</v>
      </c>
    </row>
    <row r="29" spans="1:8">
      <c t="s" r="A29" s="3">
        <v>623</v>
      </c>
    </row>
    <row r="30" spans="1:8">
      <c t="s" r="A30" s="4">
        <v>661</v>
      </c>
      <c t="n" r="D30" s="7">
        <v>325000000</v>
      </c>
    </row>
    <row r="31" spans="1:8">
      <c t="s" r="A31" s="4">
        <v>632</v>
      </c>
      <c t="s" r="D31" s="4">
        <v>637</v>
      </c>
    </row>
    <row r="32" spans="1:8">
      <c t="s" r="A32" s="4">
        <v>630</v>
      </c>
      <c t="s" r="D32" s="4">
        <v>636</v>
      </c>
    </row>
    <row r="33" spans="1:8">
      <c t="s" r="A33" s="4">
        <v>666</v>
      </c>
    </row>
    <row r="34" spans="1:8">
      <c t="s" r="A34" s="3">
        <v>623</v>
      </c>
    </row>
    <row r="35" spans="1:8">
      <c t="s" r="A35" s="4">
        <v>661</v>
      </c>
      <c t="n" r="D35" s="7">
        <v>350000000</v>
      </c>
    </row>
    <row r="36" spans="1:8">
      <c t="s" r="A36" s="4">
        <v>632</v>
      </c>
      <c t="s" r="D36" s="4">
        <v>633</v>
      </c>
    </row>
    <row r="37" spans="1:8">
      <c t="s" r="A37" s="4">
        <v>630</v>
      </c>
      <c t="s" r="D37" s="4">
        <v>631</v>
      </c>
    </row>
    <row r="38" spans="1:8">
      <c t="s" r="A38" s="4">
        <v>349</v>
      </c>
    </row>
    <row r="39" spans="1:8">
      <c t="s" r="A39" s="3">
        <v>623</v>
      </c>
    </row>
    <row r="40" spans="1:8">
      <c t="s" r="A40" s="4">
        <v>350</v>
      </c>
      <c t="n" r="F40" s="7">
        <v>900000000</v>
      </c>
    </row>
    <row r="41" spans="1:8">
      <c t="s" r="A41" s="4">
        <v>667</v>
      </c>
    </row>
    <row r="42" spans="1:8">
      <c t="s" r="A42" s="3">
        <v>623</v>
      </c>
    </row>
    <row r="43" spans="1:8">
      <c t="s" r="A43" s="4">
        <v>350</v>
      </c>
      <c t="n" r="C43" s="7">
        <v>900000000</v>
      </c>
    </row>
    <row r="44" spans="1:8">
      <c t="s" r="A44" s="4">
        <v>668</v>
      </c>
      <c t="s" r="C44" s="4">
        <v>669</v>
      </c>
    </row>
    <row r="45" spans="1:8">
      <c t="s" r="A45" s="4">
        <v>670</v>
      </c>
      <c t="s" r="C45" s="4">
        <v>669</v>
      </c>
    </row>
    <row r="46" spans="1:8">
      <c t="s" r="A46" s="4">
        <v>660</v>
      </c>
      <c t="n" r="C46" s="7">
        <v>2100000</v>
      </c>
    </row>
    <row r="47" spans="1:8">
      <c t="s" r="A47" s="4">
        <v>671</v>
      </c>
      <c t="n" r="E47" s="7">
        <v>700000</v>
      </c>
    </row>
    <row r="48" spans="1:8">
      <c t="s" r="A48" s="4">
        <v>672</v>
      </c>
      <c t="s" r="F48" s="4">
        <v>673</v>
      </c>
    </row>
    <row r="49" spans="1:8">
      <c t="s" r="A49" s="4">
        <v>674</v>
      </c>
      <c t="s" r="F49" s="4">
        <v>675</v>
      </c>
    </row>
    <row r="50" spans="1:8">
      <c t="s" r="A50" s="4">
        <v>676</v>
      </c>
      <c t="s" r="F50" s="4">
        <v>677</v>
      </c>
    </row>
    <row r="51" spans="1:8">
      <c t="s" r="A51" s="4">
        <v>678</v>
      </c>
      <c t="n" r="C51" s="6">
        <v>350000000</v>
      </c>
    </row>
    <row r="52" spans="1:8">
      <c t="s" r="A52" s="4">
        <v>679</v>
      </c>
      <c t="n" r="C52" s="6">
        <v>30000000</v>
      </c>
    </row>
    <row r="53" spans="1:8">
      <c t="s" r="A53" s="4">
        <v>680</v>
      </c>
      <c t="s" r="F53" s="4">
        <v>681</v>
      </c>
    </row>
    <row r="54" spans="1:8">
      <c t="s" r="A54" s="4">
        <v>682</v>
      </c>
      <c t="n" r="F54" s="7">
        <v>446500000</v>
      </c>
    </row>
    <row r="55" spans="1:8">
      <c t="s" r="A55" s="4">
        <v>683</v>
      </c>
      <c t="n" r="C55" s="7">
        <v>50000000</v>
      </c>
    </row>
    <row r="56" spans="1:8">
      <c t="s" r="A56" s="4">
        <v>684</v>
      </c>
      <c t="s" r="C56" s="4">
        <v>685</v>
      </c>
    </row>
    <row r="57" spans="1:8">
      <c t="s" r="A57" s="4">
        <v>686</v>
      </c>
    </row>
    <row r="58" spans="1:8">
      <c t="s" r="A58" s="3">
        <v>623</v>
      </c>
    </row>
    <row r="59" spans="1:8">
      <c t="s" r="A59" s="4">
        <v>674</v>
      </c>
      <c t="s" r="C59" s="4">
        <v>687</v>
      </c>
    </row>
    <row r="60" spans="1:8">
      <c t="s" r="A60" s="4">
        <v>676</v>
      </c>
      <c t="s" r="C60" s="4">
        <v>688</v>
      </c>
    </row>
    <row r="61" spans="1:8">
      <c t="s" r="A61" s="4">
        <v>689</v>
      </c>
    </row>
    <row r="62" spans="1:8">
      <c t="s" r="A62" s="3">
        <v>623</v>
      </c>
    </row>
    <row r="63" spans="1:8">
      <c t="s" r="A63" s="4">
        <v>674</v>
      </c>
      <c t="s" r="C63" s="4">
        <v>690</v>
      </c>
    </row>
    <row r="64" spans="1:8">
      <c t="s" r="A64" s="4">
        <v>676</v>
      </c>
      <c t="s" r="C64" s="4">
        <v>691</v>
      </c>
    </row>
    <row r="65" spans="1:8">
      <c t="s" r="A65" s="4">
        <v>692</v>
      </c>
    </row>
    <row r="66" spans="1:8">
      <c t="s" r="A66" s="3">
        <v>623</v>
      </c>
    </row>
    <row r="67" spans="1:8">
      <c t="s" r="A67" s="4">
        <v>642</v>
      </c>
      <c t="s" r="C67" s="4">
        <v>643</v>
      </c>
    </row>
    <row r="68" spans="1:8">
      <c t="s" r="A68" s="4">
        <v>557</v>
      </c>
    </row>
    <row r="69" spans="1:8">
      <c t="s" r="A69" s="3">
        <v>623</v>
      </c>
    </row>
    <row r="70" spans="1:8">
      <c t="s" r="A70" s="4">
        <v>350</v>
      </c>
      <c t="n" r="F70" s="7">
        <v>900000000</v>
      </c>
      <c t="n" r="H70" s="7">
        <v>900000000</v>
      </c>
    </row>
    <row r="71" spans="1:8">
      <c t="s" r="A71" s="4">
        <v>642</v>
      </c>
      <c t="s" r="F71" s="4">
        <v>643</v>
      </c>
    </row>
    <row r="72" spans="1:8">
      <c t="s" r="A72" s="4">
        <v>693</v>
      </c>
    </row>
    <row r="73" spans="1:8">
      <c t="s" r="A73" s="3">
        <v>623</v>
      </c>
    </row>
    <row r="74" spans="1:8">
      <c t="s" r="A74" s="4">
        <v>660</v>
      </c>
      <c t="n" r="B74" s="7">
        <v>600000</v>
      </c>
    </row>
    <row r="75" spans="1:8">
      <c t="s" r="A75" s="4">
        <v>674</v>
      </c>
      <c t="s" r="B75" s="4">
        <v>675</v>
      </c>
    </row>
    <row r="76" spans="1:8">
      <c t="s" r="A76" s="4">
        <v>676</v>
      </c>
      <c t="s" r="B76" s="4">
        <v>691</v>
      </c>
    </row>
    <row r="77" spans="1:8">
      <c t="s" r="A77" s="4">
        <v>661</v>
      </c>
      <c t="n" r="B77" s="7">
        <v>10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694</v>
      </c>
      <c t="s" r="B1" s="2">
        <v>2</v>
      </c>
      <c t="s" r="C1" s="2">
        <v>32</v>
      </c>
    </row>
    <row r="2" spans="1:3">
      <c t="s" r="A2" s="3">
        <v>623</v>
      </c>
    </row>
    <row r="3" spans="1:3">
      <c t="n" r="A3" s="6">
        <v>2016</v>
      </c>
      <c t="n" r="B3" s="7">
        <v>5000</v>
      </c>
    </row>
    <row r="4" spans="1:3">
      <c t="n" r="A4" s="6">
        <v>2017</v>
      </c>
      <c t="n" r="B4" s="6">
        <v>10000</v>
      </c>
    </row>
    <row r="5" spans="1:3">
      <c t="n" r="A5" s="6">
        <v>2018</v>
      </c>
      <c t="n" r="B5" s="6">
        <v>10000</v>
      </c>
    </row>
    <row r="6" spans="1:3">
      <c t="n" r="A6" s="6">
        <v>2019</v>
      </c>
      <c t="n" r="B6" s="6">
        <v>15000</v>
      </c>
    </row>
    <row r="7" spans="1:3">
      <c t="n" r="A7" s="6">
        <v>2020</v>
      </c>
      <c t="n" r="B7" s="6">
        <v>824000</v>
      </c>
    </row>
    <row r="8" spans="1:3">
      <c t="s" r="A8" s="4">
        <v>479</v>
      </c>
      <c t="n" r="B8" s="6">
        <v>600000</v>
      </c>
    </row>
    <row r="9" spans="1:3">
      <c t="s" r="A9" s="4">
        <v>624</v>
      </c>
      <c t="n" r="B9" s="7">
        <v>1464000</v>
      </c>
      <c t="n" r="C9" s="7">
        <v>12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17"/>
    <col customWidth="1" max="5" min="5" width="13"/>
    <col customWidth="1" max="6" min="6" width="29"/>
    <col customWidth="1" max="7" min="7" width="27"/>
    <col customWidth="1" max="8" min="8" width="43"/>
    <col customWidth="1" max="9" min="9" width="40"/>
    <col customWidth="1" max="10" min="10" width="56"/>
    <col customWidth="1" max="11" min="11" width="56"/>
  </cols>
  <sheetData>
    <row r="1" spans="1:11">
      <c t="s" r="A1" s="1">
        <v>150</v>
      </c>
      <c t="s" r="B1" s="2">
        <v>151</v>
      </c>
      <c t="s" r="C1" s="2">
        <v>104</v>
      </c>
      <c t="s" r="D1" s="2">
        <v>106</v>
      </c>
      <c t="s" r="E1" s="2">
        <v>152</v>
      </c>
      <c t="s" r="F1" s="2">
        <v>153</v>
      </c>
      <c t="s" r="G1" s="2">
        <v>154</v>
      </c>
      <c t="s" r="H1" s="2">
        <v>155</v>
      </c>
      <c t="s" r="I1" s="2">
        <v>156</v>
      </c>
      <c t="s" r="J1" s="2">
        <v>157</v>
      </c>
      <c t="s" r="K1" s="2">
        <v>158</v>
      </c>
    </row>
    <row r="2" spans="1:11">
      <c t="s" r="A2" s="4">
        <v>159</v>
      </c>
      <c t="n" r="E2" s="6">
        <v>100105</v>
      </c>
    </row>
    <row r="3" spans="1:11">
      <c t="s" r="A3" s="4">
        <v>160</v>
      </c>
      <c t="n" r="B3" s="7">
        <v>1521620</v>
      </c>
      <c t="n" r="E3" s="7">
        <v>1001</v>
      </c>
      <c t="n" r="G3" s="7">
        <v>1146488</v>
      </c>
      <c t="n" r="I3" s="7">
        <v>374131</v>
      </c>
    </row>
    <row r="4" spans="1:11">
      <c t="s" r="A4" s="4">
        <v>102</v>
      </c>
      <c t="n" r="B4" s="6">
        <v>300835</v>
      </c>
      <c t="n" r="I4" s="6">
        <v>300835</v>
      </c>
    </row>
    <row r="5" spans="1:11">
      <c t="s" r="A5" s="4">
        <v>161</v>
      </c>
      <c t="n" r="E5" s="6">
        <v>20</v>
      </c>
    </row>
    <row r="6" spans="1:11">
      <c t="s" r="A6" s="4">
        <v>162</v>
      </c>
      <c t="n" r="B6" s="6">
        <v>27</v>
      </c>
      <c t="n" r="G6" s="6">
        <v>27</v>
      </c>
    </row>
    <row r="7" spans="1:11">
      <c t="s" r="A7" s="4">
        <v>163</v>
      </c>
      <c t="n" r="E7" s="6">
        <v>-180</v>
      </c>
    </row>
    <row r="8" spans="1:11">
      <c t="s" r="A8" s="4">
        <v>164</v>
      </c>
      <c t="n" r="B8" s="6">
        <v>-6693</v>
      </c>
      <c t="n" r="E8" s="7">
        <v>-2</v>
      </c>
      <c t="n" r="G8" s="6">
        <v>-6691</v>
      </c>
    </row>
    <row r="9" spans="1:11">
      <c t="s" r="A9" s="4">
        <v>165</v>
      </c>
      <c t="n" r="F9" s="6">
        <v>13878</v>
      </c>
    </row>
    <row r="10" spans="1:11">
      <c t="s" r="A10" s="4">
        <v>166</v>
      </c>
      <c t="n" r="C10" s="7">
        <v>-221196</v>
      </c>
      <c t="n" r="D10" s="7">
        <v>-135546</v>
      </c>
      <c t="n" r="F10" s="7">
        <v>139</v>
      </c>
      <c t="n" r="H10" s="7">
        <v>542541</v>
      </c>
      <c t="n" r="J10" s="7">
        <v>-221196</v>
      </c>
      <c t="n" r="K10" s="7">
        <v>-678226</v>
      </c>
    </row>
    <row r="11" spans="1:11">
      <c t="s" r="A11" s="4">
        <v>167</v>
      </c>
      <c t="n" r="E11" s="6">
        <v>-30</v>
      </c>
    </row>
    <row r="12" spans="1:11">
      <c t="s" r="A12" s="4">
        <v>168</v>
      </c>
      <c t="n" r="B12" s="6">
        <v>9822</v>
      </c>
      <c t="n" r="G12" s="6">
        <v>9381</v>
      </c>
      <c t="n" r="I12" s="6">
        <v>441</v>
      </c>
    </row>
    <row r="13" spans="1:11">
      <c t="s" r="A13" s="4">
        <v>169</v>
      </c>
      <c t="n" r="B13" s="6">
        <v>3116</v>
      </c>
      <c t="n" r="G13" s="6">
        <v>3116</v>
      </c>
    </row>
    <row r="14" spans="1:11">
      <c t="s" r="A14" s="4">
        <v>115</v>
      </c>
      <c t="n" r="B14" s="6">
        <v>351</v>
      </c>
      <c t="n" r="G14" s="6">
        <v>351</v>
      </c>
    </row>
    <row r="15" spans="1:11">
      <c t="s" r="A15" s="4">
        <v>170</v>
      </c>
      <c t="n" r="E15" s="6">
        <v>300</v>
      </c>
    </row>
    <row r="16" spans="1:11">
      <c t="s" r="A16" s="4">
        <v>171</v>
      </c>
      <c t="n" r="E16" s="7">
        <v>3</v>
      </c>
      <c t="n" r="G16" s="6">
        <v>-3</v>
      </c>
    </row>
    <row r="17" spans="1:11">
      <c t="s" r="A17" s="4">
        <v>172</v>
      </c>
      <c t="n" r="E17" s="6">
        <v>1830</v>
      </c>
    </row>
    <row r="18" spans="1:11">
      <c t="s" r="A18" s="4">
        <v>173</v>
      </c>
      <c t="n" r="B18" s="6">
        <v>30171</v>
      </c>
      <c t="n" r="E18" s="7">
        <v>18</v>
      </c>
      <c t="n" r="G18" s="6">
        <v>30153</v>
      </c>
    </row>
    <row r="19" spans="1:11">
      <c t="s" r="A19" s="4">
        <v>174</v>
      </c>
      <c t="n" r="E19" s="6">
        <v>115923</v>
      </c>
    </row>
    <row r="20" spans="1:11">
      <c t="s" r="A20" s="4">
        <v>175</v>
      </c>
      <c t="n" r="B20" s="6">
        <v>1502507</v>
      </c>
      <c t="n" r="E20" s="7">
        <v>1159</v>
      </c>
      <c t="n" r="G20" s="6">
        <v>1725363</v>
      </c>
      <c t="n" r="I20" s="6">
        <v>-224015</v>
      </c>
    </row>
    <row r="21" spans="1:11">
      <c t="s" r="A21" s="4">
        <v>102</v>
      </c>
      <c t="n" r="B21" s="6">
        <v>195022</v>
      </c>
      <c t="n" r="I21" s="6">
        <v>195022</v>
      </c>
    </row>
    <row r="22" spans="1:11">
      <c t="s" r="A22" s="4">
        <v>163</v>
      </c>
      <c t="n" r="E22" s="6">
        <v>-118</v>
      </c>
    </row>
    <row r="23" spans="1:11">
      <c t="s" r="A23" s="4">
        <v>164</v>
      </c>
      <c t="n" r="B23" s="6">
        <v>-4036</v>
      </c>
      <c t="n" r="E23" s="7">
        <v>-1</v>
      </c>
      <c t="n" r="G23" s="6">
        <v>-4035</v>
      </c>
    </row>
    <row r="24" spans="1:11">
      <c t="s" r="A24" s="4">
        <v>166</v>
      </c>
      <c t="n" r="C24" s="6">
        <v>-239086</v>
      </c>
      <c t="n" r="J24" s="6">
        <v>-239086</v>
      </c>
    </row>
    <row r="25" spans="1:11">
      <c t="s" r="A25" s="4">
        <v>167</v>
      </c>
      <c t="n" r="E25" s="6">
        <v>-20</v>
      </c>
    </row>
    <row r="26" spans="1:11">
      <c t="s" r="A26" s="4">
        <v>168</v>
      </c>
      <c t="n" r="B26" s="6">
        <v>12093</v>
      </c>
      <c t="n" r="G26" s="6">
        <v>11985</v>
      </c>
      <c t="n" r="I26" s="6">
        <v>108</v>
      </c>
    </row>
    <row r="27" spans="1:11">
      <c t="s" r="A27" s="4">
        <v>169</v>
      </c>
      <c t="n" r="B27" s="6">
        <v>1882</v>
      </c>
      <c t="n" r="G27" s="6">
        <v>1882</v>
      </c>
    </row>
    <row r="28" spans="1:11">
      <c t="s" r="A28" s="4">
        <v>115</v>
      </c>
      <c t="n" r="B28" s="6">
        <v>665</v>
      </c>
      <c t="n" r="G28" s="6">
        <v>665</v>
      </c>
    </row>
    <row r="29" spans="1:11">
      <c t="s" r="A29" s="4">
        <v>170</v>
      </c>
      <c t="n" r="E29" s="6">
        <v>267</v>
      </c>
    </row>
    <row r="30" spans="1:11">
      <c t="s" r="A30" s="4">
        <v>171</v>
      </c>
      <c t="n" r="B30" s="6">
        <v>3</v>
      </c>
      <c t="n" r="E30" s="7">
        <v>3</v>
      </c>
    </row>
    <row r="31" spans="1:11">
      <c t="s" r="A31" s="4">
        <v>172</v>
      </c>
      <c t="n" r="E31" s="6">
        <v>712</v>
      </c>
    </row>
    <row r="32" spans="1:11">
      <c t="s" r="A32" s="4">
        <v>173</v>
      </c>
      <c t="n" r="B32" s="6">
        <v>12450</v>
      </c>
      <c t="n" r="E32" s="7">
        <v>7</v>
      </c>
      <c t="n" r="G32" s="6">
        <v>12443</v>
      </c>
    </row>
    <row r="33" spans="1:11">
      <c t="s" r="A33" s="4">
        <v>176</v>
      </c>
      <c t="n" r="E33" s="6">
        <v>116764</v>
      </c>
    </row>
    <row r="34" spans="1:11">
      <c t="s" r="A34" s="4">
        <v>177</v>
      </c>
      <c t="n" r="B34" s="6">
        <v>1481500</v>
      </c>
      <c t="n" r="E34" s="7">
        <v>1168</v>
      </c>
      <c t="n" r="G34" s="6">
        <v>1748303</v>
      </c>
      <c t="n" r="I34" s="6">
        <v>-267971</v>
      </c>
    </row>
    <row r="35" spans="1:11">
      <c t="s" r="A35" s="4">
        <v>102</v>
      </c>
      <c t="n" r="B35" s="6">
        <v>221854</v>
      </c>
      <c t="n" r="I35" s="6">
        <v>221854</v>
      </c>
    </row>
    <row r="36" spans="1:11">
      <c t="s" r="A36" s="4">
        <v>163</v>
      </c>
      <c t="n" r="E36" s="6">
        <v>-237</v>
      </c>
    </row>
    <row r="37" spans="1:11">
      <c t="s" r="A37" s="4">
        <v>164</v>
      </c>
      <c t="n" r="B37" s="6">
        <v>-9454</v>
      </c>
      <c t="n" r="E37" s="7">
        <v>-3</v>
      </c>
      <c t="n" r="G37" s="6">
        <v>-9451</v>
      </c>
    </row>
    <row r="38" spans="1:11">
      <c t="s" r="A38" s="4">
        <v>166</v>
      </c>
      <c t="n" r="C38" s="7">
        <v>-254774</v>
      </c>
      <c t="n" r="J38" s="7">
        <v>-254774</v>
      </c>
    </row>
    <row r="39" spans="1:11">
      <c t="s" r="A39" s="4">
        <v>167</v>
      </c>
      <c t="n" r="E39" s="6">
        <v>-11</v>
      </c>
    </row>
    <row r="40" spans="1:11">
      <c t="s" r="A40" s="4">
        <v>168</v>
      </c>
      <c t="n" r="B40" s="6">
        <v>14712</v>
      </c>
      <c t="n" r="G40" s="6">
        <v>14639</v>
      </c>
      <c t="n" r="I40" s="6">
        <v>73</v>
      </c>
    </row>
    <row r="41" spans="1:11">
      <c t="s" r="A41" s="4">
        <v>169</v>
      </c>
      <c t="n" r="B41" s="6">
        <v>682</v>
      </c>
      <c t="n" r="G41" s="6">
        <v>682</v>
      </c>
    </row>
    <row r="42" spans="1:11">
      <c t="s" r="A42" s="4">
        <v>115</v>
      </c>
      <c t="n" r="B42" s="6">
        <v>525</v>
      </c>
      <c t="n" r="G42" s="6">
        <v>525</v>
      </c>
    </row>
    <row r="43" spans="1:11">
      <c t="s" r="A43" s="4">
        <v>170</v>
      </c>
      <c t="n" r="E43" s="6">
        <v>303</v>
      </c>
    </row>
    <row r="44" spans="1:11">
      <c t="s" r="A44" s="4">
        <v>171</v>
      </c>
      <c t="n" r="B44" s="6">
        <v>3</v>
      </c>
      <c t="n" r="E44" s="7">
        <v>3</v>
      </c>
    </row>
    <row r="45" spans="1:11">
      <c t="s" r="A45" s="4">
        <v>172</v>
      </c>
      <c t="n" r="E45" s="6">
        <v>413</v>
      </c>
    </row>
    <row r="46" spans="1:11">
      <c t="s" r="A46" s="4">
        <v>173</v>
      </c>
      <c t="n" r="B46" s="6">
        <v>7700</v>
      </c>
      <c t="n" r="E46" s="7">
        <v>4</v>
      </c>
      <c t="n" r="G46" s="6">
        <v>7696</v>
      </c>
    </row>
    <row r="47" spans="1:11">
      <c t="s" r="A47" s="4">
        <v>178</v>
      </c>
      <c t="n" r="E47" s="6">
        <v>117232</v>
      </c>
    </row>
    <row r="48" spans="1:11">
      <c t="s" r="A48" s="4">
        <v>179</v>
      </c>
      <c t="n" r="B48" s="7">
        <v>1462748</v>
      </c>
      <c t="n" r="E48" s="7">
        <v>1172</v>
      </c>
      <c t="n" r="G48" s="7">
        <v>1762394</v>
      </c>
      <c t="n" r="I48" s="7">
        <v>-30081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95</v>
      </c>
      <c t="s" r="B1" s="2">
        <v>74</v>
      </c>
      <c t="s" r="C1" s="2">
        <v>1</v>
      </c>
    </row>
    <row r="2" spans="1:5">
      <c t="s" r="B2" s="2">
        <v>696</v>
      </c>
      <c t="s" r="C2" s="2">
        <v>2</v>
      </c>
      <c t="s" r="D2" s="2">
        <v>32</v>
      </c>
      <c t="s" r="E2" s="2">
        <v>80</v>
      </c>
    </row>
    <row r="3" spans="1:5">
      <c t="s" r="A3" s="3">
        <v>697</v>
      </c>
    </row>
    <row r="4" spans="1:5">
      <c t="s" r="A4" s="4">
        <v>698</v>
      </c>
      <c t="s" r="C4" s="4">
        <v>463</v>
      </c>
    </row>
    <row r="5" spans="1:5">
      <c t="s" r="A5" s="4">
        <v>699</v>
      </c>
      <c t="s" r="C5" s="4">
        <v>461</v>
      </c>
    </row>
    <row r="6" spans="1:5">
      <c t="s" r="A6" s="4">
        <v>700</v>
      </c>
      <c t="n" r="C6" s="7">
        <v>525000</v>
      </c>
      <c t="n" r="D6" s="7">
        <v>665000</v>
      </c>
      <c t="n" r="E6" s="7">
        <v>351000</v>
      </c>
    </row>
    <row r="7" spans="1:5">
      <c t="s" r="A7" s="4">
        <v>701</v>
      </c>
      <c t="s" r="C7" s="4">
        <v>702</v>
      </c>
      <c t="s" r="D7" s="4">
        <v>703</v>
      </c>
      <c t="s" r="E7" s="4">
        <v>704</v>
      </c>
    </row>
    <row r="8" spans="1:5">
      <c t="s" r="A8" s="4">
        <v>705</v>
      </c>
      <c t="n" r="B8" s="7">
        <v>137700000</v>
      </c>
    </row>
    <row r="9" spans="1:5">
      <c t="s" r="A9" s="4">
        <v>706</v>
      </c>
      <c t="n" r="C9" s="7">
        <v>0</v>
      </c>
      <c t="n" r="D9" s="7">
        <v>0</v>
      </c>
    </row>
    <row r="10" spans="1:5">
      <c t="s" r="A10" s="4">
        <v>707</v>
      </c>
      <c t="n" r="C10" s="7">
        <v>21200000</v>
      </c>
      <c t="n" r="D10" s="7">
        <v>128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708</v>
      </c>
      <c t="s" r="B1" s="2">
        <v>1</v>
      </c>
    </row>
    <row r="2" spans="1:4">
      <c t="s" r="B2" s="2">
        <v>2</v>
      </c>
      <c t="s" r="C2" s="2">
        <v>32</v>
      </c>
      <c t="s" r="D2" s="2">
        <v>80</v>
      </c>
    </row>
    <row r="3" spans="1:4">
      <c t="s" r="A3" s="3">
        <v>709</v>
      </c>
    </row>
    <row r="4" spans="1:4">
      <c t="s" r="A4" s="4">
        <v>710</v>
      </c>
      <c t="n" r="B4" s="7">
        <v>2519</v>
      </c>
      <c t="n" r="C4" s="7">
        <v>9326</v>
      </c>
      <c t="n" r="D4" s="7">
        <v>13674</v>
      </c>
    </row>
    <row r="5" spans="1:4">
      <c t="s" r="A5" s="4">
        <v>711</v>
      </c>
      <c t="n" r="B5" s="6">
        <v>136</v>
      </c>
      <c t="n" r="C5" s="6">
        <v>828</v>
      </c>
      <c t="n" r="D5" s="6">
        <v>2368</v>
      </c>
    </row>
    <row r="6" spans="1:4">
      <c t="s" r="A6" s="4">
        <v>712</v>
      </c>
      <c t="n" r="B6" s="6">
        <v>2655</v>
      </c>
      <c t="n" r="C6" s="6">
        <v>10154</v>
      </c>
      <c t="n" r="D6" s="6">
        <v>16042</v>
      </c>
    </row>
    <row r="7" spans="1:4">
      <c t="s" r="A7" s="4">
        <v>713</v>
      </c>
      <c t="n" r="B7" s="6">
        <v>5589</v>
      </c>
      <c t="n" r="C7" s="6">
        <v>-2280</v>
      </c>
      <c t="n" r="D7" s="6">
        <v>-144771</v>
      </c>
    </row>
    <row r="8" spans="1:4">
      <c t="s" r="A8" s="4">
        <v>714</v>
      </c>
      <c t="n" r="B8" s="6">
        <v>117</v>
      </c>
      <c t="n" r="C8" s="6">
        <v>-931</v>
      </c>
      <c t="n" r="D8" s="6">
        <v>-6266</v>
      </c>
    </row>
    <row r="9" spans="1:4">
      <c t="s" r="A9" s="4">
        <v>715</v>
      </c>
      <c t="n" r="B9" s="6">
        <v>5706</v>
      </c>
      <c t="n" r="C9" s="6">
        <v>-3211</v>
      </c>
      <c t="n" r="D9" s="6">
        <v>-151037</v>
      </c>
    </row>
    <row r="10" spans="1:4">
      <c t="s" r="A10" s="4">
        <v>716</v>
      </c>
      <c t="n" r="B10" s="7">
        <v>8361</v>
      </c>
      <c t="n" r="C10" s="7">
        <v>6943</v>
      </c>
      <c t="n" r="D10" s="7">
        <v>-1349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7</v>
      </c>
      <c t="s" r="B1" s="2">
        <v>2</v>
      </c>
      <c t="s" r="C1" s="2">
        <v>32</v>
      </c>
    </row>
    <row r="2" spans="1:3">
      <c t="s" r="A2" s="3">
        <v>718</v>
      </c>
    </row>
    <row r="3" spans="1:3">
      <c t="s" r="A3" s="4">
        <v>719</v>
      </c>
      <c t="n" r="B3" s="7">
        <v>28589</v>
      </c>
      <c t="n" r="C3" s="7">
        <v>31634</v>
      </c>
    </row>
    <row r="4" spans="1:3">
      <c t="s" r="A4" s="4">
        <v>720</v>
      </c>
      <c t="n" r="B4" s="6">
        <v>893</v>
      </c>
      <c t="n" r="C4" s="6">
        <v>924</v>
      </c>
    </row>
    <row r="5" spans="1:3">
      <c t="s" r="A5" s="4">
        <v>721</v>
      </c>
      <c t="n" r="B5" s="6">
        <v>5287</v>
      </c>
      <c t="n" r="C5" s="6">
        <v>5008</v>
      </c>
    </row>
    <row r="6" spans="1:3">
      <c t="s" r="A6" s="4">
        <v>722</v>
      </c>
      <c t="n" r="B6" s="6">
        <v>2717</v>
      </c>
      <c t="n" r="C6" s="6">
        <v>2877</v>
      </c>
    </row>
    <row r="7" spans="1:3">
      <c t="s" r="A7" s="4">
        <v>723</v>
      </c>
      <c t="n" r="B7" s="6">
        <v>460</v>
      </c>
      <c t="n" r="C7" s="6">
        <v>579</v>
      </c>
    </row>
    <row r="8" spans="1:3">
      <c t="s" r="A8" s="4">
        <v>724</v>
      </c>
      <c t="n" r="B8" s="6">
        <v>37946</v>
      </c>
      <c t="n" r="C8" s="6">
        <v>41022</v>
      </c>
    </row>
    <row r="9" spans="1:3">
      <c t="s" r="A9" s="4">
        <v>725</v>
      </c>
      <c t="n" r="B9" s="6">
        <v>-3780</v>
      </c>
      <c t="n" r="C9" s="6">
        <v>-4065</v>
      </c>
    </row>
    <row r="10" spans="1:3">
      <c t="s" r="A10" s="4">
        <v>724</v>
      </c>
      <c t="n" r="B10" s="6">
        <v>34166</v>
      </c>
      <c t="n" r="C10" s="6">
        <v>36957</v>
      </c>
    </row>
    <row r="11" spans="1:3">
      <c t="s" r="A11" s="4">
        <v>726</v>
      </c>
      <c t="n" r="B11" s="6">
        <v>-15238</v>
      </c>
      <c t="n" r="C11" s="6">
        <v>-11332</v>
      </c>
    </row>
    <row r="12" spans="1:3">
      <c t="s" r="A12" s="4">
        <v>589</v>
      </c>
      <c t="n" r="B12" s="6">
        <v>-8862</v>
      </c>
      <c t="n" r="C12" s="6">
        <v>-9431</v>
      </c>
    </row>
    <row r="13" spans="1:3">
      <c t="s" r="A13" s="4">
        <v>727</v>
      </c>
      <c t="n" r="B13" s="6">
        <v>-242</v>
      </c>
      <c t="n" r="C13" s="6">
        <v>-664</v>
      </c>
    </row>
    <row r="14" spans="1:3">
      <c t="s" r="A14" s="4">
        <v>728</v>
      </c>
      <c t="n" r="B14" s="6">
        <v>-24342</v>
      </c>
      <c t="n" r="C14" s="6">
        <v>-21427</v>
      </c>
    </row>
    <row r="15" spans="1:3">
      <c t="s" r="A15" s="4">
        <v>42</v>
      </c>
      <c t="n" r="B15" s="7">
        <v>9824</v>
      </c>
      <c t="n" r="C15" s="7">
        <v>1553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9</v>
      </c>
      <c t="s" r="B1" s="2">
        <v>1</v>
      </c>
    </row>
    <row r="2" spans="1:4">
      <c t="s" r="B2" s="2">
        <v>2</v>
      </c>
      <c t="s" r="C2" s="2">
        <v>32</v>
      </c>
      <c t="s" r="D2" s="2">
        <v>80</v>
      </c>
    </row>
    <row r="3" spans="1:4">
      <c t="s" r="A3" s="3">
        <v>730</v>
      </c>
    </row>
    <row r="4" spans="1:4">
      <c t="s" r="A4" s="4">
        <v>731</v>
      </c>
      <c t="s" r="B4" s="4">
        <v>732</v>
      </c>
      <c t="s" r="C4" s="4">
        <v>732</v>
      </c>
      <c t="s" r="D4" s="4">
        <v>732</v>
      </c>
    </row>
    <row r="5" spans="1:4">
      <c t="s" r="A5" s="4">
        <v>733</v>
      </c>
      <c t="s" r="B5" s="4">
        <v>734</v>
      </c>
      <c t="s" r="C5" s="4">
        <v>735</v>
      </c>
      <c t="s" r="D5" s="4">
        <v>736</v>
      </c>
    </row>
    <row r="6" spans="1:4">
      <c t="s" r="A6" s="4">
        <v>737</v>
      </c>
      <c t="s" r="B6" s="4">
        <v>738</v>
      </c>
      <c t="s" r="C6" s="4">
        <v>739</v>
      </c>
      <c t="s" r="D6" s="4">
        <v>740</v>
      </c>
    </row>
    <row r="7" spans="1:4">
      <c t="s" r="A7" s="4">
        <v>741</v>
      </c>
      <c t="s" r="B7" s="4">
        <v>742</v>
      </c>
      <c t="s" r="C7" s="4">
        <v>743</v>
      </c>
      <c t="s" r="D7" s="4">
        <v>615</v>
      </c>
    </row>
    <row r="8" spans="1:4">
      <c t="s" r="A8" s="4">
        <v>744</v>
      </c>
      <c t="s" r="D8" s="4">
        <v>745</v>
      </c>
    </row>
    <row r="9" spans="1:4">
      <c t="s" r="A9" s="4">
        <v>746</v>
      </c>
      <c t="s" r="B9" s="4">
        <v>747</v>
      </c>
      <c t="s" r="C9" s="4">
        <v>748</v>
      </c>
      <c t="s" r="D9" s="4">
        <v>749</v>
      </c>
    </row>
    <row r="10" spans="1:4">
      <c t="s" r="A10" s="4">
        <v>750</v>
      </c>
      <c t="s" r="B10" s="4">
        <v>702</v>
      </c>
      <c t="s" r="C10" s="4">
        <v>703</v>
      </c>
      <c t="s" r="D10" s="4">
        <v>7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s>
  <sheetData>
    <row r="1" spans="1:4">
      <c t="s" r="A1" s="1">
        <v>751</v>
      </c>
      <c t="s" r="B1" s="2">
        <v>477</v>
      </c>
      <c t="s" r="C1" s="2">
        <v>418</v>
      </c>
      <c t="s" r="D1" s="2">
        <v>752</v>
      </c>
    </row>
    <row r="2" spans="1:4">
      <c t="s" r="A2" s="3">
        <v>753</v>
      </c>
    </row>
    <row r="3" spans="1:4">
      <c t="s" r="A3" s="4">
        <v>754</v>
      </c>
      <c t="n" r="B3" s="7">
        <v>0</v>
      </c>
      <c t="n" r="C3" s="7">
        <v>0</v>
      </c>
    </row>
    <row r="4" spans="1:4">
      <c t="s" r="A4" s="4">
        <v>755</v>
      </c>
      <c t="n" r="C4" s="7">
        <v>54000</v>
      </c>
    </row>
    <row r="5" spans="1:4">
      <c t="s" r="A5" s="4">
        <v>756</v>
      </c>
    </row>
    <row r="6" spans="1:4">
      <c t="s" r="A6" s="3">
        <v>753</v>
      </c>
    </row>
    <row r="7" spans="1:4">
      <c t="s" r="A7" s="4">
        <v>757</v>
      </c>
      <c t="n" r="D7" s="6">
        <v>2216</v>
      </c>
    </row>
    <row r="8" spans="1:4">
      <c t="s" r="A8" s="4">
        <v>411</v>
      </c>
    </row>
    <row r="9" spans="1:4">
      <c t="s" r="A9" s="3">
        <v>753</v>
      </c>
    </row>
    <row r="10" spans="1:4">
      <c t="s" r="A10" s="4">
        <v>757</v>
      </c>
      <c t="n" r="D10" s="6">
        <v>1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758</v>
      </c>
      <c t="s" r="B1" s="2">
        <v>1</v>
      </c>
    </row>
    <row r="2" spans="1:2">
      <c t="s" r="B2" s="2">
        <v>419</v>
      </c>
    </row>
    <row r="3" spans="1:2">
      <c t="s" r="A3" s="3">
        <v>759</v>
      </c>
    </row>
    <row r="4" spans="1:2">
      <c t="s" r="A4" s="4">
        <v>760</v>
      </c>
      <c t="n" r="B4" s="7">
        <v>19984</v>
      </c>
    </row>
    <row r="5" spans="1:2">
      <c t="s" r="A5" s="4">
        <v>760</v>
      </c>
      <c t="n" r="B5" s="6">
        <v>19984</v>
      </c>
    </row>
    <row r="6" spans="1:2">
      <c t="s" r="A6" s="4">
        <v>761</v>
      </c>
      <c t="n" r="B6" s="6">
        <v>22529</v>
      </c>
    </row>
    <row r="7" spans="1:2">
      <c t="s" r="A7" s="4">
        <v>762</v>
      </c>
      <c t="n" r="B7" s="6">
        <v>799</v>
      </c>
    </row>
    <row r="8" spans="1:2">
      <c t="s" r="A8" s="4">
        <v>86</v>
      </c>
      <c t="n" r="B8" s="6">
        <v>2637</v>
      </c>
    </row>
    <row r="9" spans="1:2">
      <c t="s" r="A9" s="4">
        <v>763</v>
      </c>
      <c t="n" r="B9" s="6">
        <v>25965</v>
      </c>
    </row>
    <row r="10" spans="1:2">
      <c t="s" r="A10" s="4">
        <v>764</v>
      </c>
      <c t="n" r="B10" s="6">
        <v>-5981</v>
      </c>
    </row>
    <row r="11" spans="1:2">
      <c t="s" r="A11" s="4">
        <v>765</v>
      </c>
      <c t="n" r="B11" s="6">
        <v>-17</v>
      </c>
    </row>
    <row r="12" spans="1:2">
      <c t="s" r="A12" s="4">
        <v>766</v>
      </c>
      <c t="n" r="B12" s="6">
        <v>-5998</v>
      </c>
    </row>
    <row r="13" spans="1:2">
      <c t="s" r="A13" s="4">
        <v>767</v>
      </c>
      <c t="n" r="B13" s="6">
        <v>2241</v>
      </c>
    </row>
    <row r="14" spans="1:2">
      <c t="s" r="A14" s="4">
        <v>768</v>
      </c>
      <c t="n" r="B14" s="7">
        <v>-37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41"/>
    <col customWidth="1" max="2" min="2" width="80"/>
    <col customWidth="1" max="3" min="3" width="4"/>
  </cols>
  <sheetData>
    <row r="1" spans="1:3">
      <c t="s" r="A1" s="1">
        <v>769</v>
      </c>
      <c t="s" r="B1" s="2">
        <v>1</v>
      </c>
    </row>
    <row r="2" spans="1:3">
      <c t="s" r="B2" s="2">
        <v>770</v>
      </c>
    </row>
    <row r="3" spans="1:3">
      <c t="s" r="A3" s="4">
        <v>771</v>
      </c>
    </row>
    <row r="4" spans="1:3">
      <c t="s" r="A4" s="3">
        <v>772</v>
      </c>
    </row>
    <row r="5" spans="1:3">
      <c t="s" r="A5" s="4">
        <v>773</v>
      </c>
      <c t="s" r="B5" s="4">
        <v>774</v>
      </c>
    </row>
    <row r="6" spans="1:3">
      <c t="s" r="A6" s="4">
        <v>775</v>
      </c>
      <c t="s" r="B6" s="4">
        <v>776</v>
      </c>
    </row>
    <row r="7" spans="1:3">
      <c t="s" r="A7" s="4">
        <v>777</v>
      </c>
      <c t="s" r="B7" s="4">
        <v>778</v>
      </c>
    </row>
    <row r="8" spans="1:3">
      <c t="s" r="A8" s="4">
        <v>779</v>
      </c>
      <c t="n" r="B8" s="11">
        <v>0.346119</v>
      </c>
    </row>
    <row r="9" spans="1:3">
      <c t="s" r="A9" s="4">
        <v>780</v>
      </c>
      <c t="n" r="B9" s="12">
        <v>0.183881</v>
      </c>
    </row>
    <row r="10" spans="1:3">
      <c t="s" r="A10" s="4">
        <v>781</v>
      </c>
      <c t="n" r="B10" s="8">
        <v>0.53</v>
      </c>
    </row>
    <row r="11" spans="1:3">
      <c t="s" r="A11" s="4">
        <v>782</v>
      </c>
    </row>
    <row r="12" spans="1:3">
      <c t="s" r="A12" s="3">
        <v>772</v>
      </c>
    </row>
    <row r="13" spans="1:3">
      <c t="s" r="A13" s="4">
        <v>773</v>
      </c>
      <c t="s" r="B13" s="4">
        <v>783</v>
      </c>
    </row>
    <row r="14" spans="1:3">
      <c t="s" r="A14" s="4">
        <v>775</v>
      </c>
      <c t="s" r="B14" s="4">
        <v>784</v>
      </c>
    </row>
    <row r="15" spans="1:3">
      <c t="s" r="A15" s="4">
        <v>777</v>
      </c>
      <c t="s" r="B15" s="4">
        <v>785</v>
      </c>
    </row>
    <row r="16" spans="1:3">
      <c t="s" r="A16" s="4">
        <v>779</v>
      </c>
      <c t="n" r="B16" s="11">
        <v>0.313466</v>
      </c>
    </row>
    <row r="17" spans="1:3">
      <c t="s" r="A17" s="4">
        <v>780</v>
      </c>
      <c t="n" r="B17" s="12">
        <v>0.166534</v>
      </c>
    </row>
    <row r="18" spans="1:3">
      <c t="s" r="A18" s="4">
        <v>781</v>
      </c>
      <c t="n" r="B18" s="8">
        <v>0.48</v>
      </c>
    </row>
    <row r="19" spans="1:3">
      <c t="s" r="A19" s="4">
        <v>786</v>
      </c>
    </row>
    <row r="20" spans="1:3">
      <c t="s" r="A20" s="3">
        <v>772</v>
      </c>
    </row>
    <row r="21" spans="1:3">
      <c t="s" r="A21" s="4">
        <v>773</v>
      </c>
      <c t="s" r="B21" s="4">
        <v>787</v>
      </c>
    </row>
    <row r="22" spans="1:3">
      <c t="s" r="A22" s="4">
        <v>775</v>
      </c>
      <c t="s" r="B22" s="4">
        <v>788</v>
      </c>
    </row>
    <row r="23" spans="1:3">
      <c t="s" r="A23" s="4">
        <v>777</v>
      </c>
      <c t="s" r="B23" s="4">
        <v>789</v>
      </c>
    </row>
    <row r="24" spans="1:3">
      <c t="s" r="A24" s="4">
        <v>779</v>
      </c>
      <c t="n" r="B24" s="11">
        <v>0.313466</v>
      </c>
    </row>
    <row r="25" spans="1:3">
      <c t="s" r="A25" s="4">
        <v>780</v>
      </c>
      <c t="n" r="B25" s="12">
        <v>0.166534</v>
      </c>
    </row>
    <row r="26" spans="1:3">
      <c t="s" r="A26" s="4">
        <v>781</v>
      </c>
      <c t="n" r="B26" s="8">
        <v>0.48</v>
      </c>
    </row>
    <row r="27" spans="1:3">
      <c t="s" r="A27" s="4">
        <v>790</v>
      </c>
    </row>
    <row r="28" spans="1:3">
      <c t="s" r="A28" s="3">
        <v>772</v>
      </c>
    </row>
    <row r="29" spans="1:3">
      <c t="s" r="A29" s="4">
        <v>773</v>
      </c>
      <c t="s" r="B29" s="4">
        <v>791</v>
      </c>
    </row>
    <row r="30" spans="1:3">
      <c t="s" r="A30" s="4">
        <v>775</v>
      </c>
      <c t="s" r="B30" s="4">
        <v>792</v>
      </c>
    </row>
    <row r="31" spans="1:3">
      <c t="s" r="A31" s="4">
        <v>777</v>
      </c>
      <c t="s" r="B31" s="4">
        <v>793</v>
      </c>
    </row>
    <row r="32" spans="1:3">
      <c t="s" r="A32" s="4">
        <v>779</v>
      </c>
      <c t="n" r="B32" s="11">
        <v>0.48</v>
      </c>
      <c t="s" r="C32" s="4">
        <v>89</v>
      </c>
    </row>
    <row r="33" spans="1:3">
      <c t="s" r="A33" s="4">
        <v>781</v>
      </c>
      <c t="n" r="B33" s="8">
        <v>0.48</v>
      </c>
    </row>
    <row r="34" spans="1:3">
      <c t="s" r="A34" s="4">
        <v>794</v>
      </c>
    </row>
    <row r="35" spans="1:3">
      <c t="s" r="A35" s="3">
        <v>772</v>
      </c>
    </row>
    <row r="36" spans="1:3">
      <c t="s" r="A36" s="4">
        <v>773</v>
      </c>
      <c t="s" r="B36" s="4">
        <v>795</v>
      </c>
    </row>
    <row r="37" spans="1:3">
      <c t="s" r="A37" s="4">
        <v>775</v>
      </c>
      <c t="s" r="B37" s="4">
        <v>796</v>
      </c>
    </row>
    <row r="38" spans="1:3">
      <c t="s" r="A38" s="4">
        <v>777</v>
      </c>
      <c t="s" r="B38" s="4">
        <v>797</v>
      </c>
    </row>
    <row r="39" spans="1:3">
      <c t="s" r="A39" s="4">
        <v>779</v>
      </c>
      <c t="n" r="B39" s="11">
        <v>0.51</v>
      </c>
      <c t="s" r="C39" s="4">
        <v>798</v>
      </c>
    </row>
    <row r="40" spans="1:3">
      <c t="s" r="A40" s="4">
        <v>781</v>
      </c>
      <c t="n" r="B40" s="8">
        <v>0.51</v>
      </c>
    </row>
    <row r="41" spans="1:3">
      <c t="s" r="A41" s="4">
        <v>799</v>
      </c>
    </row>
    <row r="42" spans="1:3">
      <c t="s" r="A42" s="3">
        <v>772</v>
      </c>
    </row>
    <row r="43" spans="1:3">
      <c t="s" r="A43" s="4">
        <v>773</v>
      </c>
      <c t="s" r="B43" s="4">
        <v>800</v>
      </c>
    </row>
    <row r="44" spans="1:3">
      <c t="s" r="A44" s="4">
        <v>775</v>
      </c>
      <c t="s" r="B44" s="4">
        <v>801</v>
      </c>
    </row>
    <row r="45" spans="1:3">
      <c t="s" r="A45" s="4">
        <v>777</v>
      </c>
      <c t="s" r="B45" s="4">
        <v>802</v>
      </c>
    </row>
    <row r="46" spans="1:3">
      <c t="s" r="A46" s="4">
        <v>779</v>
      </c>
      <c t="n" r="B46" s="11">
        <v>0.51</v>
      </c>
      <c t="s" r="C46" s="4">
        <v>798</v>
      </c>
    </row>
    <row r="47" spans="1:3">
      <c t="s" r="A47" s="4">
        <v>781</v>
      </c>
      <c t="n" r="B47" s="8">
        <v>0.51</v>
      </c>
    </row>
    <row r="48" spans="1:3">
      <c t="s" r="A48" s="4">
        <v>803</v>
      </c>
    </row>
    <row r="49" spans="1:3">
      <c t="s" r="A49" s="3">
        <v>772</v>
      </c>
    </row>
    <row r="50" spans="1:3">
      <c t="s" r="A50" s="4">
        <v>773</v>
      </c>
      <c t="s" r="B50" s="4">
        <v>804</v>
      </c>
    </row>
    <row r="51" spans="1:3">
      <c t="s" r="A51" s="4">
        <v>775</v>
      </c>
      <c t="s" r="B51" s="4">
        <v>805</v>
      </c>
    </row>
    <row r="52" spans="1:3">
      <c t="s" r="A52" s="4">
        <v>777</v>
      </c>
      <c t="s" r="B52" s="4">
        <v>806</v>
      </c>
    </row>
    <row r="53" spans="1:3">
      <c t="s" r="A53" s="4">
        <v>779</v>
      </c>
      <c t="n" r="B53" s="11">
        <v>0.51</v>
      </c>
      <c t="s" r="C53" s="4">
        <v>798</v>
      </c>
    </row>
    <row r="54" spans="1:3">
      <c t="s" r="A54" s="4">
        <v>781</v>
      </c>
      <c t="n" r="B54" s="8">
        <v>0.51</v>
      </c>
    </row>
    <row r="55" spans="1:3">
      <c t="s" r="A55" s="4">
        <v>807</v>
      </c>
    </row>
    <row r="56" spans="1:3">
      <c t="s" r="A56" s="3">
        <v>772</v>
      </c>
    </row>
    <row r="57" spans="1:3">
      <c t="s" r="A57" s="4">
        <v>773</v>
      </c>
      <c t="s" r="B57" s="4">
        <v>808</v>
      </c>
    </row>
    <row r="58" spans="1:3">
      <c t="s" r="A58" s="4">
        <v>775</v>
      </c>
      <c t="s" r="B58" s="4">
        <v>809</v>
      </c>
    </row>
    <row r="59" spans="1:3">
      <c t="s" r="A59" s="4">
        <v>777</v>
      </c>
      <c t="s" r="B59" s="4">
        <v>810</v>
      </c>
    </row>
    <row r="60" spans="1:3">
      <c t="s" r="A60" s="4">
        <v>779</v>
      </c>
      <c t="n" r="B60" s="11">
        <v>0.382836</v>
      </c>
      <c t="s" r="C60" s="4">
        <v>811</v>
      </c>
    </row>
    <row r="61" spans="1:3">
      <c t="s" r="A61" s="4">
        <v>780</v>
      </c>
      <c t="n" r="B61" s="12">
        <v>0.127164</v>
      </c>
    </row>
    <row r="62" spans="1:3">
      <c t="s" r="A62" s="4">
        <v>781</v>
      </c>
      <c t="n" r="B62" s="8">
        <v>0.51</v>
      </c>
    </row>
    <row r="63" spans="1:3">
      <c t="s" r="A63" s="4">
        <v>812</v>
      </c>
    </row>
    <row r="64" spans="1:3">
      <c t="s" r="A64" s="3">
        <v>772</v>
      </c>
    </row>
    <row r="65" spans="1:3">
      <c t="s" r="A65" s="4">
        <v>773</v>
      </c>
      <c t="s" r="B65" s="4">
        <v>813</v>
      </c>
    </row>
    <row r="66" spans="1:3">
      <c t="s" r="A66" s="4">
        <v>775</v>
      </c>
      <c t="s" r="B66" s="4">
        <v>814</v>
      </c>
    </row>
    <row r="67" spans="1:3">
      <c t="s" r="A67" s="4">
        <v>777</v>
      </c>
      <c t="s" r="B67" s="4">
        <v>815</v>
      </c>
    </row>
    <row r="68" spans="1:3">
      <c t="s" r="A68" s="4">
        <v>779</v>
      </c>
      <c t="n" r="B68" s="11">
        <v>0.405355</v>
      </c>
      <c t="s" r="C68" s="4">
        <v>816</v>
      </c>
    </row>
    <row r="69" spans="1:3">
      <c t="s" r="A69" s="4">
        <v>780</v>
      </c>
      <c t="n" r="B69" s="12">
        <v>0.134645</v>
      </c>
    </row>
    <row r="70" spans="1:3">
      <c t="s" r="A70" s="4">
        <v>781</v>
      </c>
      <c t="n" r="B70" s="8">
        <v>0.54</v>
      </c>
    </row>
    <row r="71" spans="1:3">
      <c t="s" r="A71" s="4">
        <v>817</v>
      </c>
    </row>
    <row r="72" spans="1:3">
      <c t="s" r="A72" s="3">
        <v>772</v>
      </c>
    </row>
    <row r="73" spans="1:3">
      <c t="s" r="A73" s="4">
        <v>773</v>
      </c>
      <c t="s" r="B73" s="4">
        <v>818</v>
      </c>
    </row>
    <row r="74" spans="1:3">
      <c t="s" r="A74" s="4">
        <v>775</v>
      </c>
      <c t="s" r="B74" s="4">
        <v>819</v>
      </c>
    </row>
    <row r="75" spans="1:3">
      <c t="s" r="A75" s="4">
        <v>777</v>
      </c>
      <c t="s" r="B75" s="4">
        <v>820</v>
      </c>
    </row>
    <row r="76" spans="1:3">
      <c t="s" r="A76" s="4">
        <v>779</v>
      </c>
      <c t="n" r="B76" s="11">
        <v>0.405355</v>
      </c>
      <c t="s" r="C76" s="4">
        <v>816</v>
      </c>
    </row>
    <row r="77" spans="1:3">
      <c t="s" r="A77" s="4">
        <v>780</v>
      </c>
      <c t="n" r="B77" s="12">
        <v>0.134645</v>
      </c>
    </row>
    <row r="78" spans="1:3">
      <c t="s" r="A78" s="4">
        <v>781</v>
      </c>
      <c t="n" r="B78" s="8">
        <v>0.54</v>
      </c>
    </row>
    <row r="79" spans="1:3">
      <c t="s" r="A79" s="4">
        <v>821</v>
      </c>
    </row>
    <row r="80" spans="1:3">
      <c t="s" r="A80" s="3">
        <v>772</v>
      </c>
    </row>
    <row r="81" spans="1:3">
      <c t="s" r="A81" s="4">
        <v>773</v>
      </c>
      <c t="s" r="B81" s="4">
        <v>822</v>
      </c>
    </row>
    <row r="82" spans="1:3">
      <c t="s" r="A82" s="4">
        <v>775</v>
      </c>
      <c t="s" r="B82" s="4">
        <v>823</v>
      </c>
    </row>
    <row r="83" spans="1:3">
      <c t="s" r="A83" s="4">
        <v>777</v>
      </c>
      <c t="s" r="B83" s="4">
        <v>824</v>
      </c>
    </row>
    <row r="84" spans="1:3">
      <c t="s" r="A84" s="4">
        <v>779</v>
      </c>
      <c t="n" r="B84" s="11">
        <v>0.405355</v>
      </c>
      <c t="s" r="C84" s="4">
        <v>816</v>
      </c>
    </row>
    <row r="85" spans="1:3">
      <c t="s" r="A85" s="4">
        <v>780</v>
      </c>
      <c t="n" r="B85" s="12">
        <v>0.134645</v>
      </c>
    </row>
    <row r="86" spans="1:3">
      <c t="s" r="A86" s="4">
        <v>781</v>
      </c>
      <c t="n" r="B86" s="8">
        <v>0.54</v>
      </c>
    </row>
    <row r="87" spans="1:3">
      <c t="s" r="A87" s="4">
        <v>825</v>
      </c>
    </row>
    <row r="88" spans="1:3">
      <c t="s" r="A88" s="3">
        <v>772</v>
      </c>
    </row>
    <row r="89" spans="1:3">
      <c t="s" r="A89" s="4">
        <v>773</v>
      </c>
      <c t="s" r="B89" s="4">
        <v>826</v>
      </c>
    </row>
    <row r="90" spans="1:3">
      <c t="s" r="A90" s="4">
        <v>775</v>
      </c>
      <c t="s" r="B90" s="4">
        <v>827</v>
      </c>
    </row>
    <row r="91" spans="1:3">
      <c t="s" r="A91" s="4">
        <v>777</v>
      </c>
      <c t="s" r="B91" s="4">
        <v>828</v>
      </c>
    </row>
    <row r="92" spans="1:3">
      <c t="s" r="A92" s="4">
        <v>779</v>
      </c>
      <c t="s" r="B92" s="4">
        <v>56</v>
      </c>
      <c t="s" r="C92" s="4">
        <v>829</v>
      </c>
    </row>
    <row r="93" spans="1:3">
      <c t="s" r="A93" s="4">
        <v>780</v>
      </c>
      <c t="s" r="B93" s="4">
        <v>56</v>
      </c>
      <c t="s" r="C93" s="4">
        <v>829</v>
      </c>
    </row>
    <row r="94" spans="1:3">
      <c t="s" r="A94" s="4">
        <v>781</v>
      </c>
      <c t="n" r="B94" s="8">
        <v>0.54</v>
      </c>
    </row>
    <row r="95" spans="1:3">
      <c t="n" r="A95"/>
    </row>
    <row r="96" spans="1:3">
      <c t="s" r="A96" s="4">
        <v>89</v>
      </c>
      <c t="s" r="B96" s="4">
        <v>830</v>
      </c>
    </row>
    <row r="97" spans="1:3">
      <c t="s" r="A97" s="4">
        <v>798</v>
      </c>
      <c t="s" r="B97" s="4">
        <v>831</v>
      </c>
    </row>
    <row r="98" spans="1:3">
      <c t="s" r="A98" s="4">
        <v>811</v>
      </c>
      <c t="s" r="B98" s="4">
        <v>832</v>
      </c>
    </row>
    <row r="99" spans="1:3">
      <c t="s" r="A99" s="4">
        <v>816</v>
      </c>
      <c t="s" r="B99" s="4">
        <v>833</v>
      </c>
    </row>
    <row r="100" spans="1:3">
      <c t="s" r="A100" s="4">
        <v>829</v>
      </c>
      <c t="s" r="B100" s="4">
        <v>834</v>
      </c>
    </row>
  </sheetData>
  <mergeCells count="9">
    <mergeCell ref="A1:A2"/>
    <mergeCell ref="B1:C1"/>
    <mergeCell ref="B2:C2"/>
    <mergeCell ref="A95:C95"/>
    <mergeCell ref="B96:C96"/>
    <mergeCell ref="B97:C97"/>
    <mergeCell ref="B98:C98"/>
    <mergeCell ref="B99:C99"/>
    <mergeCell ref="B100:C10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t="s" r="A1" s="1">
        <v>835</v>
      </c>
      <c t="s" r="B1" s="2">
        <v>1</v>
      </c>
    </row>
    <row r="2" spans="1:2">
      <c t="s" r="B2" s="2">
        <v>770</v>
      </c>
    </row>
    <row r="3" spans="1:2">
      <c t="s" r="A3" s="3">
        <v>772</v>
      </c>
    </row>
    <row r="4" spans="1:2">
      <c t="s" r="A4" s="4">
        <v>836</v>
      </c>
      <c t="n" r="B4" s="11">
        <v>0.07206899999999999</v>
      </c>
    </row>
    <row r="5" spans="1:2">
      <c t="s" r="A5" s="4">
        <v>836</v>
      </c>
      <c t="n" r="B5" s="12">
        <v>0.076573</v>
      </c>
    </row>
    <row r="6" spans="1:2">
      <c t="s" r="A6" s="4">
        <v>836</v>
      </c>
      <c t="n" r="B6" s="12">
        <v>0.048357</v>
      </c>
    </row>
    <row r="7" spans="1:2">
      <c t="s" r="A7" s="4">
        <v>836</v>
      </c>
      <c t="n" r="B7" s="11">
        <v>0.0512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4"/>
    <col customWidth="1" max="5" min="5" width="14"/>
    <col customWidth="1" max="6" min="6" width="14"/>
    <col customWidth="1" max="7" min="7" width="14"/>
    <col customWidth="1" max="8" min="8" width="14"/>
    <col customWidth="1" max="9" min="9" width="14"/>
  </cols>
  <sheetData>
    <row r="1" spans="1:9">
      <c t="s" r="A1" s="1">
        <v>837</v>
      </c>
      <c t="s" r="B1" s="2">
        <v>838</v>
      </c>
      <c t="s" r="C1" s="2">
        <v>651</v>
      </c>
      <c t="s" r="D1" s="2">
        <v>2</v>
      </c>
      <c t="s" r="E1" s="2">
        <v>32</v>
      </c>
      <c t="s" r="F1" s="2">
        <v>80</v>
      </c>
      <c t="s" r="G1" s="2">
        <v>839</v>
      </c>
      <c t="s" r="H1" s="2">
        <v>840</v>
      </c>
      <c t="s" r="I1" s="2">
        <v>841</v>
      </c>
    </row>
    <row r="2" spans="1:9">
      <c t="s" r="A2" s="3">
        <v>842</v>
      </c>
    </row>
    <row r="3" spans="1:9">
      <c t="s" r="A3" s="4">
        <v>843</v>
      </c>
      <c t="n" r="G3" s="8">
        <v>38.9</v>
      </c>
    </row>
    <row r="4" spans="1:9">
      <c t="s" r="A4" s="4">
        <v>66</v>
      </c>
      <c t="n" r="D4" s="6">
        <v>50000000</v>
      </c>
      <c t="n" r="E4" s="6">
        <v>50000000</v>
      </c>
    </row>
    <row r="5" spans="1:9">
      <c t="s" r="A5" s="4">
        <v>844</v>
      </c>
      <c t="n" r="D5" s="8">
        <v>0.01</v>
      </c>
      <c t="n" r="E5" s="8">
        <v>0.01</v>
      </c>
    </row>
    <row r="6" spans="1:9">
      <c t="s" r="A6" s="4">
        <v>845</v>
      </c>
      <c t="n" r="D6" s="7">
        <v>7300</v>
      </c>
      <c t="n" r="E6" s="7">
        <v>12300</v>
      </c>
      <c t="n" r="F6" s="7">
        <v>36900</v>
      </c>
    </row>
    <row r="7" spans="1:9">
      <c t="s" r="A7" s="4">
        <v>779</v>
      </c>
    </row>
    <row r="8" spans="1:9">
      <c t="s" r="A8" s="3">
        <v>842</v>
      </c>
    </row>
    <row r="9" spans="1:9">
      <c t="s" r="A9" s="4">
        <v>836</v>
      </c>
      <c t="n" r="B9" s="11">
        <v>6.647357</v>
      </c>
    </row>
    <row r="10" spans="1:9">
      <c t="s" r="A10" s="4">
        <v>780</v>
      </c>
    </row>
    <row r="11" spans="1:9">
      <c t="s" r="A11" s="3">
        <v>842</v>
      </c>
    </row>
    <row r="12" spans="1:9">
      <c t="s" r="A12" s="4">
        <v>836</v>
      </c>
      <c t="n" r="B12" s="11">
        <v>0.012643</v>
      </c>
    </row>
    <row r="13" spans="1:9">
      <c t="s" r="A13" s="4">
        <v>846</v>
      </c>
    </row>
    <row r="14" spans="1:9">
      <c t="s" r="A14" s="3">
        <v>842</v>
      </c>
    </row>
    <row r="15" spans="1:9">
      <c t="s" r="A15" s="4">
        <v>847</v>
      </c>
      <c t="n" r="H15" s="6">
        <v>18000000</v>
      </c>
    </row>
    <row r="16" spans="1:9">
      <c t="s" r="A16" s="4">
        <v>848</v>
      </c>
      <c t="n" r="D16" s="6">
        <v>10300000</v>
      </c>
    </row>
    <row r="17" spans="1:9">
      <c t="s" r="A17" s="4">
        <v>849</v>
      </c>
    </row>
    <row r="18" spans="1:9">
      <c t="s" r="A18" s="3">
        <v>842</v>
      </c>
    </row>
    <row r="19" spans="1:9">
      <c t="s" r="A19" s="4">
        <v>847</v>
      </c>
      <c t="n" r="I19" s="6">
        <v>225000</v>
      </c>
    </row>
    <row r="20" spans="1:9">
      <c t="s" r="A20" s="4">
        <v>848</v>
      </c>
      <c t="n" r="D20" s="6">
        <v>200000</v>
      </c>
    </row>
    <row r="21" spans="1:9">
      <c t="s" r="A21" s="4">
        <v>850</v>
      </c>
    </row>
    <row r="22" spans="1:9">
      <c t="s" r="A22" s="3">
        <v>842</v>
      </c>
    </row>
    <row r="23" spans="1:9">
      <c t="s" r="A23" s="4">
        <v>851</v>
      </c>
      <c t="n" r="B23" s="7">
        <v>675000</v>
      </c>
    </row>
    <row r="24" spans="1:9">
      <c t="s" r="A24" s="4">
        <v>836</v>
      </c>
      <c t="n" r="B24" s="8">
        <v>6.66</v>
      </c>
    </row>
    <row r="25" spans="1:9">
      <c t="s" r="A25" s="4">
        <v>852</v>
      </c>
      <c t="s" r="B25" s="4">
        <v>853</v>
      </c>
    </row>
    <row r="26" spans="1:9">
      <c t="s" r="A26" s="4">
        <v>854</v>
      </c>
      <c t="s" r="B26" s="4">
        <v>855</v>
      </c>
    </row>
    <row r="27" spans="1:9">
      <c t="s" r="A27" s="4">
        <v>106</v>
      </c>
    </row>
    <row r="28" spans="1:9">
      <c t="s" r="A28" s="3">
        <v>842</v>
      </c>
    </row>
    <row r="29" spans="1:9">
      <c t="s" r="A29" s="4">
        <v>851</v>
      </c>
      <c t="n" r="F29" s="7">
        <v>135546</v>
      </c>
    </row>
    <row r="30" spans="1:9">
      <c t="s" r="A30" s="4">
        <v>836</v>
      </c>
      <c t="n" r="F30" s="8">
        <v>6.66</v>
      </c>
    </row>
    <row r="31" spans="1:9">
      <c t="s" r="A31" s="4">
        <v>856</v>
      </c>
      <c t="n" r="C31" s="6">
        <v>13900000</v>
      </c>
    </row>
    <row r="32" spans="1:9">
      <c t="s" r="A32" s="4">
        <v>857</v>
      </c>
    </row>
    <row r="33" spans="1:9">
      <c t="s" r="A33" s="3">
        <v>842</v>
      </c>
    </row>
    <row r="34" spans="1:9">
      <c t="s" r="A34" s="4">
        <v>858</v>
      </c>
      <c t="s" r="C34" s="4">
        <v>859</v>
      </c>
    </row>
    <row r="35" spans="1:9">
      <c t="s" r="A35" s="4">
        <v>860</v>
      </c>
      <c t="n" r="C35" s="7">
        <v>135000</v>
      </c>
    </row>
    <row r="36" spans="1:9">
      <c t="s" r="A36" s="4">
        <v>861</v>
      </c>
    </row>
    <row r="37" spans="1:9">
      <c t="s" r="A37" s="3">
        <v>842</v>
      </c>
    </row>
    <row r="38" spans="1:9">
      <c t="s" r="A38" s="4">
        <v>862</v>
      </c>
      <c t="n" r="D38" s="6">
        <v>438000</v>
      </c>
      <c t="n" r="E38" s="6">
        <v>548000</v>
      </c>
    </row>
    <row r="39" spans="1:9">
      <c t="s" r="A39" s="4">
        <v>863</v>
      </c>
      <c t="n" r="D39" s="7">
        <v>17500</v>
      </c>
      <c t="n" r="E39" s="7">
        <v>17800</v>
      </c>
    </row>
    <row r="40" spans="1:9">
      <c t="s" r="A40" s="4">
        <v>864</v>
      </c>
      <c t="n" r="D40" s="7">
        <v>17400</v>
      </c>
    </row>
    <row r="41" spans="1:9">
      <c t="s" r="A41" s="4">
        <v>865</v>
      </c>
      <c t="s" r="D41" s="4">
        <v>866</v>
      </c>
    </row>
    <row r="42" spans="1:9">
      <c t="s" r="A42" s="4">
        <v>867</v>
      </c>
      <c t="n" r="D42" s="7">
        <v>14700</v>
      </c>
      <c t="n" r="E42" s="6">
        <v>12100</v>
      </c>
      <c t="n" r="F42" s="7">
        <v>9800</v>
      </c>
    </row>
    <row r="43" spans="1:9">
      <c t="s" r="A43" s="4">
        <v>868</v>
      </c>
      <c t="n" r="D43" s="7">
        <v>13900</v>
      </c>
      <c t="n" r="E43" s="7">
        <v>9800</v>
      </c>
      <c t="n" r="F43" s="6">
        <v>10500</v>
      </c>
    </row>
    <row r="44" spans="1:9">
      <c t="s" r="A44" s="4">
        <v>869</v>
      </c>
    </row>
    <row r="45" spans="1:9">
      <c t="s" r="A45" s="3">
        <v>842</v>
      </c>
    </row>
    <row r="46" spans="1:9">
      <c t="s" r="A46" s="4">
        <v>870</v>
      </c>
      <c t="s" r="D46" s="4">
        <v>389</v>
      </c>
    </row>
    <row r="47" spans="1:9">
      <c t="s" r="A47" s="4">
        <v>871</v>
      </c>
      <c t="s" r="D47" s="4">
        <v>389</v>
      </c>
    </row>
    <row r="48" spans="1:9">
      <c t="s" r="A48" s="4">
        <v>872</v>
      </c>
      <c t="s" r="D48" s="4">
        <v>873</v>
      </c>
    </row>
    <row r="49" spans="1:9">
      <c t="s" r="A49" s="4">
        <v>874</v>
      </c>
    </row>
    <row r="50" spans="1:9">
      <c t="s" r="A50" s="3">
        <v>842</v>
      </c>
    </row>
    <row r="51" spans="1:9">
      <c t="s" r="A51" s="4">
        <v>875</v>
      </c>
      <c t="s" r="D51" s="4">
        <v>389</v>
      </c>
    </row>
    <row r="52" spans="1:9">
      <c t="s" r="A52" s="4">
        <v>876</v>
      </c>
    </row>
    <row r="53" spans="1:9">
      <c t="s" r="A53" s="3">
        <v>842</v>
      </c>
    </row>
    <row r="54" spans="1:9">
      <c t="s" r="A54" s="4">
        <v>862</v>
      </c>
      <c t="n" r="D54" s="6">
        <v>385000</v>
      </c>
      <c t="n" r="E54" s="6">
        <v>478000</v>
      </c>
    </row>
    <row r="55" spans="1:9">
      <c t="s" r="A55" s="4">
        <v>867</v>
      </c>
      <c t="n" r="D55" s="7">
        <v>13200</v>
      </c>
      <c t="n" r="E55" s="7">
        <v>10700</v>
      </c>
      <c t="n" r="F55" s="6">
        <v>8600</v>
      </c>
    </row>
    <row r="56" spans="1:9">
      <c t="s" r="A56" s="4">
        <v>877</v>
      </c>
    </row>
    <row r="57" spans="1:9">
      <c t="s" r="A57" s="3">
        <v>842</v>
      </c>
    </row>
    <row r="58" spans="1:9">
      <c t="s" r="A58" s="4">
        <v>862</v>
      </c>
      <c t="n" r="D58" s="6">
        <v>53000</v>
      </c>
      <c t="n" r="E58" s="6">
        <v>70000</v>
      </c>
    </row>
    <row r="59" spans="1:9">
      <c t="s" r="A59" s="4">
        <v>867</v>
      </c>
      <c t="n" r="D59" s="7">
        <v>1500</v>
      </c>
      <c t="n" r="E59" s="7">
        <v>1400</v>
      </c>
      <c t="n" r="F59" s="6">
        <v>1200</v>
      </c>
    </row>
    <row r="60" spans="1:9">
      <c t="s" r="A60" s="4">
        <v>878</v>
      </c>
    </row>
    <row r="61" spans="1:9">
      <c t="s" r="A61" s="3">
        <v>842</v>
      </c>
    </row>
    <row r="62" spans="1:9">
      <c t="s" r="A62" s="4">
        <v>864</v>
      </c>
      <c t="n" r="D62" s="7">
        <v>100</v>
      </c>
    </row>
    <row r="63" spans="1:9">
      <c t="s" r="A63" s="4">
        <v>865</v>
      </c>
      <c t="s" r="D63" s="4">
        <v>879</v>
      </c>
    </row>
    <row r="64" spans="1:9">
      <c t="s" r="A64" s="4">
        <v>880</v>
      </c>
      <c t="s" r="D64" s="4">
        <v>881</v>
      </c>
    </row>
    <row r="65" spans="1:9">
      <c t="s" r="A65" s="4">
        <v>882</v>
      </c>
    </row>
    <row r="66" spans="1:9">
      <c t="s" r="A66" s="3">
        <v>842</v>
      </c>
    </row>
    <row r="67" spans="1:9">
      <c t="s" r="A67" s="4">
        <v>883</v>
      </c>
      <c t="n" r="D67" s="7">
        <v>700</v>
      </c>
      <c t="n" r="E67" s="7">
        <v>1900</v>
      </c>
      <c t="n" r="F67" s="7">
        <v>3100</v>
      </c>
    </row>
    <row r="68" spans="1:9">
      <c t="s" r="A68" s="4">
        <v>884</v>
      </c>
    </row>
    <row r="69" spans="1:9">
      <c t="s" r="A69" s="3">
        <v>842</v>
      </c>
    </row>
    <row r="70" spans="1:9">
      <c t="s" r="A70" s="4">
        <v>870</v>
      </c>
      <c t="s" r="D70" s="4">
        <v>438</v>
      </c>
    </row>
    <row r="71" spans="1:9">
      <c t="s" r="A71" s="4">
        <v>885</v>
      </c>
    </row>
    <row r="72" spans="1:9">
      <c t="s" r="A72" s="3">
        <v>842</v>
      </c>
    </row>
    <row r="73" spans="1:9">
      <c t="s" r="A73" s="4">
        <v>870</v>
      </c>
      <c t="s" r="D73" s="4">
        <v>38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886</v>
      </c>
      <c t="s" r="B1" s="2">
        <v>1</v>
      </c>
    </row>
    <row r="2" spans="1:2">
      <c t="s" r="B2" s="2">
        <v>887</v>
      </c>
    </row>
    <row r="3" spans="1:2">
      <c t="s" r="A3" s="3">
        <v>888</v>
      </c>
    </row>
    <row r="4" spans="1:2">
      <c t="s" r="A4" s="4">
        <v>889</v>
      </c>
      <c t="n" r="B4" s="6">
        <v>1020</v>
      </c>
    </row>
    <row r="5" spans="1:2">
      <c t="s" r="A5" s="4">
        <v>890</v>
      </c>
      <c t="n" r="B5" s="6">
        <v>438</v>
      </c>
    </row>
    <row r="6" spans="1:2">
      <c t="s" r="A6" s="4">
        <v>891</v>
      </c>
      <c t="n" r="B6" s="6">
        <v>-43</v>
      </c>
    </row>
    <row r="7" spans="1:2">
      <c t="s" r="A7" s="4">
        <v>892</v>
      </c>
      <c t="n" r="B7" s="6">
        <v>-440</v>
      </c>
    </row>
    <row r="8" spans="1:2">
      <c t="s" r="A8" s="4">
        <v>893</v>
      </c>
      <c t="n" r="B8" s="6">
        <v>975</v>
      </c>
    </row>
    <row r="9" spans="1:2">
      <c t="s" r="A9" s="4">
        <v>894</v>
      </c>
      <c t="n" r="B9" s="8">
        <v>32.93</v>
      </c>
    </row>
    <row r="10" spans="1:2">
      <c t="s" r="A10" s="4">
        <v>895</v>
      </c>
      <c t="n" r="B10" s="9">
        <v>40.04</v>
      </c>
    </row>
    <row r="11" spans="1:2">
      <c t="s" r="A11" s="4">
        <v>896</v>
      </c>
      <c t="n" r="B11" s="9">
        <v>35.52</v>
      </c>
    </row>
    <row r="12" spans="1:2">
      <c t="s" r="A12" s="4">
        <v>897</v>
      </c>
      <c t="n" r="B12" s="9">
        <v>31.51</v>
      </c>
    </row>
    <row r="13" spans="1:2">
      <c t="s" r="A13" s="4">
        <v>898</v>
      </c>
      <c t="n" r="B13" s="8">
        <v>36.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80</v>
      </c>
      <c t="s" r="B1" s="2">
        <v>1</v>
      </c>
    </row>
    <row r="2" spans="1:4">
      <c t="s" r="B2" s="2">
        <v>2</v>
      </c>
      <c t="s" r="C2" s="2">
        <v>32</v>
      </c>
      <c t="s" r="D2" s="2">
        <v>80</v>
      </c>
    </row>
    <row r="3" spans="1:4">
      <c t="s" r="A3" s="4">
        <v>104</v>
      </c>
    </row>
    <row r="4" spans="1:4">
      <c t="s" r="A4" s="4">
        <v>181</v>
      </c>
      <c t="n" r="B4" s="8">
        <v>2.16</v>
      </c>
      <c t="n" r="C4" s="8">
        <v>2.04</v>
      </c>
      <c t="n" r="D4" s="8">
        <v>1.97</v>
      </c>
    </row>
    <row r="5" spans="1:4">
      <c t="s" r="A5" s="4">
        <v>106</v>
      </c>
    </row>
    <row r="6" spans="1:4">
      <c t="s" r="A6" s="4">
        <v>181</v>
      </c>
      <c t="n" r="D6" s="8">
        <v>6.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t="s" r="A1" s="1">
        <v>899</v>
      </c>
      <c t="s" r="B1" s="2">
        <v>1</v>
      </c>
    </row>
    <row r="2" spans="1:2">
      <c t="s" r="B2" s="2">
        <v>900</v>
      </c>
    </row>
    <row r="3" spans="1:2">
      <c t="s" r="A3" s="3">
        <v>901</v>
      </c>
    </row>
    <row r="4" spans="1:2">
      <c t="s" r="A4" s="4">
        <v>902</v>
      </c>
      <c t="n" r="B4" s="6">
        <v>1884</v>
      </c>
    </row>
    <row r="5" spans="1:2">
      <c t="s" r="A5" s="4">
        <v>903</v>
      </c>
      <c t="n" r="B5" s="6">
        <v>0</v>
      </c>
    </row>
    <row r="6" spans="1:2">
      <c t="s" r="A6" s="4">
        <v>904</v>
      </c>
      <c t="n" r="B6" s="6">
        <v>-413</v>
      </c>
    </row>
    <row r="7" spans="1:2">
      <c t="s" r="A7" s="4">
        <v>905</v>
      </c>
      <c t="n" r="B7" s="6">
        <v>-4</v>
      </c>
    </row>
    <row r="8" spans="1:2">
      <c t="s" r="A8" s="4">
        <v>906</v>
      </c>
      <c t="n" r="B8" s="6">
        <v>1467</v>
      </c>
    </row>
    <row r="9" spans="1:2">
      <c t="s" r="A9" s="4">
        <v>907</v>
      </c>
      <c t="n" r="B9" s="6">
        <v>1416</v>
      </c>
    </row>
    <row r="10" spans="1:2">
      <c t="s" r="A10" s="3">
        <v>908</v>
      </c>
    </row>
    <row r="11" spans="1:2">
      <c t="s" r="A11" s="4">
        <v>909</v>
      </c>
      <c t="n" r="B11" s="7">
        <v>20</v>
      </c>
    </row>
    <row r="12" spans="1:2">
      <c t="s" r="A12" s="4">
        <v>910</v>
      </c>
      <c t="n" r="B12" s="6">
        <v>0</v>
      </c>
    </row>
    <row r="13" spans="1:2">
      <c t="s" r="A13" s="4">
        <v>911</v>
      </c>
      <c t="n" r="B13" s="9">
        <v>18.65</v>
      </c>
    </row>
    <row r="14" spans="1:2">
      <c t="s" r="A14" s="4">
        <v>912</v>
      </c>
      <c t="n" r="B14" s="9">
        <v>22.34</v>
      </c>
    </row>
    <row r="15" spans="1:2">
      <c t="s" r="A15" s="4">
        <v>913</v>
      </c>
      <c t="n" r="B15" s="9">
        <v>20.37</v>
      </c>
    </row>
    <row r="16" spans="1:2">
      <c t="s" r="A16" s="4">
        <v>914</v>
      </c>
      <c t="n" r="B16" s="8">
        <v>20.28</v>
      </c>
    </row>
    <row r="17" spans="1:2">
      <c t="s" r="A17" s="3">
        <v>915</v>
      </c>
    </row>
    <row r="18" spans="1:2">
      <c t="s" r="A18" s="4">
        <v>916</v>
      </c>
      <c t="s" r="B18" s="4">
        <v>438</v>
      </c>
    </row>
    <row r="19" spans="1:2">
      <c t="s" r="A19" s="4">
        <v>917</v>
      </c>
      <c t="s" r="B19" s="4">
        <v>438</v>
      </c>
    </row>
    <row r="20" spans="1:2">
      <c t="s" r="A20" s="3">
        <v>918</v>
      </c>
    </row>
    <row r="21" spans="1:2">
      <c t="s" r="A21" s="4">
        <v>919</v>
      </c>
      <c t="n" r="B21" s="7">
        <v>9044</v>
      </c>
    </row>
    <row r="22" spans="1:2">
      <c t="s" r="A22" s="4">
        <v>920</v>
      </c>
      <c t="n" r="B22" s="7">
        <v>88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921</v>
      </c>
      <c t="s" r="B1" s="2">
        <v>1</v>
      </c>
    </row>
    <row r="2" spans="1:2">
      <c t="s" r="B2" s="2">
        <v>887</v>
      </c>
    </row>
    <row r="3" spans="1:2">
      <c t="s" r="A3" s="3">
        <v>888</v>
      </c>
    </row>
    <row r="4" spans="1:2">
      <c t="s" r="A4" s="4">
        <v>922</v>
      </c>
      <c t="n" r="B4" s="6">
        <v>282</v>
      </c>
    </row>
    <row r="5" spans="1:2">
      <c t="s" r="A5" s="4">
        <v>923</v>
      </c>
      <c t="n" r="B5" s="6">
        <v>0</v>
      </c>
    </row>
    <row r="6" spans="1:2">
      <c t="s" r="A6" s="4">
        <v>924</v>
      </c>
      <c t="n" r="B6" s="6">
        <v>-4</v>
      </c>
    </row>
    <row r="7" spans="1:2">
      <c t="s" r="A7" s="4">
        <v>925</v>
      </c>
      <c t="n" r="B7" s="6">
        <v>-227</v>
      </c>
    </row>
    <row r="8" spans="1:2">
      <c t="s" r="A8" s="4">
        <v>926</v>
      </c>
      <c t="n" r="B8" s="6">
        <v>51</v>
      </c>
    </row>
    <row r="9" spans="1:2">
      <c t="s" r="A9" s="4">
        <v>894</v>
      </c>
      <c t="n" r="B9" s="8">
        <v>6.66</v>
      </c>
    </row>
    <row r="10" spans="1:2">
      <c t="s" r="A10" s="4">
        <v>895</v>
      </c>
      <c t="n" r="B10" s="6">
        <v>0</v>
      </c>
    </row>
    <row r="11" spans="1:2">
      <c t="s" r="A11" s="4">
        <v>896</v>
      </c>
      <c t="n" r="B11" s="9">
        <v>6.34</v>
      </c>
    </row>
    <row r="12" spans="1:2">
      <c t="s" r="A12" s="4">
        <v>897</v>
      </c>
      <c t="n" r="B12" s="9">
        <v>6.7</v>
      </c>
    </row>
    <row r="13" spans="1:2">
      <c t="s" r="A13" s="4">
        <v>898</v>
      </c>
      <c t="n" r="B13" s="8">
        <v>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t="s" r="A1" s="1">
        <v>927</v>
      </c>
      <c t="s" r="B1" s="2">
        <v>74</v>
      </c>
      <c t="s" r="K1" s="2">
        <v>1</v>
      </c>
    </row>
    <row r="2" spans="1:13">
      <c t="s" r="B2" s="2">
        <v>2</v>
      </c>
      <c t="s" r="C2" s="2">
        <v>75</v>
      </c>
      <c t="s" r="D2" s="2">
        <v>4</v>
      </c>
      <c t="s" r="E2" s="2">
        <v>76</v>
      </c>
      <c t="s" r="F2" s="2">
        <v>32</v>
      </c>
      <c t="s" r="G2" s="2">
        <v>89</v>
      </c>
      <c t="s" r="H2" s="2">
        <v>77</v>
      </c>
      <c t="s" r="I2" s="2">
        <v>78</v>
      </c>
      <c t="s" r="J2" s="2">
        <v>79</v>
      </c>
      <c t="s" r="K2" s="2">
        <v>2</v>
      </c>
      <c t="s" r="L2" s="2">
        <v>32</v>
      </c>
      <c t="s" r="M2" s="2">
        <v>80</v>
      </c>
    </row>
    <row r="3" spans="1:13">
      <c t="s" r="A3" s="3">
        <v>928</v>
      </c>
      <c t="n" r="F3"/>
    </row>
    <row r="4" spans="1:13">
      <c t="s" r="A4" s="4">
        <v>97</v>
      </c>
      <c t="n" r="F4"/>
      <c t="n" r="K4" s="7">
        <v>221854</v>
      </c>
      <c t="n" r="L4" s="7">
        <v>195022</v>
      </c>
      <c t="n" r="M4" s="7">
        <v>304592</v>
      </c>
    </row>
    <row r="5" spans="1:13">
      <c t="s" r="A5" s="4">
        <v>98</v>
      </c>
      <c t="n" r="F5"/>
      <c t="n" r="M5" s="6">
        <v>-3757</v>
      </c>
    </row>
    <row r="6" spans="1:13">
      <c t="s" r="A6" s="4">
        <v>102</v>
      </c>
      <c t="n" r="B6" s="7">
        <v>48598</v>
      </c>
      <c t="n" r="C6" s="7">
        <v>50676</v>
      </c>
      <c t="n" r="D6" s="7">
        <v>65303</v>
      </c>
      <c t="n" r="E6" s="7">
        <v>57277</v>
      </c>
      <c t="n" r="F6" s="7">
        <v>30006</v>
      </c>
      <c t="n" r="H6" s="7">
        <v>57546</v>
      </c>
      <c t="n" r="I6" s="7">
        <v>55732</v>
      </c>
      <c t="n" r="J6" s="7">
        <v>51738</v>
      </c>
      <c t="n" r="K6" s="7">
        <v>221854</v>
      </c>
      <c t="n" r="L6" s="7">
        <v>195022</v>
      </c>
      <c t="n" r="M6" s="7">
        <v>300835</v>
      </c>
    </row>
    <row r="7" spans="1:13">
      <c t="s" r="A7" s="4">
        <v>929</v>
      </c>
      <c t="n" r="F7"/>
      <c t="n" r="K7" s="6">
        <v>117785</v>
      </c>
      <c t="n" r="L7" s="6">
        <v>117312</v>
      </c>
      <c t="n" r="M7" s="6">
        <v>111250</v>
      </c>
    </row>
    <row r="8" spans="1:13">
      <c t="s" r="A8" s="4">
        <v>101</v>
      </c>
      <c t="n" r="F8"/>
      <c t="n" r="K8" s="8">
        <v>1.9</v>
      </c>
      <c t="n" r="L8" s="8">
        <v>1.68</v>
      </c>
      <c t="n" r="M8" s="8">
        <v>2.77</v>
      </c>
    </row>
    <row r="9" spans="1:13">
      <c t="s" r="A9" s="4">
        <v>98</v>
      </c>
      <c t="n" r="F9"/>
      <c t="n" r="M9" s="9">
        <v>-0.03</v>
      </c>
    </row>
    <row r="10" spans="1:13">
      <c t="s" r="A10" s="4">
        <v>102</v>
      </c>
      <c t="n" r="B10" s="8">
        <v>0.41</v>
      </c>
      <c t="n" r="C10" s="8">
        <v>0.43</v>
      </c>
      <c t="n" r="D10" s="8">
        <v>0.5600000000000001</v>
      </c>
      <c t="n" r="E10" s="8">
        <v>0.49</v>
      </c>
      <c t="n" r="F10" s="8">
        <v>0.26</v>
      </c>
      <c t="n" r="H10" s="8">
        <v>0.5</v>
      </c>
      <c t="n" r="I10" s="8">
        <v>0.48</v>
      </c>
      <c t="n" r="J10" s="8">
        <v>0.45</v>
      </c>
      <c t="n" r="K10" s="9">
        <v>1.9</v>
      </c>
      <c t="n" r="L10" s="9">
        <v>1.68</v>
      </c>
      <c t="n" r="M10" s="9">
        <v>2.74</v>
      </c>
    </row>
    <row r="11" spans="1:13">
      <c t="s" r="A11" s="4">
        <v>101</v>
      </c>
      <c t="n" r="F11"/>
      <c t="n" r="K11" s="9">
        <v>1.88</v>
      </c>
      <c t="n" r="L11" s="9">
        <v>1.66</v>
      </c>
      <c t="n" r="M11" s="9">
        <v>2.73</v>
      </c>
    </row>
    <row r="12" spans="1:13">
      <c t="s" r="A12" s="4">
        <v>98</v>
      </c>
      <c t="n" r="F12"/>
      <c t="n" r="M12" s="9">
        <v>-0.03</v>
      </c>
    </row>
    <row r="13" spans="1:13">
      <c t="s" r="A13" s="4">
        <v>102</v>
      </c>
      <c t="n" r="B13" s="8">
        <v>0.41</v>
      </c>
      <c t="n" r="C13" s="8">
        <v>0.43</v>
      </c>
      <c t="n" r="D13" s="8">
        <v>0.55</v>
      </c>
      <c t="n" r="E13" s="8">
        <v>0.49</v>
      </c>
      <c t="n" r="F13" s="8">
        <v>0.25</v>
      </c>
      <c t="n" r="H13" s="8">
        <v>0.49</v>
      </c>
      <c t="n" r="I13" s="8">
        <v>0.48</v>
      </c>
      <c t="n" r="J13" s="8">
        <v>0.44</v>
      </c>
      <c t="n" r="K13" s="8">
        <v>1.88</v>
      </c>
      <c t="n" r="L13" s="8">
        <v>1.66</v>
      </c>
      <c t="n" r="M13" s="8">
        <v>2.7</v>
      </c>
    </row>
    <row r="14" spans="1:13">
      <c t="s" r="A14" s="4">
        <v>930</v>
      </c>
      <c t="n" r="F14"/>
    </row>
    <row r="15" spans="1:13">
      <c t="s" r="A15" s="3">
        <v>928</v>
      </c>
      <c t="n" r="F15"/>
    </row>
    <row r="16" spans="1:13">
      <c t="s" r="A16" s="4">
        <v>97</v>
      </c>
      <c t="n" r="F16"/>
      <c t="n" r="K16" s="7">
        <v>221854</v>
      </c>
      <c t="n" r="L16" s="7">
        <v>195022</v>
      </c>
      <c t="n" r="M16" s="7">
        <v>304592</v>
      </c>
    </row>
    <row r="17" spans="1:13">
      <c t="s" r="A17" s="4">
        <v>98</v>
      </c>
      <c t="n" r="F17"/>
      <c t="n" r="M17" s="6">
        <v>-3757</v>
      </c>
    </row>
    <row r="18" spans="1:13">
      <c t="s" r="A18" s="4">
        <v>102</v>
      </c>
      <c t="n" r="F18"/>
      <c t="n" r="K18" s="7">
        <v>221854</v>
      </c>
      <c t="n" r="L18" s="7">
        <v>195022</v>
      </c>
      <c t="n" r="M18" s="7">
        <v>300835</v>
      </c>
    </row>
    <row r="19" spans="1:13">
      <c t="s" r="A19" s="4">
        <v>931</v>
      </c>
      <c t="n" r="F19"/>
      <c t="n" r="K19" s="6">
        <v>116949</v>
      </c>
      <c t="n" r="L19" s="6">
        <v>116109</v>
      </c>
      <c t="n" r="M19" s="6">
        <v>109617</v>
      </c>
    </row>
    <row r="20" spans="1:13">
      <c t="s" r="A20" s="4">
        <v>932</v>
      </c>
      <c t="n" r="F20"/>
    </row>
    <row r="21" spans="1:13">
      <c t="s" r="A21" s="3">
        <v>928</v>
      </c>
      <c t="n" r="F21"/>
    </row>
    <row r="22" spans="1:13">
      <c t="s" r="A22" s="4">
        <v>97</v>
      </c>
      <c t="n" r="F22"/>
      <c t="n" r="K22" s="7">
        <v>221854</v>
      </c>
      <c t="n" r="L22" s="7">
        <v>195022</v>
      </c>
      <c t="n" r="M22" s="7">
        <v>304592</v>
      </c>
    </row>
    <row r="23" spans="1:13">
      <c t="s" r="A23" s="4">
        <v>98</v>
      </c>
      <c t="n" r="F23"/>
      <c t="n" r="M23" s="6">
        <v>-3757</v>
      </c>
    </row>
    <row r="24" spans="1:13">
      <c t="s" r="A24" s="4">
        <v>102</v>
      </c>
      <c t="n" r="F24"/>
      <c t="n" r="K24" s="7">
        <v>221854</v>
      </c>
      <c t="n" r="L24" s="7">
        <v>195022</v>
      </c>
      <c t="n" r="M24" s="7">
        <v>300835</v>
      </c>
    </row>
    <row r="25" spans="1:13">
      <c t="s" r="A25" s="4">
        <v>933</v>
      </c>
      <c t="n" r="F25"/>
      <c t="n" r="K25" s="6">
        <v>116949</v>
      </c>
      <c t="n" r="L25" s="6">
        <v>116109</v>
      </c>
      <c t="n" r="M25" s="6">
        <v>109617</v>
      </c>
    </row>
    <row r="26" spans="1:13">
      <c t="s" r="A26" s="4">
        <v>878</v>
      </c>
      <c t="n" r="F26"/>
    </row>
    <row r="27" spans="1:13">
      <c t="s" r="A27" s="3">
        <v>928</v>
      </c>
      <c t="n" r="F27"/>
    </row>
    <row r="28" spans="1:13">
      <c t="s" r="A28" s="4">
        <v>934</v>
      </c>
      <c t="n" r="F28"/>
      <c t="n" r="K28" s="6">
        <v>631</v>
      </c>
      <c t="n" r="L28" s="6">
        <v>895</v>
      </c>
      <c t="n" r="M28" s="6">
        <v>1279</v>
      </c>
    </row>
    <row r="29" spans="1:13">
      <c t="s" r="A29" s="4">
        <v>861</v>
      </c>
      <c t="n" r="F29"/>
    </row>
    <row r="30" spans="1:13">
      <c t="s" r="A30" s="3">
        <v>928</v>
      </c>
      <c t="n" r="F30"/>
    </row>
    <row r="31" spans="1:13">
      <c t="s" r="A31" s="4">
        <v>934</v>
      </c>
      <c t="n" r="F31"/>
      <c t="n" r="K31" s="6">
        <v>205</v>
      </c>
      <c t="n" r="L31" s="6">
        <v>308</v>
      </c>
      <c t="n" r="M31" s="6">
        <v>354</v>
      </c>
    </row>
    <row r="32" spans="1:13">
      <c t="n" r="A32"/>
    </row>
    <row r="33" spans="1:13">
      <c t="s" r="A33" s="4">
        <v>89</v>
      </c>
      <c t="s" r="B33" s="4">
        <v>107</v>
      </c>
    </row>
  </sheetData>
  <mergeCells count="34">
    <mergeCell ref="A1:A2"/>
    <mergeCell ref="B1:J1"/>
    <mergeCell ref="K1:M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M32"/>
    <mergeCell ref="B33:M3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935</v>
      </c>
      <c t="s" r="B1" s="2">
        <v>414</v>
      </c>
      <c t="s" r="C1" s="2">
        <v>1</v>
      </c>
    </row>
    <row r="2" spans="1:5">
      <c t="s" r="B2" s="2">
        <v>651</v>
      </c>
      <c t="s" r="C2" s="2">
        <v>2</v>
      </c>
      <c t="s" r="D2" s="2">
        <v>32</v>
      </c>
      <c t="s" r="E2" s="2">
        <v>80</v>
      </c>
    </row>
    <row r="3" spans="1:5">
      <c t="s" r="A3" s="3">
        <v>936</v>
      </c>
    </row>
    <row r="4" spans="1:5">
      <c t="s" r="A4" s="4">
        <v>937</v>
      </c>
      <c t="n" r="C4" s="6">
        <v>8000</v>
      </c>
      <c t="n" r="D4" s="6">
        <v>12000</v>
      </c>
      <c t="n" r="E4" s="6">
        <v>15000</v>
      </c>
    </row>
    <row r="5" spans="1:5">
      <c t="s" r="A5" s="4">
        <v>106</v>
      </c>
    </row>
    <row r="6" spans="1:5">
      <c t="s" r="A6" s="3">
        <v>936</v>
      </c>
    </row>
    <row r="7" spans="1:5">
      <c t="s" r="A7" s="4">
        <v>856</v>
      </c>
      <c t="n" r="B7" s="6">
        <v>139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21"/>
    <col customWidth="1" max="5" min="5" width="17"/>
    <col customWidth="1" max="6" min="6" width="29"/>
  </cols>
  <sheetData>
    <row r="1" spans="1:6">
      <c t="s" r="A1" s="1">
        <v>938</v>
      </c>
      <c t="s" r="B1" s="2">
        <v>1</v>
      </c>
    </row>
    <row r="2" spans="1:6">
      <c t="s" r="B2" s="2">
        <v>939</v>
      </c>
      <c t="s" r="C2" s="2">
        <v>418</v>
      </c>
      <c t="s" r="D2" s="2">
        <v>419</v>
      </c>
      <c t="s" r="E2" s="2">
        <v>335</v>
      </c>
      <c t="s" r="F2" s="2">
        <v>940</v>
      </c>
    </row>
    <row r="3" spans="1:6">
      <c t="s" r="A3" s="3">
        <v>941</v>
      </c>
    </row>
    <row r="4" spans="1:6">
      <c t="s" r="A4" s="4">
        <v>942</v>
      </c>
      <c t="n" r="B4" s="6">
        <v>0</v>
      </c>
    </row>
    <row r="5" spans="1:6">
      <c t="s" r="A5" s="4">
        <v>339</v>
      </c>
      <c t="n" r="B5" s="6">
        <v>88500</v>
      </c>
      <c t="n" r="E5" s="6">
        <v>600</v>
      </c>
    </row>
    <row r="6" spans="1:6">
      <c t="s" r="A6" s="4">
        <v>943</v>
      </c>
      <c t="s" r="B6" s="4">
        <v>639</v>
      </c>
      <c t="s" r="C6" s="4">
        <v>639</v>
      </c>
      <c t="s" r="D6" s="4">
        <v>639</v>
      </c>
    </row>
    <row r="7" spans="1:6">
      <c t="s" r="A7" s="4">
        <v>944</v>
      </c>
      <c t="s" r="B7" s="4">
        <v>945</v>
      </c>
      <c t="s" r="C7" s="4">
        <v>945</v>
      </c>
      <c t="s" r="D7" s="4">
        <v>945</v>
      </c>
    </row>
    <row r="8" spans="1:6">
      <c t="s" r="A8" s="4">
        <v>946</v>
      </c>
    </row>
    <row r="9" spans="1:6">
      <c t="s" r="A9" s="3">
        <v>941</v>
      </c>
    </row>
    <row r="10" spans="1:6">
      <c t="s" r="A10" s="4">
        <v>947</v>
      </c>
      <c t="s" r="B10" s="4">
        <v>461</v>
      </c>
      <c t="s" r="C10" s="4">
        <v>461</v>
      </c>
      <c t="s" r="D10" s="4">
        <v>461</v>
      </c>
    </row>
    <row r="11" spans="1:6">
      <c t="s" r="A11" s="4">
        <v>948</v>
      </c>
      <c t="n" r="B11" s="6">
        <v>2</v>
      </c>
    </row>
    <row r="12" spans="1:6">
      <c t="s" r="A12" s="4">
        <v>949</v>
      </c>
      <c t="s" r="B12" s="4">
        <v>378</v>
      </c>
    </row>
    <row r="13" spans="1:6">
      <c t="s" r="A13" s="4">
        <v>950</v>
      </c>
      <c t="s" r="B13" s="4">
        <v>449</v>
      </c>
    </row>
    <row r="14" spans="1:6">
      <c t="s" r="A14" s="4">
        <v>951</v>
      </c>
      <c t="s" r="B14" s="4">
        <v>952</v>
      </c>
    </row>
    <row r="15" spans="1:6">
      <c t="s" r="A15" s="4">
        <v>953</v>
      </c>
      <c t="n" r="B15" s="10">
        <v>16.9</v>
      </c>
      <c t="n" r="C15" s="10">
        <v>17.9</v>
      </c>
    </row>
    <row r="16" spans="1:6">
      <c t="s" r="A16" s="4">
        <v>954</v>
      </c>
      <c t="n" r="B16" s="13">
        <v>0.3</v>
      </c>
      <c t="n" r="C16" s="13">
        <v>0.2</v>
      </c>
      <c t="n" r="D16" s="10">
        <v>0.2</v>
      </c>
    </row>
    <row r="17" spans="1:6">
      <c t="s" r="A17" s="4">
        <v>955</v>
      </c>
      <c t="n" r="B17" s="10">
        <v>15.1</v>
      </c>
      <c t="n" r="C17" s="10">
        <v>15.7</v>
      </c>
    </row>
    <row r="18" spans="1:6">
      <c t="s" r="A18" s="4">
        <v>956</v>
      </c>
    </row>
    <row r="19" spans="1:6">
      <c t="s" r="A19" s="3">
        <v>941</v>
      </c>
    </row>
    <row r="20" spans="1:6">
      <c t="s" r="A20" s="4">
        <v>957</v>
      </c>
      <c t="s" r="B20" s="4">
        <v>859</v>
      </c>
    </row>
    <row r="21" spans="1:6">
      <c t="s" r="A21" s="4">
        <v>958</v>
      </c>
    </row>
    <row r="22" spans="1:6">
      <c t="s" r="A22" s="3">
        <v>941</v>
      </c>
    </row>
    <row r="23" spans="1:6">
      <c t="s" r="A23" s="4">
        <v>957</v>
      </c>
      <c t="s" r="B23" s="4">
        <v>959</v>
      </c>
    </row>
    <row r="24" spans="1:6">
      <c t="s" r="A24" s="4">
        <v>960</v>
      </c>
    </row>
    <row r="25" spans="1:6">
      <c t="s" r="A25" s="3">
        <v>941</v>
      </c>
    </row>
    <row r="26" spans="1:6">
      <c t="s" r="A26" s="4">
        <v>957</v>
      </c>
      <c t="s" r="B26" s="4">
        <v>961</v>
      </c>
    </row>
    <row r="27" spans="1:6">
      <c t="s" r="A27" s="4">
        <v>962</v>
      </c>
    </row>
    <row r="28" spans="1:6">
      <c t="s" r="A28" s="3">
        <v>941</v>
      </c>
    </row>
    <row r="29" spans="1:6">
      <c t="s" r="A29" s="4">
        <v>957</v>
      </c>
      <c t="s" r="B29" s="4">
        <v>461</v>
      </c>
    </row>
    <row r="30" spans="1:6">
      <c t="s" r="A30" s="4">
        <v>963</v>
      </c>
    </row>
    <row r="31" spans="1:6">
      <c t="s" r="A31" s="3">
        <v>941</v>
      </c>
    </row>
    <row r="32" spans="1:6">
      <c t="s" r="A32" s="4">
        <v>964</v>
      </c>
      <c t="s" r="B32" s="4">
        <v>348</v>
      </c>
    </row>
    <row r="33" spans="1:6">
      <c t="s" r="A33" s="4">
        <v>965</v>
      </c>
      <c t="s" r="B33" s="4">
        <v>461</v>
      </c>
    </row>
    <row r="34" spans="1:6">
      <c t="s" r="A34" s="4">
        <v>966</v>
      </c>
    </row>
    <row r="35" spans="1:6">
      <c t="s" r="A35" s="3">
        <v>941</v>
      </c>
    </row>
    <row r="36" spans="1:6">
      <c t="s" r="A36" s="4">
        <v>967</v>
      </c>
      <c t="s" r="B36" s="4">
        <v>461</v>
      </c>
    </row>
    <row r="37" spans="1:6">
      <c t="s" r="A37" s="4">
        <v>968</v>
      </c>
    </row>
    <row r="38" spans="1:6">
      <c t="s" r="A38" s="3">
        <v>941</v>
      </c>
    </row>
    <row r="39" spans="1:6">
      <c t="s" r="A39" s="4">
        <v>969</v>
      </c>
      <c t="s" r="B39" s="4">
        <v>441</v>
      </c>
    </row>
    <row r="40" spans="1:6">
      <c t="s" r="A40" s="4">
        <v>970</v>
      </c>
      <c t="s" r="B40" s="4">
        <v>463</v>
      </c>
    </row>
    <row r="41" spans="1:6">
      <c t="s" r="A41" s="4">
        <v>947</v>
      </c>
      <c t="s" r="B41" s="4">
        <v>461</v>
      </c>
      <c t="s" r="C41" s="4">
        <v>461</v>
      </c>
      <c t="s" r="D41" s="4">
        <v>461</v>
      </c>
    </row>
    <row r="42" spans="1:6">
      <c t="s" r="A42" s="4">
        <v>971</v>
      </c>
      <c t="s" r="B42" s="4">
        <v>639</v>
      </c>
      <c t="s" r="C42" s="4">
        <v>639</v>
      </c>
      <c t="s" r="D42" s="4">
        <v>639</v>
      </c>
    </row>
    <row r="43" spans="1:6">
      <c t="s" r="A43" s="4">
        <v>972</v>
      </c>
      <c t="s" r="B43" s="4">
        <v>973</v>
      </c>
    </row>
    <row r="44" spans="1:6">
      <c t="s" r="A44" s="4">
        <v>974</v>
      </c>
      <c t="n" r="B44" s="7">
        <v>12</v>
      </c>
      <c t="n" r="C44" s="10">
        <v>11.1</v>
      </c>
      <c t="n" r="D44" s="10">
        <v>11.8</v>
      </c>
    </row>
    <row r="45" spans="1:6">
      <c t="s" r="A45" s="4">
        <v>975</v>
      </c>
    </row>
    <row r="46" spans="1:6">
      <c t="s" r="A46" s="3">
        <v>941</v>
      </c>
    </row>
    <row r="47" spans="1:6">
      <c t="s" r="A47" s="4">
        <v>976</v>
      </c>
      <c t="s" r="B47" s="4">
        <v>977</v>
      </c>
    </row>
    <row r="48" spans="1:6">
      <c t="s" r="A48" s="4">
        <v>978</v>
      </c>
    </row>
    <row r="49" spans="1:6">
      <c t="s" r="A49" s="3">
        <v>941</v>
      </c>
    </row>
    <row r="50" spans="1:6">
      <c t="s" r="A50" s="4">
        <v>957</v>
      </c>
      <c t="s" r="B50" s="4">
        <v>859</v>
      </c>
    </row>
    <row r="51" spans="1:6">
      <c t="s" r="A51" s="4">
        <v>979</v>
      </c>
    </row>
    <row r="52" spans="1:6">
      <c t="s" r="A52" s="3">
        <v>941</v>
      </c>
    </row>
    <row r="53" spans="1:6">
      <c t="s" r="A53" s="4">
        <v>957</v>
      </c>
      <c t="s" r="B53" s="4">
        <v>959</v>
      </c>
    </row>
    <row r="54" spans="1:6">
      <c t="s" r="A54" s="4">
        <v>980</v>
      </c>
    </row>
    <row r="55" spans="1:6">
      <c t="s" r="A55" s="3">
        <v>941</v>
      </c>
    </row>
    <row r="56" spans="1:6">
      <c t="s" r="A56" s="4">
        <v>957</v>
      </c>
      <c t="s" r="B56" s="4">
        <v>961</v>
      </c>
    </row>
    <row r="57" spans="1:6">
      <c t="s" r="A57" s="4">
        <v>981</v>
      </c>
    </row>
    <row r="58" spans="1:6">
      <c t="s" r="A58" s="3">
        <v>941</v>
      </c>
    </row>
    <row r="59" spans="1:6">
      <c t="s" r="A59" s="4">
        <v>957</v>
      </c>
      <c t="s" r="B59" s="4">
        <v>461</v>
      </c>
    </row>
    <row r="60" spans="1:6">
      <c t="s" r="A60" s="4">
        <v>982</v>
      </c>
    </row>
    <row r="61" spans="1:6">
      <c t="s" r="A61" s="3">
        <v>941</v>
      </c>
    </row>
    <row r="62" spans="1:6">
      <c t="s" r="A62" s="4">
        <v>983</v>
      </c>
      <c t="n" r="F62" s="10">
        <v>72.7</v>
      </c>
    </row>
    <row r="63" spans="1:6">
      <c t="s" r="A63" s="4">
        <v>539</v>
      </c>
      <c t="n" r="F63" s="6">
        <v>2016</v>
      </c>
    </row>
    <row r="64" spans="1:6">
      <c t="s" r="A64" s="4">
        <v>984</v>
      </c>
      <c t="n" r="B64" s="10">
        <v>12.8</v>
      </c>
    </row>
    <row r="65" spans="1:6">
      <c t="s" r="A65" s="4">
        <v>985</v>
      </c>
      <c t="n" r="B65" s="7">
        <v>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9"/>
  </cols>
  <sheetData>
    <row r="1" spans="1:2">
      <c t="s" r="A1" s="1">
        <v>986</v>
      </c>
      <c t="s" r="B1" s="2">
        <v>1</v>
      </c>
    </row>
    <row r="2" spans="1:2">
      <c t="s" r="B2" s="2">
        <v>987</v>
      </c>
    </row>
    <row r="3" spans="1:2">
      <c t="s" r="A3" s="3">
        <v>988</v>
      </c>
    </row>
    <row r="4" spans="1:2">
      <c t="s" r="A4" s="4">
        <v>989</v>
      </c>
      <c t="n" r="B4" s="6">
        <v>60</v>
      </c>
    </row>
    <row r="5" spans="1:2">
      <c t="s" r="A5" s="4">
        <v>337</v>
      </c>
      <c t="n" r="B5" s="6">
        <v>11</v>
      </c>
    </row>
    <row r="6" spans="1:2">
      <c t="s" r="A6" s="4">
        <v>990</v>
      </c>
      <c t="n" r="B6" s="6">
        <v>1</v>
      </c>
    </row>
    <row r="7" spans="1:2">
      <c t="s" r="A7" s="4">
        <v>991</v>
      </c>
      <c t="n" r="B7" s="6">
        <v>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t="s" r="A1" s="1">
        <v>992</v>
      </c>
      <c t="s" r="B1" s="2">
        <v>74</v>
      </c>
      <c t="s" r="K1" s="2">
        <v>1</v>
      </c>
    </row>
    <row r="2" spans="1:13">
      <c t="s" r="B2" s="2">
        <v>2</v>
      </c>
      <c t="s" r="C2" s="2">
        <v>75</v>
      </c>
      <c t="s" r="D2" s="2">
        <v>4</v>
      </c>
      <c t="s" r="E2" s="2">
        <v>76</v>
      </c>
      <c t="s" r="F2" s="2">
        <v>32</v>
      </c>
      <c t="s" r="H2" s="2">
        <v>77</v>
      </c>
      <c t="s" r="I2" s="2">
        <v>78</v>
      </c>
      <c t="s" r="J2" s="2">
        <v>79</v>
      </c>
      <c t="s" r="K2" s="2">
        <v>2</v>
      </c>
      <c t="s" r="L2" s="2">
        <v>32</v>
      </c>
      <c t="s" r="M2" s="2">
        <v>80</v>
      </c>
    </row>
    <row r="3" spans="1:13">
      <c t="s" r="A3" s="3">
        <v>988</v>
      </c>
    </row>
    <row r="4" spans="1:13">
      <c t="s" r="A4" s="4">
        <v>993</v>
      </c>
      <c t="n" r="K4" s="7">
        <v>1755745</v>
      </c>
      <c t="n" r="L4" s="7">
        <v>1612671</v>
      </c>
      <c t="n" r="M4" s="7">
        <v>1687809</v>
      </c>
    </row>
    <row r="5" spans="1:13">
      <c t="s" r="A5" s="4">
        <v>994</v>
      </c>
      <c t="n" r="K5" s="6">
        <v>1228080</v>
      </c>
      <c t="n" r="L5" s="6">
        <v>1136212</v>
      </c>
      <c t="n" r="M5" s="6">
        <v>1203541</v>
      </c>
    </row>
    <row r="6" spans="1:13">
      <c t="s" r="A6" s="4">
        <v>995</v>
      </c>
      <c t="n" r="K6" s="6">
        <v>37342</v>
      </c>
      <c t="n" r="L6" s="6">
        <v>34196</v>
      </c>
      <c t="n" r="M6" s="6">
        <v>6488</v>
      </c>
    </row>
    <row r="7" spans="1:13">
      <c t="s" r="A7" s="4">
        <v>996</v>
      </c>
      <c t="n" r="K7" s="6">
        <v>-28048</v>
      </c>
      <c t="n" r="L7" s="6">
        <v>-19923</v>
      </c>
      <c t="n" r="M7" s="6">
        <v>-16810</v>
      </c>
    </row>
    <row r="8" spans="1:13">
      <c t="s" r="A8" s="4">
        <v>84</v>
      </c>
      <c t="n" r="K8" s="6">
        <v>-103936</v>
      </c>
      <c t="n" r="L8" s="6">
        <v>-106429</v>
      </c>
      <c t="n" r="M8" s="6">
        <v>-103590</v>
      </c>
    </row>
    <row r="9" spans="1:13">
      <c t="s" r="A9" s="4">
        <v>85</v>
      </c>
      <c t="n" r="K9" s="6">
        <v>-151514</v>
      </c>
      <c t="n" r="L9" s="6">
        <v>-113925</v>
      </c>
      <c t="n" r="M9" s="6">
        <v>-112692</v>
      </c>
    </row>
    <row r="10" spans="1:13">
      <c t="s" r="A10" s="4">
        <v>86</v>
      </c>
      <c t="n" r="F10" s="7">
        <v>-27800</v>
      </c>
      <c t="n" r="K10" s="6">
        <v>-955</v>
      </c>
      <c t="n" r="L10" s="6">
        <v>-30082</v>
      </c>
      <c t="n" r="M10" s="6">
        <v>-6513</v>
      </c>
    </row>
    <row r="11" spans="1:13">
      <c t="s" r="A11" s="4">
        <v>88</v>
      </c>
      <c t="n" r="B11" s="7">
        <v>66539</v>
      </c>
      <c t="n" r="C11" s="7">
        <v>65436</v>
      </c>
      <c t="n" r="D11" s="7">
        <v>79753</v>
      </c>
      <c t="n" r="E11" s="7">
        <v>68826</v>
      </c>
      <c t="n" r="F11" s="7">
        <v>41845</v>
      </c>
      <c t="s" r="G11" s="4">
        <v>89</v>
      </c>
      <c t="n" r="H11" s="7">
        <v>69850</v>
      </c>
      <c t="n" r="I11" s="7">
        <v>65535</v>
      </c>
      <c t="n" r="J11" s="7">
        <v>63066</v>
      </c>
      <c t="n" r="K11" s="6">
        <v>280554</v>
      </c>
      <c t="n" r="L11" s="6">
        <v>240296</v>
      </c>
      <c t="n" r="M11" s="6">
        <v>251151</v>
      </c>
    </row>
    <row r="12" spans="1:13">
      <c t="s" r="A12" s="4">
        <v>997</v>
      </c>
    </row>
    <row r="13" spans="1:13">
      <c t="s" r="A13" s="3">
        <v>988</v>
      </c>
    </row>
    <row r="14" spans="1:13">
      <c t="s" r="A14" s="4">
        <v>993</v>
      </c>
      <c t="n" r="K14" s="6">
        <v>1543750</v>
      </c>
      <c t="n" r="L14" s="6">
        <v>1379986</v>
      </c>
      <c t="n" r="M14" s="6">
        <v>1386355</v>
      </c>
    </row>
    <row r="15" spans="1:13">
      <c t="s" r="A15" s="4">
        <v>994</v>
      </c>
      <c t="n" r="K15" s="6">
        <v>1038070</v>
      </c>
      <c t="n" r="L15" s="6">
        <v>928857</v>
      </c>
      <c t="n" r="M15" s="6">
        <v>941638</v>
      </c>
    </row>
    <row r="16" spans="1:13">
      <c t="s" r="A16" s="4">
        <v>88</v>
      </c>
      <c t="n" r="K16" s="6">
        <v>505680</v>
      </c>
      <c t="n" r="L16" s="6">
        <v>451129</v>
      </c>
      <c t="n" r="M16" s="6">
        <v>444717</v>
      </c>
    </row>
    <row r="17" spans="1:13">
      <c t="s" r="A17" s="4">
        <v>998</v>
      </c>
    </row>
    <row r="18" spans="1:13">
      <c t="s" r="A18" s="3">
        <v>988</v>
      </c>
    </row>
    <row r="19" spans="1:13">
      <c t="s" r="A19" s="4">
        <v>993</v>
      </c>
      <c t="n" r="K19" s="6">
        <v>211995</v>
      </c>
      <c t="n" r="L19" s="6">
        <v>232685</v>
      </c>
      <c t="n" r="M19" s="6">
        <v>301454</v>
      </c>
    </row>
    <row r="20" spans="1:13">
      <c t="s" r="A20" s="4">
        <v>994</v>
      </c>
      <c t="n" r="K20" s="6">
        <v>190010</v>
      </c>
      <c t="n" r="L20" s="6">
        <v>207355</v>
      </c>
      <c t="n" r="M20" s="6">
        <v>261903</v>
      </c>
    </row>
    <row r="21" spans="1:13">
      <c t="s" r="A21" s="4">
        <v>88</v>
      </c>
      <c t="n" r="K21" s="6">
        <v>21985</v>
      </c>
      <c t="n" r="L21" s="6">
        <v>25330</v>
      </c>
      <c t="n" r="M21" s="6">
        <v>39551</v>
      </c>
    </row>
    <row r="22" spans="1:13">
      <c t="s" r="A22" s="4">
        <v>999</v>
      </c>
    </row>
    <row r="23" spans="1:13">
      <c t="s" r="A23" s="3">
        <v>988</v>
      </c>
    </row>
    <row r="24" spans="1:13">
      <c t="s" r="A24" s="4">
        <v>88</v>
      </c>
      <c t="n" r="K24" s="7">
        <v>527665</v>
      </c>
      <c t="n" r="L24" s="7">
        <v>476459</v>
      </c>
      <c t="n" r="M24" s="7">
        <v>484268</v>
      </c>
    </row>
    <row r="25" spans="1:13">
      <c t="n" r="A25"/>
    </row>
    <row r="26" spans="1:13">
      <c t="s" r="A26" s="4">
        <v>89</v>
      </c>
      <c t="s" r="B26" s="4">
        <v>107</v>
      </c>
    </row>
  </sheetData>
  <mergeCells count="6">
    <mergeCell ref="A1:A2"/>
    <mergeCell ref="B1:J1"/>
    <mergeCell ref="K1:M1"/>
    <mergeCell ref="F2:G2"/>
    <mergeCell ref="A25:M25"/>
    <mergeCell ref="B26:M26"/>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0</v>
      </c>
      <c t="s" r="B1" s="2">
        <v>1</v>
      </c>
    </row>
    <row r="2" spans="1:4">
      <c t="s" r="B2" s="2">
        <v>2</v>
      </c>
      <c t="s" r="C2" s="2">
        <v>32</v>
      </c>
      <c t="s" r="D2" s="2">
        <v>80</v>
      </c>
    </row>
    <row r="3" spans="1:4">
      <c t="s" r="A3" s="3">
        <v>988</v>
      </c>
    </row>
    <row r="4" spans="1:4">
      <c t="s" r="A4" s="4">
        <v>1001</v>
      </c>
      <c t="n" r="B4" s="7">
        <v>415441</v>
      </c>
      <c t="n" r="C4" s="7">
        <v>262560</v>
      </c>
      <c t="n" r="D4" s="7">
        <v>111618</v>
      </c>
    </row>
    <row r="5" spans="1:4">
      <c t="s" r="A5" s="4">
        <v>1002</v>
      </c>
    </row>
    <row r="6" spans="1:4">
      <c t="s" r="A6" s="3">
        <v>988</v>
      </c>
    </row>
    <row r="7" spans="1:4">
      <c t="s" r="A7" s="4">
        <v>1001</v>
      </c>
      <c t="n" r="D7" s="6">
        <v>72</v>
      </c>
    </row>
    <row r="8" spans="1:4">
      <c t="s" r="A8" s="4">
        <v>997</v>
      </c>
    </row>
    <row r="9" spans="1:4">
      <c t="s" r="A9" s="3">
        <v>988</v>
      </c>
    </row>
    <row r="10" spans="1:4">
      <c t="s" r="A10" s="4">
        <v>1001</v>
      </c>
      <c t="n" r="B10" s="6">
        <v>382781</v>
      </c>
      <c t="n" r="C10" s="6">
        <v>246333</v>
      </c>
      <c t="n" r="D10" s="6">
        <v>96975</v>
      </c>
    </row>
    <row r="11" spans="1:4">
      <c t="s" r="A11" s="4">
        <v>998</v>
      </c>
    </row>
    <row r="12" spans="1:4">
      <c t="s" r="A12" s="3">
        <v>988</v>
      </c>
    </row>
    <row r="13" spans="1:4">
      <c t="s" r="A13" s="4">
        <v>1001</v>
      </c>
      <c t="n" r="B13" s="6">
        <v>4049</v>
      </c>
      <c t="n" r="C13" s="6">
        <v>3171</v>
      </c>
      <c t="n" r="D13" s="6">
        <v>3719</v>
      </c>
    </row>
    <row r="14" spans="1:4">
      <c t="s" r="A14" s="4">
        <v>1003</v>
      </c>
    </row>
    <row r="15" spans="1:4">
      <c t="s" r="A15" s="3">
        <v>988</v>
      </c>
    </row>
    <row r="16" spans="1:4">
      <c t="s" r="A16" s="4">
        <v>1001</v>
      </c>
      <c t="n" r="B16" s="7">
        <v>28611</v>
      </c>
      <c t="n" r="C16" s="7">
        <v>13056</v>
      </c>
      <c t="n" r="D16" s="7">
        <v>1085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1004</v>
      </c>
      <c t="s" r="B1" s="2">
        <v>2</v>
      </c>
      <c t="s" r="C1" s="2">
        <v>32</v>
      </c>
    </row>
    <row r="2" spans="1:3">
      <c t="s" r="A2" s="3">
        <v>988</v>
      </c>
    </row>
    <row r="3" spans="1:3">
      <c t="s" r="A3" s="4">
        <v>44</v>
      </c>
      <c t="n" r="B3" s="7">
        <v>3356018</v>
      </c>
      <c t="n" r="C3" s="7">
        <v>3117646</v>
      </c>
    </row>
    <row r="4" spans="1:3">
      <c t="s" r="A4" s="4">
        <v>997</v>
      </c>
    </row>
    <row r="5" spans="1:3">
      <c t="s" r="A5" s="3">
        <v>988</v>
      </c>
    </row>
    <row r="6" spans="1:3">
      <c t="s" r="A6" s="4">
        <v>44</v>
      </c>
      <c t="n" r="B6" s="6">
        <v>2966762</v>
      </c>
      <c t="n" r="C6" s="6">
        <v>2745905</v>
      </c>
    </row>
    <row r="7" spans="1:3">
      <c t="s" r="A7" s="4">
        <v>998</v>
      </c>
    </row>
    <row r="8" spans="1:3">
      <c t="s" r="A8" s="3">
        <v>988</v>
      </c>
    </row>
    <row r="9" spans="1:3">
      <c t="s" r="A9" s="4">
        <v>44</v>
      </c>
      <c t="n" r="B9" s="6">
        <v>54491</v>
      </c>
      <c t="n" r="C9" s="6">
        <v>68146</v>
      </c>
    </row>
    <row r="10" spans="1:3">
      <c t="s" r="A10" s="4">
        <v>1003</v>
      </c>
    </row>
    <row r="11" spans="1:3">
      <c t="s" r="A11" s="3">
        <v>988</v>
      </c>
    </row>
    <row r="12" spans="1:3">
      <c t="s" r="A12" s="4">
        <v>44</v>
      </c>
      <c t="n" r="B12" s="7">
        <v>334765</v>
      </c>
      <c t="n" r="C12" s="7">
        <v>30359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05</v>
      </c>
      <c t="s" r="B1" s="2">
        <v>1006</v>
      </c>
      <c t="s" r="C1" s="2">
        <v>1007</v>
      </c>
    </row>
    <row r="2" spans="1:3">
      <c t="s" r="A2" s="3">
        <v>1008</v>
      </c>
    </row>
    <row r="3" spans="1:3">
      <c t="s" r="A3" s="4">
        <v>1009</v>
      </c>
      <c t="n" r="B3" s="8">
        <v>0.54</v>
      </c>
    </row>
    <row r="4" spans="1:3">
      <c t="s" r="A4" s="4">
        <v>852</v>
      </c>
      <c t="s" r="B4" s="4">
        <v>1010</v>
      </c>
    </row>
    <row r="5" spans="1:3">
      <c t="s" r="A5" s="4">
        <v>854</v>
      </c>
      <c t="s" r="B5" s="4">
        <v>1011</v>
      </c>
    </row>
    <row r="6" spans="1:3">
      <c t="s" r="A6" s="4">
        <v>1012</v>
      </c>
    </row>
    <row r="7" spans="1:3">
      <c t="s" r="A7" s="3">
        <v>1008</v>
      </c>
    </row>
    <row r="8" spans="1:3">
      <c t="s" r="A8" s="4">
        <v>1013</v>
      </c>
      <c t="n" r="C8" s="13">
        <v>0.6</v>
      </c>
    </row>
    <row r="9" spans="1:3">
      <c t="s" r="A9" s="4">
        <v>1014</v>
      </c>
      <c t="n" r="C9" s="10">
        <v>17.3</v>
      </c>
    </row>
    <row r="10" spans="1:3">
      <c t="s" r="A10" s="4">
        <v>1015</v>
      </c>
    </row>
    <row r="11" spans="1:3">
      <c t="s" r="A11" s="3">
        <v>1008</v>
      </c>
    </row>
    <row r="12" spans="1:3">
      <c t="s" r="A12" s="4">
        <v>1013</v>
      </c>
      <c t="n" r="C12" s="13">
        <v>0.4</v>
      </c>
    </row>
    <row r="13" spans="1:3">
      <c t="s" r="A13" s="4">
        <v>870</v>
      </c>
      <c t="s" r="C13" s="4">
        <v>389</v>
      </c>
    </row>
    <row r="14" spans="1:3">
      <c t="s" r="A14" s="4">
        <v>1016</v>
      </c>
    </row>
    <row r="15" spans="1:3">
      <c t="s" r="A15" s="3">
        <v>1008</v>
      </c>
    </row>
    <row r="16" spans="1:3">
      <c t="s" r="A16" s="4">
        <v>1013</v>
      </c>
      <c t="n" r="C16" s="13">
        <v>0.2</v>
      </c>
    </row>
    <row r="17" spans="1:3">
      <c t="s" r="A17" s="4">
        <v>870</v>
      </c>
      <c t="s" r="C17" s="4">
        <v>38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82</v>
      </c>
      <c t="s" r="B1" s="2">
        <v>1</v>
      </c>
    </row>
    <row r="2" spans="1:2">
      <c t="s" r="B2" s="2">
        <v>2</v>
      </c>
    </row>
    <row r="3" spans="1:2">
      <c t="s" r="A3" s="4">
        <v>182</v>
      </c>
      <c t="s" r="B3" s="4">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t="s" r="A1" s="1">
        <v>1017</v>
      </c>
      <c t="s" r="B1" s="2">
        <v>2</v>
      </c>
      <c t="s" r="C1" s="2">
        <v>32</v>
      </c>
      <c t="s" r="D1" s="2">
        <v>80</v>
      </c>
      <c t="s" r="E1" s="2">
        <v>1018</v>
      </c>
    </row>
    <row r="2" spans="1:5">
      <c t="s" r="A2" s="3">
        <v>33</v>
      </c>
    </row>
    <row r="3" spans="1:5">
      <c t="s" r="A3" s="4">
        <v>34</v>
      </c>
      <c t="n" r="B3" s="7">
        <v>65291</v>
      </c>
      <c t="n" r="C3" s="7">
        <v>74393</v>
      </c>
    </row>
    <row r="4" spans="1:5">
      <c t="s" r="A4" s="4">
        <v>35</v>
      </c>
      <c t="n" r="B4" s="6">
        <v>877</v>
      </c>
    </row>
    <row r="5" spans="1:5">
      <c t="s" r="A5" s="4">
        <v>1019</v>
      </c>
      <c t="n" r="B5" s="6">
        <v>234456</v>
      </c>
      <c t="n" r="C5" s="6">
        <v>248588</v>
      </c>
    </row>
    <row r="6" spans="1:5">
      <c t="s" r="A6" s="4">
        <v>37</v>
      </c>
      <c t="n" r="B6" s="6">
        <v>41434</v>
      </c>
      <c t="n" r="C6" s="6">
        <v>29775</v>
      </c>
    </row>
    <row r="7" spans="1:5">
      <c t="s" r="A7" s="4">
        <v>38</v>
      </c>
      <c t="n" r="B7" s="6">
        <v>342058</v>
      </c>
      <c t="n" r="C7" s="6">
        <v>352756</v>
      </c>
    </row>
    <row r="8" spans="1:5">
      <c t="s" r="A8" s="4">
        <v>39</v>
      </c>
      <c t="n" r="B8" s="6">
        <v>2883060</v>
      </c>
      <c t="n" r="C8" s="6">
        <v>2658628</v>
      </c>
    </row>
    <row r="9" spans="1:5">
      <c t="s" r="A9" s="4">
        <v>35</v>
      </c>
      <c t="n" r="B9" s="6">
        <v>131</v>
      </c>
      <c t="n" r="C9" s="6">
        <v>2858</v>
      </c>
    </row>
    <row r="10" spans="1:5">
      <c t="s" r="A10" s="4">
        <v>40</v>
      </c>
      <c t="n" r="B10" s="6">
        <v>684</v>
      </c>
      <c t="n" r="C10" s="6">
        <v>3223</v>
      </c>
    </row>
    <row r="11" spans="1:5">
      <c t="s" r="A11" s="4">
        <v>41</v>
      </c>
      <c t="n" r="B11" s="6">
        <v>35557</v>
      </c>
      <c t="n" r="C11" s="6">
        <v>16110</v>
      </c>
    </row>
    <row r="12" spans="1:5">
      <c t="s" r="A12" s="4">
        <v>42</v>
      </c>
      <c t="n" r="B12" s="6">
        <v>9824</v>
      </c>
      <c t="n" r="C12" s="6">
        <v>15530</v>
      </c>
    </row>
    <row r="13" spans="1:5">
      <c t="s" r="A13" s="4">
        <v>43</v>
      </c>
      <c t="n" r="B13" s="6">
        <v>84704</v>
      </c>
      <c t="n" r="C13" s="6">
        <v>68541</v>
      </c>
    </row>
    <row r="14" spans="1:5">
      <c t="s" r="A14" s="4">
        <v>44</v>
      </c>
      <c t="n" r="B14" s="6">
        <v>3356018</v>
      </c>
      <c t="n" r="C14" s="6">
        <v>3117646</v>
      </c>
    </row>
    <row r="15" spans="1:5">
      <c t="s" r="A15" s="3">
        <v>45</v>
      </c>
    </row>
    <row r="16" spans="1:5">
      <c t="s" r="A16" s="4">
        <v>46</v>
      </c>
      <c t="n" r="B16" s="6">
        <v>317675</v>
      </c>
      <c t="n" r="C16" s="6">
        <v>317566</v>
      </c>
    </row>
    <row r="17" spans="1:5">
      <c t="s" r="A17" s="4">
        <v>47</v>
      </c>
      <c t="n" r="B17" s="6">
        <v>1920</v>
      </c>
      <c t="n" r="C17" s="6">
        <v>1368</v>
      </c>
    </row>
    <row r="18" spans="1:5">
      <c t="s" r="A18" s="4">
        <v>48</v>
      </c>
      <c t="n" r="B18" s="6">
        <v>5000</v>
      </c>
    </row>
    <row r="19" spans="1:5">
      <c t="s" r="A19" s="4">
        <v>49</v>
      </c>
      <c t="n" r="C19" s="6">
        <v>54</v>
      </c>
    </row>
    <row r="20" spans="1:5">
      <c t="s" r="A20" s="4">
        <v>50</v>
      </c>
      <c t="n" r="B20" s="6">
        <v>324595</v>
      </c>
      <c t="n" r="C20" s="6">
        <v>318988</v>
      </c>
    </row>
    <row r="21" spans="1:5">
      <c t="s" r="A21" s="4">
        <v>51</v>
      </c>
      <c t="n" r="B21" s="6">
        <v>1447077</v>
      </c>
      <c t="n" r="C21" s="6">
        <v>1190455</v>
      </c>
    </row>
    <row r="22" spans="1:5">
      <c t="s" r="A22" s="4">
        <v>52</v>
      </c>
      <c t="n" r="B22" s="6">
        <v>63289</v>
      </c>
      <c t="n" r="C22" s="6">
        <v>87227</v>
      </c>
    </row>
    <row r="23" spans="1:5">
      <c t="s" r="A23" s="4">
        <v>53</v>
      </c>
      <c t="n" r="B23" s="6">
        <v>58309</v>
      </c>
      <c t="n" r="C23" s="6">
        <v>39476</v>
      </c>
    </row>
    <row r="24" spans="1:5">
      <c t="s" r="A24" s="4">
        <v>54</v>
      </c>
      <c t="n" r="B24" s="6">
        <v>1893270</v>
      </c>
      <c t="n" r="C24" s="6">
        <v>1636146</v>
      </c>
    </row>
    <row r="25" spans="1:5">
      <c t="s" r="A25" s="4">
        <v>61</v>
      </c>
      <c t="n" r="B25" s="6">
        <v>1462748</v>
      </c>
      <c t="n" r="C25" s="6">
        <v>1481500</v>
      </c>
      <c t="n" r="D25" s="7">
        <v>1502507</v>
      </c>
      <c t="n" r="E25" s="7">
        <v>1521620</v>
      </c>
    </row>
    <row r="26" spans="1:5">
      <c t="s" r="A26" s="4">
        <v>62</v>
      </c>
      <c t="n" r="B26" s="6">
        <v>3356018</v>
      </c>
      <c t="n" r="C26" s="6">
        <v>3117646</v>
      </c>
    </row>
    <row r="27" spans="1:5">
      <c t="s" r="A27" s="4">
        <v>1020</v>
      </c>
    </row>
    <row r="28" spans="1:5">
      <c t="s" r="A28" s="3">
        <v>33</v>
      </c>
    </row>
    <row r="29" spans="1:5">
      <c t="s" r="A29" s="4">
        <v>34</v>
      </c>
      <c t="n" r="B29" s="6">
        <v>15666</v>
      </c>
      <c t="n" r="C29" s="6">
        <v>12337</v>
      </c>
    </row>
    <row r="30" spans="1:5">
      <c t="s" r="A30" s="4">
        <v>35</v>
      </c>
      <c t="n" r="B30" s="6">
        <v>637</v>
      </c>
    </row>
    <row r="31" spans="1:5">
      <c t="s" r="A31" s="4">
        <v>1019</v>
      </c>
      <c t="n" r="B31" s="6">
        <v>300632</v>
      </c>
      <c t="n" r="C31" s="6">
        <v>167626</v>
      </c>
    </row>
    <row r="32" spans="1:5">
      <c t="s" r="A32" s="4">
        <v>37</v>
      </c>
      <c t="n" r="B32" s="6">
        <v>3760</v>
      </c>
      <c t="n" r="C32" s="6">
        <v>17060</v>
      </c>
    </row>
    <row r="33" spans="1:5">
      <c t="s" r="A33" s="4">
        <v>38</v>
      </c>
      <c t="n" r="B33" s="6">
        <v>320695</v>
      </c>
      <c t="n" r="C33" s="6">
        <v>197023</v>
      </c>
    </row>
    <row r="34" spans="1:5">
      <c t="s" r="A34" s="4">
        <v>39</v>
      </c>
      <c t="n" r="B34" s="6">
        <v>2526278</v>
      </c>
      <c t="n" r="C34" s="6">
        <v>2459053</v>
      </c>
    </row>
    <row r="35" spans="1:5">
      <c t="s" r="A35" s="4">
        <v>35</v>
      </c>
      <c t="n" r="B35" s="6">
        <v>131</v>
      </c>
      <c t="n" r="C35" s="6">
        <v>1267</v>
      </c>
    </row>
    <row r="36" spans="1:5">
      <c t="s" r="A36" s="4">
        <v>40</v>
      </c>
      <c t="n" r="B36" s="6">
        <v>684</v>
      </c>
      <c t="n" r="C36" s="6">
        <v>3223</v>
      </c>
    </row>
    <row r="37" spans="1:5">
      <c t="s" r="A37" s="4">
        <v>41</v>
      </c>
      <c t="n" r="B37" s="6">
        <v>20402</v>
      </c>
    </row>
    <row r="38" spans="1:5">
      <c t="s" r="A38" s="4">
        <v>43</v>
      </c>
      <c t="n" r="B38" s="6">
        <v>241510</v>
      </c>
      <c t="n" r="C38" s="6">
        <v>233607</v>
      </c>
    </row>
    <row r="39" spans="1:5">
      <c t="s" r="A39" s="4">
        <v>44</v>
      </c>
      <c t="n" r="B39" s="6">
        <v>3109700</v>
      </c>
      <c t="n" r="C39" s="6">
        <v>2894173</v>
      </c>
    </row>
    <row r="40" spans="1:5">
      <c t="s" r="A40" s="3">
        <v>45</v>
      </c>
    </row>
    <row r="41" spans="1:5">
      <c t="s" r="A41" s="4">
        <v>46</v>
      </c>
      <c t="n" r="B41" s="6">
        <v>191600</v>
      </c>
      <c t="n" r="C41" s="6">
        <v>218403</v>
      </c>
    </row>
    <row r="42" spans="1:5">
      <c t="s" r="A42" s="4">
        <v>47</v>
      </c>
      <c t="n" r="C42" s="6">
        <v>195</v>
      </c>
    </row>
    <row r="43" spans="1:5">
      <c t="s" r="A43" s="4">
        <v>48</v>
      </c>
      <c t="n" r="B43" s="6">
        <v>5000</v>
      </c>
    </row>
    <row r="44" spans="1:5">
      <c t="s" r="A44" s="4">
        <v>50</v>
      </c>
      <c t="n" r="B44" s="6">
        <v>196600</v>
      </c>
      <c t="n" r="C44" s="6">
        <v>218598</v>
      </c>
    </row>
    <row r="45" spans="1:5">
      <c t="s" r="A45" s="4">
        <v>51</v>
      </c>
      <c t="n" r="B45" s="6">
        <v>1448316</v>
      </c>
      <c t="n" r="C45" s="6">
        <v>1191917</v>
      </c>
    </row>
    <row r="46" spans="1:5">
      <c t="s" r="A46" s="4">
        <v>1021</v>
      </c>
      <c t="n" r="B46" s="6">
        <v>393</v>
      </c>
      <c t="n" r="C46" s="6">
        <v>490</v>
      </c>
    </row>
    <row r="47" spans="1:5">
      <c t="s" r="A47" s="4">
        <v>53</v>
      </c>
      <c t="n" r="B47" s="6">
        <v>1643</v>
      </c>
      <c t="n" r="C47" s="6">
        <v>1668</v>
      </c>
    </row>
    <row r="48" spans="1:5">
      <c t="s" r="A48" s="4">
        <v>54</v>
      </c>
      <c t="n" r="B48" s="6">
        <v>1646952</v>
      </c>
      <c t="n" r="C48" s="6">
        <v>1412673</v>
      </c>
    </row>
    <row r="49" spans="1:5">
      <c t="s" r="A49" s="4">
        <v>61</v>
      </c>
      <c t="n" r="B49" s="6">
        <v>1462748</v>
      </c>
      <c t="n" r="C49" s="6">
        <v>1481500</v>
      </c>
    </row>
    <row r="50" spans="1:5">
      <c t="s" r="A50" s="4">
        <v>62</v>
      </c>
      <c t="n" r="B50" s="6">
        <v>3109700</v>
      </c>
      <c t="n" r="C50" s="6">
        <v>2894173</v>
      </c>
    </row>
    <row r="51" spans="1:5">
      <c t="s" r="A51" s="4">
        <v>658</v>
      </c>
    </row>
    <row r="52" spans="1:5">
      <c t="s" r="A52" s="3">
        <v>33</v>
      </c>
    </row>
    <row r="53" spans="1:5">
      <c t="s" r="A53" s="4">
        <v>34</v>
      </c>
      <c t="n" r="B53" s="6">
        <v>49625</v>
      </c>
      <c t="n" r="C53" s="6">
        <v>62056</v>
      </c>
    </row>
    <row r="54" spans="1:5">
      <c t="s" r="A54" s="4">
        <v>35</v>
      </c>
      <c t="n" r="B54" s="6">
        <v>240</v>
      </c>
    </row>
    <row r="55" spans="1:5">
      <c t="s" r="A55" s="4">
        <v>1019</v>
      </c>
      <c t="n" r="B55" s="6">
        <v>159286</v>
      </c>
      <c t="n" r="C55" s="6">
        <v>178911</v>
      </c>
    </row>
    <row r="56" spans="1:5">
      <c t="s" r="A56" s="4">
        <v>37</v>
      </c>
      <c t="n" r="B56" s="6">
        <v>43706</v>
      </c>
      <c t="n" r="C56" s="6">
        <v>34705</v>
      </c>
    </row>
    <row r="57" spans="1:5">
      <c t="s" r="A57" s="4">
        <v>38</v>
      </c>
      <c t="n" r="B57" s="6">
        <v>252857</v>
      </c>
      <c t="n" r="C57" s="6">
        <v>275672</v>
      </c>
    </row>
    <row r="58" spans="1:5">
      <c t="s" r="A58" s="4">
        <v>39</v>
      </c>
      <c t="n" r="B58" s="6">
        <v>356782</v>
      </c>
      <c t="n" r="C58" s="6">
        <v>199575</v>
      </c>
    </row>
    <row r="59" spans="1:5">
      <c t="s" r="A59" s="4">
        <v>35</v>
      </c>
      <c t="n" r="C59" s="6">
        <v>1591</v>
      </c>
    </row>
    <row r="60" spans="1:5">
      <c t="s" r="A60" s="4">
        <v>41</v>
      </c>
      <c t="n" r="B60" s="6">
        <v>15155</v>
      </c>
      <c t="n" r="C60" s="6">
        <v>16110</v>
      </c>
    </row>
    <row r="61" spans="1:5">
      <c t="s" r="A61" s="4">
        <v>42</v>
      </c>
      <c t="n" r="B61" s="6">
        <v>10217</v>
      </c>
      <c t="n" r="C61" s="6">
        <v>16019</v>
      </c>
    </row>
    <row r="62" spans="1:5">
      <c t="s" r="A62" s="4">
        <v>43</v>
      </c>
      <c t="n" r="B62" s="6">
        <v>57120</v>
      </c>
      <c t="n" r="C62" s="6">
        <v>45584</v>
      </c>
    </row>
    <row r="63" spans="1:5">
      <c t="s" r="A63" s="4">
        <v>44</v>
      </c>
      <c t="n" r="B63" s="6">
        <v>692131</v>
      </c>
      <c t="n" r="C63" s="6">
        <v>554551</v>
      </c>
    </row>
    <row r="64" spans="1:5">
      <c t="s" r="A64" s="3">
        <v>45</v>
      </c>
    </row>
    <row r="65" spans="1:5">
      <c t="s" r="A65" s="4">
        <v>46</v>
      </c>
      <c t="n" r="B65" s="6">
        <v>357569</v>
      </c>
      <c t="n" r="C65" s="6">
        <v>205213</v>
      </c>
    </row>
    <row r="66" spans="1:5">
      <c t="s" r="A66" s="4">
        <v>47</v>
      </c>
      <c t="n" r="B66" s="6">
        <v>1920</v>
      </c>
      <c t="n" r="C66" s="6">
        <v>1173</v>
      </c>
    </row>
    <row r="67" spans="1:5">
      <c t="s" r="A67" s="4">
        <v>1022</v>
      </c>
      <c t="n" r="C67" s="6">
        <v>13854</v>
      </c>
    </row>
    <row r="68" spans="1:5">
      <c t="s" r="A68" s="4">
        <v>49</v>
      </c>
      <c t="n" r="C68" s="6">
        <v>54</v>
      </c>
    </row>
    <row r="69" spans="1:5">
      <c t="s" r="A69" s="4">
        <v>50</v>
      </c>
      <c t="n" r="B69" s="6">
        <v>359489</v>
      </c>
      <c t="n" r="C69" s="6">
        <v>220294</v>
      </c>
    </row>
    <row r="70" spans="1:5">
      <c t="s" r="A70" s="4">
        <v>51</v>
      </c>
      <c t="n" r="B70" s="6">
        <v>113761</v>
      </c>
      <c t="n" r="C70" s="6">
        <v>113538</v>
      </c>
    </row>
    <row r="71" spans="1:5">
      <c t="s" r="A71" s="4">
        <v>52</v>
      </c>
      <c t="n" r="B71" s="6">
        <v>63289</v>
      </c>
      <c t="n" r="C71" s="6">
        <v>87227</v>
      </c>
    </row>
    <row r="72" spans="1:5">
      <c t="s" r="A72" s="4">
        <v>53</v>
      </c>
      <c t="n" r="B72" s="6">
        <v>56666</v>
      </c>
      <c t="n" r="C72" s="6">
        <v>37808</v>
      </c>
    </row>
    <row r="73" spans="1:5">
      <c t="s" r="A73" s="4">
        <v>54</v>
      </c>
      <c t="n" r="B73" s="6">
        <v>593205</v>
      </c>
      <c t="n" r="C73" s="6">
        <v>458867</v>
      </c>
    </row>
    <row r="74" spans="1:5">
      <c t="s" r="A74" s="4">
        <v>61</v>
      </c>
      <c t="n" r="B74" s="6">
        <v>98926</v>
      </c>
      <c t="n" r="C74" s="6">
        <v>95684</v>
      </c>
    </row>
    <row r="75" spans="1:5">
      <c t="s" r="A75" s="4">
        <v>62</v>
      </c>
      <c t="n" r="B75" s="6">
        <v>692131</v>
      </c>
      <c t="n" r="C75" s="6">
        <v>554551</v>
      </c>
    </row>
    <row r="76" spans="1:5">
      <c t="s" r="A76" s="4">
        <v>1023</v>
      </c>
    </row>
    <row r="77" spans="1:5">
      <c t="s" r="A77" s="3">
        <v>33</v>
      </c>
    </row>
    <row r="78" spans="1:5">
      <c t="s" r="A78" s="4">
        <v>1019</v>
      </c>
      <c t="n" r="B78" s="6">
        <v>-225462</v>
      </c>
      <c t="n" r="C78" s="6">
        <v>-97949</v>
      </c>
    </row>
    <row r="79" spans="1:5">
      <c t="s" r="A79" s="4">
        <v>37</v>
      </c>
      <c t="n" r="B79" s="6">
        <v>-6032</v>
      </c>
      <c t="n" r="C79" s="6">
        <v>-21990</v>
      </c>
    </row>
    <row r="80" spans="1:5">
      <c t="s" r="A80" s="4">
        <v>38</v>
      </c>
      <c t="n" r="B80" s="6">
        <v>-231494</v>
      </c>
      <c t="n" r="C80" s="6">
        <v>-119939</v>
      </c>
    </row>
    <row r="81" spans="1:5">
      <c t="s" r="A81" s="4">
        <v>42</v>
      </c>
      <c t="n" r="B81" s="6">
        <v>-393</v>
      </c>
      <c t="n" r="C81" s="6">
        <v>-489</v>
      </c>
    </row>
    <row r="82" spans="1:5">
      <c t="s" r="A82" s="4">
        <v>43</v>
      </c>
      <c t="n" r="B82" s="6">
        <v>-213926</v>
      </c>
      <c t="n" r="C82" s="6">
        <v>-210650</v>
      </c>
    </row>
    <row r="83" spans="1:5">
      <c t="s" r="A83" s="4">
        <v>44</v>
      </c>
      <c t="n" r="B83" s="6">
        <v>-445813</v>
      </c>
      <c t="n" r="C83" s="6">
        <v>-331078</v>
      </c>
    </row>
    <row r="84" spans="1:5">
      <c t="s" r="A84" s="3">
        <v>45</v>
      </c>
    </row>
    <row r="85" spans="1:5">
      <c t="s" r="A85" s="4">
        <v>46</v>
      </c>
      <c t="n" r="B85" s="6">
        <v>-231494</v>
      </c>
      <c t="n" r="C85" s="6">
        <v>-106050</v>
      </c>
    </row>
    <row r="86" spans="1:5">
      <c t="s" r="A86" s="4">
        <v>1022</v>
      </c>
      <c t="n" r="C86" s="6">
        <v>-13854</v>
      </c>
    </row>
    <row r="87" spans="1:5">
      <c t="s" r="A87" s="4">
        <v>50</v>
      </c>
      <c t="n" r="B87" s="6">
        <v>-231494</v>
      </c>
      <c t="n" r="C87" s="6">
        <v>-119904</v>
      </c>
    </row>
    <row r="88" spans="1:5">
      <c t="s" r="A88" s="4">
        <v>51</v>
      </c>
      <c t="n" r="B88" s="6">
        <v>-115000</v>
      </c>
      <c t="n" r="C88" s="6">
        <v>-115000</v>
      </c>
    </row>
    <row r="89" spans="1:5">
      <c t="s" r="A89" s="4">
        <v>1021</v>
      </c>
      <c t="n" r="B89" s="6">
        <v>-393</v>
      </c>
      <c t="n" r="C89" s="6">
        <v>-490</v>
      </c>
    </row>
    <row r="90" spans="1:5">
      <c t="s" r="A90" s="4">
        <v>54</v>
      </c>
      <c t="n" r="B90" s="6">
        <v>-346887</v>
      </c>
      <c t="n" r="C90" s="6">
        <v>-235394</v>
      </c>
    </row>
    <row r="91" spans="1:5">
      <c t="s" r="A91" s="4">
        <v>61</v>
      </c>
      <c t="n" r="B91" s="6">
        <v>-98926</v>
      </c>
      <c t="n" r="C91" s="6">
        <v>-95684</v>
      </c>
    </row>
    <row r="92" spans="1:5">
      <c t="s" r="A92" s="4">
        <v>62</v>
      </c>
      <c t="n" r="B92" s="7">
        <v>-445813</v>
      </c>
      <c t="n" r="C92" s="7">
        <v>-33107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M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t="s" r="A1" s="1">
        <v>1024</v>
      </c>
      <c t="s" r="B1" s="2">
        <v>74</v>
      </c>
      <c t="s" r="K1" s="2">
        <v>1</v>
      </c>
    </row>
    <row r="2" spans="1:13">
      <c t="s" r="B2" s="2">
        <v>2</v>
      </c>
      <c t="s" r="C2" s="2">
        <v>75</v>
      </c>
      <c t="s" r="D2" s="2">
        <v>4</v>
      </c>
      <c t="s" r="E2" s="2">
        <v>76</v>
      </c>
      <c t="s" r="F2" s="2">
        <v>32</v>
      </c>
      <c t="s" r="H2" s="2">
        <v>77</v>
      </c>
      <c t="s" r="I2" s="2">
        <v>78</v>
      </c>
      <c t="s" r="J2" s="2">
        <v>79</v>
      </c>
      <c t="s" r="K2" s="2">
        <v>2</v>
      </c>
      <c t="s" r="L2" s="2">
        <v>32</v>
      </c>
      <c t="s" r="M2" s="2">
        <v>80</v>
      </c>
    </row>
    <row r="3" spans="1:13">
      <c t="s" r="A3" s="3">
        <v>1025</v>
      </c>
    </row>
    <row r="4" spans="1:13">
      <c t="s" r="A4" s="4">
        <v>81</v>
      </c>
      <c t="n" r="B4" s="7">
        <v>447835</v>
      </c>
      <c t="n" r="C4" s="7">
        <v>459957</v>
      </c>
      <c t="n" r="D4" s="7">
        <v>459295</v>
      </c>
      <c t="n" r="E4" s="7">
        <v>426000</v>
      </c>
      <c t="n" r="F4" s="7">
        <v>423477</v>
      </c>
      <c t="n" r="H4" s="7">
        <v>408474</v>
      </c>
      <c t="n" r="I4" s="7">
        <v>410694</v>
      </c>
      <c t="n" r="J4" s="7">
        <v>404222</v>
      </c>
      <c t="n" r="K4" s="7">
        <v>1793087</v>
      </c>
      <c t="n" r="L4" s="7">
        <v>1646867</v>
      </c>
      <c t="n" r="M4" s="7">
        <v>1694297</v>
      </c>
    </row>
    <row r="5" spans="1:13">
      <c t="s" r="A5" s="3">
        <v>82</v>
      </c>
    </row>
    <row r="6" spans="1:13">
      <c t="s" r="A6" s="4">
        <v>83</v>
      </c>
      <c t="n" r="K6" s="6">
        <v>1256128</v>
      </c>
      <c t="n" r="L6" s="6">
        <v>1156135</v>
      </c>
      <c t="n" r="M6" s="6">
        <v>1220351</v>
      </c>
    </row>
    <row r="7" spans="1:13">
      <c t="s" r="A7" s="4">
        <v>84</v>
      </c>
      <c t="n" r="K7" s="6">
        <v>103936</v>
      </c>
      <c t="n" r="L7" s="6">
        <v>106429</v>
      </c>
      <c t="n" r="M7" s="6">
        <v>103590</v>
      </c>
    </row>
    <row r="8" spans="1:13">
      <c t="s" r="A8" s="4">
        <v>85</v>
      </c>
      <c t="n" r="K8" s="6">
        <v>151514</v>
      </c>
      <c t="n" r="L8" s="6">
        <v>113925</v>
      </c>
      <c t="n" r="M8" s="6">
        <v>112692</v>
      </c>
    </row>
    <row r="9" spans="1:13">
      <c t="s" r="A9" s="4">
        <v>86</v>
      </c>
      <c t="n" r="F9" s="6">
        <v>27800</v>
      </c>
      <c t="n" r="K9" s="6">
        <v>955</v>
      </c>
      <c t="n" r="L9" s="6">
        <v>30082</v>
      </c>
      <c t="n" r="M9" s="6">
        <v>6513</v>
      </c>
    </row>
    <row r="10" spans="1:13">
      <c t="s" r="A10" s="4">
        <v>1026</v>
      </c>
      <c t="n" r="K10" s="6">
        <v>1512533</v>
      </c>
      <c t="n" r="L10" s="6">
        <v>1406571</v>
      </c>
      <c t="n" r="M10" s="6">
        <v>1443146</v>
      </c>
    </row>
    <row r="11" spans="1:13">
      <c t="s" r="A11" s="4">
        <v>88</v>
      </c>
      <c t="n" r="B11" s="6">
        <v>66539</v>
      </c>
      <c t="n" r="C11" s="6">
        <v>65436</v>
      </c>
      <c t="n" r="D11" s="6">
        <v>79753</v>
      </c>
      <c t="n" r="E11" s="6">
        <v>68826</v>
      </c>
      <c t="n" r="F11" s="6">
        <v>41845</v>
      </c>
      <c t="s" r="G11" s="4">
        <v>89</v>
      </c>
      <c t="n" r="H11" s="6">
        <v>69850</v>
      </c>
      <c t="n" r="I11" s="6">
        <v>65535</v>
      </c>
      <c t="n" r="J11" s="6">
        <v>63066</v>
      </c>
      <c t="n" r="K11" s="6">
        <v>280554</v>
      </c>
      <c t="n" r="L11" s="6">
        <v>240296</v>
      </c>
      <c t="n" r="M11" s="6">
        <v>251151</v>
      </c>
    </row>
    <row r="12" spans="1:13">
      <c t="s" r="A12" s="3">
        <v>90</v>
      </c>
    </row>
    <row r="13" spans="1:13">
      <c t="s" r="A13" s="4">
        <v>91</v>
      </c>
      <c t="n" r="K13" s="6">
        <v>49696</v>
      </c>
      <c t="n" r="L13" s="6">
        <v>39535</v>
      </c>
      <c t="n" r="M13" s="6">
        <v>45126</v>
      </c>
    </row>
    <row r="14" spans="1:13">
      <c t="s" r="A14" s="4">
        <v>92</v>
      </c>
      <c t="n" r="K14" s="6">
        <v>701</v>
      </c>
      <c t="n" r="M14" s="6">
        <v>36528</v>
      </c>
    </row>
    <row r="15" spans="1:13">
      <c t="s" r="A15" s="4">
        <v>1027</v>
      </c>
      <c t="n" r="K15" s="6">
        <v>-58</v>
      </c>
      <c t="n" r="L15" s="6">
        <v>-1204</v>
      </c>
      <c t="n" r="M15" s="6">
        <v>-100</v>
      </c>
    </row>
    <row r="16" spans="1:13">
      <c t="s" r="A16" s="4">
        <v>94</v>
      </c>
      <c t="n" r="K16" s="6">
        <v>50339</v>
      </c>
      <c t="n" r="L16" s="6">
        <v>38331</v>
      </c>
      <c t="n" r="M16" s="6">
        <v>81554</v>
      </c>
    </row>
    <row r="17" spans="1:13">
      <c t="s" r="A17" s="4">
        <v>95</v>
      </c>
      <c t="n" r="K17" s="6">
        <v>230215</v>
      </c>
      <c t="n" r="L17" s="6">
        <v>201965</v>
      </c>
      <c t="n" r="M17" s="6">
        <v>169597</v>
      </c>
    </row>
    <row r="18" spans="1:13">
      <c t="s" r="A18" s="4">
        <v>1028</v>
      </c>
      <c t="n" r="K18" s="6">
        <v>-8361</v>
      </c>
      <c t="n" r="L18" s="6">
        <v>-6943</v>
      </c>
      <c t="n" r="M18" s="6">
        <v>134995</v>
      </c>
    </row>
    <row r="19" spans="1:13">
      <c t="s" r="A19" s="4">
        <v>97</v>
      </c>
      <c t="n" r="K19" s="6">
        <v>221854</v>
      </c>
      <c t="n" r="L19" s="6">
        <v>195022</v>
      </c>
      <c t="n" r="M19" s="6">
        <v>304592</v>
      </c>
    </row>
    <row r="20" spans="1:13">
      <c t="s" r="A20" s="4">
        <v>98</v>
      </c>
      <c t="n" r="M20" s="6">
        <v>-3757</v>
      </c>
    </row>
    <row r="21" spans="1:13">
      <c t="s" r="A21" s="4">
        <v>99</v>
      </c>
      <c t="n" r="B21" s="7">
        <v>48598</v>
      </c>
      <c t="n" r="C21" s="7">
        <v>50676</v>
      </c>
      <c t="n" r="D21" s="7">
        <v>65303</v>
      </c>
      <c t="n" r="E21" s="7">
        <v>57277</v>
      </c>
      <c t="n" r="F21" s="7">
        <v>30006</v>
      </c>
      <c t="s" r="G21" s="4">
        <v>89</v>
      </c>
      <c t="n" r="H21" s="7">
        <v>57546</v>
      </c>
      <c t="n" r="I21" s="7">
        <v>55732</v>
      </c>
      <c t="n" r="J21" s="7">
        <v>51738</v>
      </c>
      <c t="n" r="K21" s="6">
        <v>221854</v>
      </c>
      <c t="n" r="L21" s="6">
        <v>195022</v>
      </c>
      <c t="n" r="M21" s="6">
        <v>300835</v>
      </c>
    </row>
    <row r="22" spans="1:13">
      <c t="s" r="A22" s="4">
        <v>1020</v>
      </c>
    </row>
    <row r="23" spans="1:13">
      <c t="s" r="A23" s="3">
        <v>1025</v>
      </c>
    </row>
    <row r="24" spans="1:13">
      <c t="s" r="A24" s="4">
        <v>81</v>
      </c>
      <c t="n" r="K24" s="6">
        <v>1184878</v>
      </c>
      <c t="n" r="L24" s="6">
        <v>1250199</v>
      </c>
      <c t="n" r="M24" s="6">
        <v>1268763</v>
      </c>
    </row>
    <row r="25" spans="1:13">
      <c t="s" r="A25" s="3">
        <v>82</v>
      </c>
    </row>
    <row r="26" spans="1:13">
      <c t="s" r="A26" s="4">
        <v>83</v>
      </c>
      <c t="n" r="K26" s="6">
        <v>889203</v>
      </c>
      <c t="n" r="L26" s="6">
        <v>896470</v>
      </c>
      <c t="n" r="M26" s="6">
        <v>945750</v>
      </c>
    </row>
    <row r="27" spans="1:13">
      <c t="s" r="A27" s="4">
        <v>84</v>
      </c>
      <c t="n" r="K27" s="6">
        <v>33248</v>
      </c>
      <c t="n" r="L27" s="6">
        <v>33508</v>
      </c>
      <c t="n" r="M27" s="6">
        <v>31290</v>
      </c>
    </row>
    <row r="28" spans="1:13">
      <c t="s" r="A28" s="4">
        <v>85</v>
      </c>
      <c t="n" r="K28" s="6">
        <v>82745</v>
      </c>
      <c t="n" r="L28" s="6">
        <v>80820</v>
      </c>
      <c t="n" r="M28" s="6">
        <v>76112</v>
      </c>
    </row>
    <row r="29" spans="1:13">
      <c t="s" r="A29" s="4">
        <v>86</v>
      </c>
      <c t="n" r="L29" s="6">
        <v>29915</v>
      </c>
    </row>
    <row r="30" spans="1:13">
      <c t="s" r="A30" s="4">
        <v>1026</v>
      </c>
      <c t="n" r="K30" s="6">
        <v>1005196</v>
      </c>
      <c t="n" r="L30" s="6">
        <v>1040713</v>
      </c>
      <c t="n" r="M30" s="6">
        <v>1053152</v>
      </c>
    </row>
    <row r="31" spans="1:13">
      <c t="s" r="A31" s="4">
        <v>88</v>
      </c>
      <c t="n" r="K31" s="6">
        <v>179682</v>
      </c>
      <c t="n" r="L31" s="6">
        <v>209486</v>
      </c>
      <c t="n" r="M31" s="6">
        <v>215611</v>
      </c>
    </row>
    <row r="32" spans="1:13">
      <c t="s" r="A32" s="3">
        <v>90</v>
      </c>
    </row>
    <row r="33" spans="1:13">
      <c t="s" r="A33" s="4">
        <v>91</v>
      </c>
      <c t="n" r="K33" s="6">
        <v>35919</v>
      </c>
      <c t="n" r="L33" s="6">
        <v>35138</v>
      </c>
      <c t="n" r="M33" s="6">
        <v>38319</v>
      </c>
    </row>
    <row r="34" spans="1:13">
      <c t="s" r="A34" s="4">
        <v>92</v>
      </c>
      <c t="n" r="K34" s="6">
        <v>701</v>
      </c>
      <c t="n" r="M34" s="6">
        <v>28563</v>
      </c>
    </row>
    <row r="35" spans="1:13">
      <c t="s" r="A35" s="4">
        <v>1027</v>
      </c>
      <c t="n" r="K35" s="6">
        <v>232</v>
      </c>
      <c t="n" r="L35" s="6">
        <v>302</v>
      </c>
      <c t="n" r="M35" s="6">
        <v>-45</v>
      </c>
    </row>
    <row r="36" spans="1:13">
      <c t="s" r="A36" s="4">
        <v>94</v>
      </c>
      <c t="n" r="K36" s="6">
        <v>36852</v>
      </c>
      <c t="n" r="L36" s="6">
        <v>35440</v>
      </c>
      <c t="n" r="M36" s="6">
        <v>66837</v>
      </c>
    </row>
    <row r="37" spans="1:13">
      <c t="s" r="A37" s="4">
        <v>95</v>
      </c>
      <c t="n" r="K37" s="6">
        <v>142830</v>
      </c>
      <c t="n" r="L37" s="6">
        <v>174046</v>
      </c>
      <c t="n" r="M37" s="6">
        <v>148774</v>
      </c>
    </row>
    <row r="38" spans="1:13">
      <c t="s" r="A38" s="4">
        <v>1028</v>
      </c>
      <c t="n" r="K38" s="6">
        <v>-1541</v>
      </c>
      <c t="n" r="L38" s="6">
        <v>-552</v>
      </c>
      <c t="n" r="M38" s="6">
        <v>143590</v>
      </c>
    </row>
    <row r="39" spans="1:13">
      <c t="s" r="A39" s="4">
        <v>97</v>
      </c>
      <c t="n" r="K39" s="6">
        <v>141289</v>
      </c>
      <c t="n" r="L39" s="6">
        <v>173494</v>
      </c>
      <c t="n" r="M39" s="6">
        <v>292364</v>
      </c>
    </row>
    <row r="40" spans="1:13">
      <c t="s" r="A40" s="4">
        <v>1029</v>
      </c>
      <c t="n" r="K40" s="6">
        <v>80565</v>
      </c>
      <c t="n" r="L40" s="6">
        <v>21528</v>
      </c>
      <c t="n" r="M40" s="6">
        <v>8471</v>
      </c>
    </row>
    <row r="41" spans="1:13">
      <c t="s" r="A41" s="4">
        <v>99</v>
      </c>
      <c t="n" r="K41" s="6">
        <v>221854</v>
      </c>
      <c t="n" r="L41" s="6">
        <v>195022</v>
      </c>
      <c t="n" r="M41" s="6">
        <v>300835</v>
      </c>
    </row>
    <row r="42" spans="1:13">
      <c t="s" r="A42" s="4">
        <v>658</v>
      </c>
    </row>
    <row r="43" spans="1:13">
      <c t="s" r="A43" s="3">
        <v>1025</v>
      </c>
    </row>
    <row r="44" spans="1:13">
      <c t="s" r="A44" s="4">
        <v>81</v>
      </c>
      <c t="n" r="K44" s="6">
        <v>1469105</v>
      </c>
      <c t="n" r="L44" s="6">
        <v>1268654</v>
      </c>
      <c t="n" r="M44" s="6">
        <v>1351695</v>
      </c>
    </row>
    <row r="45" spans="1:13">
      <c t="s" r="A45" s="3">
        <v>82</v>
      </c>
    </row>
    <row r="46" spans="1:13">
      <c t="s" r="A46" s="4">
        <v>83</v>
      </c>
      <c t="n" r="K46" s="6">
        <v>1227821</v>
      </c>
      <c t="n" r="L46" s="6">
        <v>1131651</v>
      </c>
      <c t="n" r="M46" s="6">
        <v>1200762</v>
      </c>
    </row>
    <row r="47" spans="1:13">
      <c t="s" r="A47" s="4">
        <v>84</v>
      </c>
      <c t="n" r="K47" s="6">
        <v>70688</v>
      </c>
      <c t="n" r="L47" s="6">
        <v>72921</v>
      </c>
      <c t="n" r="M47" s="6">
        <v>72300</v>
      </c>
    </row>
    <row r="48" spans="1:13">
      <c t="s" r="A48" s="4">
        <v>85</v>
      </c>
      <c t="n" r="K48" s="6">
        <v>68769</v>
      </c>
      <c t="n" r="L48" s="6">
        <v>33105</v>
      </c>
      <c t="n" r="M48" s="6">
        <v>36580</v>
      </c>
    </row>
    <row r="49" spans="1:13">
      <c t="s" r="A49" s="4">
        <v>86</v>
      </c>
      <c t="n" r="K49" s="6">
        <v>955</v>
      </c>
      <c t="n" r="L49" s="6">
        <v>167</v>
      </c>
      <c t="n" r="M49" s="6">
        <v>6513</v>
      </c>
    </row>
    <row r="50" spans="1:13">
      <c t="s" r="A50" s="4">
        <v>1026</v>
      </c>
      <c t="n" r="K50" s="6">
        <v>1368233</v>
      </c>
      <c t="n" r="L50" s="6">
        <v>1237844</v>
      </c>
      <c t="n" r="M50" s="6">
        <v>1316155</v>
      </c>
    </row>
    <row r="51" spans="1:13">
      <c t="s" r="A51" s="4">
        <v>88</v>
      </c>
      <c t="n" r="K51" s="6">
        <v>100872</v>
      </c>
      <c t="n" r="L51" s="6">
        <v>30810</v>
      </c>
      <c t="n" r="M51" s="6">
        <v>35540</v>
      </c>
    </row>
    <row r="52" spans="1:13">
      <c t="s" r="A52" s="3">
        <v>90</v>
      </c>
    </row>
    <row r="53" spans="1:13">
      <c t="s" r="A53" s="4">
        <v>91</v>
      </c>
      <c t="n" r="K53" s="6">
        <v>13777</v>
      </c>
      <c t="n" r="L53" s="6">
        <v>4397</v>
      </c>
      <c t="n" r="M53" s="6">
        <v>6807</v>
      </c>
    </row>
    <row r="54" spans="1:13">
      <c t="s" r="A54" s="4">
        <v>92</v>
      </c>
      <c t="n" r="M54" s="6">
        <v>7965</v>
      </c>
    </row>
    <row r="55" spans="1:13">
      <c t="s" r="A55" s="4">
        <v>1027</v>
      </c>
      <c t="n" r="K55" s="6">
        <v>-414</v>
      </c>
      <c t="n" r="L55" s="6">
        <v>-786</v>
      </c>
      <c t="n" r="M55" s="6">
        <v>23</v>
      </c>
    </row>
    <row r="56" spans="1:13">
      <c t="s" r="A56" s="4">
        <v>94</v>
      </c>
      <c t="n" r="K56" s="6">
        <v>13363</v>
      </c>
      <c t="n" r="L56" s="6">
        <v>3611</v>
      </c>
      <c t="n" r="M56" s="6">
        <v>14795</v>
      </c>
    </row>
    <row r="57" spans="1:13">
      <c t="s" r="A57" s="4">
        <v>95</v>
      </c>
      <c t="n" r="K57" s="6">
        <v>87509</v>
      </c>
      <c t="n" r="L57" s="6">
        <v>27199</v>
      </c>
      <c t="n" r="M57" s="6">
        <v>20745</v>
      </c>
    </row>
    <row r="58" spans="1:13">
      <c t="s" r="A58" s="4">
        <v>1028</v>
      </c>
      <c t="n" r="K58" s="6">
        <v>-6820</v>
      </c>
      <c t="n" r="L58" s="6">
        <v>-6391</v>
      </c>
      <c t="n" r="M58" s="6">
        <v>-8595</v>
      </c>
    </row>
    <row r="59" spans="1:13">
      <c t="s" r="A59" s="4">
        <v>97</v>
      </c>
      <c t="n" r="K59" s="6">
        <v>80689</v>
      </c>
      <c t="n" r="L59" s="6">
        <v>20808</v>
      </c>
      <c t="n" r="M59" s="6">
        <v>12150</v>
      </c>
    </row>
    <row r="60" spans="1:13">
      <c t="s" r="A60" s="4">
        <v>98</v>
      </c>
      <c t="n" r="M60" s="6">
        <v>-3757</v>
      </c>
    </row>
    <row r="61" spans="1:13">
      <c t="s" r="A61" s="4">
        <v>99</v>
      </c>
      <c t="n" r="K61" s="6">
        <v>80689</v>
      </c>
      <c t="n" r="L61" s="6">
        <v>20808</v>
      </c>
      <c t="n" r="M61" s="6">
        <v>8393</v>
      </c>
    </row>
    <row r="62" spans="1:13">
      <c t="s" r="A62" s="4">
        <v>1023</v>
      </c>
    </row>
    <row r="63" spans="1:13">
      <c t="s" r="A63" s="3">
        <v>1025</v>
      </c>
    </row>
    <row r="64" spans="1:13">
      <c t="s" r="A64" s="4">
        <v>81</v>
      </c>
      <c t="n" r="K64" s="6">
        <v>-860896</v>
      </c>
      <c t="n" r="L64" s="6">
        <v>-871986</v>
      </c>
      <c t="n" r="M64" s="6">
        <v>-926161</v>
      </c>
    </row>
    <row r="65" spans="1:13">
      <c t="s" r="A65" s="3">
        <v>82</v>
      </c>
    </row>
    <row r="66" spans="1:13">
      <c t="s" r="A66" s="4">
        <v>83</v>
      </c>
      <c t="n" r="K66" s="6">
        <v>-860896</v>
      </c>
      <c t="n" r="L66" s="6">
        <v>-871986</v>
      </c>
      <c t="n" r="M66" s="6">
        <v>-926161</v>
      </c>
    </row>
    <row r="67" spans="1:13">
      <c t="s" r="A67" s="4">
        <v>1026</v>
      </c>
      <c t="n" r="K67" s="6">
        <v>-860896</v>
      </c>
      <c t="n" r="L67" s="6">
        <v>-871986</v>
      </c>
      <c t="n" r="M67" s="6">
        <v>-926161</v>
      </c>
    </row>
    <row r="68" spans="1:13">
      <c t="s" r="A68" s="3">
        <v>90</v>
      </c>
    </row>
    <row r="69" spans="1:13">
      <c t="s" r="A69" s="4">
        <v>1027</v>
      </c>
      <c t="n" r="K69" s="6">
        <v>124</v>
      </c>
      <c t="n" r="L69" s="6">
        <v>-720</v>
      </c>
      <c t="n" r="M69" s="6">
        <v>-78</v>
      </c>
    </row>
    <row r="70" spans="1:13">
      <c t="s" r="A70" s="4">
        <v>94</v>
      </c>
      <c t="n" r="K70" s="6">
        <v>124</v>
      </c>
      <c t="n" r="L70" s="6">
        <v>-720</v>
      </c>
      <c t="n" r="M70" s="6">
        <v>-78</v>
      </c>
    </row>
    <row r="71" spans="1:13">
      <c t="s" r="A71" s="4">
        <v>95</v>
      </c>
      <c t="n" r="K71" s="6">
        <v>-124</v>
      </c>
      <c t="n" r="L71" s="6">
        <v>720</v>
      </c>
      <c t="n" r="M71" s="6">
        <v>78</v>
      </c>
    </row>
    <row r="72" spans="1:13">
      <c t="s" r="A72" s="4">
        <v>97</v>
      </c>
      <c t="n" r="K72" s="6">
        <v>-124</v>
      </c>
      <c t="n" r="L72" s="6">
        <v>720</v>
      </c>
      <c t="n" r="M72" s="6">
        <v>78</v>
      </c>
    </row>
    <row r="73" spans="1:13">
      <c t="s" r="A73" s="4">
        <v>1029</v>
      </c>
      <c t="n" r="K73" s="6">
        <v>-80565</v>
      </c>
      <c t="n" r="L73" s="6">
        <v>-21528</v>
      </c>
      <c t="n" r="M73" s="6">
        <v>-8471</v>
      </c>
    </row>
    <row r="74" spans="1:13">
      <c t="s" r="A74" s="4">
        <v>99</v>
      </c>
      <c t="n" r="K74" s="7">
        <v>-80689</v>
      </c>
      <c t="n" r="L74" s="7">
        <v>-20808</v>
      </c>
      <c t="n" r="M74" s="7">
        <v>-8393</v>
      </c>
    </row>
    <row r="75" spans="1:13">
      <c t="n" r="A75"/>
    </row>
    <row r="76" spans="1:13">
      <c t="s" r="A76" s="4">
        <v>89</v>
      </c>
      <c t="s" r="B76" s="4">
        <v>107</v>
      </c>
    </row>
  </sheetData>
  <mergeCells count="6">
    <mergeCell ref="A1:A2"/>
    <mergeCell ref="B1:J1"/>
    <mergeCell ref="K1:M1"/>
    <mergeCell ref="F2:G2"/>
    <mergeCell ref="A75:M75"/>
    <mergeCell ref="B76:M7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0</v>
      </c>
      <c t="s" r="B1" s="2">
        <v>1</v>
      </c>
    </row>
    <row r="2" spans="1:4">
      <c t="s" r="B2" s="2">
        <v>2</v>
      </c>
      <c t="s" r="C2" s="2">
        <v>32</v>
      </c>
      <c t="s" r="D2" s="2">
        <v>80</v>
      </c>
    </row>
    <row r="3" spans="1:4">
      <c t="s" r="A3" s="3">
        <v>1025</v>
      </c>
    </row>
    <row r="4" spans="1:4">
      <c t="s" r="A4" s="4">
        <v>120</v>
      </c>
      <c t="n" r="B4" s="7">
        <v>399798</v>
      </c>
      <c t="n" r="C4" s="7">
        <v>423581</v>
      </c>
      <c t="n" r="D4" s="7">
        <v>369504</v>
      </c>
    </row>
    <row r="5" spans="1:4">
      <c t="s" r="A5" s="4">
        <v>131</v>
      </c>
      <c t="n" r="B5" s="6">
        <v>-409281</v>
      </c>
      <c t="n" r="C5" s="6">
        <v>-196887</v>
      </c>
      <c t="n" r="D5" s="6">
        <v>-125512</v>
      </c>
    </row>
    <row r="6" spans="1:4">
      <c t="s" r="A6" s="4">
        <v>141</v>
      </c>
      <c t="n" r="B6" s="6">
        <v>381</v>
      </c>
      <c t="n" r="C6" s="6">
        <v>-230220</v>
      </c>
      <c t="n" r="D6" s="6">
        <v>-228970</v>
      </c>
    </row>
    <row r="7" spans="1:4">
      <c t="s" r="A7" s="4">
        <v>1031</v>
      </c>
      <c t="n" r="B7" s="6">
        <v>-9102</v>
      </c>
      <c t="n" r="C7" s="6">
        <v>-3526</v>
      </c>
      <c t="n" r="D7" s="6">
        <v>15022</v>
      </c>
    </row>
    <row r="8" spans="1:4">
      <c t="s" r="A8" s="4">
        <v>143</v>
      </c>
      <c t="n" r="B8" s="6">
        <v>74393</v>
      </c>
      <c t="n" r="C8" s="6">
        <v>77919</v>
      </c>
      <c t="n" r="D8" s="6">
        <v>62897</v>
      </c>
    </row>
    <row r="9" spans="1:4">
      <c t="s" r="A9" s="4">
        <v>144</v>
      </c>
      <c t="n" r="B9" s="6">
        <v>65291</v>
      </c>
      <c t="n" r="C9" s="6">
        <v>74393</v>
      </c>
      <c t="n" r="D9" s="6">
        <v>77919</v>
      </c>
    </row>
    <row r="10" spans="1:4">
      <c t="s" r="A10" s="4">
        <v>1020</v>
      </c>
    </row>
    <row r="11" spans="1:4">
      <c t="s" r="A11" s="3">
        <v>1025</v>
      </c>
    </row>
    <row r="12" spans="1:4">
      <c t="s" r="A12" s="4">
        <v>120</v>
      </c>
      <c t="n" r="B12" s="6">
        <v>102371</v>
      </c>
      <c t="n" r="C12" s="6">
        <v>296087</v>
      </c>
      <c t="n" r="D12" s="6">
        <v>211247</v>
      </c>
    </row>
    <row r="13" spans="1:4">
      <c t="s" r="A13" s="4">
        <v>131</v>
      </c>
      <c t="n" r="B13" s="6">
        <v>-93891</v>
      </c>
      <c t="n" r="C13" s="6">
        <v>-73404</v>
      </c>
      <c t="n" r="D13" s="6">
        <v>-83895</v>
      </c>
    </row>
    <row r="14" spans="1:4">
      <c t="s" r="A14" s="4">
        <v>141</v>
      </c>
      <c t="n" r="B14" s="6">
        <v>-5151</v>
      </c>
      <c t="n" r="C14" s="6">
        <v>-241993</v>
      </c>
      <c t="n" r="D14" s="6">
        <v>-95705</v>
      </c>
    </row>
    <row r="15" spans="1:4">
      <c t="s" r="A15" s="4">
        <v>1031</v>
      </c>
      <c t="n" r="B15" s="6">
        <v>3329</v>
      </c>
      <c t="n" r="C15" s="6">
        <v>-19310</v>
      </c>
      <c t="n" r="D15" s="6">
        <v>31647</v>
      </c>
    </row>
    <row r="16" spans="1:4">
      <c t="s" r="A16" s="4">
        <v>143</v>
      </c>
      <c t="n" r="B16" s="6">
        <v>12337</v>
      </c>
      <c t="n" r="C16" s="6">
        <v>31647</v>
      </c>
    </row>
    <row r="17" spans="1:4">
      <c t="s" r="A17" s="4">
        <v>144</v>
      </c>
      <c t="n" r="B17" s="6">
        <v>15666</v>
      </c>
      <c t="n" r="C17" s="6">
        <v>12337</v>
      </c>
      <c t="n" r="D17" s="6">
        <v>31647</v>
      </c>
    </row>
    <row r="18" spans="1:4">
      <c t="s" r="A18" s="4">
        <v>658</v>
      </c>
    </row>
    <row r="19" spans="1:4">
      <c t="s" r="A19" s="3">
        <v>1025</v>
      </c>
    </row>
    <row r="20" spans="1:4">
      <c t="s" r="A20" s="4">
        <v>120</v>
      </c>
      <c t="n" r="B20" s="6">
        <v>297427</v>
      </c>
      <c t="n" r="C20" s="6">
        <v>127494</v>
      </c>
      <c t="n" r="D20" s="6">
        <v>158257</v>
      </c>
    </row>
    <row r="21" spans="1:4">
      <c t="s" r="A21" s="4">
        <v>131</v>
      </c>
      <c t="n" r="B21" s="6">
        <v>-212215</v>
      </c>
      <c t="n" r="C21" s="6">
        <v>-102337</v>
      </c>
      <c t="n" r="D21" s="6">
        <v>-56617</v>
      </c>
    </row>
    <row r="22" spans="1:4">
      <c t="s" r="A22" s="4">
        <v>141</v>
      </c>
      <c t="n" r="B22" s="6">
        <v>-97643</v>
      </c>
      <c t="n" r="C22" s="6">
        <v>-9373</v>
      </c>
      <c t="n" r="D22" s="6">
        <v>-118265</v>
      </c>
    </row>
    <row r="23" spans="1:4">
      <c t="s" r="A23" s="4">
        <v>1031</v>
      </c>
      <c t="n" r="B23" s="6">
        <v>-12431</v>
      </c>
      <c t="n" r="C23" s="6">
        <v>15784</v>
      </c>
      <c t="n" r="D23" s="6">
        <v>-16625</v>
      </c>
    </row>
    <row r="24" spans="1:4">
      <c t="s" r="A24" s="4">
        <v>143</v>
      </c>
      <c t="n" r="B24" s="6">
        <v>62056</v>
      </c>
      <c t="n" r="C24" s="6">
        <v>46272</v>
      </c>
      <c t="n" r="D24" s="6">
        <v>62897</v>
      </c>
    </row>
    <row r="25" spans="1:4">
      <c t="s" r="A25" s="4">
        <v>144</v>
      </c>
      <c t="n" r="B25" s="6">
        <v>49625</v>
      </c>
      <c t="n" r="C25" s="6">
        <v>62056</v>
      </c>
      <c t="n" r="D25" s="6">
        <v>46272</v>
      </c>
    </row>
    <row r="26" spans="1:4">
      <c t="s" r="A26" s="4">
        <v>1023</v>
      </c>
    </row>
    <row r="27" spans="1:4">
      <c t="s" r="A27" s="3">
        <v>1025</v>
      </c>
    </row>
    <row r="28" spans="1:4">
      <c t="s" r="A28" s="4">
        <v>131</v>
      </c>
      <c t="n" r="B28" s="6">
        <v>-103175</v>
      </c>
      <c t="n" r="C28" s="6">
        <v>-21146</v>
      </c>
      <c t="n" r="D28" s="6">
        <v>15000</v>
      </c>
    </row>
    <row r="29" spans="1:4">
      <c t="s" r="A29" s="4">
        <v>141</v>
      </c>
      <c t="n" r="B29" s="7">
        <v>103175</v>
      </c>
      <c t="n" r="C29" s="7">
        <v>21146</v>
      </c>
      <c t="n" r="D29" s="7">
        <v>-15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t="s" r="A1" s="1">
        <v>1032</v>
      </c>
      <c t="s" r="B1" s="2">
        <v>74</v>
      </c>
      <c t="s" r="K1" s="2">
        <v>1</v>
      </c>
    </row>
    <row r="2" spans="1:13">
      <c t="s" r="B2" s="2">
        <v>2</v>
      </c>
      <c t="s" r="C2" s="2">
        <v>75</v>
      </c>
      <c t="s" r="D2" s="2">
        <v>4</v>
      </c>
      <c t="s" r="E2" s="2">
        <v>76</v>
      </c>
      <c t="s" r="F2" s="2">
        <v>32</v>
      </c>
      <c t="s" r="H2" s="2">
        <v>77</v>
      </c>
      <c t="s" r="I2" s="2">
        <v>78</v>
      </c>
      <c t="s" r="J2" s="2">
        <v>79</v>
      </c>
      <c t="s" r="K2" s="2">
        <v>2</v>
      </c>
      <c t="s" r="L2" s="2">
        <v>32</v>
      </c>
      <c t="s" r="M2" s="2">
        <v>80</v>
      </c>
    </row>
    <row r="3" spans="1:13">
      <c t="s" r="A3" s="3">
        <v>1033</v>
      </c>
    </row>
    <row r="4" spans="1:13">
      <c t="s" r="A4" s="4">
        <v>495</v>
      </c>
      <c t="n" r="B4" s="7">
        <v>447835</v>
      </c>
      <c t="n" r="C4" s="7">
        <v>459957</v>
      </c>
      <c t="n" r="D4" s="7">
        <v>459295</v>
      </c>
      <c t="n" r="E4" s="7">
        <v>426000</v>
      </c>
      <c t="n" r="F4" s="7">
        <v>423477</v>
      </c>
      <c t="n" r="H4" s="7">
        <v>408474</v>
      </c>
      <c t="n" r="I4" s="7">
        <v>410694</v>
      </c>
      <c t="n" r="J4" s="7">
        <v>404222</v>
      </c>
      <c t="n" r="K4" s="7">
        <v>1793087</v>
      </c>
      <c t="n" r="L4" s="7">
        <v>1646867</v>
      </c>
      <c t="n" r="M4" s="7">
        <v>1694297</v>
      </c>
    </row>
    <row r="5" spans="1:13">
      <c t="s" r="A5" s="4">
        <v>88</v>
      </c>
      <c t="n" r="B5" s="6">
        <v>66539</v>
      </c>
      <c t="n" r="C5" s="6">
        <v>65436</v>
      </c>
      <c t="n" r="D5" s="6">
        <v>79753</v>
      </c>
      <c t="n" r="E5" s="6">
        <v>68826</v>
      </c>
      <c t="n" r="F5" s="6">
        <v>41845</v>
      </c>
      <c t="s" r="G5" s="4">
        <v>89</v>
      </c>
      <c t="n" r="H5" s="6">
        <v>69850</v>
      </c>
      <c t="n" r="I5" s="6">
        <v>65535</v>
      </c>
      <c t="n" r="J5" s="6">
        <v>63066</v>
      </c>
      <c t="n" r="K5" s="6">
        <v>280554</v>
      </c>
      <c t="n" r="L5" s="6">
        <v>240296</v>
      </c>
      <c t="n" r="M5" s="6">
        <v>251151</v>
      </c>
    </row>
    <row r="6" spans="1:13">
      <c t="s" r="A6" s="4">
        <v>102</v>
      </c>
      <c t="n" r="B6" s="7">
        <v>48598</v>
      </c>
      <c t="n" r="C6" s="7">
        <v>50676</v>
      </c>
      <c t="n" r="D6" s="7">
        <v>65303</v>
      </c>
      <c t="n" r="E6" s="7">
        <v>57277</v>
      </c>
      <c t="n" r="F6" s="7">
        <v>30006</v>
      </c>
      <c t="s" r="G6" s="4">
        <v>89</v>
      </c>
      <c t="n" r="H6" s="7">
        <v>57546</v>
      </c>
      <c t="n" r="I6" s="7">
        <v>55732</v>
      </c>
      <c t="n" r="J6" s="7">
        <v>51738</v>
      </c>
      <c t="n" r="K6" s="7">
        <v>221854</v>
      </c>
      <c t="n" r="L6" s="7">
        <v>195022</v>
      </c>
      <c t="n" r="M6" s="7">
        <v>300835</v>
      </c>
    </row>
    <row r="7" spans="1:13">
      <c t="s" r="A7" s="4">
        <v>1034</v>
      </c>
      <c t="n" r="B7" s="8">
        <v>0.41</v>
      </c>
      <c t="n" r="C7" s="8">
        <v>0.43</v>
      </c>
      <c t="n" r="D7" s="8">
        <v>0.5600000000000001</v>
      </c>
      <c t="n" r="E7" s="8">
        <v>0.49</v>
      </c>
      <c t="n" r="F7" s="8">
        <v>0.26</v>
      </c>
      <c t="s" r="G7" s="4">
        <v>89</v>
      </c>
      <c t="n" r="H7" s="8">
        <v>0.5</v>
      </c>
      <c t="n" r="I7" s="8">
        <v>0.48</v>
      </c>
      <c t="n" r="J7" s="8">
        <v>0.45</v>
      </c>
      <c t="n" r="K7" s="8">
        <v>1.9</v>
      </c>
      <c t="n" r="L7" s="8">
        <v>1.68</v>
      </c>
      <c t="n" r="M7" s="8">
        <v>2.74</v>
      </c>
    </row>
    <row r="8" spans="1:13">
      <c t="s" r="A8" s="4">
        <v>1035</v>
      </c>
      <c t="n" r="B8" s="8">
        <v>0.41</v>
      </c>
      <c t="n" r="C8" s="8">
        <v>0.43</v>
      </c>
      <c t="n" r="D8" s="8">
        <v>0.55</v>
      </c>
      <c t="n" r="E8" s="8">
        <v>0.49</v>
      </c>
      <c t="n" r="F8" s="8">
        <v>0.25</v>
      </c>
      <c t="s" r="G8" s="4">
        <v>89</v>
      </c>
      <c t="n" r="H8" s="8">
        <v>0.49</v>
      </c>
      <c t="n" r="I8" s="8">
        <v>0.48</v>
      </c>
      <c t="n" r="J8" s="8">
        <v>0.44</v>
      </c>
      <c t="n" r="K8" s="8">
        <v>1.88</v>
      </c>
      <c t="n" r="L8" s="8">
        <v>1.66</v>
      </c>
      <c t="n" r="M8" s="8">
        <v>2.7</v>
      </c>
    </row>
    <row r="9" spans="1:13">
      <c t="n" r="A9"/>
    </row>
    <row r="10" spans="1:13">
      <c t="s" r="A10" s="4">
        <v>89</v>
      </c>
      <c t="s" r="B10" s="4">
        <v>107</v>
      </c>
    </row>
  </sheetData>
  <mergeCells count="6">
    <mergeCell ref="A1:A2"/>
    <mergeCell ref="B1:J1"/>
    <mergeCell ref="K1:M1"/>
    <mergeCell ref="F2:G2"/>
    <mergeCell ref="A9:M9"/>
    <mergeCell ref="B10:M1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036</v>
      </c>
      <c t="s" r="B1" s="2">
        <v>74</v>
      </c>
      <c t="s" r="C1" s="2">
        <v>1</v>
      </c>
    </row>
    <row r="2" spans="1:5">
      <c t="s" r="B2" s="2">
        <v>32</v>
      </c>
      <c t="s" r="C2" s="2">
        <v>2</v>
      </c>
      <c t="s" r="D2" s="2">
        <v>32</v>
      </c>
      <c t="s" r="E2" s="2">
        <v>80</v>
      </c>
    </row>
    <row r="3" spans="1:5">
      <c t="s" r="A3" s="3">
        <v>1033</v>
      </c>
    </row>
    <row r="4" spans="1:5">
      <c t="s" r="A4" s="4">
        <v>86</v>
      </c>
      <c t="n" r="B4" s="7">
        <v>27800</v>
      </c>
      <c t="n" r="C4" s="7">
        <v>955</v>
      </c>
      <c t="n" r="D4" s="7">
        <v>30082</v>
      </c>
      <c t="n" r="E4" s="7">
        <v>6513</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730"/>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4"/>
    <col customWidth="1" max="5" min="5" width="14"/>
    <col customWidth="1" max="6" min="6" width="14"/>
    <col customWidth="1" max="7" min="7" width="14"/>
  </cols>
  <sheetData>
    <row r="1" spans="1:7">
      <c t="s" r="A1" s="1">
        <v>1037</v>
      </c>
      <c t="s" r="C1" s="2">
        <v>1</v>
      </c>
    </row>
    <row r="2" spans="1:7">
      <c t="s" r="C2" s="2">
        <v>2</v>
      </c>
      <c t="s" r="E2" s="2">
        <v>32</v>
      </c>
      <c t="s" r="F2" s="2">
        <v>80</v>
      </c>
      <c t="s" r="G2" s="2">
        <v>1018</v>
      </c>
    </row>
    <row r="3" spans="1:7">
      <c t="s" r="A3" s="3">
        <v>1038</v>
      </c>
    </row>
    <row r="4" spans="1:7">
      <c t="s" r="A4" s="4">
        <v>1039</v>
      </c>
      <c t="n" r="C4" s="7">
        <v>136998</v>
      </c>
    </row>
    <row r="5" spans="1:7">
      <c t="s" r="A5" s="4">
        <v>1040</v>
      </c>
      <c t="n" r="C5" s="6">
        <v>2614234</v>
      </c>
    </row>
    <row r="6" spans="1:7">
      <c t="s" r="A6" s="4">
        <v>1041</v>
      </c>
      <c t="n" r="C6" s="6">
        <v>921545</v>
      </c>
    </row>
    <row r="7" spans="1:7">
      <c t="s" r="A7" s="4">
        <v>1042</v>
      </c>
      <c t="n" r="C7" s="6">
        <v>180360</v>
      </c>
    </row>
    <row r="8" spans="1:7">
      <c t="s" r="A8" s="4">
        <v>1043</v>
      </c>
      <c t="n" r="C8" s="6">
        <v>3361663</v>
      </c>
    </row>
    <row r="9" spans="1:7">
      <c t="s" r="A9" s="4">
        <v>1044</v>
      </c>
      <c t="n" r="C9" s="6">
        <v>3542023</v>
      </c>
      <c t="s" r="D9" s="4">
        <v>89</v>
      </c>
      <c t="n" r="E9" s="7">
        <v>3071094</v>
      </c>
      <c t="n" r="F9" s="7">
        <v>3078902</v>
      </c>
      <c t="n" r="G9" s="7">
        <v>3049672</v>
      </c>
    </row>
    <row r="10" spans="1:7">
      <c t="s" r="A10" s="4">
        <v>1045</v>
      </c>
      <c t="n" r="C10" s="7">
        <v>-834558</v>
      </c>
      <c t="s" r="D10" s="4">
        <v>798</v>
      </c>
      <c t="n" r="E10" s="7">
        <v>-815980</v>
      </c>
      <c t="n" r="F10" s="7">
        <v>-755761</v>
      </c>
      <c t="n" r="G10" s="7">
        <v>-680965</v>
      </c>
    </row>
    <row r="11" spans="1:7">
      <c t="s" r="A11" s="4">
        <v>1046</v>
      </c>
    </row>
    <row r="12" spans="1:7">
      <c t="s" r="A12" s="3">
        <v>1038</v>
      </c>
    </row>
    <row r="13" spans="1:7">
      <c t="s" r="A13" s="4">
        <v>1047</v>
      </c>
      <c t="s" r="C13" s="4">
        <v>1048</v>
      </c>
    </row>
    <row r="14" spans="1:7">
      <c t="s" r="A14" s="4">
        <v>1039</v>
      </c>
      <c t="n" r="C14" s="7">
        <v>874</v>
      </c>
    </row>
    <row r="15" spans="1:7">
      <c t="s" r="A15" s="4">
        <v>1040</v>
      </c>
      <c t="n" r="C15" s="6">
        <v>119565</v>
      </c>
    </row>
    <row r="16" spans="1:7">
      <c t="s" r="A16" s="4">
        <v>1041</v>
      </c>
      <c t="n" r="C16" s="6">
        <v>2859</v>
      </c>
    </row>
    <row r="17" spans="1:7">
      <c t="s" r="A17" s="4">
        <v>1042</v>
      </c>
      <c t="n" r="C17" s="6">
        <v>1084</v>
      </c>
    </row>
    <row r="18" spans="1:7">
      <c t="s" r="A18" s="4">
        <v>1043</v>
      </c>
      <c t="n" r="C18" s="6">
        <v>122214</v>
      </c>
    </row>
    <row r="19" spans="1:7">
      <c t="s" r="A19" s="4">
        <v>1044</v>
      </c>
      <c t="s" r="B19" s="4">
        <v>89</v>
      </c>
      <c t="n" r="C19" s="6">
        <v>123298</v>
      </c>
    </row>
    <row r="20" spans="1:7">
      <c t="s" r="A20" s="4">
        <v>1045</v>
      </c>
      <c t="s" r="B20" s="4">
        <v>798</v>
      </c>
      <c t="n" r="C20" s="7">
        <v>-17556</v>
      </c>
    </row>
    <row r="21" spans="1:7">
      <c t="s" r="A21" s="4">
        <v>1049</v>
      </c>
      <c t="n" r="C21" s="6">
        <v>2008</v>
      </c>
    </row>
    <row r="22" spans="1:7">
      <c t="s" r="A22" s="4">
        <v>1050</v>
      </c>
    </row>
    <row r="23" spans="1:7">
      <c t="s" r="A23" s="3">
        <v>1038</v>
      </c>
    </row>
    <row r="24" spans="1:7">
      <c t="s" r="A24" s="4">
        <v>1047</v>
      </c>
      <c t="s" r="C24" s="4">
        <v>1051</v>
      </c>
    </row>
    <row r="25" spans="1:7">
      <c t="s" r="A25" s="4">
        <v>1039</v>
      </c>
      <c t="n" r="C25" s="7">
        <v>4190</v>
      </c>
    </row>
    <row r="26" spans="1:7">
      <c t="s" r="A26" s="4">
        <v>1040</v>
      </c>
      <c t="n" r="C26" s="6">
        <v>1058</v>
      </c>
    </row>
    <row r="27" spans="1:7">
      <c t="s" r="A27" s="4">
        <v>1041</v>
      </c>
      <c t="n" r="C27" s="6">
        <v>300</v>
      </c>
    </row>
    <row r="28" spans="1:7">
      <c t="s" r="A28" s="4">
        <v>1042</v>
      </c>
      <c t="n" r="C28" s="6">
        <v>4190</v>
      </c>
    </row>
    <row r="29" spans="1:7">
      <c t="s" r="A29" s="4">
        <v>1043</v>
      </c>
      <c t="n" r="C29" s="6">
        <v>1358</v>
      </c>
    </row>
    <row r="30" spans="1:7">
      <c t="s" r="A30" s="4">
        <v>1044</v>
      </c>
      <c t="s" r="B30" s="4">
        <v>89</v>
      </c>
      <c t="n" r="C30" s="6">
        <v>5548</v>
      </c>
    </row>
    <row r="31" spans="1:7">
      <c t="s" r="A31" s="4">
        <v>1045</v>
      </c>
      <c t="s" r="B31" s="4">
        <v>798</v>
      </c>
      <c t="n" r="C31" s="7">
        <v>-12</v>
      </c>
    </row>
    <row r="32" spans="1:7">
      <c t="s" r="A32" s="4">
        <v>1049</v>
      </c>
      <c t="n" r="C32" s="6">
        <v>2015</v>
      </c>
    </row>
    <row r="33" spans="1:7">
      <c t="s" r="A33" s="4">
        <v>1052</v>
      </c>
    </row>
    <row r="34" spans="1:7">
      <c t="s" r="A34" s="3">
        <v>1038</v>
      </c>
    </row>
    <row r="35" spans="1:7">
      <c t="s" r="A35" s="4">
        <v>1047</v>
      </c>
      <c t="s" r="C35" s="4">
        <v>1051</v>
      </c>
    </row>
    <row r="36" spans="1:7">
      <c t="s" r="A36" s="4">
        <v>1039</v>
      </c>
      <c t="n" r="C36" s="7">
        <v>19488</v>
      </c>
    </row>
    <row r="37" spans="1:7">
      <c t="s" r="A37" s="4">
        <v>1040</v>
      </c>
      <c t="n" r="C37" s="6">
        <v>4607</v>
      </c>
    </row>
    <row r="38" spans="1:7">
      <c t="s" r="A38" s="4">
        <v>1041</v>
      </c>
      <c t="n" r="C38" s="6">
        <v>850</v>
      </c>
    </row>
    <row r="39" spans="1:7">
      <c t="s" r="A39" s="4">
        <v>1042</v>
      </c>
      <c t="n" r="C39" s="6">
        <v>19488</v>
      </c>
    </row>
    <row r="40" spans="1:7">
      <c t="s" r="A40" s="4">
        <v>1043</v>
      </c>
      <c t="n" r="C40" s="6">
        <v>5457</v>
      </c>
    </row>
    <row r="41" spans="1:7">
      <c t="s" r="A41" s="4">
        <v>1044</v>
      </c>
      <c t="s" r="B41" s="4">
        <v>89</v>
      </c>
      <c t="n" r="C41" s="6">
        <v>24945</v>
      </c>
    </row>
    <row r="42" spans="1:7">
      <c t="s" r="A42" s="4">
        <v>1045</v>
      </c>
      <c t="s" r="B42" s="4">
        <v>798</v>
      </c>
      <c t="n" r="C42" s="7">
        <v>-40</v>
      </c>
    </row>
    <row r="43" spans="1:7">
      <c t="s" r="A43" s="4">
        <v>1049</v>
      </c>
      <c t="n" r="C43" s="6">
        <v>2015</v>
      </c>
    </row>
    <row r="44" spans="1:7">
      <c t="s" r="A44" s="4">
        <v>1053</v>
      </c>
    </row>
    <row r="45" spans="1:7">
      <c t="s" r="A45" s="3">
        <v>1038</v>
      </c>
    </row>
    <row r="46" spans="1:7">
      <c t="s" r="A46" s="4">
        <v>1047</v>
      </c>
      <c t="s" r="C46" s="4">
        <v>1054</v>
      </c>
    </row>
    <row r="47" spans="1:7">
      <c t="s" r="A47" s="4">
        <v>1039</v>
      </c>
      <c t="n" r="C47" s="7">
        <v>550</v>
      </c>
    </row>
    <row r="48" spans="1:7">
      <c t="s" r="A48" s="4">
        <v>1040</v>
      </c>
      <c t="n" r="C48" s="6">
        <v>13115</v>
      </c>
    </row>
    <row r="49" spans="1:7">
      <c t="s" r="A49" s="4">
        <v>1041</v>
      </c>
      <c t="n" r="C49" s="6">
        <v>66601</v>
      </c>
    </row>
    <row r="50" spans="1:7">
      <c t="s" r="A50" s="4">
        <v>1042</v>
      </c>
      <c t="n" r="C50" s="6">
        <v>1212</v>
      </c>
    </row>
    <row r="51" spans="1:7">
      <c t="s" r="A51" s="4">
        <v>1043</v>
      </c>
      <c t="n" r="C51" s="6">
        <v>79054</v>
      </c>
    </row>
    <row r="52" spans="1:7">
      <c t="s" r="A52" s="4">
        <v>1044</v>
      </c>
      <c t="s" r="B52" s="4">
        <v>89</v>
      </c>
      <c t="n" r="C52" s="6">
        <v>80266</v>
      </c>
    </row>
    <row r="53" spans="1:7">
      <c t="s" r="A53" s="4">
        <v>1045</v>
      </c>
      <c t="s" r="B53" s="4">
        <v>798</v>
      </c>
      <c t="n" r="C53" s="7">
        <v>-20146</v>
      </c>
    </row>
    <row r="54" spans="1:7">
      <c t="s" r="A54" s="4">
        <v>1049</v>
      </c>
      <c t="n" r="C54" s="6">
        <v>1992</v>
      </c>
    </row>
    <row r="55" spans="1:7">
      <c t="s" r="A55" s="4">
        <v>1055</v>
      </c>
    </row>
    <row r="56" spans="1:7">
      <c t="s" r="A56" s="3">
        <v>1038</v>
      </c>
    </row>
    <row r="57" spans="1:7">
      <c t="s" r="A57" s="4">
        <v>1047</v>
      </c>
      <c t="s" r="C57" s="4">
        <v>1056</v>
      </c>
    </row>
    <row r="58" spans="1:7">
      <c t="s" r="A58" s="4">
        <v>1039</v>
      </c>
      <c t="n" r="C58" s="7">
        <v>70</v>
      </c>
    </row>
    <row r="59" spans="1:7">
      <c t="s" r="A59" s="4">
        <v>1040</v>
      </c>
      <c t="n" r="C59" s="6">
        <v>291</v>
      </c>
    </row>
    <row r="60" spans="1:7">
      <c t="s" r="A60" s="4">
        <v>1041</v>
      </c>
      <c t="n" r="C60" s="6">
        <v>588</v>
      </c>
    </row>
    <row r="61" spans="1:7">
      <c t="s" r="A61" s="4">
        <v>1042</v>
      </c>
      <c t="n" r="C61" s="6">
        <v>209</v>
      </c>
    </row>
    <row r="62" spans="1:7">
      <c t="s" r="A62" s="4">
        <v>1043</v>
      </c>
      <c t="n" r="C62" s="6">
        <v>740</v>
      </c>
    </row>
    <row r="63" spans="1:7">
      <c t="s" r="A63" s="4">
        <v>1044</v>
      </c>
      <c t="s" r="B63" s="4">
        <v>89</v>
      </c>
      <c t="n" r="C63" s="6">
        <v>949</v>
      </c>
    </row>
    <row r="64" spans="1:7">
      <c t="s" r="A64" s="4">
        <v>1045</v>
      </c>
      <c t="s" r="B64" s="4">
        <v>798</v>
      </c>
      <c t="n" r="C64" s="7">
        <v>-516</v>
      </c>
    </row>
    <row r="65" spans="1:7">
      <c t="s" r="A65" s="4">
        <v>1049</v>
      </c>
      <c t="n" r="C65" s="6">
        <v>1995</v>
      </c>
    </row>
    <row r="66" spans="1:7">
      <c t="s" r="A66" s="4">
        <v>1057</v>
      </c>
    </row>
    <row r="67" spans="1:7">
      <c t="s" r="A67" s="3">
        <v>1038</v>
      </c>
    </row>
    <row r="68" spans="1:7">
      <c t="s" r="A68" s="4">
        <v>1047</v>
      </c>
      <c t="s" r="C68" s="4">
        <v>1058</v>
      </c>
    </row>
    <row r="69" spans="1:7">
      <c t="s" r="A69" s="4">
        <v>1039</v>
      </c>
      <c t="n" r="C69" s="7">
        <v>663</v>
      </c>
    </row>
    <row r="70" spans="1:7">
      <c t="s" r="A70" s="4">
        <v>1040</v>
      </c>
      <c t="n" r="C70" s="6">
        <v>2700</v>
      </c>
    </row>
    <row r="71" spans="1:7">
      <c t="s" r="A71" s="4">
        <v>1042</v>
      </c>
      <c t="n" r="C71" s="6">
        <v>663</v>
      </c>
    </row>
    <row r="72" spans="1:7">
      <c t="s" r="A72" s="4">
        <v>1043</v>
      </c>
      <c t="n" r="C72" s="6">
        <v>2700</v>
      </c>
    </row>
    <row r="73" spans="1:7">
      <c t="s" r="A73" s="4">
        <v>1044</v>
      </c>
      <c t="s" r="B73" s="4">
        <v>89</v>
      </c>
      <c t="n" r="C73" s="6">
        <v>3363</v>
      </c>
    </row>
    <row r="74" spans="1:7">
      <c t="s" r="A74" s="4">
        <v>1045</v>
      </c>
      <c t="s" r="B74" s="4">
        <v>798</v>
      </c>
      <c t="n" r="C74" s="7">
        <v>-28</v>
      </c>
    </row>
    <row r="75" spans="1:7">
      <c t="s" r="A75" s="4">
        <v>1049</v>
      </c>
      <c t="n" r="C75" s="6">
        <v>2015</v>
      </c>
    </row>
    <row r="76" spans="1:7">
      <c t="s" r="A76" s="4">
        <v>1059</v>
      </c>
    </row>
    <row r="77" spans="1:7">
      <c t="s" r="A77" s="3">
        <v>1038</v>
      </c>
    </row>
    <row r="78" spans="1:7">
      <c t="s" r="A78" s="4">
        <v>1047</v>
      </c>
      <c t="s" r="C78" s="4">
        <v>1060</v>
      </c>
    </row>
    <row r="79" spans="1:7">
      <c t="s" r="A79" s="4">
        <v>1039</v>
      </c>
      <c t="n" r="C79" s="7">
        <v>800</v>
      </c>
    </row>
    <row r="80" spans="1:7">
      <c t="s" r="A80" s="4">
        <v>1040</v>
      </c>
      <c t="n" r="C80" s="6">
        <v>11440</v>
      </c>
    </row>
    <row r="81" spans="1:7">
      <c t="s" r="A81" s="4">
        <v>1041</v>
      </c>
      <c t="n" r="C81" s="6">
        <v>29</v>
      </c>
    </row>
    <row r="82" spans="1:7">
      <c t="s" r="A82" s="4">
        <v>1042</v>
      </c>
      <c t="n" r="C82" s="6">
        <v>834</v>
      </c>
    </row>
    <row r="83" spans="1:7">
      <c t="s" r="A83" s="4">
        <v>1043</v>
      </c>
      <c t="n" r="C83" s="6">
        <v>11435</v>
      </c>
    </row>
    <row r="84" spans="1:7">
      <c t="s" r="A84" s="4">
        <v>1044</v>
      </c>
      <c t="s" r="B84" s="4">
        <v>89</v>
      </c>
      <c t="n" r="C84" s="6">
        <v>12269</v>
      </c>
    </row>
    <row r="85" spans="1:7">
      <c t="s" r="A85" s="4">
        <v>1045</v>
      </c>
      <c t="s" r="B85" s="4">
        <v>798</v>
      </c>
      <c t="n" r="C85" s="7">
        <v>-935</v>
      </c>
    </row>
    <row r="86" spans="1:7">
      <c t="s" r="A86" s="4">
        <v>1049</v>
      </c>
      <c t="n" r="C86" s="6">
        <v>2013</v>
      </c>
    </row>
    <row r="87" spans="1:7">
      <c t="s" r="A87" s="4">
        <v>1061</v>
      </c>
    </row>
    <row r="88" spans="1:7">
      <c t="s" r="A88" s="3">
        <v>1038</v>
      </c>
    </row>
    <row r="89" spans="1:7">
      <c t="s" r="A89" s="4">
        <v>1047</v>
      </c>
      <c t="s" r="C89" s="4">
        <v>1062</v>
      </c>
    </row>
    <row r="90" spans="1:7">
      <c t="s" r="A90" s="4">
        <v>1039</v>
      </c>
      <c t="n" r="C90" s="7">
        <v>1785</v>
      </c>
    </row>
    <row r="91" spans="1:7">
      <c t="s" r="A91" s="4">
        <v>1040</v>
      </c>
      <c t="n" r="C91" s="6">
        <v>125337</v>
      </c>
    </row>
    <row r="92" spans="1:7">
      <c t="s" r="A92" s="4">
        <v>1041</v>
      </c>
      <c t="n" r="C92" s="6">
        <v>8663</v>
      </c>
    </row>
    <row r="93" spans="1:7">
      <c t="s" r="A93" s="4">
        <v>1042</v>
      </c>
      <c t="n" r="C93" s="6">
        <v>2484</v>
      </c>
    </row>
    <row r="94" spans="1:7">
      <c t="s" r="A94" s="4">
        <v>1043</v>
      </c>
      <c t="n" r="C94" s="6">
        <v>133301</v>
      </c>
    </row>
    <row r="95" spans="1:7">
      <c t="s" r="A95" s="4">
        <v>1044</v>
      </c>
      <c t="s" r="B95" s="4">
        <v>89</v>
      </c>
      <c t="n" r="C95" s="6">
        <v>135785</v>
      </c>
    </row>
    <row r="96" spans="1:7">
      <c t="s" r="A96" s="4">
        <v>1045</v>
      </c>
      <c t="s" r="B96" s="4">
        <v>798</v>
      </c>
      <c t="n" r="C96" s="7">
        <v>-42414</v>
      </c>
    </row>
    <row r="97" spans="1:7">
      <c t="s" r="A97" s="4">
        <v>1049</v>
      </c>
      <c t="n" r="C97" s="6">
        <v>1999</v>
      </c>
    </row>
    <row r="98" spans="1:7">
      <c t="s" r="A98" s="4">
        <v>1063</v>
      </c>
    </row>
    <row r="99" spans="1:7">
      <c t="s" r="A99" s="3">
        <v>1038</v>
      </c>
    </row>
    <row r="100" spans="1:7">
      <c t="s" r="A100" s="4">
        <v>1047</v>
      </c>
      <c t="s" r="C100" s="4">
        <v>1064</v>
      </c>
    </row>
    <row r="101" spans="1:7">
      <c t="s" r="A101" s="4">
        <v>1039</v>
      </c>
      <c t="n" r="C101" s="7">
        <v>8562</v>
      </c>
    </row>
    <row r="102" spans="1:7">
      <c t="s" r="A102" s="4">
        <v>1040</v>
      </c>
      <c t="n" r="C102" s="6">
        <v>4631</v>
      </c>
    </row>
    <row r="103" spans="1:7">
      <c t="s" r="A103" s="4">
        <v>1041</v>
      </c>
      <c t="n" r="C103" s="6">
        <v>810</v>
      </c>
    </row>
    <row r="104" spans="1:7">
      <c t="s" r="A104" s="4">
        <v>1042</v>
      </c>
      <c t="n" r="C104" s="6">
        <v>8562</v>
      </c>
    </row>
    <row r="105" spans="1:7">
      <c t="s" r="A105" s="4">
        <v>1043</v>
      </c>
      <c t="n" r="C105" s="6">
        <v>5441</v>
      </c>
    </row>
    <row r="106" spans="1:7">
      <c t="s" r="A106" s="4">
        <v>1044</v>
      </c>
      <c t="s" r="B106" s="4">
        <v>89</v>
      </c>
      <c t="n" r="C106" s="6">
        <v>14003</v>
      </c>
    </row>
    <row r="107" spans="1:7">
      <c t="s" r="A107" s="4">
        <v>1045</v>
      </c>
      <c t="s" r="B107" s="4">
        <v>798</v>
      </c>
      <c t="n" r="C107" s="7">
        <v>-39</v>
      </c>
    </row>
    <row r="108" spans="1:7">
      <c t="s" r="A108" s="4">
        <v>1049</v>
      </c>
      <c t="n" r="C108" s="6">
        <v>2015</v>
      </c>
    </row>
    <row r="109" spans="1:7">
      <c t="s" r="A109" s="4">
        <v>1065</v>
      </c>
    </row>
    <row r="110" spans="1:7">
      <c t="s" r="A110" s="3">
        <v>1038</v>
      </c>
    </row>
    <row r="111" spans="1:7">
      <c t="s" r="A111" s="4">
        <v>1047</v>
      </c>
      <c t="s" r="C111" s="4">
        <v>1066</v>
      </c>
    </row>
    <row r="112" spans="1:7">
      <c t="s" r="A112" s="4">
        <v>1039</v>
      </c>
      <c t="n" r="C112" s="7">
        <v>1298</v>
      </c>
    </row>
    <row r="113" spans="1:7">
      <c t="s" r="A113" s="4">
        <v>1040</v>
      </c>
      <c t="n" r="C113" s="6">
        <v>57857</v>
      </c>
    </row>
    <row r="114" spans="1:7">
      <c t="s" r="A114" s="4">
        <v>1041</v>
      </c>
      <c t="n" r="C114" s="6">
        <v>32064</v>
      </c>
    </row>
    <row r="115" spans="1:7">
      <c t="s" r="A115" s="4">
        <v>1042</v>
      </c>
      <c t="n" r="C115" s="6">
        <v>3090</v>
      </c>
    </row>
    <row r="116" spans="1:7">
      <c t="s" r="A116" s="4">
        <v>1043</v>
      </c>
      <c t="n" r="C116" s="6">
        <v>88129</v>
      </c>
    </row>
    <row r="117" spans="1:7">
      <c t="s" r="A117" s="4">
        <v>1044</v>
      </c>
      <c t="s" r="B117" s="4">
        <v>89</v>
      </c>
      <c t="n" r="C117" s="6">
        <v>91219</v>
      </c>
    </row>
    <row r="118" spans="1:7">
      <c t="s" r="A118" s="4">
        <v>1045</v>
      </c>
      <c t="s" r="B118" s="4">
        <v>798</v>
      </c>
      <c t="n" r="C118" s="7">
        <v>-30515</v>
      </c>
    </row>
    <row r="119" spans="1:7">
      <c t="s" r="A119" s="4">
        <v>1049</v>
      </c>
      <c t="n" r="C119" s="6">
        <v>1994</v>
      </c>
    </row>
    <row r="120" spans="1:7">
      <c t="s" r="A120" s="4">
        <v>1067</v>
      </c>
    </row>
    <row r="121" spans="1:7">
      <c t="s" r="A121" s="3">
        <v>1038</v>
      </c>
    </row>
    <row r="122" spans="1:7">
      <c t="s" r="A122" s="4">
        <v>1047</v>
      </c>
      <c t="s" r="C122" s="4">
        <v>1068</v>
      </c>
    </row>
    <row r="123" spans="1:7">
      <c t="s" r="A123" s="4">
        <v>1039</v>
      </c>
      <c t="n" r="C123" s="7">
        <v>657</v>
      </c>
    </row>
    <row r="124" spans="1:7">
      <c t="s" r="A124" s="4">
        <v>1040</v>
      </c>
      <c t="n" r="C124" s="6">
        <v>2679</v>
      </c>
    </row>
    <row r="125" spans="1:7">
      <c t="s" r="A125" s="4">
        <v>1042</v>
      </c>
      <c t="n" r="C125" s="6">
        <v>657</v>
      </c>
    </row>
    <row r="126" spans="1:7">
      <c t="s" r="A126" s="4">
        <v>1043</v>
      </c>
      <c t="n" r="C126" s="6">
        <v>2679</v>
      </c>
    </row>
    <row r="127" spans="1:7">
      <c t="s" r="A127" s="4">
        <v>1044</v>
      </c>
      <c t="s" r="B127" s="4">
        <v>89</v>
      </c>
      <c t="n" r="C127" s="6">
        <v>3336</v>
      </c>
    </row>
    <row r="128" spans="1:7">
      <c t="s" r="A128" s="4">
        <v>1045</v>
      </c>
      <c t="s" r="B128" s="4">
        <v>798</v>
      </c>
      <c t="n" r="C128" s="7">
        <v>-28</v>
      </c>
    </row>
    <row r="129" spans="1:7">
      <c t="s" r="A129" s="4">
        <v>1049</v>
      </c>
      <c t="n" r="C129" s="6">
        <v>2015</v>
      </c>
    </row>
    <row r="130" spans="1:7">
      <c t="s" r="A130" s="4">
        <v>1069</v>
      </c>
    </row>
    <row r="131" spans="1:7">
      <c t="s" r="A131" s="3">
        <v>1038</v>
      </c>
    </row>
    <row r="132" spans="1:7">
      <c t="s" r="A132" s="4">
        <v>1047</v>
      </c>
      <c t="s" r="C132" s="4">
        <v>1070</v>
      </c>
    </row>
    <row r="133" spans="1:7">
      <c t="s" r="A133" s="4">
        <v>1039</v>
      </c>
      <c t="n" r="C133" s="7">
        <v>5567</v>
      </c>
    </row>
    <row r="134" spans="1:7">
      <c t="s" r="A134" s="4">
        <v>1040</v>
      </c>
      <c t="n" r="C134" s="6">
        <v>2092</v>
      </c>
    </row>
    <row r="135" spans="1:7">
      <c t="s" r="A135" s="4">
        <v>1041</v>
      </c>
      <c t="n" r="C135" s="6">
        <v>380</v>
      </c>
    </row>
    <row r="136" spans="1:7">
      <c t="s" r="A136" s="4">
        <v>1042</v>
      </c>
      <c t="n" r="C136" s="6">
        <v>5567</v>
      </c>
    </row>
    <row r="137" spans="1:7">
      <c t="s" r="A137" s="4">
        <v>1043</v>
      </c>
      <c t="n" r="C137" s="6">
        <v>2472</v>
      </c>
    </row>
    <row r="138" spans="1:7">
      <c t="s" r="A138" s="4">
        <v>1044</v>
      </c>
      <c t="s" r="B138" s="4">
        <v>89</v>
      </c>
      <c t="n" r="C138" s="6">
        <v>8039</v>
      </c>
    </row>
    <row r="139" spans="1:7">
      <c t="s" r="A139" s="4">
        <v>1045</v>
      </c>
      <c t="s" r="B139" s="4">
        <v>798</v>
      </c>
      <c t="n" r="C139" s="7">
        <v>-18</v>
      </c>
    </row>
    <row r="140" spans="1:7">
      <c t="s" r="A140" s="4">
        <v>1049</v>
      </c>
      <c t="n" r="C140" s="6">
        <v>2015</v>
      </c>
    </row>
    <row r="141" spans="1:7">
      <c t="s" r="A141" s="4">
        <v>1071</v>
      </c>
    </row>
    <row r="142" spans="1:7">
      <c t="s" r="A142" s="3">
        <v>1038</v>
      </c>
    </row>
    <row r="143" spans="1:7">
      <c t="s" r="A143" s="4">
        <v>1047</v>
      </c>
      <c t="s" r="C143" s="4">
        <v>1072</v>
      </c>
    </row>
    <row r="144" spans="1:7">
      <c t="s" r="A144" s="4">
        <v>1039</v>
      </c>
      <c t="n" r="C144" s="7">
        <v>444</v>
      </c>
    </row>
    <row r="145" spans="1:7">
      <c t="s" r="A145" s="4">
        <v>1040</v>
      </c>
      <c t="n" r="C145" s="6">
        <v>16215</v>
      </c>
    </row>
    <row r="146" spans="1:7">
      <c t="s" r="A146" s="4">
        <v>1041</v>
      </c>
      <c t="n" r="C146" s="6">
        <v>29857</v>
      </c>
    </row>
    <row r="147" spans="1:7">
      <c t="s" r="A147" s="4">
        <v>1042</v>
      </c>
      <c t="n" r="C147" s="6">
        <v>1319</v>
      </c>
    </row>
    <row r="148" spans="1:7">
      <c t="s" r="A148" s="4">
        <v>1043</v>
      </c>
      <c t="n" r="C148" s="6">
        <v>45197</v>
      </c>
    </row>
    <row r="149" spans="1:7">
      <c t="s" r="A149" s="4">
        <v>1044</v>
      </c>
      <c t="s" r="B149" s="4">
        <v>89</v>
      </c>
      <c t="n" r="C149" s="6">
        <v>46516</v>
      </c>
    </row>
    <row r="150" spans="1:7">
      <c t="s" r="A150" s="4">
        <v>1045</v>
      </c>
      <c t="s" r="B150" s="4">
        <v>798</v>
      </c>
      <c t="n" r="C150" s="7">
        <v>-16173</v>
      </c>
    </row>
    <row r="151" spans="1:7">
      <c t="s" r="A151" s="4">
        <v>1049</v>
      </c>
      <c t="n" r="C151" s="6">
        <v>1994</v>
      </c>
    </row>
    <row r="152" spans="1:7">
      <c t="s" r="A152" s="4">
        <v>1073</v>
      </c>
    </row>
    <row r="153" spans="1:7">
      <c t="s" r="A153" s="3">
        <v>1038</v>
      </c>
    </row>
    <row r="154" spans="1:7">
      <c t="s" r="A154" s="4">
        <v>1047</v>
      </c>
      <c t="s" r="C154" s="4">
        <v>1074</v>
      </c>
    </row>
    <row r="155" spans="1:7">
      <c t="s" r="A155" s="4">
        <v>1039</v>
      </c>
      <c t="n" r="C155" s="7">
        <v>250</v>
      </c>
    </row>
    <row r="156" spans="1:7">
      <c t="s" r="A156" s="4">
        <v>1040</v>
      </c>
      <c t="n" r="C156" s="6">
        <v>71303</v>
      </c>
    </row>
    <row r="157" spans="1:7">
      <c t="s" r="A157" s="4">
        <v>1041</v>
      </c>
      <c t="n" r="C157" s="6">
        <v>43035</v>
      </c>
    </row>
    <row r="158" spans="1:7">
      <c t="s" r="A158" s="4">
        <v>1042</v>
      </c>
      <c t="n" r="C158" s="6">
        <v>581</v>
      </c>
    </row>
    <row r="159" spans="1:7">
      <c t="s" r="A159" s="4">
        <v>1043</v>
      </c>
      <c t="n" r="C159" s="6">
        <v>114007</v>
      </c>
    </row>
    <row r="160" spans="1:7">
      <c t="s" r="A160" s="4">
        <v>1044</v>
      </c>
      <c t="s" r="B160" s="4">
        <v>89</v>
      </c>
      <c t="n" r="C160" s="6">
        <v>114588</v>
      </c>
    </row>
    <row r="161" spans="1:7">
      <c t="s" r="A161" s="4">
        <v>1045</v>
      </c>
      <c t="s" r="B161" s="4">
        <v>798</v>
      </c>
      <c t="n" r="C161" s="7">
        <v>-31418</v>
      </c>
    </row>
    <row r="162" spans="1:7">
      <c t="s" r="A162" s="4">
        <v>1049</v>
      </c>
      <c t="n" r="C162" s="6">
        <v>1997</v>
      </c>
    </row>
    <row r="163" spans="1:7">
      <c t="s" r="A163" s="4">
        <v>1075</v>
      </c>
    </row>
    <row r="164" spans="1:7">
      <c t="s" r="A164" s="3">
        <v>1038</v>
      </c>
    </row>
    <row r="165" spans="1:7">
      <c t="s" r="A165" s="4">
        <v>1047</v>
      </c>
      <c t="s" r="C165" s="4">
        <v>1076</v>
      </c>
    </row>
    <row r="166" spans="1:7">
      <c t="s" r="A166" s="4">
        <v>1039</v>
      </c>
      <c t="n" r="C166" s="7">
        <v>194</v>
      </c>
    </row>
    <row r="167" spans="1:7">
      <c t="s" r="A167" s="4">
        <v>1040</v>
      </c>
      <c t="n" r="C167" s="6">
        <v>28361</v>
      </c>
    </row>
    <row r="168" spans="1:7">
      <c t="s" r="A168" s="4">
        <v>1041</v>
      </c>
      <c t="n" r="C168" s="6">
        <v>46150</v>
      </c>
    </row>
    <row r="169" spans="1:7">
      <c t="s" r="A169" s="4">
        <v>1042</v>
      </c>
      <c t="n" r="C169" s="6">
        <v>853</v>
      </c>
    </row>
    <row r="170" spans="1:7">
      <c t="s" r="A170" s="4">
        <v>1043</v>
      </c>
      <c t="n" r="C170" s="6">
        <v>73852</v>
      </c>
    </row>
    <row r="171" spans="1:7">
      <c t="s" r="A171" s="4">
        <v>1044</v>
      </c>
      <c t="s" r="B171" s="4">
        <v>89</v>
      </c>
      <c t="n" r="C171" s="6">
        <v>74705</v>
      </c>
    </row>
    <row r="172" spans="1:7">
      <c t="s" r="A172" s="4">
        <v>1045</v>
      </c>
      <c t="s" r="B172" s="4">
        <v>798</v>
      </c>
      <c t="n" r="C172" s="7">
        <v>-18959</v>
      </c>
    </row>
    <row r="173" spans="1:7">
      <c t="s" r="A173" s="4">
        <v>1049</v>
      </c>
      <c t="n" r="C173" s="6">
        <v>1998</v>
      </c>
    </row>
    <row r="174" spans="1:7">
      <c t="s" r="A174" s="4">
        <v>1077</v>
      </c>
    </row>
    <row r="175" spans="1:7">
      <c t="s" r="A175" s="3">
        <v>1038</v>
      </c>
    </row>
    <row r="176" spans="1:7">
      <c t="s" r="A176" s="4">
        <v>1047</v>
      </c>
      <c t="s" r="C176" s="4">
        <v>1078</v>
      </c>
    </row>
    <row r="177" spans="1:7">
      <c t="s" r="A177" s="4">
        <v>1040</v>
      </c>
      <c t="n" r="C177" s="7">
        <v>1886</v>
      </c>
    </row>
    <row r="178" spans="1:7">
      <c t="s" r="A178" s="4">
        <v>1041</v>
      </c>
      <c t="n" r="C178" s="6">
        <v>352</v>
      </c>
    </row>
    <row r="179" spans="1:7">
      <c t="s" r="A179" s="4">
        <v>1043</v>
      </c>
      <c t="n" r="C179" s="6">
        <v>2238</v>
      </c>
    </row>
    <row r="180" spans="1:7">
      <c t="s" r="A180" s="4">
        <v>1044</v>
      </c>
      <c t="s" r="B180" s="4">
        <v>89</v>
      </c>
      <c t="n" r="C180" s="6">
        <v>2238</v>
      </c>
    </row>
    <row r="181" spans="1:7">
      <c t="s" r="A181" s="4">
        <v>1045</v>
      </c>
      <c t="s" r="B181" s="4">
        <v>798</v>
      </c>
      <c t="n" r="C181" s="7">
        <v>-40</v>
      </c>
    </row>
    <row r="182" spans="1:7">
      <c t="s" r="A182" s="4">
        <v>1049</v>
      </c>
      <c t="n" r="C182" s="6">
        <v>2015</v>
      </c>
    </row>
    <row r="183" spans="1:7">
      <c t="s" r="A183" s="4">
        <v>1079</v>
      </c>
    </row>
    <row r="184" spans="1:7">
      <c t="s" r="A184" s="3">
        <v>1038</v>
      </c>
    </row>
    <row r="185" spans="1:7">
      <c t="s" r="A185" s="4">
        <v>1047</v>
      </c>
      <c t="s" r="C185" s="4">
        <v>1080</v>
      </c>
    </row>
    <row r="186" spans="1:7">
      <c t="s" r="A186" s="4">
        <v>1039</v>
      </c>
      <c t="n" r="C186" s="7">
        <v>413</v>
      </c>
    </row>
    <row r="187" spans="1:7">
      <c t="s" r="A187" s="4">
        <v>1040</v>
      </c>
      <c t="n" r="C187" s="6">
        <v>33196</v>
      </c>
    </row>
    <row r="188" spans="1:7">
      <c t="s" r="A188" s="4">
        <v>1041</v>
      </c>
      <c t="n" r="C188" s="6">
        <v>7295</v>
      </c>
    </row>
    <row r="189" spans="1:7">
      <c t="s" r="A189" s="4">
        <v>1042</v>
      </c>
      <c t="n" r="C189" s="6">
        <v>867</v>
      </c>
    </row>
    <row r="190" spans="1:7">
      <c t="s" r="A190" s="4">
        <v>1043</v>
      </c>
      <c t="n" r="C190" s="6">
        <v>40037</v>
      </c>
    </row>
    <row r="191" spans="1:7">
      <c t="s" r="A191" s="4">
        <v>1044</v>
      </c>
      <c t="s" r="B191" s="4">
        <v>89</v>
      </c>
      <c t="n" r="C191" s="6">
        <v>40904</v>
      </c>
    </row>
    <row r="192" spans="1:7">
      <c t="s" r="A192" s="4">
        <v>1045</v>
      </c>
      <c t="s" r="B192" s="4">
        <v>798</v>
      </c>
      <c t="n" r="C192" s="7">
        <v>-30419</v>
      </c>
    </row>
    <row r="193" spans="1:7">
      <c t="s" r="A193" s="4">
        <v>1049</v>
      </c>
      <c t="n" r="C193" s="6">
        <v>1999</v>
      </c>
    </row>
    <row r="194" spans="1:7">
      <c t="s" r="A194" s="4">
        <v>1081</v>
      </c>
    </row>
    <row r="195" spans="1:7">
      <c t="s" r="A195" s="3">
        <v>1038</v>
      </c>
    </row>
    <row r="196" spans="1:7">
      <c t="s" r="A196" s="4">
        <v>1047</v>
      </c>
      <c t="s" r="C196" s="4">
        <v>1082</v>
      </c>
    </row>
    <row r="197" spans="1:7">
      <c t="s" r="A197" s="4">
        <v>1039</v>
      </c>
      <c t="n" r="C197" s="7">
        <v>211</v>
      </c>
    </row>
    <row r="198" spans="1:7">
      <c t="s" r="A198" s="4">
        <v>1040</v>
      </c>
      <c t="n" r="C198" s="6">
        <v>46845</v>
      </c>
    </row>
    <row r="199" spans="1:7">
      <c t="s" r="A199" s="4">
        <v>1041</v>
      </c>
      <c t="n" r="C199" s="6">
        <v>27920</v>
      </c>
    </row>
    <row r="200" spans="1:7">
      <c t="s" r="A200" s="4">
        <v>1042</v>
      </c>
      <c t="n" r="C200" s="6">
        <v>2174</v>
      </c>
    </row>
    <row r="201" spans="1:7">
      <c t="s" r="A201" s="4">
        <v>1043</v>
      </c>
      <c t="n" r="C201" s="6">
        <v>72802</v>
      </c>
    </row>
    <row r="202" spans="1:7">
      <c t="s" r="A202" s="4">
        <v>1044</v>
      </c>
      <c t="s" r="B202" s="4">
        <v>89</v>
      </c>
      <c t="n" r="C202" s="6">
        <v>74976</v>
      </c>
    </row>
    <row r="203" spans="1:7">
      <c t="s" r="A203" s="4">
        <v>1045</v>
      </c>
      <c t="s" r="B203" s="4">
        <v>798</v>
      </c>
      <c t="n" r="C203" s="7">
        <v>-19646</v>
      </c>
    </row>
    <row r="204" spans="1:7">
      <c t="s" r="A204" s="4">
        <v>1049</v>
      </c>
      <c t="n" r="C204" s="6">
        <v>2003</v>
      </c>
    </row>
    <row r="205" spans="1:7">
      <c t="s" r="A205" s="4">
        <v>1083</v>
      </c>
    </row>
    <row r="206" spans="1:7">
      <c t="s" r="A206" s="3">
        <v>1038</v>
      </c>
    </row>
    <row r="207" spans="1:7">
      <c t="s" r="A207" s="4">
        <v>1047</v>
      </c>
      <c t="s" r="C207" s="4">
        <v>1084</v>
      </c>
    </row>
    <row r="208" spans="1:7">
      <c t="s" r="A208" s="4">
        <v>1041</v>
      </c>
      <c t="n" r="C208" s="7">
        <v>6131</v>
      </c>
    </row>
    <row r="209" spans="1:7">
      <c t="s" r="A209" s="4">
        <v>1042</v>
      </c>
      <c t="n" r="C209" s="6">
        <v>71</v>
      </c>
    </row>
    <row r="210" spans="1:7">
      <c t="s" r="A210" s="4">
        <v>1043</v>
      </c>
      <c t="n" r="C210" s="6">
        <v>6060</v>
      </c>
    </row>
    <row r="211" spans="1:7">
      <c t="s" r="A211" s="4">
        <v>1044</v>
      </c>
      <c t="s" r="B211" s="4">
        <v>89</v>
      </c>
      <c t="n" r="C211" s="6">
        <v>6131</v>
      </c>
    </row>
    <row r="212" spans="1:7">
      <c t="s" r="A212" s="4">
        <v>1045</v>
      </c>
      <c t="s" r="B212" s="4">
        <v>798</v>
      </c>
      <c t="n" r="C212" s="7">
        <v>-4876</v>
      </c>
    </row>
    <row r="213" spans="1:7">
      <c t="s" r="A213" s="4">
        <v>1049</v>
      </c>
      <c t="n" r="C213" s="6">
        <v>1997</v>
      </c>
    </row>
    <row r="214" spans="1:7">
      <c t="s" r="A214" s="4">
        <v>1085</v>
      </c>
    </row>
    <row r="215" spans="1:7">
      <c t="s" r="A215" s="3">
        <v>1038</v>
      </c>
    </row>
    <row r="216" spans="1:7">
      <c t="s" r="A216" s="4">
        <v>1047</v>
      </c>
      <c t="s" r="C216" s="4">
        <v>1086</v>
      </c>
    </row>
    <row r="217" spans="1:7">
      <c t="s" r="A217" s="4">
        <v>1040</v>
      </c>
      <c t="n" r="C217" s="7">
        <v>3852</v>
      </c>
    </row>
    <row r="218" spans="1:7">
      <c t="s" r="A218" s="4">
        <v>1041</v>
      </c>
      <c t="n" r="C218" s="6">
        <v>1569</v>
      </c>
    </row>
    <row r="219" spans="1:7">
      <c t="s" r="A219" s="4">
        <v>1043</v>
      </c>
      <c t="n" r="C219" s="6">
        <v>5421</v>
      </c>
    </row>
    <row r="220" spans="1:7">
      <c t="s" r="A220" s="4">
        <v>1044</v>
      </c>
      <c t="s" r="B220" s="4">
        <v>89</v>
      </c>
      <c t="n" r="C220" s="6">
        <v>5421</v>
      </c>
    </row>
    <row r="221" spans="1:7">
      <c t="s" r="A221" s="4">
        <v>1045</v>
      </c>
      <c t="s" r="B221" s="4">
        <v>798</v>
      </c>
      <c t="n" r="C221" s="7">
        <v>-53</v>
      </c>
    </row>
    <row r="222" spans="1:7">
      <c t="s" r="A222" s="4">
        <v>1049</v>
      </c>
      <c t="n" r="C222" s="6">
        <v>2015</v>
      </c>
    </row>
    <row r="223" spans="1:7">
      <c t="s" r="A223" s="4">
        <v>1087</v>
      </c>
    </row>
    <row r="224" spans="1:7">
      <c t="s" r="A224" s="3">
        <v>1038</v>
      </c>
    </row>
    <row r="225" spans="1:7">
      <c t="s" r="A225" s="4">
        <v>1047</v>
      </c>
      <c t="s" r="C225" s="4">
        <v>1088</v>
      </c>
    </row>
    <row r="226" spans="1:7">
      <c t="s" r="A226" s="4">
        <v>1039</v>
      </c>
      <c t="n" r="C226" s="7">
        <v>250</v>
      </c>
    </row>
    <row r="227" spans="1:7">
      <c t="s" r="A227" s="4">
        <v>1040</v>
      </c>
      <c t="n" r="C227" s="6">
        <v>66701</v>
      </c>
    </row>
    <row r="228" spans="1:7">
      <c t="s" r="A228" s="4">
        <v>1041</v>
      </c>
      <c t="n" r="C228" s="6">
        <v>40336</v>
      </c>
    </row>
    <row r="229" spans="1:7">
      <c t="s" r="A229" s="4">
        <v>1042</v>
      </c>
      <c t="n" r="C229" s="6">
        <v>890</v>
      </c>
    </row>
    <row r="230" spans="1:7">
      <c t="s" r="A230" s="4">
        <v>1043</v>
      </c>
      <c t="n" r="C230" s="6">
        <v>106397</v>
      </c>
    </row>
    <row r="231" spans="1:7">
      <c t="s" r="A231" s="4">
        <v>1044</v>
      </c>
      <c t="s" r="B231" s="4">
        <v>89</v>
      </c>
      <c t="n" r="C231" s="6">
        <v>107287</v>
      </c>
    </row>
    <row r="232" spans="1:7">
      <c t="s" r="A232" s="4">
        <v>1045</v>
      </c>
      <c t="s" r="B232" s="4">
        <v>798</v>
      </c>
      <c t="n" r="C232" s="7">
        <v>-29715</v>
      </c>
    </row>
    <row r="233" spans="1:7">
      <c t="s" r="A233" s="4">
        <v>1049</v>
      </c>
      <c t="n" r="C233" s="6">
        <v>1996</v>
      </c>
    </row>
    <row r="234" spans="1:7">
      <c t="s" r="A234" s="4">
        <v>550</v>
      </c>
    </row>
    <row r="235" spans="1:7">
      <c t="s" r="A235" s="3">
        <v>1038</v>
      </c>
    </row>
    <row r="236" spans="1:7">
      <c t="s" r="A236" s="4">
        <v>1047</v>
      </c>
      <c t="s" r="C236" s="4">
        <v>1089</v>
      </c>
    </row>
    <row r="237" spans="1:7">
      <c t="s" r="A237" s="4">
        <v>1039</v>
      </c>
      <c t="n" r="C237" s="7">
        <v>208</v>
      </c>
    </row>
    <row r="238" spans="1:7">
      <c t="s" r="A238" s="4">
        <v>1040</v>
      </c>
      <c t="n" r="C238" s="6">
        <v>41677</v>
      </c>
    </row>
    <row r="239" spans="1:7">
      <c t="s" r="A239" s="4">
        <v>1041</v>
      </c>
      <c t="n" r="C239" s="6">
        <v>22585</v>
      </c>
    </row>
    <row r="240" spans="1:7">
      <c t="s" r="A240" s="4">
        <v>1042</v>
      </c>
      <c t="n" r="C240" s="6">
        <v>567</v>
      </c>
    </row>
    <row r="241" spans="1:7">
      <c t="s" r="A241" s="4">
        <v>1043</v>
      </c>
      <c t="n" r="C241" s="6">
        <v>63903</v>
      </c>
    </row>
    <row r="242" spans="1:7">
      <c t="s" r="A242" s="4">
        <v>1044</v>
      </c>
      <c t="s" r="B242" s="4">
        <v>89</v>
      </c>
      <c t="n" r="C242" s="6">
        <v>64470</v>
      </c>
    </row>
    <row r="243" spans="1:7">
      <c t="s" r="A243" s="4">
        <v>1045</v>
      </c>
      <c t="s" r="B243" s="4">
        <v>798</v>
      </c>
      <c t="n" r="C243" s="7">
        <v>-21440</v>
      </c>
    </row>
    <row r="244" spans="1:7">
      <c t="s" r="A244" s="4">
        <v>1049</v>
      </c>
      <c t="n" r="C244" s="6">
        <v>1998</v>
      </c>
    </row>
    <row r="245" spans="1:7">
      <c t="s" r="A245" s="4">
        <v>1090</v>
      </c>
    </row>
    <row r="246" spans="1:7">
      <c t="s" r="A246" s="3">
        <v>1038</v>
      </c>
    </row>
    <row r="247" spans="1:7">
      <c t="s" r="A247" s="4">
        <v>1047</v>
      </c>
      <c t="s" r="C247" s="4">
        <v>1091</v>
      </c>
    </row>
    <row r="248" spans="1:7">
      <c t="s" r="A248" s="4">
        <v>1039</v>
      </c>
      <c t="n" r="C248" s="7">
        <v>925</v>
      </c>
    </row>
    <row r="249" spans="1:7">
      <c t="s" r="A249" s="4">
        <v>1040</v>
      </c>
      <c t="n" r="C249" s="6">
        <v>27645</v>
      </c>
    </row>
    <row r="250" spans="1:7">
      <c t="s" r="A250" s="4">
        <v>1041</v>
      </c>
      <c t="n" r="C250" s="6">
        <v>33401</v>
      </c>
    </row>
    <row r="251" spans="1:7">
      <c t="s" r="A251" s="4">
        <v>1042</v>
      </c>
      <c t="n" r="C251" s="6">
        <v>5459</v>
      </c>
    </row>
    <row r="252" spans="1:7">
      <c t="s" r="A252" s="4">
        <v>1043</v>
      </c>
      <c t="n" r="C252" s="6">
        <v>56512</v>
      </c>
    </row>
    <row r="253" spans="1:7">
      <c t="s" r="A253" s="4">
        <v>1044</v>
      </c>
      <c t="s" r="B253" s="4">
        <v>89</v>
      </c>
      <c t="n" r="C253" s="6">
        <v>61971</v>
      </c>
    </row>
    <row r="254" spans="1:7">
      <c t="s" r="A254" s="4">
        <v>1045</v>
      </c>
      <c t="s" r="B254" s="4">
        <v>798</v>
      </c>
      <c t="n" r="C254" s="7">
        <v>-19397</v>
      </c>
    </row>
    <row r="255" spans="1:7">
      <c t="s" r="A255" s="4">
        <v>1049</v>
      </c>
      <c t="n" r="C255" s="6">
        <v>1995</v>
      </c>
    </row>
    <row r="256" spans="1:7">
      <c t="s" r="A256" s="4">
        <v>1092</v>
      </c>
    </row>
    <row r="257" spans="1:7">
      <c t="s" r="A257" s="3">
        <v>1038</v>
      </c>
    </row>
    <row r="258" spans="1:7">
      <c t="s" r="A258" s="4">
        <v>1047</v>
      </c>
      <c t="s" r="C258" s="4">
        <v>1093</v>
      </c>
    </row>
    <row r="259" spans="1:7">
      <c t="s" r="A259" s="4">
        <v>1039</v>
      </c>
      <c t="n" r="C259" s="7">
        <v>14936</v>
      </c>
    </row>
    <row r="260" spans="1:7">
      <c t="s" r="A260" s="4">
        <v>1040</v>
      </c>
      <c t="n" r="C260" s="6">
        <v>4536</v>
      </c>
    </row>
    <row r="261" spans="1:7">
      <c t="s" r="A261" s="4">
        <v>1041</v>
      </c>
      <c t="n" r="C261" s="6">
        <v>948</v>
      </c>
    </row>
    <row r="262" spans="1:7">
      <c t="s" r="A262" s="4">
        <v>1042</v>
      </c>
      <c t="n" r="C262" s="6">
        <v>14936</v>
      </c>
    </row>
    <row r="263" spans="1:7">
      <c t="s" r="A263" s="4">
        <v>1043</v>
      </c>
      <c t="n" r="C263" s="6">
        <v>5484</v>
      </c>
    </row>
    <row r="264" spans="1:7">
      <c t="s" r="A264" s="4">
        <v>1044</v>
      </c>
      <c t="s" r="B264" s="4">
        <v>89</v>
      </c>
      <c t="n" r="C264" s="6">
        <v>20420</v>
      </c>
    </row>
    <row r="265" spans="1:7">
      <c t="s" r="A265" s="4">
        <v>1045</v>
      </c>
      <c t="s" r="B265" s="4">
        <v>798</v>
      </c>
      <c t="n" r="C265" s="7">
        <v>-40</v>
      </c>
    </row>
    <row r="266" spans="1:7">
      <c t="s" r="A266" s="4">
        <v>1049</v>
      </c>
      <c t="n" r="C266" s="6">
        <v>2015</v>
      </c>
    </row>
    <row r="267" spans="1:7">
      <c t="s" r="A267" s="4">
        <v>1094</v>
      </c>
    </row>
    <row r="268" spans="1:7">
      <c t="s" r="A268" s="3">
        <v>1038</v>
      </c>
    </row>
    <row r="269" spans="1:7">
      <c t="s" r="A269" s="4">
        <v>1047</v>
      </c>
      <c t="s" r="C269" s="4">
        <v>1093</v>
      </c>
    </row>
    <row r="270" spans="1:7">
      <c t="s" r="A270" s="4">
        <v>1039</v>
      </c>
      <c t="n" r="C270" s="7">
        <v>10325</v>
      </c>
    </row>
    <row r="271" spans="1:7">
      <c t="s" r="A271" s="4">
        <v>1040</v>
      </c>
      <c t="n" r="C271" s="6">
        <v>4198</v>
      </c>
    </row>
    <row r="272" spans="1:7">
      <c t="s" r="A272" s="4">
        <v>1041</v>
      </c>
      <c t="n" r="C272" s="6">
        <v>700</v>
      </c>
    </row>
    <row r="273" spans="1:7">
      <c t="s" r="A273" s="4">
        <v>1042</v>
      </c>
      <c t="n" r="C273" s="6">
        <v>10325</v>
      </c>
    </row>
    <row r="274" spans="1:7">
      <c t="s" r="A274" s="4">
        <v>1043</v>
      </c>
      <c t="n" r="C274" s="6">
        <v>4898</v>
      </c>
    </row>
    <row r="275" spans="1:7">
      <c t="s" r="A275" s="4">
        <v>1044</v>
      </c>
      <c t="s" r="B275" s="4">
        <v>89</v>
      </c>
      <c t="n" r="C275" s="6">
        <v>15223</v>
      </c>
    </row>
    <row r="276" spans="1:7">
      <c t="s" r="A276" s="4">
        <v>1045</v>
      </c>
      <c t="s" r="B276" s="4">
        <v>798</v>
      </c>
      <c t="n" r="C276" s="7">
        <v>-34</v>
      </c>
    </row>
    <row r="277" spans="1:7">
      <c t="s" r="A277" s="4">
        <v>1049</v>
      </c>
      <c t="n" r="C277" s="6">
        <v>2015</v>
      </c>
    </row>
    <row r="278" spans="1:7">
      <c t="s" r="A278" s="4">
        <v>1095</v>
      </c>
    </row>
    <row r="279" spans="1:7">
      <c t="s" r="A279" s="3">
        <v>1038</v>
      </c>
    </row>
    <row r="280" spans="1:7">
      <c t="s" r="A280" s="4">
        <v>1047</v>
      </c>
      <c t="s" r="C280" s="4">
        <v>1096</v>
      </c>
    </row>
    <row r="281" spans="1:7">
      <c t="s" r="A281" s="4">
        <v>1039</v>
      </c>
      <c t="n" r="C281" s="7">
        <v>498</v>
      </c>
    </row>
    <row r="282" spans="1:7">
      <c t="s" r="A282" s="4">
        <v>1040</v>
      </c>
      <c t="n" r="C282" s="6">
        <v>33308</v>
      </c>
    </row>
    <row r="283" spans="1:7">
      <c t="s" r="A283" s="4">
        <v>1041</v>
      </c>
      <c t="n" r="C283" s="6">
        <v>14652</v>
      </c>
    </row>
    <row r="284" spans="1:7">
      <c t="s" r="A284" s="4">
        <v>1042</v>
      </c>
      <c t="n" r="C284" s="6">
        <v>1851</v>
      </c>
    </row>
    <row r="285" spans="1:7">
      <c t="s" r="A285" s="4">
        <v>1043</v>
      </c>
      <c t="n" r="C285" s="6">
        <v>46607</v>
      </c>
    </row>
    <row r="286" spans="1:7">
      <c t="s" r="A286" s="4">
        <v>1044</v>
      </c>
      <c t="s" r="B286" s="4">
        <v>89</v>
      </c>
      <c t="n" r="C286" s="6">
        <v>48458</v>
      </c>
    </row>
    <row r="287" spans="1:7">
      <c t="s" r="A287" s="4">
        <v>1045</v>
      </c>
      <c t="s" r="B287" s="4">
        <v>798</v>
      </c>
      <c t="n" r="C287" s="7">
        <v>-16432</v>
      </c>
    </row>
    <row r="288" spans="1:7">
      <c t="s" r="A288" s="4">
        <v>1049</v>
      </c>
      <c t="n" r="C288" s="6">
        <v>1995</v>
      </c>
    </row>
    <row r="289" spans="1:7">
      <c t="s" r="A289" s="4">
        <v>1097</v>
      </c>
    </row>
    <row r="290" spans="1:7">
      <c t="s" r="A290" s="3">
        <v>1038</v>
      </c>
    </row>
    <row r="291" spans="1:7">
      <c t="s" r="A291" s="4">
        <v>1047</v>
      </c>
      <c t="s" r="C291" s="4">
        <v>1066</v>
      </c>
    </row>
    <row r="292" spans="1:7">
      <c t="s" r="A292" s="4">
        <v>1040</v>
      </c>
      <c t="n" r="C292" s="7">
        <v>75674</v>
      </c>
    </row>
    <row r="293" spans="1:7">
      <c t="s" r="A293" s="4">
        <v>1041</v>
      </c>
      <c t="n" r="C293" s="6">
        <v>10763</v>
      </c>
    </row>
    <row r="294" spans="1:7">
      <c t="s" r="A294" s="4">
        <v>1042</v>
      </c>
      <c t="n" r="C294" s="6">
        <v>1042</v>
      </c>
    </row>
    <row r="295" spans="1:7">
      <c t="s" r="A295" s="4">
        <v>1043</v>
      </c>
      <c t="n" r="C295" s="6">
        <v>85395</v>
      </c>
    </row>
    <row r="296" spans="1:7">
      <c t="s" r="A296" s="4">
        <v>1044</v>
      </c>
      <c t="s" r="B296" s="4">
        <v>89</v>
      </c>
      <c t="n" r="C296" s="6">
        <v>86437</v>
      </c>
    </row>
    <row r="297" spans="1:7">
      <c t="s" r="A297" s="4">
        <v>1045</v>
      </c>
      <c t="s" r="B297" s="4">
        <v>798</v>
      </c>
      <c t="n" r="C297" s="7">
        <v>-27107</v>
      </c>
    </row>
    <row r="298" spans="1:7">
      <c t="s" r="A298" s="4">
        <v>1049</v>
      </c>
      <c t="n" r="C298" s="6">
        <v>1999</v>
      </c>
    </row>
    <row r="299" spans="1:7">
      <c t="s" r="A299" s="4">
        <v>1098</v>
      </c>
    </row>
    <row r="300" spans="1:7">
      <c t="s" r="A300" s="3">
        <v>1038</v>
      </c>
    </row>
    <row r="301" spans="1:7">
      <c t="s" r="A301" s="4">
        <v>1047</v>
      </c>
      <c t="s" r="C301" s="4">
        <v>1099</v>
      </c>
    </row>
    <row r="302" spans="1:7">
      <c t="s" r="A302" s="4">
        <v>1039</v>
      </c>
      <c t="n" r="C302" s="7">
        <v>3251</v>
      </c>
    </row>
    <row r="303" spans="1:7">
      <c t="s" r="A303" s="4">
        <v>1040</v>
      </c>
      <c t="n" r="C303" s="6">
        <v>334</v>
      </c>
    </row>
    <row r="304" spans="1:7">
      <c t="s" r="A304" s="4">
        <v>1041</v>
      </c>
      <c t="n" r="C304" s="6">
        <v>221</v>
      </c>
    </row>
    <row r="305" spans="1:7">
      <c t="s" r="A305" s="4">
        <v>1042</v>
      </c>
      <c t="n" r="C305" s="6">
        <v>3251</v>
      </c>
    </row>
    <row r="306" spans="1:7">
      <c t="s" r="A306" s="4">
        <v>1043</v>
      </c>
      <c t="n" r="C306" s="6">
        <v>555</v>
      </c>
    </row>
    <row r="307" spans="1:7">
      <c t="s" r="A307" s="4">
        <v>1044</v>
      </c>
      <c t="s" r="B307" s="4">
        <v>89</v>
      </c>
      <c t="n" r="C307" s="6">
        <v>3806</v>
      </c>
    </row>
    <row r="308" spans="1:7">
      <c t="s" r="A308" s="4">
        <v>1045</v>
      </c>
      <c t="s" r="B308" s="4">
        <v>798</v>
      </c>
      <c t="n" r="C308" s="7">
        <v>-31</v>
      </c>
    </row>
    <row r="309" spans="1:7">
      <c t="s" r="A309" s="4">
        <v>1049</v>
      </c>
      <c t="n" r="C309" s="6">
        <v>2015</v>
      </c>
    </row>
    <row r="310" spans="1:7">
      <c t="s" r="A310" s="4">
        <v>1100</v>
      </c>
    </row>
    <row r="311" spans="1:7">
      <c t="s" r="A311" s="3">
        <v>1038</v>
      </c>
    </row>
    <row r="312" spans="1:7">
      <c t="s" r="A312" s="4">
        <v>1047</v>
      </c>
      <c t="s" r="C312" s="4">
        <v>1101</v>
      </c>
    </row>
    <row r="313" spans="1:7">
      <c t="s" r="A313" s="4">
        <v>1039</v>
      </c>
      <c t="n" r="C313" s="7">
        <v>2250</v>
      </c>
    </row>
    <row r="314" spans="1:7">
      <c t="s" r="A314" s="4">
        <v>1040</v>
      </c>
      <c t="n" r="C314" s="6">
        <v>53373</v>
      </c>
    </row>
    <row r="315" spans="1:7">
      <c t="s" r="A315" s="4">
        <v>1041</v>
      </c>
      <c t="n" r="C315" s="6">
        <v>37619</v>
      </c>
    </row>
    <row r="316" spans="1:7">
      <c t="s" r="A316" s="4">
        <v>1042</v>
      </c>
      <c t="n" r="C316" s="6">
        <v>3332</v>
      </c>
    </row>
    <row r="317" spans="1:7">
      <c t="s" r="A317" s="4">
        <v>1043</v>
      </c>
      <c t="n" r="C317" s="6">
        <v>89910</v>
      </c>
    </row>
    <row r="318" spans="1:7">
      <c t="s" r="A318" s="4">
        <v>1044</v>
      </c>
      <c t="s" r="B318" s="4">
        <v>89</v>
      </c>
      <c t="n" r="C318" s="6">
        <v>93242</v>
      </c>
    </row>
    <row r="319" spans="1:7">
      <c t="s" r="A319" s="4">
        <v>1045</v>
      </c>
      <c t="s" r="B319" s="4">
        <v>798</v>
      </c>
      <c t="n" r="C319" s="7">
        <v>-29222</v>
      </c>
    </row>
    <row r="320" spans="1:7">
      <c t="s" r="A320" s="4">
        <v>1049</v>
      </c>
      <c t="n" r="C320" s="6">
        <v>1984</v>
      </c>
    </row>
    <row r="321" spans="1:7">
      <c t="s" r="A321" s="4">
        <v>549</v>
      </c>
    </row>
    <row r="322" spans="1:7">
      <c t="s" r="A322" s="3">
        <v>1038</v>
      </c>
    </row>
    <row r="323" spans="1:7">
      <c t="s" r="A323" s="4">
        <v>1047</v>
      </c>
      <c t="s" r="C323" s="4">
        <v>1102</v>
      </c>
    </row>
    <row r="324" spans="1:7">
      <c t="s" r="A324" s="4">
        <v>1039</v>
      </c>
      <c t="n" r="C324" s="7">
        <v>124</v>
      </c>
    </row>
    <row r="325" spans="1:7">
      <c t="s" r="A325" s="4">
        <v>1040</v>
      </c>
      <c t="n" r="C325" s="6">
        <v>26358</v>
      </c>
    </row>
    <row r="326" spans="1:7">
      <c t="s" r="A326" s="4">
        <v>1041</v>
      </c>
      <c t="n" r="C326" s="6">
        <v>4095</v>
      </c>
    </row>
    <row r="327" spans="1:7">
      <c t="s" r="A327" s="4">
        <v>1042</v>
      </c>
      <c t="n" r="C327" s="6">
        <v>984</v>
      </c>
    </row>
    <row r="328" spans="1:7">
      <c t="s" r="A328" s="4">
        <v>1043</v>
      </c>
      <c t="n" r="C328" s="6">
        <v>29593</v>
      </c>
    </row>
    <row r="329" spans="1:7">
      <c t="s" r="A329" s="4">
        <v>1044</v>
      </c>
      <c t="s" r="B329" s="4">
        <v>89</v>
      </c>
      <c t="n" r="C329" s="6">
        <v>30577</v>
      </c>
    </row>
    <row r="330" spans="1:7">
      <c t="s" r="A330" s="4">
        <v>1045</v>
      </c>
      <c t="s" r="B330" s="4">
        <v>798</v>
      </c>
      <c t="n" r="C330" s="7">
        <v>-12301</v>
      </c>
    </row>
    <row r="331" spans="1:7">
      <c t="s" r="A331" s="4">
        <v>1049</v>
      </c>
      <c t="n" r="C331" s="6">
        <v>1997</v>
      </c>
    </row>
    <row r="332" spans="1:7">
      <c t="s" r="A332" s="4">
        <v>1103</v>
      </c>
    </row>
    <row r="333" spans="1:7">
      <c t="s" r="A333" s="3">
        <v>1038</v>
      </c>
    </row>
    <row r="334" spans="1:7">
      <c t="s" r="A334" s="4">
        <v>1047</v>
      </c>
      <c t="s" r="C334" s="4">
        <v>1104</v>
      </c>
    </row>
    <row r="335" spans="1:7">
      <c t="s" r="A335" s="4">
        <v>1039</v>
      </c>
      <c t="n" r="C335" s="7">
        <v>208</v>
      </c>
    </row>
    <row r="336" spans="1:7">
      <c t="s" r="A336" s="4">
        <v>1040</v>
      </c>
      <c t="n" r="C336" s="6">
        <v>48158</v>
      </c>
    </row>
    <row r="337" spans="1:7">
      <c t="s" r="A337" s="4">
        <v>1041</v>
      </c>
      <c t="n" r="C337" s="6">
        <v>43</v>
      </c>
    </row>
    <row r="338" spans="1:7">
      <c t="s" r="A338" s="4">
        <v>1042</v>
      </c>
      <c t="n" r="C338" s="6">
        <v>237</v>
      </c>
    </row>
    <row r="339" spans="1:7">
      <c t="s" r="A339" s="4">
        <v>1043</v>
      </c>
      <c t="n" r="C339" s="6">
        <v>48172</v>
      </c>
    </row>
    <row r="340" spans="1:7">
      <c t="s" r="A340" s="4">
        <v>1044</v>
      </c>
      <c t="s" r="B340" s="4">
        <v>89</v>
      </c>
      <c t="n" r="C340" s="6">
        <v>48409</v>
      </c>
    </row>
    <row r="341" spans="1:7">
      <c t="s" r="A341" s="4">
        <v>1045</v>
      </c>
      <c t="s" r="B341" s="4">
        <v>798</v>
      </c>
      <c t="n" r="C341" s="7">
        <v>-3708</v>
      </c>
    </row>
    <row r="342" spans="1:7">
      <c t="s" r="A342" s="4">
        <v>1049</v>
      </c>
      <c t="n" r="C342" s="6">
        <v>2012</v>
      </c>
    </row>
    <row r="343" spans="1:7">
      <c t="s" r="A343" s="4">
        <v>1105</v>
      </c>
    </row>
    <row r="344" spans="1:7">
      <c t="s" r="A344" s="3">
        <v>1038</v>
      </c>
    </row>
    <row r="345" spans="1:7">
      <c t="s" r="A345" s="4">
        <v>1047</v>
      </c>
      <c t="s" r="C345" s="4">
        <v>1106</v>
      </c>
    </row>
    <row r="346" spans="1:7">
      <c t="s" r="A346" s="4">
        <v>1039</v>
      </c>
      <c t="n" r="C346" s="7">
        <v>432</v>
      </c>
    </row>
    <row r="347" spans="1:7">
      <c t="s" r="A347" s="4">
        <v>1040</v>
      </c>
      <c t="n" r="C347" s="6">
        <v>35980</v>
      </c>
    </row>
    <row r="348" spans="1:7">
      <c t="s" r="A348" s="4">
        <v>1041</v>
      </c>
      <c t="n" r="C348" s="6">
        <v>42929</v>
      </c>
    </row>
    <row r="349" spans="1:7">
      <c t="s" r="A349" s="4">
        <v>1042</v>
      </c>
      <c t="n" r="C349" s="6">
        <v>960</v>
      </c>
    </row>
    <row r="350" spans="1:7">
      <c t="s" r="A350" s="4">
        <v>1043</v>
      </c>
      <c t="n" r="C350" s="6">
        <v>78381</v>
      </c>
    </row>
    <row r="351" spans="1:7">
      <c t="s" r="A351" s="4">
        <v>1044</v>
      </c>
      <c t="s" r="B351" s="4">
        <v>89</v>
      </c>
      <c t="n" r="C351" s="6">
        <v>79341</v>
      </c>
    </row>
    <row r="352" spans="1:7">
      <c t="s" r="A352" s="4">
        <v>1045</v>
      </c>
      <c t="s" r="B352" s="4">
        <v>798</v>
      </c>
      <c t="n" r="C352" s="7">
        <v>-19302</v>
      </c>
    </row>
    <row r="353" spans="1:7">
      <c t="s" r="A353" s="4">
        <v>1049</v>
      </c>
      <c t="n" r="C353" s="6">
        <v>1998</v>
      </c>
    </row>
    <row r="354" spans="1:7">
      <c t="s" r="A354" s="4">
        <v>1107</v>
      </c>
    </row>
    <row r="355" spans="1:7">
      <c t="s" r="A355" s="3">
        <v>1038</v>
      </c>
    </row>
    <row r="356" spans="1:7">
      <c t="s" r="A356" s="4">
        <v>1047</v>
      </c>
      <c t="s" r="C356" s="4">
        <v>1096</v>
      </c>
    </row>
    <row r="357" spans="1:7">
      <c t="s" r="A357" s="4">
        <v>1039</v>
      </c>
      <c t="n" r="C357" s="7">
        <v>283</v>
      </c>
    </row>
    <row r="358" spans="1:7">
      <c t="s" r="A358" s="4">
        <v>1040</v>
      </c>
      <c t="n" r="C358" s="6">
        <v>183155</v>
      </c>
    </row>
    <row r="359" spans="1:7">
      <c t="s" r="A359" s="4">
        <v>1041</v>
      </c>
      <c t="n" r="C359" s="6">
        <v>12068</v>
      </c>
    </row>
    <row r="360" spans="1:7">
      <c t="s" r="A360" s="4">
        <v>1042</v>
      </c>
      <c t="n" r="C360" s="6">
        <v>482</v>
      </c>
    </row>
    <row r="361" spans="1:7">
      <c t="s" r="A361" s="4">
        <v>1043</v>
      </c>
      <c t="n" r="C361" s="6">
        <v>195024</v>
      </c>
    </row>
    <row r="362" spans="1:7">
      <c t="s" r="A362" s="4">
        <v>1044</v>
      </c>
      <c t="s" r="B362" s="4">
        <v>89</v>
      </c>
      <c t="n" r="C362" s="6">
        <v>195506</v>
      </c>
    </row>
    <row r="363" spans="1:7">
      <c t="s" r="A363" s="4">
        <v>1045</v>
      </c>
      <c t="s" r="B363" s="4">
        <v>798</v>
      </c>
      <c t="n" r="C363" s="7">
        <v>-31077</v>
      </c>
    </row>
    <row r="364" spans="1:7">
      <c t="s" r="A364" s="4">
        <v>1049</v>
      </c>
      <c t="n" r="C364" s="6">
        <v>2008</v>
      </c>
    </row>
    <row r="365" spans="1:7">
      <c t="s" r="A365" s="4">
        <v>1108</v>
      </c>
    </row>
    <row r="366" spans="1:7">
      <c t="s" r="A366" s="3">
        <v>1038</v>
      </c>
    </row>
    <row r="367" spans="1:7">
      <c t="s" r="A367" s="4">
        <v>1047</v>
      </c>
      <c t="s" r="C367" s="4">
        <v>1109</v>
      </c>
    </row>
    <row r="368" spans="1:7">
      <c t="s" r="A368" s="4">
        <v>1039</v>
      </c>
      <c t="n" r="C368" s="7">
        <v>2871</v>
      </c>
    </row>
    <row r="369" spans="1:7">
      <c t="s" r="A369" s="4">
        <v>1040</v>
      </c>
      <c t="n" r="C369" s="6">
        <v>69779</v>
      </c>
    </row>
    <row r="370" spans="1:7">
      <c t="s" r="A370" s="4">
        <v>1041</v>
      </c>
      <c t="n" r="C370" s="6">
        <v>2715</v>
      </c>
    </row>
    <row r="371" spans="1:7">
      <c t="s" r="A371" s="4">
        <v>1042</v>
      </c>
      <c t="n" r="C371" s="6">
        <v>3669</v>
      </c>
    </row>
    <row r="372" spans="1:7">
      <c t="s" r="A372" s="4">
        <v>1043</v>
      </c>
      <c t="n" r="C372" s="6">
        <v>71696</v>
      </c>
    </row>
    <row r="373" spans="1:7">
      <c t="s" r="A373" s="4">
        <v>1044</v>
      </c>
      <c t="s" r="B373" s="4">
        <v>89</v>
      </c>
      <c t="n" r="C373" s="6">
        <v>75365</v>
      </c>
    </row>
    <row r="374" spans="1:7">
      <c t="s" r="A374" s="4">
        <v>1045</v>
      </c>
      <c t="s" r="B374" s="4">
        <v>798</v>
      </c>
      <c t="n" r="C374" s="7">
        <v>-5990</v>
      </c>
    </row>
    <row r="375" spans="1:7">
      <c t="s" r="A375" s="4">
        <v>1049</v>
      </c>
      <c t="n" r="C375" s="6">
        <v>2011</v>
      </c>
    </row>
    <row r="376" spans="1:7">
      <c t="s" r="A376" s="4">
        <v>1110</v>
      </c>
    </row>
    <row r="377" spans="1:7">
      <c t="s" r="A377" s="3">
        <v>1038</v>
      </c>
    </row>
    <row r="378" spans="1:7">
      <c t="s" r="A378" s="4">
        <v>1047</v>
      </c>
      <c t="s" r="C378" s="4">
        <v>1111</v>
      </c>
    </row>
    <row r="379" spans="1:7">
      <c t="s" r="A379" s="4">
        <v>1039</v>
      </c>
      <c t="n" r="C379" s="7">
        <v>788</v>
      </c>
    </row>
    <row r="380" spans="1:7">
      <c t="s" r="A380" s="4">
        <v>1040</v>
      </c>
      <c t="n" r="C380" s="6">
        <v>26737</v>
      </c>
    </row>
    <row r="381" spans="1:7">
      <c t="s" r="A381" s="4">
        <v>1041</v>
      </c>
      <c t="n" r="C381" s="6">
        <v>2169</v>
      </c>
    </row>
    <row r="382" spans="1:7">
      <c t="s" r="A382" s="4">
        <v>1042</v>
      </c>
      <c t="n" r="C382" s="6">
        <v>968</v>
      </c>
    </row>
    <row r="383" spans="1:7">
      <c t="s" r="A383" s="4">
        <v>1043</v>
      </c>
      <c t="n" r="C383" s="6">
        <v>28726</v>
      </c>
    </row>
    <row r="384" spans="1:7">
      <c t="s" r="A384" s="4">
        <v>1044</v>
      </c>
      <c t="s" r="B384" s="4">
        <v>89</v>
      </c>
      <c t="n" r="C384" s="6">
        <v>29694</v>
      </c>
    </row>
    <row r="385" spans="1:7">
      <c t="s" r="A385" s="4">
        <v>1045</v>
      </c>
      <c t="s" r="B385" s="4">
        <v>798</v>
      </c>
      <c t="n" r="C385" s="7">
        <v>-10336</v>
      </c>
    </row>
    <row r="386" spans="1:7">
      <c t="s" r="A386" s="4">
        <v>1049</v>
      </c>
      <c t="n" r="C386" s="6">
        <v>1985</v>
      </c>
    </row>
    <row r="387" spans="1:7">
      <c t="s" r="A387" s="4">
        <v>1112</v>
      </c>
    </row>
    <row r="388" spans="1:7">
      <c t="s" r="A388" s="3">
        <v>1038</v>
      </c>
    </row>
    <row r="389" spans="1:7">
      <c t="s" r="A389" s="4">
        <v>1047</v>
      </c>
      <c t="s" r="C389" s="4">
        <v>1113</v>
      </c>
    </row>
    <row r="390" spans="1:7">
      <c t="s" r="A390" s="4">
        <v>1039</v>
      </c>
      <c t="n" r="C390" s="7">
        <v>130</v>
      </c>
    </row>
    <row r="391" spans="1:7">
      <c t="s" r="A391" s="4">
        <v>1040</v>
      </c>
      <c t="n" r="C391" s="6">
        <v>44970</v>
      </c>
    </row>
    <row r="392" spans="1:7">
      <c t="s" r="A392" s="4">
        <v>1041</v>
      </c>
      <c t="n" r="C392" s="6">
        <v>42549</v>
      </c>
    </row>
    <row r="393" spans="1:7">
      <c t="s" r="A393" s="4">
        <v>1042</v>
      </c>
      <c t="n" r="C393" s="6">
        <v>464</v>
      </c>
    </row>
    <row r="394" spans="1:7">
      <c t="s" r="A394" s="4">
        <v>1043</v>
      </c>
      <c t="n" r="C394" s="6">
        <v>87185</v>
      </c>
    </row>
    <row r="395" spans="1:7">
      <c t="s" r="A395" s="4">
        <v>1044</v>
      </c>
      <c t="s" r="B395" s="4">
        <v>89</v>
      </c>
      <c t="n" r="C395" s="6">
        <v>87649</v>
      </c>
    </row>
    <row r="396" spans="1:7">
      <c t="s" r="A396" s="4">
        <v>1045</v>
      </c>
      <c t="s" r="B396" s="4">
        <v>798</v>
      </c>
      <c t="n" r="C396" s="7">
        <v>-25013</v>
      </c>
    </row>
    <row r="397" spans="1:7">
      <c t="s" r="A397" s="4">
        <v>1049</v>
      </c>
      <c t="n" r="C397" s="6">
        <v>1992</v>
      </c>
    </row>
    <row r="398" spans="1:7">
      <c t="s" r="A398" s="4">
        <v>509</v>
      </c>
    </row>
    <row r="399" spans="1:7">
      <c t="s" r="A399" s="3">
        <v>1038</v>
      </c>
    </row>
    <row r="400" spans="1:7">
      <c t="s" r="A400" s="4">
        <v>1047</v>
      </c>
      <c t="s" r="C400" s="4">
        <v>1114</v>
      </c>
    </row>
    <row r="401" spans="1:7">
      <c t="s" r="A401" s="4">
        <v>1039</v>
      </c>
      <c t="n" r="C401" s="7">
        <v>500</v>
      </c>
    </row>
    <row r="402" spans="1:7">
      <c t="s" r="A402" s="4">
        <v>1040</v>
      </c>
      <c t="n" r="C402" s="6">
        <v>515</v>
      </c>
    </row>
    <row r="403" spans="1:7">
      <c t="s" r="A403" s="4">
        <v>1041</v>
      </c>
      <c t="n" r="C403" s="6">
        <v>16090</v>
      </c>
    </row>
    <row r="404" spans="1:7">
      <c t="s" r="A404" s="4">
        <v>1042</v>
      </c>
      <c t="n" r="C404" s="6">
        <v>1217</v>
      </c>
    </row>
    <row r="405" spans="1:7">
      <c t="s" r="A405" s="4">
        <v>1043</v>
      </c>
      <c t="n" r="C405" s="6">
        <v>15888</v>
      </c>
    </row>
    <row r="406" spans="1:7">
      <c t="s" r="A406" s="4">
        <v>1044</v>
      </c>
      <c t="s" r="B406" s="4">
        <v>89</v>
      </c>
      <c t="n" r="C406" s="6">
        <v>17105</v>
      </c>
    </row>
    <row r="407" spans="1:7">
      <c t="s" r="A407" s="4">
        <v>1045</v>
      </c>
      <c t="s" r="B407" s="4">
        <v>798</v>
      </c>
      <c t="n" r="C407" s="7">
        <v>-6265</v>
      </c>
    </row>
    <row r="408" spans="1:7">
      <c t="s" r="A408" s="4">
        <v>1049</v>
      </c>
      <c t="n" r="C408" s="6">
        <v>1998</v>
      </c>
    </row>
    <row r="409" spans="1:7">
      <c t="s" r="A409" s="4">
        <v>505</v>
      </c>
    </row>
    <row r="410" spans="1:7">
      <c t="s" r="A410" s="3">
        <v>1038</v>
      </c>
    </row>
    <row r="411" spans="1:7">
      <c t="s" r="A411" s="4">
        <v>1047</v>
      </c>
      <c t="s" r="C411" s="4">
        <v>1115</v>
      </c>
    </row>
    <row r="412" spans="1:7">
      <c t="s" r="A412" s="4">
        <v>1039</v>
      </c>
      <c t="n" r="C412" s="7">
        <v>250</v>
      </c>
    </row>
    <row r="413" spans="1:7">
      <c t="s" r="A413" s="4">
        <v>1040</v>
      </c>
      <c t="n" r="C413" s="6">
        <v>4774</v>
      </c>
    </row>
    <row r="414" spans="1:7">
      <c t="s" r="A414" s="4">
        <v>1041</v>
      </c>
      <c t="n" r="C414" s="6">
        <v>1577</v>
      </c>
    </row>
    <row r="415" spans="1:7">
      <c t="s" r="A415" s="4">
        <v>1042</v>
      </c>
      <c t="n" r="C415" s="6">
        <v>250</v>
      </c>
    </row>
    <row r="416" spans="1:7">
      <c t="s" r="A416" s="4">
        <v>1043</v>
      </c>
      <c t="n" r="C416" s="6">
        <v>6351</v>
      </c>
    </row>
    <row r="417" spans="1:7">
      <c t="s" r="A417" s="4">
        <v>1044</v>
      </c>
      <c t="s" r="B417" s="4">
        <v>89</v>
      </c>
      <c t="n" r="C417" s="6">
        <v>6601</v>
      </c>
    </row>
    <row r="418" spans="1:7">
      <c t="s" r="A418" s="4">
        <v>1045</v>
      </c>
      <c t="s" r="B418" s="4">
        <v>798</v>
      </c>
      <c t="n" r="C418" s="7">
        <v>-2609</v>
      </c>
    </row>
    <row r="419" spans="1:7">
      <c t="s" r="A419" s="4">
        <v>1049</v>
      </c>
      <c t="n" r="C419" s="6">
        <v>1989</v>
      </c>
    </row>
    <row r="420" spans="1:7">
      <c t="s" r="A420" s="4">
        <v>552</v>
      </c>
    </row>
    <row r="421" spans="1:7">
      <c t="s" r="A421" s="3">
        <v>1038</v>
      </c>
    </row>
    <row r="422" spans="1:7">
      <c t="s" r="A422" s="4">
        <v>1047</v>
      </c>
      <c t="s" r="C422" s="4">
        <v>1116</v>
      </c>
    </row>
    <row r="423" spans="1:7">
      <c t="s" r="A423" s="4">
        <v>1039</v>
      </c>
      <c t="n" r="C423" s="7">
        <v>250</v>
      </c>
    </row>
    <row r="424" spans="1:7">
      <c t="s" r="A424" s="4">
        <v>1040</v>
      </c>
      <c t="n" r="C424" s="6">
        <v>9994</v>
      </c>
    </row>
    <row r="425" spans="1:7">
      <c t="s" r="A425" s="4">
        <v>1041</v>
      </c>
      <c t="n" r="C425" s="6">
        <v>8277</v>
      </c>
    </row>
    <row r="426" spans="1:7">
      <c t="s" r="A426" s="4">
        <v>1042</v>
      </c>
      <c t="n" r="C426" s="6">
        <v>915</v>
      </c>
    </row>
    <row r="427" spans="1:7">
      <c t="s" r="A427" s="4">
        <v>1043</v>
      </c>
      <c t="n" r="C427" s="6">
        <v>17606</v>
      </c>
    </row>
    <row r="428" spans="1:7">
      <c t="s" r="A428" s="4">
        <v>1044</v>
      </c>
      <c t="s" r="B428" s="4">
        <v>89</v>
      </c>
      <c t="n" r="C428" s="6">
        <v>18521</v>
      </c>
    </row>
    <row r="429" spans="1:7">
      <c t="s" r="A429" s="4">
        <v>1045</v>
      </c>
      <c t="s" r="B429" s="4">
        <v>798</v>
      </c>
      <c t="n" r="C429" s="7">
        <v>-5985</v>
      </c>
    </row>
    <row r="430" spans="1:7">
      <c t="s" r="A430" s="4">
        <v>1049</v>
      </c>
      <c t="n" r="C430" s="6">
        <v>1998</v>
      </c>
    </row>
    <row r="431" spans="1:7">
      <c t="s" r="A431" s="4">
        <v>1117</v>
      </c>
    </row>
    <row r="432" spans="1:7">
      <c t="s" r="A432" s="3">
        <v>1038</v>
      </c>
    </row>
    <row r="433" spans="1:7">
      <c t="s" r="A433" s="4">
        <v>1047</v>
      </c>
      <c t="s" r="C433" s="4">
        <v>1118</v>
      </c>
    </row>
    <row r="434" spans="1:7">
      <c t="s" r="A434" s="4">
        <v>1039</v>
      </c>
      <c t="n" r="C434" s="7">
        <v>462</v>
      </c>
    </row>
    <row r="435" spans="1:7">
      <c t="s" r="A435" s="4">
        <v>1040</v>
      </c>
      <c t="n" r="C435" s="6">
        <v>60396</v>
      </c>
    </row>
    <row r="436" spans="1:7">
      <c t="s" r="A436" s="4">
        <v>1041</v>
      </c>
      <c t="n" r="C436" s="6">
        <v>17601</v>
      </c>
    </row>
    <row r="437" spans="1:7">
      <c t="s" r="A437" s="4">
        <v>1042</v>
      </c>
      <c t="n" r="C437" s="6">
        <v>992</v>
      </c>
    </row>
    <row r="438" spans="1:7">
      <c t="s" r="A438" s="4">
        <v>1043</v>
      </c>
      <c t="n" r="C438" s="6">
        <v>77467</v>
      </c>
    </row>
    <row r="439" spans="1:7">
      <c t="s" r="A439" s="4">
        <v>1044</v>
      </c>
      <c t="s" r="B439" s="4">
        <v>89</v>
      </c>
      <c t="n" r="C439" s="6">
        <v>78459</v>
      </c>
    </row>
    <row r="440" spans="1:7">
      <c t="s" r="A440" s="4">
        <v>1045</v>
      </c>
      <c t="s" r="B440" s="4">
        <v>798</v>
      </c>
      <c t="n" r="C440" s="7">
        <v>-17668</v>
      </c>
    </row>
    <row r="441" spans="1:7">
      <c t="s" r="A441" s="4">
        <v>1049</v>
      </c>
      <c t="n" r="C441" s="6">
        <v>2000</v>
      </c>
    </row>
    <row r="442" spans="1:7">
      <c t="s" r="A442" s="4">
        <v>1119</v>
      </c>
    </row>
    <row r="443" spans="1:7">
      <c t="s" r="A443" s="3">
        <v>1038</v>
      </c>
    </row>
    <row r="444" spans="1:7">
      <c t="s" r="A444" s="4">
        <v>1047</v>
      </c>
      <c t="s" r="C444" s="4">
        <v>1120</v>
      </c>
    </row>
    <row r="445" spans="1:7">
      <c t="s" r="A445" s="4">
        <v>1039</v>
      </c>
      <c t="n" r="C445" s="7">
        <v>176</v>
      </c>
    </row>
    <row r="446" spans="1:7">
      <c t="s" r="A446" s="4">
        <v>1040</v>
      </c>
      <c t="n" r="C446" s="6">
        <v>22589</v>
      </c>
    </row>
    <row r="447" spans="1:7">
      <c t="s" r="A447" s="4">
        <v>1042</v>
      </c>
      <c t="n" r="C447" s="6">
        <v>100</v>
      </c>
    </row>
    <row r="448" spans="1:7">
      <c t="s" r="A448" s="4">
        <v>1044</v>
      </c>
      <c t="s" r="B448" s="4">
        <v>1121</v>
      </c>
      <c t="n" r="C448" s="7">
        <v>100</v>
      </c>
    </row>
    <row r="449" spans="1:7">
      <c t="s" r="A449" s="4">
        <v>1049</v>
      </c>
      <c t="n" r="C449" s="6">
        <v>1995</v>
      </c>
    </row>
    <row r="450" spans="1:7">
      <c t="s" r="A450" s="4">
        <v>1122</v>
      </c>
    </row>
    <row r="451" spans="1:7">
      <c t="s" r="A451" s="3">
        <v>1038</v>
      </c>
    </row>
    <row r="452" spans="1:7">
      <c t="s" r="A452" s="4">
        <v>1047</v>
      </c>
      <c t="s" r="C452" s="4">
        <v>1123</v>
      </c>
    </row>
    <row r="453" spans="1:7">
      <c t="s" r="A453" s="4">
        <v>1039</v>
      </c>
      <c t="n" r="C453" s="7">
        <v>7548</v>
      </c>
    </row>
    <row r="454" spans="1:7">
      <c t="s" r="A454" s="4">
        <v>1040</v>
      </c>
      <c t="n" r="C454" s="6">
        <v>64362</v>
      </c>
    </row>
    <row r="455" spans="1:7">
      <c t="s" r="A455" s="4">
        <v>1041</v>
      </c>
      <c t="n" r="C455" s="6">
        <v>9306</v>
      </c>
    </row>
    <row r="456" spans="1:7">
      <c t="s" r="A456" s="4">
        <v>1042</v>
      </c>
      <c t="n" r="C456" s="6">
        <v>8330</v>
      </c>
    </row>
    <row r="457" spans="1:7">
      <c t="s" r="A457" s="4">
        <v>1043</v>
      </c>
      <c t="n" r="C457" s="6">
        <v>72886</v>
      </c>
    </row>
    <row r="458" spans="1:7">
      <c t="s" r="A458" s="4">
        <v>1044</v>
      </c>
      <c t="s" r="B458" s="4">
        <v>89</v>
      </c>
      <c t="n" r="C458" s="6">
        <v>81216</v>
      </c>
    </row>
    <row r="459" spans="1:7">
      <c t="s" r="A459" s="4">
        <v>1045</v>
      </c>
      <c t="s" r="B459" s="4">
        <v>798</v>
      </c>
      <c t="n" r="C459" s="7">
        <v>-9275</v>
      </c>
    </row>
    <row r="460" spans="1:7">
      <c t="s" r="A460" s="4">
        <v>1049</v>
      </c>
      <c t="n" r="C460" s="6">
        <v>2010</v>
      </c>
    </row>
    <row r="461" spans="1:7">
      <c t="s" r="A461" s="4">
        <v>1124</v>
      </c>
    </row>
    <row r="462" spans="1:7">
      <c t="s" r="A462" s="3">
        <v>1038</v>
      </c>
    </row>
    <row r="463" spans="1:7">
      <c t="s" r="A463" s="4">
        <v>1047</v>
      </c>
      <c t="s" r="C463" s="4">
        <v>1125</v>
      </c>
    </row>
    <row r="464" spans="1:7">
      <c t="s" r="A464" s="4">
        <v>1039</v>
      </c>
      <c t="n" r="C464" s="7">
        <v>142</v>
      </c>
    </row>
    <row r="465" spans="1:7">
      <c t="s" r="A465" s="4">
        <v>1040</v>
      </c>
      <c t="n" r="C465" s="6">
        <v>15888</v>
      </c>
    </row>
    <row r="466" spans="1:7">
      <c t="s" r="A466" s="4">
        <v>1041</v>
      </c>
      <c t="n" r="C466" s="6">
        <v>14237</v>
      </c>
    </row>
    <row r="467" spans="1:7">
      <c t="s" r="A467" s="4">
        <v>1042</v>
      </c>
      <c t="n" r="C467" s="6">
        <v>816</v>
      </c>
    </row>
    <row r="468" spans="1:7">
      <c t="s" r="A468" s="4">
        <v>1043</v>
      </c>
      <c t="n" r="C468" s="6">
        <v>29451</v>
      </c>
    </row>
    <row r="469" spans="1:7">
      <c t="s" r="A469" s="4">
        <v>1044</v>
      </c>
      <c t="s" r="B469" s="4">
        <v>89</v>
      </c>
      <c t="n" r="C469" s="6">
        <v>30267</v>
      </c>
    </row>
    <row r="470" spans="1:7">
      <c t="s" r="A470" s="4">
        <v>1045</v>
      </c>
      <c t="s" r="B470" s="4">
        <v>798</v>
      </c>
      <c t="n" r="C470" s="7">
        <v>-11622</v>
      </c>
    </row>
    <row r="471" spans="1:7">
      <c t="s" r="A471" s="4">
        <v>1049</v>
      </c>
      <c t="n" r="C471" s="6">
        <v>1989</v>
      </c>
    </row>
    <row r="472" spans="1:7">
      <c t="s" r="A472" s="4">
        <v>511</v>
      </c>
    </row>
    <row r="473" spans="1:7">
      <c t="s" r="A473" s="3">
        <v>1038</v>
      </c>
    </row>
    <row r="474" spans="1:7">
      <c t="s" r="A474" s="4">
        <v>1047</v>
      </c>
      <c t="s" r="C474" s="4">
        <v>1126</v>
      </c>
    </row>
    <row r="475" spans="1:7">
      <c t="s" r="A475" s="4">
        <v>1040</v>
      </c>
      <c t="n" r="C475" s="7">
        <v>42166</v>
      </c>
    </row>
    <row r="476" spans="1:7">
      <c t="s" r="A476" s="4">
        <v>1041</v>
      </c>
      <c t="n" r="C476" s="6">
        <v>59153</v>
      </c>
    </row>
    <row r="477" spans="1:7">
      <c t="s" r="A477" s="4">
        <v>1042</v>
      </c>
      <c t="n" r="C477" s="6">
        <v>458</v>
      </c>
    </row>
    <row r="478" spans="1:7">
      <c t="s" r="A478" s="4">
        <v>1043</v>
      </c>
      <c t="n" r="C478" s="6">
        <v>100861</v>
      </c>
    </row>
    <row r="479" spans="1:7">
      <c t="s" r="A479" s="4">
        <v>1044</v>
      </c>
      <c t="s" r="B479" s="4">
        <v>89</v>
      </c>
      <c t="n" r="C479" s="6">
        <v>101319</v>
      </c>
    </row>
    <row r="480" spans="1:7">
      <c t="s" r="A480" s="4">
        <v>1045</v>
      </c>
      <c t="s" r="B480" s="4">
        <v>798</v>
      </c>
      <c t="n" r="C480" s="7">
        <v>-26514</v>
      </c>
    </row>
    <row r="481" spans="1:7">
      <c t="s" r="A481" s="4">
        <v>1049</v>
      </c>
      <c t="n" r="C481" s="6">
        <v>1998</v>
      </c>
    </row>
    <row r="482" spans="1:7">
      <c t="s" r="A482" s="4">
        <v>1127</v>
      </c>
    </row>
    <row r="483" spans="1:7">
      <c t="s" r="A483" s="3">
        <v>1038</v>
      </c>
    </row>
    <row r="484" spans="1:7">
      <c t="s" r="A484" s="4">
        <v>1047</v>
      </c>
      <c t="s" r="C484" s="4">
        <v>1128</v>
      </c>
    </row>
    <row r="485" spans="1:7">
      <c t="s" r="A485" s="4">
        <v>1039</v>
      </c>
      <c t="n" r="C485" s="7">
        <v>750</v>
      </c>
    </row>
    <row r="486" spans="1:7">
      <c t="s" r="A486" s="4">
        <v>1040</v>
      </c>
      <c t="n" r="C486" s="6">
        <v>39583</v>
      </c>
    </row>
    <row r="487" spans="1:7">
      <c t="s" r="A487" s="4">
        <v>1041</v>
      </c>
      <c t="n" r="C487" s="6">
        <v>8305</v>
      </c>
    </row>
    <row r="488" spans="1:7">
      <c t="s" r="A488" s="4">
        <v>1042</v>
      </c>
      <c t="n" r="C488" s="6">
        <v>1675</v>
      </c>
    </row>
    <row r="489" spans="1:7">
      <c t="s" r="A489" s="4">
        <v>1043</v>
      </c>
      <c t="n" r="C489" s="6">
        <v>46963</v>
      </c>
    </row>
    <row r="490" spans="1:7">
      <c t="s" r="A490" s="4">
        <v>1044</v>
      </c>
      <c t="s" r="B490" s="4">
        <v>89</v>
      </c>
      <c t="n" r="C490" s="6">
        <v>48638</v>
      </c>
    </row>
    <row r="491" spans="1:7">
      <c t="s" r="A491" s="4">
        <v>1045</v>
      </c>
      <c t="s" r="B491" s="4">
        <v>798</v>
      </c>
      <c t="n" r="C491" s="7">
        <v>-16860</v>
      </c>
    </row>
    <row r="492" spans="1:7">
      <c t="s" r="A492" s="4">
        <v>1049</v>
      </c>
      <c t="n" r="C492" s="6">
        <v>1997</v>
      </c>
    </row>
    <row r="493" spans="1:7">
      <c t="s" r="A493" s="4">
        <v>517</v>
      </c>
    </row>
    <row r="494" spans="1:7">
      <c t="s" r="A494" s="3">
        <v>1038</v>
      </c>
    </row>
    <row r="495" spans="1:7">
      <c t="s" r="A495" s="4">
        <v>1047</v>
      </c>
      <c t="s" r="C495" s="4">
        <v>1060</v>
      </c>
    </row>
    <row r="496" spans="1:7">
      <c t="s" r="A496" s="4">
        <v>1039</v>
      </c>
      <c t="n" r="C496" s="7">
        <v>28845</v>
      </c>
    </row>
    <row r="497" spans="1:7">
      <c t="s" r="A497" s="4">
        <v>1040</v>
      </c>
      <c t="n" r="C497" s="6">
        <v>114411</v>
      </c>
    </row>
    <row r="498" spans="1:7">
      <c t="s" r="A498" s="4">
        <v>1041</v>
      </c>
      <c t="n" r="C498" s="6">
        <v>8160</v>
      </c>
    </row>
    <row r="499" spans="1:7">
      <c t="s" r="A499" s="4">
        <v>1042</v>
      </c>
      <c t="n" r="C499" s="6">
        <v>37005</v>
      </c>
    </row>
    <row r="500" spans="1:7">
      <c t="s" r="A500" s="4">
        <v>1043</v>
      </c>
      <c t="n" r="C500" s="6">
        <v>114411</v>
      </c>
    </row>
    <row r="501" spans="1:7">
      <c t="s" r="A501" s="4">
        <v>1044</v>
      </c>
      <c t="s" r="B501" s="4">
        <v>89</v>
      </c>
      <c t="n" r="C501" s="6">
        <v>151416</v>
      </c>
    </row>
    <row r="502" spans="1:7">
      <c t="s" r="A502" s="4">
        <v>1045</v>
      </c>
      <c t="s" r="B502" s="4">
        <v>798</v>
      </c>
      <c t="n" r="C502" s="7">
        <v>-1424</v>
      </c>
    </row>
    <row r="503" spans="1:7">
      <c t="s" r="A503" s="4">
        <v>1049</v>
      </c>
      <c t="n" r="C503" s="6">
        <v>2015</v>
      </c>
    </row>
    <row r="504" spans="1:7">
      <c t="s" r="A504" s="4">
        <v>551</v>
      </c>
    </row>
    <row r="505" spans="1:7">
      <c t="s" r="A505" s="3">
        <v>1038</v>
      </c>
    </row>
    <row r="506" spans="1:7">
      <c t="s" r="A506" s="4">
        <v>1047</v>
      </c>
      <c t="s" r="C506" s="4">
        <v>1129</v>
      </c>
    </row>
    <row r="507" spans="1:7">
      <c t="s" r="A507" s="4">
        <v>1039</v>
      </c>
      <c t="n" r="C507" s="7">
        <v>500</v>
      </c>
    </row>
    <row r="508" spans="1:7">
      <c t="s" r="A508" s="4">
        <v>1040</v>
      </c>
      <c t="n" r="C508" s="6">
        <v>24487</v>
      </c>
    </row>
    <row r="509" spans="1:7">
      <c t="s" r="A509" s="4">
        <v>1041</v>
      </c>
      <c t="n" r="C509" s="6">
        <v>11336</v>
      </c>
    </row>
    <row r="510" spans="1:7">
      <c t="s" r="A510" s="4">
        <v>1042</v>
      </c>
      <c t="n" r="C510" s="6">
        <v>1447</v>
      </c>
    </row>
    <row r="511" spans="1:7">
      <c t="s" r="A511" s="4">
        <v>1043</v>
      </c>
      <c t="n" r="C511" s="6">
        <v>34876</v>
      </c>
    </row>
    <row r="512" spans="1:7">
      <c t="s" r="A512" s="4">
        <v>1044</v>
      </c>
      <c t="s" r="B512" s="4">
        <v>89</v>
      </c>
      <c t="n" r="C512" s="6">
        <v>36323</v>
      </c>
    </row>
    <row r="513" spans="1:7">
      <c t="s" r="A513" s="4">
        <v>1045</v>
      </c>
      <c t="s" r="B513" s="4">
        <v>798</v>
      </c>
      <c t="n" r="C513" s="7">
        <v>-13054</v>
      </c>
    </row>
    <row r="514" spans="1:7">
      <c t="s" r="A514" s="4">
        <v>1049</v>
      </c>
      <c t="n" r="C514" s="6">
        <v>1998</v>
      </c>
    </row>
    <row r="515" spans="1:7">
      <c t="s" r="A515" s="4">
        <v>546</v>
      </c>
    </row>
    <row r="516" spans="1:7">
      <c t="s" r="A516" s="3">
        <v>1038</v>
      </c>
    </row>
    <row r="517" spans="1:7">
      <c t="s" r="A517" s="4">
        <v>1047</v>
      </c>
      <c t="s" r="C517" s="4">
        <v>1130</v>
      </c>
    </row>
    <row r="518" spans="1:7">
      <c t="s" r="A518" s="4">
        <v>1039</v>
      </c>
      <c t="n" r="C518" s="7">
        <v>100</v>
      </c>
    </row>
    <row r="519" spans="1:7">
      <c t="s" r="A519" s="4">
        <v>1040</v>
      </c>
      <c t="n" r="C519" s="6">
        <v>22306</v>
      </c>
    </row>
    <row r="520" spans="1:7">
      <c t="s" r="A520" s="4">
        <v>1041</v>
      </c>
      <c t="n" r="C520" s="6">
        <v>8700</v>
      </c>
    </row>
    <row r="521" spans="1:7">
      <c t="s" r="A521" s="4">
        <v>1042</v>
      </c>
      <c t="n" r="C521" s="6">
        <v>1065</v>
      </c>
    </row>
    <row r="522" spans="1:7">
      <c t="s" r="A522" s="4">
        <v>1043</v>
      </c>
      <c t="n" r="C522" s="6">
        <v>30041</v>
      </c>
    </row>
    <row r="523" spans="1:7">
      <c t="s" r="A523" s="4">
        <v>1044</v>
      </c>
      <c t="s" r="B523" s="4">
        <v>89</v>
      </c>
      <c t="n" r="C523" s="6">
        <v>31106</v>
      </c>
    </row>
    <row r="524" spans="1:7">
      <c t="s" r="A524" s="4">
        <v>1045</v>
      </c>
      <c t="s" r="B524" s="4">
        <v>798</v>
      </c>
      <c t="n" r="C524" s="7">
        <v>-13145</v>
      </c>
    </row>
    <row r="525" spans="1:7">
      <c t="s" r="A525" s="4">
        <v>1049</v>
      </c>
      <c t="n" r="C525" s="6">
        <v>1991</v>
      </c>
    </row>
    <row r="526" spans="1:7">
      <c t="s" r="A526" s="4">
        <v>1131</v>
      </c>
    </row>
    <row r="527" spans="1:7">
      <c t="s" r="A527" s="3">
        <v>1038</v>
      </c>
    </row>
    <row r="528" spans="1:7">
      <c t="s" r="A528" s="4">
        <v>1047</v>
      </c>
      <c t="s" r="C528" s="4">
        <v>1132</v>
      </c>
    </row>
    <row r="529" spans="1:7">
      <c t="s" r="A529" s="4">
        <v>1039</v>
      </c>
      <c t="n" r="C529" s="7">
        <v>750</v>
      </c>
    </row>
    <row r="530" spans="1:7">
      <c t="s" r="A530" s="4">
        <v>1040</v>
      </c>
      <c t="n" r="C530" s="6">
        <v>15221</v>
      </c>
    </row>
    <row r="531" spans="1:7">
      <c t="s" r="A531" s="4">
        <v>1041</v>
      </c>
      <c t="n" r="C531" s="6">
        <v>498</v>
      </c>
    </row>
    <row r="532" spans="1:7">
      <c t="s" r="A532" s="4">
        <v>1042</v>
      </c>
      <c t="n" r="C532" s="6">
        <v>340</v>
      </c>
    </row>
    <row r="533" spans="1:7">
      <c t="s" r="A533" s="4">
        <v>1043</v>
      </c>
      <c t="n" r="C533" s="6">
        <v>498</v>
      </c>
    </row>
    <row r="534" spans="1:7">
      <c t="s" r="A534" s="4">
        <v>1044</v>
      </c>
      <c t="s" r="B534" s="4">
        <v>1121</v>
      </c>
      <c t="n" r="C534" s="6">
        <v>838</v>
      </c>
    </row>
    <row r="535" spans="1:7">
      <c t="s" r="A535" s="4">
        <v>1045</v>
      </c>
      <c t="s" r="B535" s="4">
        <v>798</v>
      </c>
      <c t="n" r="C535" s="7">
        <v>-15</v>
      </c>
    </row>
    <row r="536" spans="1:7">
      <c t="s" r="A536" s="4">
        <v>1049</v>
      </c>
      <c t="n" r="C536" s="6">
        <v>1998</v>
      </c>
    </row>
    <row r="537" spans="1:7">
      <c t="s" r="A537" s="4">
        <v>1133</v>
      </c>
    </row>
    <row r="538" spans="1:7">
      <c t="s" r="A538" s="3">
        <v>1038</v>
      </c>
    </row>
    <row r="539" spans="1:7">
      <c t="s" r="A539" s="4">
        <v>1047</v>
      </c>
      <c t="s" r="C539" s="4">
        <v>1096</v>
      </c>
    </row>
    <row r="540" spans="1:7">
      <c t="s" r="A540" s="4">
        <v>1039</v>
      </c>
      <c t="n" r="C540" s="7">
        <v>10</v>
      </c>
    </row>
    <row r="541" spans="1:7">
      <c t="s" r="A541" s="4">
        <v>1040</v>
      </c>
      <c t="n" r="C541" s="6">
        <v>78456</v>
      </c>
    </row>
    <row r="542" spans="1:7">
      <c t="s" r="A542" s="4">
        <v>1041</v>
      </c>
      <c t="n" r="C542" s="6">
        <v>21240</v>
      </c>
    </row>
    <row r="543" spans="1:7">
      <c t="s" r="A543" s="4">
        <v>1042</v>
      </c>
      <c t="n" r="C543" s="6">
        <v>255</v>
      </c>
    </row>
    <row r="544" spans="1:7">
      <c t="s" r="A544" s="4">
        <v>1043</v>
      </c>
      <c t="n" r="C544" s="6">
        <v>99451</v>
      </c>
    </row>
    <row r="545" spans="1:7">
      <c t="s" r="A545" s="4">
        <v>1044</v>
      </c>
      <c t="s" r="B545" s="4">
        <v>89</v>
      </c>
      <c t="n" r="C545" s="6">
        <v>99706</v>
      </c>
    </row>
    <row r="546" spans="1:7">
      <c t="s" r="A546" s="4">
        <v>1045</v>
      </c>
      <c t="s" r="B546" s="4">
        <v>798</v>
      </c>
      <c t="n" r="C546" s="7">
        <v>-20878</v>
      </c>
    </row>
    <row r="547" spans="1:7">
      <c t="s" r="A547" s="4">
        <v>1049</v>
      </c>
      <c t="n" r="C547" s="6">
        <v>2006</v>
      </c>
    </row>
    <row r="548" spans="1:7">
      <c t="s" r="A548" s="4">
        <v>1134</v>
      </c>
    </row>
    <row r="549" spans="1:7">
      <c t="s" r="A549" s="3">
        <v>1038</v>
      </c>
    </row>
    <row r="550" spans="1:7">
      <c t="s" r="A550" s="4">
        <v>1047</v>
      </c>
      <c t="s" r="C550" s="4">
        <v>1135</v>
      </c>
    </row>
    <row r="551" spans="1:7">
      <c t="s" r="A551" s="4">
        <v>1039</v>
      </c>
      <c t="n" r="C551" s="7">
        <v>654</v>
      </c>
    </row>
    <row r="552" spans="1:7">
      <c t="s" r="A552" s="4">
        <v>1040</v>
      </c>
      <c t="n" r="C552" s="6">
        <v>2693</v>
      </c>
    </row>
    <row r="553" spans="1:7">
      <c t="s" r="A553" s="4">
        <v>1042</v>
      </c>
      <c t="n" r="C553" s="6">
        <v>654</v>
      </c>
    </row>
    <row r="554" spans="1:7">
      <c t="s" r="A554" s="4">
        <v>1043</v>
      </c>
      <c t="n" r="C554" s="6">
        <v>2693</v>
      </c>
    </row>
    <row r="555" spans="1:7">
      <c t="s" r="A555" s="4">
        <v>1044</v>
      </c>
      <c t="s" r="B555" s="4">
        <v>89</v>
      </c>
      <c t="n" r="C555" s="6">
        <v>3347</v>
      </c>
    </row>
    <row r="556" spans="1:7">
      <c t="s" r="A556" s="4">
        <v>1045</v>
      </c>
      <c t="s" r="B556" s="4">
        <v>798</v>
      </c>
      <c t="n" r="C556" s="7">
        <v>-28</v>
      </c>
    </row>
    <row r="557" spans="1:7">
      <c t="s" r="A557" s="4">
        <v>1049</v>
      </c>
      <c t="n" r="C557" s="6">
        <v>2015</v>
      </c>
    </row>
    <row r="558" spans="1:7">
      <c t="s" r="A558" s="4">
        <v>1136</v>
      </c>
    </row>
    <row r="559" spans="1:7">
      <c t="s" r="A559" s="3">
        <v>1038</v>
      </c>
    </row>
    <row r="560" spans="1:7">
      <c t="s" r="A560" s="4">
        <v>1047</v>
      </c>
      <c t="s" r="C560" s="4">
        <v>1096</v>
      </c>
    </row>
    <row r="561" spans="1:7">
      <c t="s" r="A561" s="4">
        <v>1039</v>
      </c>
      <c t="n" r="C561" s="7">
        <v>193</v>
      </c>
    </row>
    <row r="562" spans="1:7">
      <c t="s" r="A562" s="4">
        <v>1040</v>
      </c>
      <c t="n" r="C562" s="6">
        <v>98903</v>
      </c>
    </row>
    <row r="563" spans="1:7">
      <c t="s" r="A563" s="4">
        <v>1041</v>
      </c>
      <c t="n" r="C563" s="6">
        <v>402</v>
      </c>
    </row>
    <row r="564" spans="1:7">
      <c t="s" r="A564" s="4">
        <v>1042</v>
      </c>
      <c t="n" r="C564" s="6">
        <v>471</v>
      </c>
    </row>
    <row r="565" spans="1:7">
      <c t="s" r="A565" s="4">
        <v>1043</v>
      </c>
      <c t="n" r="C565" s="6">
        <v>99027</v>
      </c>
    </row>
    <row r="566" spans="1:7">
      <c t="s" r="A566" s="4">
        <v>1044</v>
      </c>
      <c t="s" r="B566" s="4">
        <v>89</v>
      </c>
      <c t="n" r="C566" s="6">
        <v>99498</v>
      </c>
    </row>
    <row r="567" spans="1:7">
      <c t="s" r="A567" s="4">
        <v>1045</v>
      </c>
      <c t="s" r="B567" s="4">
        <v>798</v>
      </c>
      <c t="n" r="C567" s="7">
        <v>-17191</v>
      </c>
    </row>
    <row r="568" spans="1:7">
      <c t="s" r="A568" s="4">
        <v>1049</v>
      </c>
      <c t="n" r="C568" s="6">
        <v>2007</v>
      </c>
    </row>
    <row r="569" spans="1:7">
      <c t="s" r="A569" s="4">
        <v>454</v>
      </c>
    </row>
    <row r="570" spans="1:7">
      <c t="s" r="A570" s="3">
        <v>1038</v>
      </c>
    </row>
    <row r="571" spans="1:7">
      <c t="s" r="A571" s="4">
        <v>1047</v>
      </c>
      <c t="s" r="C571" s="4">
        <v>1060</v>
      </c>
    </row>
    <row r="572" spans="1:7">
      <c t="s" r="A572" s="4">
        <v>1040</v>
      </c>
      <c t="n" r="C572" s="7">
        <v>92458</v>
      </c>
    </row>
    <row r="573" spans="1:7">
      <c t="s" r="A573" s="4">
        <v>1044</v>
      </c>
      <c t="s" r="B573" s="4">
        <v>1137</v>
      </c>
      <c t="s" r="C573" s="4">
        <v>56</v>
      </c>
    </row>
    <row r="574" spans="1:7">
      <c t="s" r="A574" s="4">
        <v>1049</v>
      </c>
      <c t="n" r="C574" s="6">
        <v>1999</v>
      </c>
    </row>
    <row r="575" spans="1:7">
      <c t="s" r="A575" s="4">
        <v>1138</v>
      </c>
    </row>
    <row r="576" spans="1:7">
      <c t="s" r="A576" s="3">
        <v>1038</v>
      </c>
    </row>
    <row r="577" spans="1:7">
      <c t="s" r="A577" s="4">
        <v>1047</v>
      </c>
      <c t="s" r="C577" s="4">
        <v>1139</v>
      </c>
    </row>
    <row r="578" spans="1:7">
      <c t="s" r="A578" s="4">
        <v>1039</v>
      </c>
      <c t="n" r="C578" s="7">
        <v>150</v>
      </c>
    </row>
    <row r="579" spans="1:7">
      <c t="s" r="A579" s="4">
        <v>1040</v>
      </c>
      <c t="n" r="C579" s="6">
        <v>6393</v>
      </c>
    </row>
    <row r="580" spans="1:7">
      <c t="s" r="A580" s="4">
        <v>1041</v>
      </c>
      <c t="n" r="C580" s="6">
        <v>3076</v>
      </c>
    </row>
    <row r="581" spans="1:7">
      <c t="s" r="A581" s="4">
        <v>1042</v>
      </c>
      <c t="n" r="C581" s="6">
        <v>275</v>
      </c>
    </row>
    <row r="582" spans="1:7">
      <c t="s" r="A582" s="4">
        <v>1043</v>
      </c>
      <c t="n" r="C582" s="6">
        <v>9344</v>
      </c>
    </row>
    <row r="583" spans="1:7">
      <c t="s" r="A583" s="4">
        <v>1044</v>
      </c>
      <c t="s" r="B583" s="4">
        <v>89</v>
      </c>
      <c t="n" r="C583" s="6">
        <v>9619</v>
      </c>
    </row>
    <row r="584" spans="1:7">
      <c t="s" r="A584" s="4">
        <v>1045</v>
      </c>
      <c t="s" r="B584" s="4">
        <v>798</v>
      </c>
      <c t="n" r="C584" s="7">
        <v>-9403</v>
      </c>
    </row>
    <row r="585" spans="1:7">
      <c t="s" r="A585" s="4">
        <v>1049</v>
      </c>
      <c t="n" r="C585" s="6">
        <v>1986</v>
      </c>
    </row>
    <row r="586" spans="1:7">
      <c t="s" r="A586" s="4">
        <v>445</v>
      </c>
    </row>
    <row r="587" spans="1:7">
      <c t="s" r="A587" s="3">
        <v>1038</v>
      </c>
    </row>
    <row r="588" spans="1:7">
      <c t="s" r="A588" s="4">
        <v>1047</v>
      </c>
      <c t="s" r="C588" s="4">
        <v>1140</v>
      </c>
    </row>
    <row r="589" spans="1:7">
      <c t="s" r="A589" s="4">
        <v>1040</v>
      </c>
      <c t="n" r="C589" s="7">
        <v>146974</v>
      </c>
    </row>
    <row r="590" spans="1:7">
      <c t="s" r="A590" s="4">
        <v>1041</v>
      </c>
      <c t="n" r="C590" s="6">
        <v>8290</v>
      </c>
    </row>
    <row r="591" spans="1:7">
      <c t="s" r="A591" s="4">
        <v>1042</v>
      </c>
      <c t="n" r="C591" s="6">
        <v>35</v>
      </c>
    </row>
    <row r="592" spans="1:7">
      <c t="s" r="A592" s="4">
        <v>1043</v>
      </c>
      <c t="n" r="C592" s="6">
        <v>155229</v>
      </c>
    </row>
    <row r="593" spans="1:7">
      <c t="s" r="A593" s="4">
        <v>1044</v>
      </c>
      <c t="s" r="B593" s="4">
        <v>1141</v>
      </c>
      <c t="n" r="C593" s="6">
        <v>155264</v>
      </c>
    </row>
    <row r="594" spans="1:7">
      <c t="s" r="A594" s="4">
        <v>1045</v>
      </c>
      <c t="s" r="B594" s="4">
        <v>798</v>
      </c>
      <c t="n" r="C594" s="7">
        <v>-31655</v>
      </c>
    </row>
    <row r="595" spans="1:7">
      <c t="s" r="A595" s="4">
        <v>1049</v>
      </c>
      <c t="n" r="C595" s="6">
        <v>2015</v>
      </c>
    </row>
    <row r="596" spans="1:7">
      <c t="s" r="A596" s="4">
        <v>1142</v>
      </c>
    </row>
    <row r="597" spans="1:7">
      <c t="s" r="A597" s="3">
        <v>1038</v>
      </c>
    </row>
    <row r="598" spans="1:7">
      <c t="s" r="A598" s="4">
        <v>1047</v>
      </c>
      <c t="s" r="C598" s="4">
        <v>1143</v>
      </c>
    </row>
    <row r="599" spans="1:7">
      <c t="s" r="A599" s="4">
        <v>1039</v>
      </c>
      <c t="n" r="C599" s="7">
        <v>143</v>
      </c>
    </row>
    <row r="600" spans="1:7">
      <c t="s" r="A600" s="4">
        <v>1040</v>
      </c>
      <c t="n" r="C600" s="6">
        <v>70560</v>
      </c>
    </row>
    <row r="601" spans="1:7">
      <c t="s" r="A601" s="4">
        <v>1041</v>
      </c>
      <c t="n" r="C601" s="6">
        <v>14555</v>
      </c>
    </row>
    <row r="602" spans="1:7">
      <c t="s" r="A602" s="4">
        <v>1042</v>
      </c>
      <c t="n" r="C602" s="6">
        <v>743</v>
      </c>
    </row>
    <row r="603" spans="1:7">
      <c t="s" r="A603" s="4">
        <v>1043</v>
      </c>
      <c t="n" r="C603" s="6">
        <v>84515</v>
      </c>
    </row>
    <row r="604" spans="1:7">
      <c t="s" r="A604" s="4">
        <v>1044</v>
      </c>
      <c t="s" r="B604" s="4">
        <v>89</v>
      </c>
      <c t="n" r="C604" s="6">
        <v>85258</v>
      </c>
    </row>
    <row r="605" spans="1:7">
      <c t="s" r="A605" s="4">
        <v>1045</v>
      </c>
      <c t="s" r="B605" s="4">
        <v>798</v>
      </c>
      <c t="n" r="C605" s="7">
        <v>-17383</v>
      </c>
    </row>
    <row r="606" spans="1:7">
      <c t="s" r="A606" s="4">
        <v>1049</v>
      </c>
      <c t="n" r="C606" s="6">
        <v>2004</v>
      </c>
    </row>
    <row r="607" spans="1:7">
      <c t="s" r="A607" s="4">
        <v>1144</v>
      </c>
    </row>
    <row r="608" spans="1:7">
      <c t="s" r="A608" s="3">
        <v>1038</v>
      </c>
    </row>
    <row r="609" spans="1:7">
      <c t="s" r="A609" s="4">
        <v>1047</v>
      </c>
      <c t="s" r="C609" s="4">
        <v>1145</v>
      </c>
    </row>
    <row r="610" spans="1:7">
      <c t="s" r="A610" s="4">
        <v>1039</v>
      </c>
      <c t="n" r="C610" s="7">
        <v>183</v>
      </c>
    </row>
    <row r="611" spans="1:7">
      <c t="s" r="A611" s="4">
        <v>1040</v>
      </c>
      <c t="n" r="C611" s="6">
        <v>13418</v>
      </c>
    </row>
    <row r="612" spans="1:7">
      <c t="s" r="A612" s="4">
        <v>1041</v>
      </c>
      <c t="n" r="C612" s="6">
        <v>4147</v>
      </c>
    </row>
    <row r="613" spans="1:7">
      <c t="s" r="A613" s="4">
        <v>1042</v>
      </c>
      <c t="n" r="C613" s="6">
        <v>591</v>
      </c>
    </row>
    <row r="614" spans="1:7">
      <c t="s" r="A614" s="4">
        <v>1043</v>
      </c>
      <c t="n" r="C614" s="6">
        <v>17157</v>
      </c>
    </row>
    <row r="615" spans="1:7">
      <c t="s" r="A615" s="4">
        <v>1044</v>
      </c>
      <c t="s" r="B615" s="4">
        <v>89</v>
      </c>
      <c t="n" r="C615" s="6">
        <v>17748</v>
      </c>
    </row>
    <row r="616" spans="1:7">
      <c t="s" r="A616" s="4">
        <v>1045</v>
      </c>
      <c t="s" r="B616" s="4">
        <v>798</v>
      </c>
      <c t="n" r="C616" s="7">
        <v>-6701</v>
      </c>
    </row>
    <row r="617" spans="1:7">
      <c t="s" r="A617" s="4">
        <v>1049</v>
      </c>
      <c t="n" r="C617" s="6">
        <v>1997</v>
      </c>
    </row>
    <row r="618" spans="1:7">
      <c t="s" r="A618" s="4">
        <v>1146</v>
      </c>
    </row>
    <row r="619" spans="1:7">
      <c t="s" r="A619" s="3">
        <v>1038</v>
      </c>
    </row>
    <row r="620" spans="1:7">
      <c t="s" r="A620" s="4">
        <v>1047</v>
      </c>
      <c t="s" r="C620" s="4">
        <v>1147</v>
      </c>
    </row>
    <row r="621" spans="1:7">
      <c t="s" r="A621" s="4">
        <v>1040</v>
      </c>
      <c t="n" r="C621" s="7">
        <v>44638</v>
      </c>
    </row>
    <row r="622" spans="1:7">
      <c t="s" r="A622" s="4">
        <v>1041</v>
      </c>
      <c t="n" r="C622" s="6">
        <v>94194</v>
      </c>
    </row>
    <row r="623" spans="1:7">
      <c t="s" r="A623" s="4">
        <v>1042</v>
      </c>
      <c t="n" r="C623" s="6">
        <v>1539</v>
      </c>
    </row>
    <row r="624" spans="1:7">
      <c t="s" r="A624" s="4">
        <v>1043</v>
      </c>
      <c t="n" r="C624" s="6">
        <v>137293</v>
      </c>
    </row>
    <row r="625" spans="1:7">
      <c t="s" r="A625" s="4">
        <v>1044</v>
      </c>
      <c t="s" r="B625" s="4">
        <v>89</v>
      </c>
      <c t="n" r="C625" s="6">
        <v>138832</v>
      </c>
    </row>
    <row r="626" spans="1:7">
      <c t="s" r="A626" s="4">
        <v>1045</v>
      </c>
      <c t="s" r="B626" s="4">
        <v>798</v>
      </c>
      <c t="n" r="C626" s="7">
        <v>-38115</v>
      </c>
    </row>
    <row r="627" spans="1:7">
      <c t="s" r="A627" s="4">
        <v>1049</v>
      </c>
      <c t="n" r="C627" s="6">
        <v>2000</v>
      </c>
    </row>
    <row r="628" spans="1:7">
      <c t="s" r="A628" s="4">
        <v>1148</v>
      </c>
    </row>
    <row r="629" spans="1:7">
      <c t="s" r="A629" s="3">
        <v>1038</v>
      </c>
    </row>
    <row r="630" spans="1:7">
      <c t="s" r="A630" s="4">
        <v>1047</v>
      </c>
      <c t="s" r="C630" s="4">
        <v>1149</v>
      </c>
    </row>
    <row r="631" spans="1:7">
      <c t="s" r="A631" s="4">
        <v>1039</v>
      </c>
      <c t="n" r="C631" s="7">
        <v>511</v>
      </c>
    </row>
    <row r="632" spans="1:7">
      <c t="s" r="A632" s="4">
        <v>1040</v>
      </c>
      <c t="n" r="C632" s="6">
        <v>52599</v>
      </c>
    </row>
    <row r="633" spans="1:7">
      <c t="s" r="A633" s="4">
        <v>1041</v>
      </c>
      <c t="n" r="C633" s="6">
        <v>7666</v>
      </c>
    </row>
    <row r="634" spans="1:7">
      <c t="s" r="A634" s="4">
        <v>1042</v>
      </c>
      <c t="n" r="C634" s="6">
        <v>1704</v>
      </c>
    </row>
    <row r="635" spans="1:7">
      <c t="s" r="A635" s="4">
        <v>1043</v>
      </c>
      <c t="n" r="C635" s="6">
        <v>59072</v>
      </c>
    </row>
    <row r="636" spans="1:7">
      <c t="s" r="A636" s="4">
        <v>1044</v>
      </c>
      <c t="s" r="B636" s="4">
        <v>89</v>
      </c>
      <c t="n" r="C636" s="6">
        <v>60776</v>
      </c>
    </row>
    <row r="637" spans="1:7">
      <c t="s" r="A637" s="4">
        <v>1045</v>
      </c>
      <c t="s" r="B637" s="4">
        <v>798</v>
      </c>
      <c t="n" r="C637" s="7">
        <v>-21293</v>
      </c>
    </row>
    <row r="638" spans="1:7">
      <c t="s" r="A638" s="4">
        <v>1049</v>
      </c>
      <c t="n" r="C638" s="6">
        <v>1990</v>
      </c>
    </row>
    <row r="639" spans="1:7">
      <c t="s" r="A639" s="4">
        <v>518</v>
      </c>
    </row>
    <row r="640" spans="1:7">
      <c t="s" r="A640" s="3">
        <v>1038</v>
      </c>
    </row>
    <row r="641" spans="1:7">
      <c t="s" r="A641" s="4">
        <v>1047</v>
      </c>
      <c t="s" r="C641" s="4">
        <v>1150</v>
      </c>
    </row>
    <row r="642" spans="1:7">
      <c t="s" r="A642" s="4">
        <v>1039</v>
      </c>
      <c t="n" r="C642" s="7">
        <v>649</v>
      </c>
    </row>
    <row r="643" spans="1:7">
      <c t="s" r="A643" s="4">
        <v>1040</v>
      </c>
      <c t="n" r="C643" s="6">
        <v>135412</v>
      </c>
    </row>
    <row r="644" spans="1:7">
      <c t="s" r="A644" s="4">
        <v>1042</v>
      </c>
      <c t="n" r="C644" s="6">
        <v>649</v>
      </c>
    </row>
    <row r="645" spans="1:7">
      <c t="s" r="A645" s="4">
        <v>1043</v>
      </c>
      <c t="n" r="C645" s="6">
        <v>135412</v>
      </c>
    </row>
    <row r="646" spans="1:7">
      <c t="s" r="A646" s="4">
        <v>1044</v>
      </c>
      <c t="s" r="B646" s="4">
        <v>89</v>
      </c>
      <c t="n" r="C646" s="6">
        <v>136061</v>
      </c>
    </row>
    <row r="647" spans="1:7">
      <c t="s" r="A647" s="4">
        <v>1045</v>
      </c>
      <c t="s" r="B647" s="4">
        <v>798</v>
      </c>
      <c t="n" r="C647" s="7">
        <v>-230</v>
      </c>
    </row>
    <row r="648" spans="1:7">
      <c t="s" r="A648" s="4">
        <v>1049</v>
      </c>
      <c t="n" r="C648" s="6">
        <v>2015</v>
      </c>
    </row>
    <row r="649" spans="1:7">
      <c t="s" r="A649" s="4">
        <v>1151</v>
      </c>
    </row>
    <row r="650" spans="1:7">
      <c t="s" r="A650" s="3">
        <v>1038</v>
      </c>
    </row>
    <row r="651" spans="1:7">
      <c t="s" r="A651" s="4">
        <v>1047</v>
      </c>
      <c t="s" r="C651" s="4">
        <v>1152</v>
      </c>
    </row>
    <row r="652" spans="1:7">
      <c t="s" r="A652" s="4">
        <v>1039</v>
      </c>
      <c t="n" r="C652" s="7">
        <v>8206</v>
      </c>
    </row>
    <row r="653" spans="1:7">
      <c t="s" r="A653" s="4">
        <v>1040</v>
      </c>
      <c t="n" r="C653" s="6">
        <v>4061</v>
      </c>
    </row>
    <row r="654" spans="1:7">
      <c t="s" r="A654" s="4">
        <v>1041</v>
      </c>
      <c t="n" r="C654" s="6">
        <v>710</v>
      </c>
    </row>
    <row r="655" spans="1:7">
      <c t="s" r="A655" s="4">
        <v>1042</v>
      </c>
      <c t="n" r="C655" s="6">
        <v>8206</v>
      </c>
    </row>
    <row r="656" spans="1:7">
      <c t="s" r="A656" s="4">
        <v>1043</v>
      </c>
      <c t="n" r="C656" s="6">
        <v>4771</v>
      </c>
    </row>
    <row r="657" spans="1:7">
      <c t="s" r="A657" s="4">
        <v>1044</v>
      </c>
      <c t="s" r="B657" s="4">
        <v>89</v>
      </c>
      <c t="n" r="C657" s="6">
        <v>12977</v>
      </c>
    </row>
    <row r="658" spans="1:7">
      <c t="s" r="A658" s="4">
        <v>1045</v>
      </c>
      <c t="s" r="B658" s="4">
        <v>798</v>
      </c>
      <c t="n" r="C658" s="7">
        <v>-34</v>
      </c>
    </row>
    <row r="659" spans="1:7">
      <c t="s" r="A659" s="4">
        <v>1049</v>
      </c>
      <c t="n" r="C659" s="6">
        <v>2015</v>
      </c>
    </row>
    <row r="660" spans="1:7">
      <c t="s" r="A660" s="4">
        <v>1153</v>
      </c>
    </row>
    <row r="661" spans="1:7">
      <c t="s" r="A661" s="3">
        <v>1038</v>
      </c>
    </row>
    <row r="662" spans="1:7">
      <c t="s" r="A662" s="4">
        <v>1047</v>
      </c>
      <c t="s" r="C662" s="4">
        <v>1152</v>
      </c>
    </row>
    <row r="663" spans="1:7">
      <c t="s" r="A663" s="4">
        <v>1039</v>
      </c>
      <c t="n" r="C663" s="7">
        <v>421</v>
      </c>
    </row>
    <row r="664" spans="1:7">
      <c t="s" r="A664" s="4">
        <v>1040</v>
      </c>
      <c t="n" r="C664" s="6">
        <v>4105</v>
      </c>
    </row>
    <row r="665" spans="1:7">
      <c t="s" r="A665" s="4">
        <v>1041</v>
      </c>
      <c t="n" r="C665" s="6">
        <v>810</v>
      </c>
    </row>
    <row r="666" spans="1:7">
      <c t="s" r="A666" s="4">
        <v>1042</v>
      </c>
      <c t="n" r="C666" s="6">
        <v>421</v>
      </c>
    </row>
    <row r="667" spans="1:7">
      <c t="s" r="A667" s="4">
        <v>1043</v>
      </c>
      <c t="n" r="C667" s="6">
        <v>4915</v>
      </c>
    </row>
    <row r="668" spans="1:7">
      <c t="s" r="A668" s="4">
        <v>1044</v>
      </c>
      <c t="s" r="B668" s="4">
        <v>89</v>
      </c>
      <c t="n" r="C668" s="6">
        <v>5336</v>
      </c>
    </row>
    <row r="669" spans="1:7">
      <c t="s" r="A669" s="4">
        <v>1045</v>
      </c>
      <c t="s" r="B669" s="4">
        <v>798</v>
      </c>
      <c t="n" r="C669" s="7">
        <v>-36</v>
      </c>
    </row>
    <row r="670" spans="1:7">
      <c t="s" r="A670" s="4">
        <v>1049</v>
      </c>
      <c t="n" r="C670" s="6">
        <v>2015</v>
      </c>
    </row>
    <row r="671" spans="1:7">
      <c t="s" r="A671" s="4">
        <v>1154</v>
      </c>
    </row>
    <row r="672" spans="1:7">
      <c t="s" r="A672" s="3">
        <v>1038</v>
      </c>
    </row>
    <row r="673" spans="1:7">
      <c t="s" r="A673" s="4">
        <v>1047</v>
      </c>
      <c t="s" r="C673" s="4">
        <v>1135</v>
      </c>
    </row>
    <row r="674" spans="1:7">
      <c t="s" r="A674" s="4">
        <v>1039</v>
      </c>
      <c t="n" r="C674" s="7">
        <v>654</v>
      </c>
    </row>
    <row r="675" spans="1:7">
      <c t="s" r="A675" s="4">
        <v>1040</v>
      </c>
      <c t="n" r="C675" s="6">
        <v>2693</v>
      </c>
    </row>
    <row r="676" spans="1:7">
      <c t="s" r="A676" s="4">
        <v>1042</v>
      </c>
      <c t="n" r="C676" s="6">
        <v>654</v>
      </c>
    </row>
    <row r="677" spans="1:7">
      <c t="s" r="A677" s="4">
        <v>1043</v>
      </c>
      <c t="n" r="C677" s="6">
        <v>2693</v>
      </c>
    </row>
    <row r="678" spans="1:7">
      <c t="s" r="A678" s="4">
        <v>1044</v>
      </c>
      <c t="s" r="B678" s="4">
        <v>89</v>
      </c>
      <c t="n" r="C678" s="6">
        <v>3347</v>
      </c>
    </row>
    <row r="679" spans="1:7">
      <c t="s" r="A679" s="4">
        <v>1045</v>
      </c>
      <c t="s" r="B679" s="4">
        <v>798</v>
      </c>
      <c t="n" r="C679" s="7">
        <v>-28</v>
      </c>
    </row>
    <row r="680" spans="1:7">
      <c t="s" r="A680" s="4">
        <v>1049</v>
      </c>
      <c t="n" r="C680" s="6">
        <v>2015</v>
      </c>
    </row>
    <row r="681" spans="1:7">
      <c t="s" r="A681" s="4">
        <v>1155</v>
      </c>
    </row>
    <row r="682" spans="1:7">
      <c t="s" r="A682" s="3">
        <v>1038</v>
      </c>
    </row>
    <row r="683" spans="1:7">
      <c t="s" r="A683" s="4">
        <v>1047</v>
      </c>
      <c t="s" r="C683" s="4">
        <v>1111</v>
      </c>
    </row>
    <row r="684" spans="1:7">
      <c t="s" r="A684" s="4">
        <v>1039</v>
      </c>
      <c t="n" r="C684" s="7">
        <v>498</v>
      </c>
    </row>
    <row r="685" spans="1:7">
      <c t="s" r="A685" s="4">
        <v>1040</v>
      </c>
      <c t="n" r="C685" s="6">
        <v>20160</v>
      </c>
    </row>
    <row r="686" spans="1:7">
      <c t="s" r="A686" s="4">
        <v>1041</v>
      </c>
      <c t="n" r="C686" s="6">
        <v>5961</v>
      </c>
    </row>
    <row r="687" spans="1:7">
      <c t="s" r="A687" s="4">
        <v>1042</v>
      </c>
      <c t="n" r="C687" s="6">
        <v>2101</v>
      </c>
    </row>
    <row r="688" spans="1:7">
      <c t="s" r="A688" s="4">
        <v>1043</v>
      </c>
      <c t="n" r="C688" s="6">
        <v>24518</v>
      </c>
    </row>
    <row r="689" spans="1:7">
      <c t="s" r="A689" s="4">
        <v>1044</v>
      </c>
      <c t="s" r="B689" s="4">
        <v>89</v>
      </c>
      <c t="n" r="C689" s="6">
        <v>26619</v>
      </c>
    </row>
    <row r="690" spans="1:7">
      <c t="s" r="A690" s="4">
        <v>1045</v>
      </c>
      <c t="s" r="B690" s="4">
        <v>798</v>
      </c>
      <c t="n" r="C690" s="7">
        <v>-9360</v>
      </c>
    </row>
    <row r="691" spans="1:7">
      <c t="s" r="A691" s="4">
        <v>1049</v>
      </c>
      <c t="n" r="C691" s="6">
        <v>1998</v>
      </c>
    </row>
    <row r="692" spans="1:7">
      <c t="s" r="A692" s="4">
        <v>1156</v>
      </c>
    </row>
    <row r="693" spans="1:7">
      <c t="s" r="A693" s="3">
        <v>1038</v>
      </c>
    </row>
    <row r="694" spans="1:7">
      <c t="s" r="A694" s="4">
        <v>1047</v>
      </c>
      <c t="s" r="C694" s="4">
        <v>1157</v>
      </c>
    </row>
    <row r="695" spans="1:7">
      <c t="s" r="A695" s="4">
        <v>1039</v>
      </c>
      <c t="n" r="C695" s="7">
        <v>538</v>
      </c>
    </row>
    <row r="696" spans="1:7">
      <c t="s" r="A696" s="4">
        <v>1040</v>
      </c>
      <c t="n" r="C696" s="6">
        <v>31931</v>
      </c>
    </row>
    <row r="697" spans="1:7">
      <c t="s" r="A697" s="4">
        <v>1041</v>
      </c>
      <c t="n" r="C697" s="6">
        <v>5685</v>
      </c>
    </row>
    <row r="698" spans="1:7">
      <c t="s" r="A698" s="4">
        <v>1042</v>
      </c>
      <c t="n" r="C698" s="6">
        <v>2040</v>
      </c>
    </row>
    <row r="699" spans="1:7">
      <c t="s" r="A699" s="4">
        <v>1043</v>
      </c>
      <c t="n" r="C699" s="6">
        <v>36114</v>
      </c>
    </row>
    <row r="700" spans="1:7">
      <c t="s" r="A700" s="4">
        <v>1044</v>
      </c>
      <c t="s" r="B700" s="4">
        <v>89</v>
      </c>
      <c t="n" r="C700" s="6">
        <v>38154</v>
      </c>
    </row>
    <row r="701" spans="1:7">
      <c t="s" r="A701" s="4">
        <v>1045</v>
      </c>
      <c t="s" r="B701" s="4">
        <v>798</v>
      </c>
      <c t="n" r="C701" s="7">
        <v>-14467</v>
      </c>
    </row>
    <row r="702" spans="1:7">
      <c t="s" r="A702" s="4">
        <v>1049</v>
      </c>
      <c t="n" r="C702" s="6">
        <v>1990</v>
      </c>
    </row>
    <row r="703" spans="1:7">
      <c t="s" r="A703" s="4">
        <v>1158</v>
      </c>
    </row>
    <row r="704" spans="1:7">
      <c t="s" r="A704" s="3">
        <v>1038</v>
      </c>
    </row>
    <row r="705" spans="1:7">
      <c t="s" r="A705" s="4">
        <v>1047</v>
      </c>
      <c t="s" r="C705" s="4">
        <v>1159</v>
      </c>
    </row>
    <row r="706" spans="1:7">
      <c t="s" r="A706" s="4">
        <v>1039</v>
      </c>
      <c t="n" r="C706" s="7">
        <v>117</v>
      </c>
    </row>
    <row r="707" spans="1:7">
      <c t="s" r="A707" s="4">
        <v>1040</v>
      </c>
      <c t="n" r="C707" s="6">
        <v>30781</v>
      </c>
    </row>
    <row r="708" spans="1:7">
      <c t="s" r="A708" s="4">
        <v>1041</v>
      </c>
      <c t="n" r="C708" s="6">
        <v>42184</v>
      </c>
    </row>
    <row r="709" spans="1:7">
      <c t="s" r="A709" s="4">
        <v>1042</v>
      </c>
      <c t="n" r="C709" s="6">
        <v>423</v>
      </c>
    </row>
    <row r="710" spans="1:7">
      <c t="s" r="A710" s="4">
        <v>1043</v>
      </c>
      <c t="n" r="C710" s="6">
        <v>72659</v>
      </c>
    </row>
    <row r="711" spans="1:7">
      <c t="s" r="A711" s="4">
        <v>1044</v>
      </c>
      <c t="s" r="B711" s="4">
        <v>89</v>
      </c>
      <c t="n" r="C711" s="6">
        <v>73082</v>
      </c>
    </row>
    <row r="712" spans="1:7">
      <c t="s" r="A712" s="4">
        <v>1045</v>
      </c>
      <c t="s" r="B712" s="4">
        <v>798</v>
      </c>
      <c t="n" r="C712" s="7">
        <v>-18901</v>
      </c>
    </row>
    <row r="713" spans="1:7">
      <c t="s" r="A713" s="4">
        <v>1049</v>
      </c>
      <c t="n" r="C713" s="6">
        <v>1998</v>
      </c>
    </row>
    <row r="714" spans="1:7">
      <c t="s" r="A714" s="4">
        <v>1160</v>
      </c>
    </row>
    <row r="715" spans="1:7">
      <c t="s" r="A715" s="3">
        <v>1038</v>
      </c>
    </row>
    <row r="716" spans="1:7">
      <c t="s" r="A716" s="4">
        <v>1047</v>
      </c>
      <c t="s" r="C716" s="4">
        <v>1161</v>
      </c>
    </row>
    <row r="717" spans="1:7">
      <c t="s" r="A717" s="4">
        <v>1039</v>
      </c>
      <c t="n" r="C717" s="7">
        <v>303</v>
      </c>
    </row>
    <row r="718" spans="1:7">
      <c t="s" r="A718" s="4">
        <v>1040</v>
      </c>
      <c t="n" r="C718" s="6">
        <v>51694</v>
      </c>
    </row>
    <row r="719" spans="1:7">
      <c t="s" r="A719" s="4">
        <v>1041</v>
      </c>
      <c t="n" r="C719" s="6">
        <v>6139</v>
      </c>
    </row>
    <row r="720" spans="1:7">
      <c t="s" r="A720" s="4">
        <v>1042</v>
      </c>
      <c t="n" r="C720" s="6">
        <v>1667</v>
      </c>
    </row>
    <row r="721" spans="1:7">
      <c t="s" r="A721" s="4">
        <v>1043</v>
      </c>
      <c t="n" r="C721" s="6">
        <v>56469</v>
      </c>
    </row>
    <row r="722" spans="1:7">
      <c t="s" r="A722" s="4">
        <v>1044</v>
      </c>
      <c t="s" r="B722" s="4">
        <v>89</v>
      </c>
      <c t="n" r="C722" s="6">
        <v>58136</v>
      </c>
    </row>
    <row r="723" spans="1:7">
      <c t="s" r="A723" s="4">
        <v>1045</v>
      </c>
      <c t="s" r="B723" s="4">
        <v>798</v>
      </c>
      <c t="n" r="C723" s="7">
        <v>-19443</v>
      </c>
    </row>
    <row r="724" spans="1:7">
      <c t="s" r="A724" s="4">
        <v>1049</v>
      </c>
      <c t="n" r="C724" s="6">
        <v>1998</v>
      </c>
    </row>
    <row r="725" spans="1:7">
      <c t="n" r="A725"/>
    </row>
    <row r="726" spans="1:7">
      <c t="s" r="A726" s="4">
        <v>89</v>
      </c>
      <c t="s" r="B726" s="4">
        <v>1162</v>
      </c>
    </row>
    <row r="727" spans="1:7">
      <c t="s" r="A727" s="4">
        <v>798</v>
      </c>
      <c t="s" r="B727" s="4">
        <v>1163</v>
      </c>
    </row>
    <row r="728" spans="1:7">
      <c t="s" r="A728" s="4">
        <v>811</v>
      </c>
      <c t="s" r="B728" s="4">
        <v>1164</v>
      </c>
    </row>
    <row r="729" spans="1:7">
      <c t="s" r="A729" s="4">
        <v>816</v>
      </c>
      <c t="s" r="B729" s="4">
        <v>1165</v>
      </c>
    </row>
    <row r="730" spans="1:7">
      <c t="s" r="A730" s="4">
        <v>829</v>
      </c>
      <c t="s" r="B730" s="4">
        <v>1166</v>
      </c>
    </row>
  </sheetData>
  <mergeCells count="9">
    <mergeCell ref="A1:B2"/>
    <mergeCell ref="C1:D1"/>
    <mergeCell ref="C2:D2"/>
    <mergeCell ref="A725:F725"/>
    <mergeCell ref="B726:F726"/>
    <mergeCell ref="B727:F727"/>
    <mergeCell ref="B728:F728"/>
    <mergeCell ref="B729:F729"/>
    <mergeCell ref="B730:F73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t="s" r="A1" s="1">
        <v>1167</v>
      </c>
      <c t="s" r="B1" s="2">
        <v>1</v>
      </c>
    </row>
    <row r="2" spans="1:3">
      <c t="s" r="B2" s="2">
        <v>543</v>
      </c>
      <c t="s" r="C2" s="2">
        <v>335</v>
      </c>
    </row>
    <row r="3" spans="1:3">
      <c t="s" r="A3" s="3">
        <v>1038</v>
      </c>
    </row>
    <row r="4" spans="1:3">
      <c t="s" r="A4" s="4">
        <v>1168</v>
      </c>
      <c t="n" r="B4" s="10">
        <v>3.4</v>
      </c>
    </row>
    <row r="5" spans="1:3">
      <c t="s" r="A5" s="4">
        <v>1169</v>
      </c>
      <c t="n" r="B5" s="6">
        <v>88500</v>
      </c>
      <c t="n" r="C5" s="6">
        <v>600</v>
      </c>
    </row>
    <row r="6" spans="1:3">
      <c t="s" r="A6" s="4">
        <v>454</v>
      </c>
    </row>
    <row r="7" spans="1:3">
      <c t="s" r="A7" s="3">
        <v>1038</v>
      </c>
    </row>
    <row r="8" spans="1:3">
      <c t="s" r="A8" s="4">
        <v>1169</v>
      </c>
      <c t="n" r="B8" s="6">
        <v>1154</v>
      </c>
    </row>
    <row r="9" spans="1:3">
      <c t="s" r="A9" s="4">
        <v>502</v>
      </c>
      <c t="s" r="B9" s="4">
        <v>11</v>
      </c>
    </row>
    <row r="10" spans="1:3">
      <c t="s" r="A10" s="4">
        <v>517</v>
      </c>
    </row>
    <row r="11" spans="1:3">
      <c t="s" r="A11" s="3">
        <v>1038</v>
      </c>
    </row>
    <row r="12" spans="1:3">
      <c t="s" r="A12" s="4">
        <v>1169</v>
      </c>
      <c t="n" r="B12" s="6">
        <v>1482</v>
      </c>
    </row>
    <row r="13" spans="1:3">
      <c t="s" r="A13" s="4">
        <v>377</v>
      </c>
    </row>
    <row r="14" spans="1:3">
      <c t="s" r="A14" s="3">
        <v>1038</v>
      </c>
    </row>
    <row r="15" spans="1:3">
      <c t="s" r="A15" s="4">
        <v>1170</v>
      </c>
      <c t="s" r="B15" s="4">
        <v>38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1171</v>
      </c>
      <c t="s" r="B1" s="2">
        <v>1</v>
      </c>
    </row>
    <row r="2" spans="1:5">
      <c t="s" r="B2" s="2">
        <v>2</v>
      </c>
      <c t="s" r="D2" s="2">
        <v>32</v>
      </c>
      <c t="s" r="E2" s="2">
        <v>80</v>
      </c>
    </row>
    <row r="3" spans="1:5">
      <c t="s" r="A3" s="3">
        <v>1038</v>
      </c>
    </row>
    <row r="4" spans="1:5">
      <c t="s" r="A4" s="4">
        <v>1172</v>
      </c>
      <c t="n" r="B4" s="7">
        <v>3071094</v>
      </c>
      <c t="n" r="D4" s="7">
        <v>3078902</v>
      </c>
      <c t="n" r="E4" s="7">
        <v>3049672</v>
      </c>
    </row>
    <row r="5" spans="1:5">
      <c t="s" r="A5" s="4">
        <v>1173</v>
      </c>
      <c t="n" r="B5" s="6">
        <v>433481</v>
      </c>
      <c t="n" r="D5" s="6">
        <v>45929</v>
      </c>
      <c t="n" r="E5" s="6">
        <v>18106</v>
      </c>
    </row>
    <row r="6" spans="1:5">
      <c t="s" r="A6" s="4">
        <v>1174</v>
      </c>
      <c t="n" r="B6" s="6">
        <v>131348</v>
      </c>
      <c t="n" r="E6" s="6">
        <v>12270</v>
      </c>
    </row>
    <row r="7" spans="1:5">
      <c t="s" r="A7" s="4">
        <v>1175</v>
      </c>
      <c t="n" r="D7" s="6">
        <v>-4368</v>
      </c>
      <c t="n" r="E7" s="6">
        <v>-554</v>
      </c>
    </row>
    <row r="8" spans="1:5">
      <c t="s" r="A8" s="4">
        <v>86</v>
      </c>
      <c t="n" r="D8" s="6">
        <v>-49247</v>
      </c>
    </row>
    <row r="9" spans="1:5">
      <c t="s" r="A9" s="4">
        <v>1176</v>
      </c>
      <c t="n" r="B9" s="6">
        <v>-93900</v>
      </c>
      <c t="n" r="D9" s="6">
        <v>-122</v>
      </c>
      <c t="n" r="E9" s="6">
        <v>-592</v>
      </c>
    </row>
    <row r="10" spans="1:5">
      <c t="s" r="A10" s="4">
        <v>1177</v>
      </c>
      <c t="n" r="B10" s="6">
        <v>3542023</v>
      </c>
      <c t="s" r="C10" s="4">
        <v>89</v>
      </c>
      <c t="n" r="D10" s="6">
        <v>3071094</v>
      </c>
      <c t="n" r="E10" s="6">
        <v>3078902</v>
      </c>
    </row>
    <row r="11" spans="1:5">
      <c t="s" r="A11" s="4">
        <v>1178</v>
      </c>
      <c t="n" r="B11" s="6">
        <v>-815980</v>
      </c>
      <c t="n" r="D11" s="6">
        <v>-755761</v>
      </c>
      <c t="n" r="E11" s="6">
        <v>-680965</v>
      </c>
    </row>
    <row r="12" spans="1:5">
      <c t="s" r="A12" s="4">
        <v>1179</v>
      </c>
      <c t="n" r="B12" s="6">
        <v>-113611</v>
      </c>
      <c t="n" r="D12" s="6">
        <v>-79745</v>
      </c>
      <c t="n" r="E12" s="6">
        <v>-75069</v>
      </c>
    </row>
    <row r="13" spans="1:5">
      <c t="s" r="A13" s="4">
        <v>1180</v>
      </c>
      <c t="n" r="B13" s="6">
        <v>95033</v>
      </c>
      <c t="n" r="D13" s="6">
        <v>118</v>
      </c>
      <c t="n" r="E13" s="6">
        <v>273</v>
      </c>
    </row>
    <row r="14" spans="1:5">
      <c t="s" r="A14" s="4">
        <v>86</v>
      </c>
      <c t="n" r="D14" s="6">
        <v>19408</v>
      </c>
    </row>
    <row r="15" spans="1:5">
      <c t="s" r="A15" s="4">
        <v>1181</v>
      </c>
      <c t="n" r="B15" s="7">
        <v>-834558</v>
      </c>
      <c t="s" r="C15" s="4">
        <v>798</v>
      </c>
      <c t="n" r="D15" s="7">
        <v>-815980</v>
      </c>
      <c t="n" r="E15" s="7">
        <v>-755761</v>
      </c>
    </row>
    <row r="16" spans="1:5">
      <c t="n" r="A16"/>
    </row>
    <row r="17" spans="1:5">
      <c t="s" r="A17" s="4">
        <v>89</v>
      </c>
      <c t="s" r="B17" s="4">
        <v>1162</v>
      </c>
    </row>
    <row r="18" spans="1:5">
      <c t="s" r="A18" s="4">
        <v>798</v>
      </c>
      <c t="s" r="B18" s="4">
        <v>1163</v>
      </c>
    </row>
  </sheetData>
  <mergeCells count="6">
    <mergeCell ref="A1:A2"/>
    <mergeCell ref="B1:E1"/>
    <mergeCell ref="B2:C2"/>
    <mergeCell ref="A16:E16"/>
    <mergeCell ref="B17:E17"/>
    <mergeCell ref="B18:E1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Cash</vt:lpstr>
      <vt:lpstr>Consolidated Statements of Cas6</vt:lpstr>
      <vt:lpstr>Consolidated Statements of Stoc</vt:lpstr>
      <vt:lpstr>Consolidated Statements of Sto8</vt:lpstr>
      <vt:lpstr>ORGANIZATION AND OPERATIONS</vt:lpstr>
      <vt:lpstr>SUMMARY OF SIGNIFICANT ACCOUNTI</vt:lpstr>
      <vt:lpstr>GOODWILL</vt:lpstr>
      <vt:lpstr>PROPERTY AND EQUIPMENT</vt:lpstr>
      <vt:lpstr>REAL ESTATE TRANSACTIONS</vt:lpstr>
      <vt:lpstr>BUSINESS COMBINATIONS</vt:lpstr>
      <vt:lpstr>INVESTMENT IN AFFILIATE</vt:lpstr>
      <vt:lpstr>INVESTMENT IN DIRECT FINANCING </vt:lpstr>
      <vt:lpstr>OTHER ASSETS</vt:lpstr>
      <vt:lpstr>ACCOUNTS PAYABLE, ACCRUED EXPEN</vt:lpstr>
      <vt:lpstr>DEBT</vt:lpstr>
      <vt:lpstr>INCOME TAXES</vt:lpstr>
      <vt:lpstr>DISCONTINUED OPERATIONS</vt:lpstr>
      <vt:lpstr>STOCKHOLDERS' EQUITY</vt:lpstr>
      <vt:lpstr>EARNINGS PER SHARE</vt:lpstr>
      <vt:lpstr>COMMITMENTS AND CONTINGENCIES</vt:lpstr>
      <vt:lpstr>SEGMENT REPORTING</vt:lpstr>
      <vt:lpstr>SUBSEQUENT EVENTS</vt:lpstr>
      <vt:lpstr>CONDENSED CONSOLIDATING FINANCI</vt:lpstr>
      <vt:lpstr>SELECTED QUARTERLY FINANCIAL IN</vt:lpstr>
      <vt:lpstr>SCHEDULE III - REAL ESTATE ASSE</vt:lpstr>
      <vt:lpstr>SUMMARY OF SIGNIFICANT ACCOUN30</vt:lpstr>
      <vt:lpstr>SUMMARY OF SIGNIFICANT ACCOUN31</vt:lpstr>
      <vt:lpstr>PROPERTY AND EQUIPMENT (Tables)</vt:lpstr>
      <vt:lpstr>REAL ESTATE TRANSACTIONS (Table</vt:lpstr>
      <vt:lpstr>BUSINESS COMBINATIONS (Tables)</vt:lpstr>
      <vt:lpstr>INVESTMENT IN DIRECT FINANCIN35</vt:lpstr>
      <vt:lpstr>OTHER ASSETS (Tables)</vt:lpstr>
      <vt:lpstr>ACCOUNTS PAYABLE, ACCRUED EXP37</vt:lpstr>
      <vt:lpstr>DEBT (Tables)</vt:lpstr>
      <vt:lpstr>INCOME TAXES (Tables)</vt:lpstr>
      <vt:lpstr>DISCONTINUED OPERATIONS (Tables</vt:lpstr>
      <vt:lpstr>STOCKHOLDERS' EQUITY (Tables)</vt:lpstr>
      <vt:lpstr>EARNINGS PER SHARE (Tables)</vt:lpstr>
      <vt:lpstr>SEGMENT REPORTING (Tables)</vt:lpstr>
      <vt:lpstr>CONDENSED CONSOLIDATING FINAN44</vt:lpstr>
      <vt:lpstr>SELECTED QUARTERLY FINANCIAL 45</vt:lpstr>
      <vt:lpstr>Organization and Operations - A</vt:lpstr>
      <vt:lpstr>Summary of Significant Accoun47</vt:lpstr>
      <vt:lpstr>Schedule of Useful Life of Prop</vt:lpstr>
      <vt:lpstr>Schedule of Financial Instrumen</vt:lpstr>
      <vt:lpstr>Goodwill - Additional Informati</vt:lpstr>
      <vt:lpstr>Property and Equipment - Additi</vt:lpstr>
      <vt:lpstr>Property and Equipment (Detail)</vt:lpstr>
      <vt:lpstr>Schedule of Future Minimum Leas</vt:lpstr>
      <vt:lpstr>Real Estate Transactions - Addi</vt:lpstr>
      <vt:lpstr>Idled Facilities and Respective</vt:lpstr>
      <vt:lpstr>Business Combinations - Additio</vt:lpstr>
      <vt:lpstr>Business Combination Purchase P</vt:lpstr>
      <vt:lpstr>Investment in Affiliate - Addit</vt:lpstr>
      <vt:lpstr>Investment in Direct Financin59</vt:lpstr>
      <vt:lpstr>Investment in Direct Financin60</vt:lpstr>
      <vt:lpstr>Schedule of Other Assets (Detai</vt:lpstr>
      <vt:lpstr>Schedule of Other Assets (Paren</vt:lpstr>
      <vt:lpstr>Schedule of Accounts Payable an</vt:lpstr>
      <vt:lpstr>Accounts Payable, Accrued Exp64</vt:lpstr>
      <vt:lpstr>Other Long Term Liabilities (De</vt:lpstr>
      <vt:lpstr>Schedule of Debt Outstanding (D</vt:lpstr>
      <vt:lpstr>Schedule of Debt Outstanding (P</vt:lpstr>
      <vt:lpstr>Debt - Additional Information (</vt:lpstr>
      <vt:lpstr>Schedule of Principal Payments </vt:lpstr>
      <vt:lpstr>Income Taxes - Additional Infor</vt:lpstr>
      <vt:lpstr>Components of Income Tax Expens</vt:lpstr>
      <vt:lpstr>Components of Deferred Tax Asse</vt:lpstr>
      <vt:lpstr>Reconciliation of Income Tax Pr</vt:lpstr>
      <vt:lpstr>Discontinued Operations - Addit</vt:lpstr>
      <vt:lpstr>Summarized Results of Operation</vt:lpstr>
      <vt:lpstr>Declared Common Stock Dividends</vt:lpstr>
      <vt:lpstr>Declared Common Stock Dividen77</vt:lpstr>
      <vt:lpstr>Stockholders Equity - Additiona</vt:lpstr>
      <vt:lpstr>Summary of Nonvested Restricted</vt:lpstr>
      <vt:lpstr>Summary of Stock Option Transac</vt:lpstr>
      <vt:lpstr>Summary of Nonvested Stock Opti</vt:lpstr>
      <vt:lpstr>Schedule of Calculation of Nume</vt:lpstr>
      <vt:lpstr>Earnings Per Share - Additional</vt:lpstr>
      <vt:lpstr>Commitments and Contingencies -</vt:lpstr>
      <vt:lpstr>Segment Reporting - Additional </vt:lpstr>
      <vt:lpstr>Schedule of Revenue and Net Ope</vt:lpstr>
      <vt:lpstr>Summary of Capital Expenditures</vt:lpstr>
      <vt:lpstr>Schedule of Total Assets (Detai</vt:lpstr>
      <vt:lpstr>Subsequent Events - Additional </vt:lpstr>
      <vt:lpstr>Condensed Consolidating Balance</vt:lpstr>
      <vt:lpstr>Condensed Consolidating Stateme</vt:lpstr>
      <vt:lpstr>Condensed Consolidating State92</vt:lpstr>
      <vt:lpstr>Schedule of Selected Quarterly </vt:lpstr>
      <vt:lpstr>Schedule of Selected Quarterl94</vt:lpstr>
      <vt:lpstr>Schedule III - Real Estate As95</vt:lpstr>
      <vt:lpstr>Schedule III - Real Estate As96</vt:lpstr>
      <vt:lpstr>Schedule III - Real Estate As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2:59:20Z</dcterms:created>
  <dcterms:modified xmlns:dcterms="http://purl.org/dc/terms/" xmlns:xsi="http://www.w3.org/2001/XMLSchema-instance" xsi:type="dcterms:W3CDTF">2016-02-25T12:59:20Z</dcterms:modified>
  <dc:title xmlns:dc="http://purl.org/dc/elements/1.1/">Untitled</dc:title>
  <dc:description xmlns:dc="http://purl.org/dc/elements/1.1/"/>
  <dc:subject xmlns:dc="http://purl.org/dc/elements/1.1/"/>
  <cp:keywords/>
  <cp:category/>
</cp:coreProperties>
</file>